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usiness and Summary of Signifi" sheetId="10" state="visible" r:id="rId10"/>
    <sheet xmlns:r="http://schemas.openxmlformats.org/officeDocument/2006/relationships" name="Acquisitions" sheetId="11" state="visible" r:id="rId11"/>
    <sheet xmlns:r="http://schemas.openxmlformats.org/officeDocument/2006/relationships" name="Goodwill and Intangibles" sheetId="12" state="visible" r:id="rId12"/>
    <sheet xmlns:r="http://schemas.openxmlformats.org/officeDocument/2006/relationships" name="Fair Value Measurement" sheetId="13" state="visible" r:id="rId13"/>
    <sheet xmlns:r="http://schemas.openxmlformats.org/officeDocument/2006/relationships" name="Property, Plant and Equipment"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egments" sheetId="21" state="visible" r:id="rId21"/>
    <sheet xmlns:r="http://schemas.openxmlformats.org/officeDocument/2006/relationships" name="Stock Compensation" sheetId="22" state="visible" r:id="rId22"/>
    <sheet xmlns:r="http://schemas.openxmlformats.org/officeDocument/2006/relationships" name="Compensation Arrangements"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Acquisitions (Tables)" sheetId="29" state="visible" r:id="rId29"/>
    <sheet xmlns:r="http://schemas.openxmlformats.org/officeDocument/2006/relationships" name="Goodwill and Intangibles (Table" sheetId="30" state="visible" r:id="rId30"/>
    <sheet xmlns:r="http://schemas.openxmlformats.org/officeDocument/2006/relationships" name="Fair Value Measurement (Tables)" sheetId="31" state="visible" r:id="rId31"/>
    <sheet xmlns:r="http://schemas.openxmlformats.org/officeDocument/2006/relationships" name="Property, Plant and Equipment ("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Indebtedness (Tables)" sheetId="35" state="visible" r:id="rId35"/>
    <sheet xmlns:r="http://schemas.openxmlformats.org/officeDocument/2006/relationships" name="Income Taxes (Tables)" sheetId="36" state="visible" r:id="rId36"/>
    <sheet xmlns:r="http://schemas.openxmlformats.org/officeDocument/2006/relationships" name="Restructuring (Tables)" sheetId="37" state="visible" r:id="rId37"/>
    <sheet xmlns:r="http://schemas.openxmlformats.org/officeDocument/2006/relationships" name="Segments (Tables)" sheetId="38" state="visible" r:id="rId38"/>
    <sheet xmlns:r="http://schemas.openxmlformats.org/officeDocument/2006/relationships" name="Stock Compensation (Tables)" sheetId="39" state="visible" r:id="rId39"/>
    <sheet xmlns:r="http://schemas.openxmlformats.org/officeDocument/2006/relationships" name="Related Party Transactions (Tab" sheetId="40" state="visible" r:id="rId40"/>
    <sheet xmlns:r="http://schemas.openxmlformats.org/officeDocument/2006/relationships" name="Quarterly Financial Informati_2" sheetId="41" state="visible" r:id="rId41"/>
    <sheet xmlns:r="http://schemas.openxmlformats.org/officeDocument/2006/relationships" name="Business and Summary of Signi_4" sheetId="42" state="visible" r:id="rId42"/>
    <sheet xmlns:r="http://schemas.openxmlformats.org/officeDocument/2006/relationships" name="Business and Summary of Signi_5" sheetId="43" state="visible" r:id="rId43"/>
    <sheet xmlns:r="http://schemas.openxmlformats.org/officeDocument/2006/relationships" name="Business and Summary of Signi_6" sheetId="44" state="visible" r:id="rId44"/>
    <sheet xmlns:r="http://schemas.openxmlformats.org/officeDocument/2006/relationships" name="Business and Summary of Signi_7" sheetId="45" state="visible" r:id="rId45"/>
    <sheet xmlns:r="http://schemas.openxmlformats.org/officeDocument/2006/relationships" name="Business and Summary of Signi_8" sheetId="46" state="visible" r:id="rId46"/>
    <sheet xmlns:r="http://schemas.openxmlformats.org/officeDocument/2006/relationships" name="Business and Summary of Signi_9" sheetId="47" state="visible" r:id="rId47"/>
    <sheet xmlns:r="http://schemas.openxmlformats.org/officeDocument/2006/relationships" name="Business and Summary of Sign_10" sheetId="48" state="visible" r:id="rId48"/>
    <sheet xmlns:r="http://schemas.openxmlformats.org/officeDocument/2006/relationships" name="Business and Summary of Sign_11" sheetId="49" state="visible" r:id="rId49"/>
    <sheet xmlns:r="http://schemas.openxmlformats.org/officeDocument/2006/relationships" name="Business and Summary of Sign_12" sheetId="50" state="visible" r:id="rId50"/>
    <sheet xmlns:r="http://schemas.openxmlformats.org/officeDocument/2006/relationships" name="Business and Summary of Sign_13" sheetId="51" state="visible" r:id="rId51"/>
    <sheet xmlns:r="http://schemas.openxmlformats.org/officeDocument/2006/relationships" name="Business and Summary of Sign_14" sheetId="52" state="visible" r:id="rId52"/>
    <sheet xmlns:r="http://schemas.openxmlformats.org/officeDocument/2006/relationships" name="Business and Summary of Sign_15" sheetId="53" state="visible" r:id="rId53"/>
    <sheet xmlns:r="http://schemas.openxmlformats.org/officeDocument/2006/relationships" name="Business and Summary of Sign_16" sheetId="54" state="visible" r:id="rId54"/>
    <sheet xmlns:r="http://schemas.openxmlformats.org/officeDocument/2006/relationships" name="Business and Summary of Sign_17" sheetId="55" state="visible" r:id="rId55"/>
    <sheet xmlns:r="http://schemas.openxmlformats.org/officeDocument/2006/relationships" name="Business and Summary of Sign_18" sheetId="56" state="visible" r:id="rId56"/>
    <sheet xmlns:r="http://schemas.openxmlformats.org/officeDocument/2006/relationships" name="Business and Summary of Sign_19" sheetId="57" state="visible" r:id="rId57"/>
    <sheet xmlns:r="http://schemas.openxmlformats.org/officeDocument/2006/relationships" name="Business and Summary of Sign_20" sheetId="58" state="visible" r:id="rId58"/>
    <sheet xmlns:r="http://schemas.openxmlformats.org/officeDocument/2006/relationships" name="Business and Summary of Sign_21" sheetId="59" state="visible" r:id="rId59"/>
    <sheet xmlns:r="http://schemas.openxmlformats.org/officeDocument/2006/relationships" name="Business and Summary of Sign_22" sheetId="60" state="visible" r:id="rId60"/>
    <sheet xmlns:r="http://schemas.openxmlformats.org/officeDocument/2006/relationships" name="Business and Summary of Sign_23" sheetId="61" state="visible" r:id="rId61"/>
    <sheet xmlns:r="http://schemas.openxmlformats.org/officeDocument/2006/relationships" name="Business and Summary of Sign_24" sheetId="62" state="visible" r:id="rId62"/>
    <sheet xmlns:r="http://schemas.openxmlformats.org/officeDocument/2006/relationships" name="Business and Summary of Sign_25" sheetId="63" state="visible" r:id="rId63"/>
    <sheet xmlns:r="http://schemas.openxmlformats.org/officeDocument/2006/relationships" name="Business and Summary of Sign_26" sheetId="64" state="visible" r:id="rId64"/>
    <sheet xmlns:r="http://schemas.openxmlformats.org/officeDocument/2006/relationships" name="Business and Summary of Sign_27" sheetId="65" state="visible" r:id="rId65"/>
    <sheet xmlns:r="http://schemas.openxmlformats.org/officeDocument/2006/relationships" name="Acquisitions - Narrative (Detai" sheetId="66" state="visible" r:id="rId66"/>
    <sheet xmlns:r="http://schemas.openxmlformats.org/officeDocument/2006/relationships" name="Acquisitions - BrandsMart Acqui" sheetId="67" state="visible" r:id="rId67"/>
    <sheet xmlns:r="http://schemas.openxmlformats.org/officeDocument/2006/relationships" name="Acquisitions - Intangible Asset" sheetId="68" state="visible" r:id="rId68"/>
    <sheet xmlns:r="http://schemas.openxmlformats.org/officeDocument/2006/relationships" name="Acquisitions - Pro Forma Financ" sheetId="69" state="visible" r:id="rId69"/>
    <sheet xmlns:r="http://schemas.openxmlformats.org/officeDocument/2006/relationships" name="Goodwill and Intangibles - Narr" sheetId="70" state="visible" r:id="rId70"/>
    <sheet xmlns:r="http://schemas.openxmlformats.org/officeDocument/2006/relationships" name="Goodwill and Intangibles - Summ" sheetId="71" state="visible" r:id="rId71"/>
    <sheet xmlns:r="http://schemas.openxmlformats.org/officeDocument/2006/relationships" name="Goodwill and Intangibles - Su_2" sheetId="72" state="visible" r:id="rId72"/>
    <sheet xmlns:r="http://schemas.openxmlformats.org/officeDocument/2006/relationships" name="Goodwill and Intangibles - Esti" sheetId="73" state="visible" r:id="rId73"/>
    <sheet xmlns:r="http://schemas.openxmlformats.org/officeDocument/2006/relationships" name="Fair Value Measurement - Summar" sheetId="74" state="visible" r:id="rId74"/>
    <sheet xmlns:r="http://schemas.openxmlformats.org/officeDocument/2006/relationships" name="Fair Value Measurement - Assets"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Revenue Recognition - Disaggreg" sheetId="78" state="visible" r:id="rId78"/>
    <sheet xmlns:r="http://schemas.openxmlformats.org/officeDocument/2006/relationships" name="Revenue Recognition - Narrative" sheetId="79" state="visible" r:id="rId79"/>
    <sheet xmlns:r="http://schemas.openxmlformats.org/officeDocument/2006/relationships" name="Leases - Narrative (Details)" sheetId="80" state="visible" r:id="rId80"/>
    <sheet xmlns:r="http://schemas.openxmlformats.org/officeDocument/2006/relationships" name="Leases - Total Lease Expense (D" sheetId="81" state="visible" r:id="rId81"/>
    <sheet xmlns:r="http://schemas.openxmlformats.org/officeDocument/2006/relationships" name="Leases - Leasing Activities (De" sheetId="82" state="visible" r:id="rId82"/>
    <sheet xmlns:r="http://schemas.openxmlformats.org/officeDocument/2006/relationships" name="Leases - Summary of the Weighte" sheetId="83" state="visible" r:id="rId83"/>
    <sheet xmlns:r="http://schemas.openxmlformats.org/officeDocument/2006/relationships" name="Leases - Operating Lease Liabil" sheetId="84" state="visible" r:id="rId84"/>
    <sheet xmlns:r="http://schemas.openxmlformats.org/officeDocument/2006/relationships" name="Indebtedness - Summary of Compa" sheetId="85" state="visible" r:id="rId85"/>
    <sheet xmlns:r="http://schemas.openxmlformats.org/officeDocument/2006/relationships" name="Indebtedness - Narrative (Detai" sheetId="86" state="visible" r:id="rId86"/>
    <sheet xmlns:r="http://schemas.openxmlformats.org/officeDocument/2006/relationships" name="Indebtedness - Future Maturitie" sheetId="87" state="visible" r:id="rId87"/>
    <sheet xmlns:r="http://schemas.openxmlformats.org/officeDocument/2006/relationships" name="Income Taxes - Narrative (Detai" sheetId="88" state="visible" r:id="rId88"/>
    <sheet xmlns:r="http://schemas.openxmlformats.org/officeDocument/2006/relationships" name="Income Taxes - Summary of Incom" sheetId="89" state="visible" r:id="rId89"/>
    <sheet xmlns:r="http://schemas.openxmlformats.org/officeDocument/2006/relationships" name="Income Taxes - Components of De" sheetId="90" state="visible" r:id="rId90"/>
    <sheet xmlns:r="http://schemas.openxmlformats.org/officeDocument/2006/relationships" name="Income Taxes - Effective Tax Ra" sheetId="91" state="visible" r:id="rId91"/>
    <sheet xmlns:r="http://schemas.openxmlformats.org/officeDocument/2006/relationships" name="Income Taxes - Summary of Activ" sheetId="92" state="visible" r:id="rId92"/>
    <sheet xmlns:r="http://schemas.openxmlformats.org/officeDocument/2006/relationships" name="Commitments and Contingencies (" sheetId="93" state="visible" r:id="rId93"/>
    <sheet xmlns:r="http://schemas.openxmlformats.org/officeDocument/2006/relationships" name="Restructuring - Narrative (Deta" sheetId="94" state="visible" r:id="rId94"/>
    <sheet xmlns:r="http://schemas.openxmlformats.org/officeDocument/2006/relationships" name="Restructuring - Summary of Rest" sheetId="95" state="visible" r:id="rId95"/>
    <sheet xmlns:r="http://schemas.openxmlformats.org/officeDocument/2006/relationships" name="Restructuring - Summary of Accr" sheetId="96" state="visible" r:id="rId96"/>
    <sheet xmlns:r="http://schemas.openxmlformats.org/officeDocument/2006/relationships" name="Segments - Narrative (Details)" sheetId="97" state="visible" r:id="rId97"/>
    <sheet xmlns:r="http://schemas.openxmlformats.org/officeDocument/2006/relationships" name="Segments - Revenue by source an" sheetId="98" state="visible" r:id="rId98"/>
    <sheet xmlns:r="http://schemas.openxmlformats.org/officeDocument/2006/relationships" name="Stock Compensation - Narrative " sheetId="99" state="visible" r:id="rId99"/>
    <sheet xmlns:r="http://schemas.openxmlformats.org/officeDocument/2006/relationships" name="Stock Compensation - Weighted A" sheetId="100" state="visible" r:id="rId100"/>
    <sheet xmlns:r="http://schemas.openxmlformats.org/officeDocument/2006/relationships" name="Stock Compensation - Summary of" sheetId="101" state="visible" r:id="rId101"/>
    <sheet xmlns:r="http://schemas.openxmlformats.org/officeDocument/2006/relationships" name="Stock Compensation - Summary In" sheetId="102" state="visible" r:id="rId102"/>
    <sheet xmlns:r="http://schemas.openxmlformats.org/officeDocument/2006/relationships" name="Stock Compensation - Summary _2" sheetId="103" state="visible" r:id="rId103"/>
    <sheet xmlns:r="http://schemas.openxmlformats.org/officeDocument/2006/relationships" name="Stock Compensation - Employee S" sheetId="104" state="visible" r:id="rId104"/>
    <sheet xmlns:r="http://schemas.openxmlformats.org/officeDocument/2006/relationships" name="Compensation Arrangements - Def" sheetId="105" state="visible" r:id="rId105"/>
    <sheet xmlns:r="http://schemas.openxmlformats.org/officeDocument/2006/relationships" name="Compensation Arrangements - 401" sheetId="106" state="visible" r:id="rId106"/>
    <sheet xmlns:r="http://schemas.openxmlformats.org/officeDocument/2006/relationships" name="Related Party Transactions - Sc" sheetId="107" state="visible" r:id="rId107"/>
    <sheet xmlns:r="http://schemas.openxmlformats.org/officeDocument/2006/relationships" name="Related Party Transactions - Na" sheetId="108" state="visible" r:id="rId108"/>
    <sheet xmlns:r="http://schemas.openxmlformats.org/officeDocument/2006/relationships" name="Quarterly Financial Informati_3" sheetId="109" state="visible" r:id="rId109"/>
    <sheet xmlns:r="http://schemas.openxmlformats.org/officeDocument/2006/relationships" name="Quarterly Financial Informati_4"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681</t>
        </is>
      </c>
      <c r="C9" s="4" t="inlineStr">
        <is>
          <t xml:space="preserve"> </t>
        </is>
      </c>
      <c r="D9" s="4" t="inlineStr">
        <is>
          <t xml:space="preserve"> </t>
        </is>
      </c>
    </row>
    <row r="10">
      <c r="A10" s="4" t="inlineStr">
        <is>
          <t>Entity Registrant Name</t>
        </is>
      </c>
      <c r="B10" s="4" t="inlineStr">
        <is>
          <t>THE AARON'S COMPANY,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85-2483376</t>
        </is>
      </c>
      <c r="C12" s="4" t="inlineStr">
        <is>
          <t xml:space="preserve"> </t>
        </is>
      </c>
      <c r="D12" s="4" t="inlineStr">
        <is>
          <t xml:space="preserve"> </t>
        </is>
      </c>
    </row>
    <row r="13">
      <c r="A13" s="4" t="inlineStr">
        <is>
          <t>Entity Address, Address Line One</t>
        </is>
      </c>
      <c r="B13" s="4" t="inlineStr">
        <is>
          <t>400 Galleria Parkway S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39-3182</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402-3000</t>
        </is>
      </c>
      <c r="C19" s="4" t="inlineStr">
        <is>
          <t xml:space="preserve"> </t>
        </is>
      </c>
      <c r="D19" s="4" t="inlineStr">
        <is>
          <t xml:space="preserve"> </t>
        </is>
      </c>
    </row>
    <row r="20">
      <c r="A20" s="4" t="inlineStr">
        <is>
          <t>Title of 12(b) Security</t>
        </is>
      </c>
      <c r="B20" s="4" t="inlineStr">
        <is>
          <t>Common Stock, $0.50 Par Value</t>
        </is>
      </c>
      <c r="C20" s="4" t="inlineStr">
        <is>
          <t xml:space="preserve"> </t>
        </is>
      </c>
      <c r="D20" s="4" t="inlineStr">
        <is>
          <t xml:space="preserve"> </t>
        </is>
      </c>
    </row>
    <row r="21">
      <c r="A21" s="4" t="inlineStr">
        <is>
          <t>Trading Symbol</t>
        </is>
      </c>
      <c r="B21" s="4" t="inlineStr">
        <is>
          <t>AA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1894097</v>
      </c>
    </row>
    <row r="33">
      <c r="A33" s="4" t="inlineStr">
        <is>
          <t>Entity Common Stock, Shares Outstanding (in shares)</t>
        </is>
      </c>
      <c r="B33" s="4" t="inlineStr">
        <is>
          <t xml:space="preserve"> </t>
        </is>
      </c>
      <c r="C33" s="6" t="n">
        <v>30619658</v>
      </c>
      <c r="D33" s="4" t="inlineStr">
        <is>
          <t xml:space="preserve"> </t>
        </is>
      </c>
    </row>
    <row r="34">
      <c r="A34" s="4" t="inlineStr">
        <is>
          <t>Documents Incorporated by Reference</t>
        </is>
      </c>
      <c r="B34" s="4" t="inlineStr">
        <is>
          <t>Portions of the registrant’s definitive Proxy Statement for the 2023 annual meeting of shareholders, to be filed subsequently with the Securities and Exchange Commission, or SEC, pursuant to Regulation 14A,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139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As described elsewhere in this Annual Report on Form 10-K, the novel coronavirus ("COVID-19") pandemic, inflationary pressures, general macroeconomic conditions and rising interest rates have led to significant market disruption and has impacted various aspects of our operations, directly and indirectly. Throughout these notes to the consolidated and combined financial statements, the impacts of these items on the financial results for the year ended December 31, 2022 and comparable prior periods have been identified to the best of our ability under the respective sections. For a discussion of trends that we believe have affected our business as a result of these items, see Item 7. "Management’s Discussion and Analysis of Financial Condition and Results of Operations", including the "COVID-19 pandemic," "Highlights," "Results of Operations" and "Liquidity and Capital Resources", and Part I, Item 1A "Risk Factors", above. Description of 2020 Spin-off Transaction On October 16, 2020, management of Aaron’s, Inc. finalized the formation of a new holding company structure in anticipation of the separation and distribution transaction described below. Under the holding company structure, Aaron’s, Inc. became a direct, wholly owned subsidiary of a newly formed company, Aaron’s Holdings Company, Inc. Aaron's, Inc. was subsequently converted to a limited liability company ("Aaron’s, LLC") holding the assets and liabilities historically associated with the historical Aaron's Business segment. Upon completion of the holding company formation, Aaron’s Holdings Company, Inc. became the publicly traded parent company of the Progressive Leasing segment ("Progressive Leasing"), the historical Aaron’s Business segment, and Vive segment ("Vive"). On November 30, 2020 (the "separation and distribution date"), Aaron's Holdings Company, Inc. completed the previously announced separation of the Aaron's Business segment (the "Pre-Spin Aaron's Business") from Progressive Leasing and Vive and changed its name to PROG Holdings, Inc. (referred to herein as "PROG Holdings" or "Former Parent"). The separation of the Pre-Spin Aaron's Business was affected through a distribution (the "separation", the "separation and distribution", or the "spin-off transaction") of all outstanding shares of common stock of a newly formed company called The Aaron's Company, Inc., a Georgia corporation ("the Company"), to the PROG Holdings shareholders of record as of November 27, 2020. Upon the separation and distribution, Aaron's, LLC became a wholly owned subsidiary of The Aaron's Company, Inc. Shareholders of PROG Holdings received one share of The Aaron's Company, Inc. common stock for every two shares of PROG Holdings' common stock. Upon completion of the separation and distribution transaction, The Aaron's Company, Inc. became an independent, publicly traded company under the ticker "AAN" on the New York Stock Exchange. References to PROG Holdings may refer to Aaron's, Inc. or Aaron's Holdings Company, Inc. for transactions, events, and obligations prior to the separation and distribution date or PROG Holdings, Inc. for transactions, events, and obligations of PROG Holdings at or subsequent to the separation and distribution date. We describe in these footnotes the business held by us after the separation as if it were a standalone business for all historical periods described. However, we were not a standalone separate entity with independently conducted operations before the separation. BrandsMart U.S.A. Acquisition On April 1, 2022, the Company completed the previously announced transaction to acquire a 100% ownership of Interbond Corporation of America, doing business as BrandsMart U.S.A. The Company paid total consideration of approximately $230 million in cash under the terms of the agreement and additional amounts for working capital adjustments and transaction related fees. Refer to Note 2 to these consolidated and combined financial statements for additional information regarding the acquisition. The Company's financial results for the year ended December 31, 2022 include the results of BrandsMart U.S.A. subsequent to the April 1, 2022 acquisition date.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Business Overview 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December 31, 2022, the Company's operating and reportable segments are the Aaron's Business and BrandsMart, each as described below. The Aaron's Business segment is comprised of (i) Aaron's branded Company-operated and franchise 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1,266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ten stores in Florida and Georgia and a growing e-commerce presence on brandsmartusa.com. The operations of BrandsMart U.S.A. (other than BrandsMart Leasing) comprise the BrandsMart segment. The following table presents store count by ownership type: Stores as of December 31 (Unaudited) 2022 2021 2020 Company-operated Aaron's Stores 1 1,034 1,074 1,092 Franchisee-operated Aaron's Stores 232 236 248 BrandsMart U.S.A. Stores 2 10 — — Systemwide Stores 1,276 1,310 1,340 1 The typical layout for a Company-operated Aaron's store is a combination of showroom, customer service and warehouse space, generally comprising 6,000 to 15,000 square feet. Certain Company-operated Aaron's stores consist solely of a showroom. 2 BrandsMart U.S.A. stores average approximately 100,000 square feet and have been included in this table subsequent to the acquisition date of April 1, 2022. 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nd for the years ended December 31, 2021 and December 31, 2022 are consolidated financial statements of the Company and its subsidiaries, each of which is wholly owned, and is based on the financial position and results of operations of the Company as a standalone company. Intercompany balances and transactions between consolidated entities have been eliminated. These consolidated and combined financial statements reflect the historical results of operations, financial position and cash flows of the Company in accordance with accounting principles generally accepted in the United States ("U.S. GAAP"). The historical results of operations and cash flows of the Company prior to the separation and distribution presented in these consolidated and combined financial statements may not be indicative of what they would have been had the Company been an independent standalone entity, nor are they necessarily indicative of the Company's future results of operations, financial position and cash flows. The consolidated and combined statements of earnings for periods prior to and through the separation and distribution date include all revenues and costs directly attributable to the Company and an allocation of expenses related to certain PROG Holdings corporate functions. These allocated costs and expenses include executive management, finance, treasury, tax, audit, legal, information technology, human resources and risk management functions and the related benefit cost associated with such functions, including stock-based compensation. These costs and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 The preparation of the Company's consolidated and combined financial statements in conformity with U.S. GAAP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the extent to which the normalization of business trends since the start of the COVID-19 pandemic, and the resulting measures taken by the Company and federal and state governments will impact the Company's business will depend on future developments, which are uncertain and cannot be precisely predicted at this time. In many cases, management's estimates and assumptions are dependent on estimates of such future developments and may change in the future. In the opinion of management, all adjustments considered necessary for a fair presentation have been included in the accompanying consolidated and combined financial statements. 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retail sale of both new and returned lease merchandise from our Company-operated Aaron's stores and fees from our Aaron's Club program within one line in the consolidated and combin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solidated and combin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solidated and combined statements of earnings, presented as the cost of lease and retail revenues. Effective April 1, 2022, the Company revised its presentation to separately present the depreciation expense associated with lease merchandise in the consolidated and combined statements of earnings, with the costs associated with merchandise sold through our Company-operated Aaron's stores presented as retail cost of sales. This revised presentation does not have an impact on total costs of revenues presented in prior periods. For previously reported interim and annual periods prior to December 31, 2021, the Company reported the additions to lease merchandise and the book value of lease merchandise sold or disposed as separate lines within operating activities in the consolidated and combin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solidated and combined statements of cash flows. This revised presentation and the related adjustments to the prior period presentation do not have an impact on cash provided by operating activities. Significant Accounting Policies Segment Reporting As of December 31, 2022, the Company has two operating and reportable segments: Aaron's Business and BrandsMart. During the year ended December 31, 2022,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s comprised of the Pre-Spin Aaron's Business, which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lease-to-own solutions to BrandsMart U.S.A. customers, and Woodhaven, which manufactures and supplies a significant portion of the upholstered furniture leased and sold in Company-operated and franchised Aaron's stores. The BrandsMart segment is comprised of the operations of BrandsMart U.S.A. (excluding BrandsMart Leasing), which is one of the leading appliance and consumer electronics retailers in the southeast United States and one of the largest appliance retailers in the country with ten stores in Florida and Georgia and a growing e-commerce presence on BrandsMartUSA.com. 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 See Note 6 to these consolidated and combined financial statements for further information regarding the Company's revenue recognition policies and disclosures. (Loss) Earnings Per Share Earnings per share is computed by dividing net (loss) earnings by the weighted average number of shares of common stock outstanding during the period. The computation of (loss) earnings per share assuming dilution includes the dilutive effect of stock options, RSUs, RSAs, PSUs and other awards issuable under the Company's ESPP (collectively, "share-based awards") as determined under the treasury stock method, unless the inclusion of such awards would be anti-dilutive. The following table shows the calculation of weighted-average shares outstanding assuming dilution: Year Ended December 31, (Shares In Thousands) 2022 2021 2020 Weighted Average Shares Outstanding 30,881 32,992 33,877 Dilutive Effect of Share-Based Awards 1 — 730 — Weighted Average Shares Outstanding Assuming Dilution 30,881 33,722 33,877 1 There was no dilutive effect to the loss per common share for the years ended December 31, 2022 and December 31, 2020 due to the net loss incurred in the respective year-to-date periods. Approximately 0.1 million weighted-average share based awards were excluded from the computation of earnings per share assuming dilution during the year ended December 31, 2021 as the awards would have been anti-dilutive for the period. 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lease merchandise at the earlier of 12 months and one day from its purchase of the merchandise or when the merchandise is leased to customers. Lease merchandise fully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December 31, (In Thousands) 2022 2021 Merchandise on Lease, net of Accumulated Depreciation and Allowances $ 446,923 $ 496,506 Merchandise Not on Lease, net of Accumulated Depreciation and Allowances 1 246,872 275,648 Lease Merchandise, net of Accumulated Depreciation and Allowances 2 $ 693,795 $ 772,154 1 Includes Woodhaven raw materials, finished goods and work-in-process inventory that has been classified within lease merchandise in the consolidated balance sheets of $12.9 million and $20.2 million as of December 31, 2022 and 2021, respectively. 2 General and administrative overhead costs capitalized into the cost of lease merchandise were $56.0 million, $55.0 million, and $43.5 million for the years ended December 31, 2022, 2021 and 2020, respectively. Capitalized overhead costs remaining in lease merchandise were $55.1 million and $50.6 million as of December 31, 2022 and 2021, respectively.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solidated and combined statements of earnings. The Company records a provision for lease merchandise write-offs using the allowance method, which is included within lease merchandise, net within the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pressures in the current macroeconomic environment and the normalization of business trends associated with the COVID-19 pandemic on our customers. Therefore, actual lease merchandise write-offs could differ from the allowance. The provision for write-offs is included in provision for lease merchandise write-offs in the accompanying consolidated and combined statements of earnings. The Company writes off lease merchandise on lease agreements that are 60 days or more past due on pre-determined dates twice monthly. The following table shows the components of the allowance for lease merchandise write-offs: Year Ended December 31, (In Thousands) 2022 2021 2020 Beginning Balance $ 12,339 $ 11,599 $ 13,823 Merchandise Written off, net of Recoveries (96,009) (67,148) (65,869) Provision for Write-offs 97,564 67,888 63,645 Ending Balance $ 13,894 $ 12,339 $ 11,599 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solidated and combined statements of earnings. During the year ended December 31, 2022, the Company recognized a one-time non-cash charge for a fair value adjustment to the acquired BrandsMart merchandise inventories of $23.1 million, which was included within retail cost of sales in the consolidated and combined statements of earnings. The Company periodically evaluates aged or obsolete inventory on a specific item basis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solidated and combined statement of earnings. The write-offs of merchandise inventories associated with the Company's cycle and physical inventory count processes are also included within retail cost of sales in the consolidated and combined statements of earnings. In addition to identifying markdowns and write-offs on a specific item basis, the Company also records a general reserve for unidentified aged or obsolete inventory as well as potential write downs associated with the inventory count process. The following is a summary of merchandise inventories, net of allowances: (In Thousands) December 31, 2022 Merchandise Inventories, gross $ 96,945 Reserve for Merchandise Inventories (981) Merchandise Inventories, net $ 95,964 The following table shows the components of the reserve for merchandise inventories: Year Ended (In Thousands) December 31, 2022 Beginning Balance $ — Merchandise Written off — Provision for Write-offs 981 Ending Balance $ 981 Retail and Non-Retail Cost of Sales Included in retail cost of sales, as well as non-retail cost of sales, is the net book value of merchandise sold via retail and non-retail sales, primarily using specific identification. The components of cost of sales are further described below. Depreciation of Lease Merchandise and Other Lease Revenue Costs The following table discloses the primary items classified under the expense category "Depreciation of Lease Merchandise and Other Lease Revenue Costs": Depreciation of the capitalized costs (recorded at the lower of depreciated costs or net realizable value) of available and on rent lease merchandise at the Aaron’s Business segment. Capitalized costs include: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Accelerated depreciation associated with early pay out transactions Amortization of Aaron's Business cooperative advertising consideration, received from vendors, that are not specifically identifiable incremental costs incurred in selling those vendor's products Amortization of rebate credits associated with the leasing of lease merchandise at the Aaron's Business External service provider fees associated with hosting the Aaron's Club program Retail Cost of Sales - Aaron's Business The following table discloses the primary items classified under the expense category "Retail Cost of Sales" for the Aaron's Business segment: Costs of the NBV of lease merchandise (recorded at the lower of depreciated costs or net realizable value) at the Aaron's Business segment including: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Amortization of Aaron's Business cooperative advertising consideration, received from vendors, that are not specifically identifiable incremental costs incurred in selling those vendor's products Amortization of rebate credits associated with the retail sale of lease merchandise at the Aaron's Business Retail Cost of Sales - BrandsMart The following table discloses the primary items classified under the expense category "Retail Cost of Sales" for the BrandsMart Business segment: Weighed average costs of landed inventory invoice costs (recorded at the lower of weighted average costs or net realizable value) Overhead Costs incurred at our internal distribution centers Freight expenses associated with receiving the inventory from our vendors Transportation costs incurred to transfer inventory from the Company's fulfillment centers to Company Operated stores Cooperative advertising consideration, received from vendors, that are not specifically identifiable incremental costs incurred in selling those vendor's products Vendor rebate credits associated with the retail sale of merchandise inventories Subsequent markdowns of merchandise inventories Third party transportation and internal vehicle charges associated with customer shipping and handling Charges/Provisions for shrink and obsolescence Cost of services provided including personnel related costs, replacement costs, and freight expenses As further described in Note 2 to these consolidated and combined financial statements, the Company also recognized a one-time non-cash charge for a fair value adjustment to the acquired BrandsMart merchandise inventories of $23.1 million during the year ended December 31, 2022, which was included within retail cost of sales in the consolidated and combined statements of earnings. Non-Retail Cost of Sales - Aaron's Business The following table discloses the primary items classified under the expense category "Non-Retail Cost of Sales" for the Aaron's Business segment: Cost of the NBV of lease merchandise (recorded at the lower of depreciated costs or net realizable value) sold to Aaron's Business franchisees or wholesale customers of our Woodhaven operations which includes: • Landed Inventory Costs • Overhead Costs incurred at our internal distribution centers • Freight expenses associated with receiving the inventory from our vendors • Costs of manufactured inventory at our Woodhaven operations including overhead from production facilities, shipping costs and warehousing costs • Transportation costs incurred to transfer inventory from the Company's fulfillment centers to Company Operated stores Amortization of Aaron's Business cooperative advertising consideration, received from vendors, that are not specifically identifiable incremental costs incurred in selling those vendor's products Shipping and Handling Costs Shipping and handling costs are primarily classified within other operating expenses, net in the accompanying consolidated and combined statements of earnings and to a lesser extent, capitalized into the cost of lease merchandise and subsequently depreciated or recognized as cost of retail sales. Shipping and handling costs classified within other operating expenses, net were $70.1 million, $60.4 million and $52.0 million for the years ended December 31, 2022, 2021 and 2020, respectively. Shipping and handling costs capitalized into the cost of lease merchandise were $27.4 million, $25.4 million and $12.3 million for the years ended December 31, 2022, 2021 and 2020, respectively. Advertising The Company expenses advertising costs as incurred. Advertising production costs are initially recognized as a prepaid advertising asset and are expensed when an advertisement appears for the first time. Total advertising costs were $39.1 million, $53.6 million and $40.2 million for the years ended December 31, 2022, 2021 and 2020, respectively, and are classified within other operating expenses, net in the consolidated and combin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duction of such advertising costs was $35.7 million, $27.0 million and $21.8 million for the years ended December 31, 2022, 2021 and 2020, respectively. The prepaid advertising asset was $4.6 million and $1.0 million at December 31, 2022 and 2021, respectively, and is reported within prepaid expenses and other assets on the consolidated balance sheets. Stock-Based Compensation Stock-based compensation expense for the period prior to the effective date of the separation and distribution on November 30, 2020 was allocated to The Aaron's Company based on the awards and terms previously granted to its employees under the PROG Holdings stock-based compensation plans and includes an allocation of PROG Holdings' corporate employee stock-based compensation expenses. The Aaron's Company has stock-based employee compensation plans adopted in connection with the separation and distribution in which certain Company employees are participants, which are more fully described in Note 13 to these consolidated and combined financial statements. For stock awards granted under such plans, management estimates the fair value for the options granted on the grant date using a Black-Scholes-Merton option-pricing model. The fair value of each share of restricted stock units ("RSUs"), restricted stock awards ("RSAs") and performance share units ("PSUs") with Company-specific performance criteria is equal to the market value of a share of the Company's common stock on the grant date. For PSUs that are granted with a total shareholder return ("TSR") component, management estimates the fair value using a Monte Carlo simulation valuation model, as these awards are subject to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Weighted Average Valuation Assumptions (Details) - $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1" t="n">
        <v>0.021</v>
      </c>
      <c r="C5" s="11" t="n">
        <v>0.0184</v>
      </c>
    </row>
    <row r="6">
      <c r="A6" s="4" t="inlineStr">
        <is>
          <t>Expected Volatility</t>
        </is>
      </c>
      <c r="B6" s="11" t="n">
        <v>0.5538</v>
      </c>
      <c r="C6" s="11" t="n">
        <v>0.5573</v>
      </c>
    </row>
    <row r="7">
      <c r="A7" s="4" t="inlineStr">
        <is>
          <t>Risk-free Interest Rate</t>
        </is>
      </c>
      <c r="B7" s="11" t="n">
        <v>0.019</v>
      </c>
      <c r="C7" s="11" t="n">
        <v>0.008699999999999999</v>
      </c>
    </row>
    <row r="8">
      <c r="A8" s="4" t="inlineStr">
        <is>
          <t>Expected Term (in years)</t>
        </is>
      </c>
      <c r="B8" s="4" t="inlineStr">
        <is>
          <t>6 years</t>
        </is>
      </c>
      <c r="C8" s="4" t="inlineStr">
        <is>
          <t>6 years</t>
        </is>
      </c>
    </row>
    <row r="9">
      <c r="A9" s="4" t="inlineStr">
        <is>
          <t>Fair Value of Stock Options Granted (in dollars per share)</t>
        </is>
      </c>
      <c r="B9" s="7" t="n">
        <v>9.449999999999999</v>
      </c>
      <c r="C9" s="7" t="n">
        <v>9.56</v>
      </c>
    </row>
    <row r="10">
      <c r="A10" s="4" t="inlineStr">
        <is>
          <t>Performance Share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 Yield</t>
        </is>
      </c>
      <c r="B12" s="11" t="n">
        <v>0.021</v>
      </c>
      <c r="C12" s="4" t="inlineStr">
        <is>
          <t xml:space="preserve"> </t>
        </is>
      </c>
    </row>
    <row r="13">
      <c r="A13" s="4" t="inlineStr">
        <is>
          <t>Expected Volatility</t>
        </is>
      </c>
      <c r="B13" s="11" t="n">
        <v>0.6068</v>
      </c>
      <c r="C13" s="4" t="inlineStr">
        <is>
          <t xml:space="preserve"> </t>
        </is>
      </c>
    </row>
    <row r="14">
      <c r="A14" s="4" t="inlineStr">
        <is>
          <t>Risk-free Interest Rate</t>
        </is>
      </c>
      <c r="B14" s="11" t="n">
        <v>0.0172</v>
      </c>
      <c r="C14" s="4" t="inlineStr">
        <is>
          <t xml:space="preserve"> </t>
        </is>
      </c>
    </row>
    <row r="15">
      <c r="A15" s="4" t="inlineStr">
        <is>
          <t>Expected Term (in years)</t>
        </is>
      </c>
      <c r="B15" s="4" t="inlineStr">
        <is>
          <t>2 years 10 months 6 days</t>
        </is>
      </c>
      <c r="C15" s="4" t="inlineStr">
        <is>
          <t xml:space="preserve"> </t>
        </is>
      </c>
    </row>
    <row r="16">
      <c r="A16" s="4" t="inlineStr">
        <is>
          <t>Fair Value of Stock Options Granted (in dollars per share)</t>
        </is>
      </c>
      <c r="B16" s="7" t="n">
        <v>32.09</v>
      </c>
      <c r="C1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Summary of Stock Option Activity (Details) - Stock Options - USD ($) $ / shares in Units, shares in Thousand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Beginning balance (in Shares)</t>
        </is>
      </c>
      <c r="B4" s="6" t="n">
        <v>767</v>
      </c>
      <c r="C4" s="4" t="inlineStr">
        <is>
          <t xml:space="preserve"> </t>
        </is>
      </c>
    </row>
    <row r="5">
      <c r="A5" s="4" t="inlineStr">
        <is>
          <t>Granted (in Shares)</t>
        </is>
      </c>
      <c r="B5" s="6" t="n">
        <v>148</v>
      </c>
      <c r="C5" s="6" t="n">
        <v>194</v>
      </c>
    </row>
    <row r="6">
      <c r="A6" s="4" t="inlineStr">
        <is>
          <t>Exercised (in Shares)</t>
        </is>
      </c>
      <c r="B6" s="6" t="n">
        <v>-19</v>
      </c>
      <c r="C6" s="4" t="inlineStr">
        <is>
          <t xml:space="preserve"> </t>
        </is>
      </c>
    </row>
    <row r="7">
      <c r="A7" s="4" t="inlineStr">
        <is>
          <t>Forfeited/expired (in Shares)</t>
        </is>
      </c>
      <c r="B7" s="6" t="n">
        <v>-16</v>
      </c>
      <c r="C7" s="4" t="inlineStr">
        <is>
          <t xml:space="preserve"> </t>
        </is>
      </c>
    </row>
    <row r="8">
      <c r="A8" s="4" t="inlineStr">
        <is>
          <t>Ending balance (in Shares)</t>
        </is>
      </c>
      <c r="B8" s="6" t="n">
        <v>880</v>
      </c>
      <c r="C8" s="6" t="n">
        <v>767</v>
      </c>
    </row>
    <row r="9">
      <c r="A9" s="4" t="inlineStr">
        <is>
          <t>Expected to Vest (in Shares)</t>
        </is>
      </c>
      <c r="B9" s="6" t="n">
        <v>337</v>
      </c>
      <c r="C9" s="4" t="inlineStr">
        <is>
          <t xml:space="preserve"> </t>
        </is>
      </c>
    </row>
    <row r="10">
      <c r="A10" s="4" t="inlineStr">
        <is>
          <t>Exercisable (in Shares)</t>
        </is>
      </c>
      <c r="B10" s="6" t="n">
        <v>53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7" t="n">
        <v>14.3</v>
      </c>
      <c r="C12" s="4" t="inlineStr">
        <is>
          <t xml:space="preserve"> </t>
        </is>
      </c>
    </row>
    <row r="13">
      <c r="A13" s="4" t="inlineStr">
        <is>
          <t>Granted (in dollars per share)</t>
        </is>
      </c>
      <c r="B13" s="12" t="n">
        <v>21.45</v>
      </c>
      <c r="C13" s="4" t="inlineStr">
        <is>
          <t xml:space="preserve"> </t>
        </is>
      </c>
    </row>
    <row r="14">
      <c r="A14" s="4" t="inlineStr">
        <is>
          <t>Exercised (in dollars per share)</t>
        </is>
      </c>
      <c r="B14" s="12" t="n">
        <v>13.32</v>
      </c>
      <c r="C14" s="4" t="inlineStr">
        <is>
          <t xml:space="preserve"> </t>
        </is>
      </c>
    </row>
    <row r="15">
      <c r="A15" s="4" t="inlineStr">
        <is>
          <t>Forfeited/expired (in dollars per share)</t>
        </is>
      </c>
      <c r="B15" s="12" t="n">
        <v>18.04</v>
      </c>
      <c r="C15" s="4" t="inlineStr">
        <is>
          <t xml:space="preserve"> </t>
        </is>
      </c>
    </row>
    <row r="16">
      <c r="A16" s="4" t="inlineStr">
        <is>
          <t>Ending balance (in dollars per share)</t>
        </is>
      </c>
      <c r="B16" s="12" t="n">
        <v>15.45</v>
      </c>
      <c r="C16" s="7" t="n">
        <v>14.3</v>
      </c>
    </row>
    <row r="17">
      <c r="A17" s="4" t="inlineStr">
        <is>
          <t>Expected to Vest (in dollars per share)</t>
        </is>
      </c>
      <c r="B17" s="12" t="n">
        <v>19.32</v>
      </c>
      <c r="C17" s="4" t="inlineStr">
        <is>
          <t xml:space="preserve"> </t>
        </is>
      </c>
    </row>
    <row r="18">
      <c r="A18" s="4" t="inlineStr">
        <is>
          <t>Exercisable (in dollars per share)</t>
        </is>
      </c>
      <c r="B18" s="7" t="n">
        <v>12.92</v>
      </c>
      <c r="C18" s="4" t="inlineStr">
        <is>
          <t xml:space="preserve"> </t>
        </is>
      </c>
    </row>
    <row r="19">
      <c r="A19" s="3" t="inlineStr">
        <is>
          <t>Share Based Compensation Arrangement By Share Based Payment Award Options Weighted Average Remaining Contractual Term [Abstract]</t>
        </is>
      </c>
      <c r="B19" s="4" t="inlineStr">
        <is>
          <t xml:space="preserve"> </t>
        </is>
      </c>
      <c r="C19" s="4" t="inlineStr">
        <is>
          <t xml:space="preserve"> </t>
        </is>
      </c>
    </row>
    <row r="20">
      <c r="A20" s="4" t="inlineStr">
        <is>
          <t>Outstanding</t>
        </is>
      </c>
      <c r="B20" s="4" t="inlineStr">
        <is>
          <t>6 years 10 months 2 days</t>
        </is>
      </c>
      <c r="C20" s="4" t="inlineStr">
        <is>
          <t xml:space="preserve"> </t>
        </is>
      </c>
    </row>
    <row r="21">
      <c r="A21" s="4" t="inlineStr">
        <is>
          <t>Expected to Vest</t>
        </is>
      </c>
      <c r="B21" s="4" t="inlineStr">
        <is>
          <t>7 years 11 months 8 days</t>
        </is>
      </c>
      <c r="C21" s="4" t="inlineStr">
        <is>
          <t xml:space="preserve"> </t>
        </is>
      </c>
    </row>
    <row r="22">
      <c r="A22" s="4" t="inlineStr">
        <is>
          <t>Exercisable</t>
        </is>
      </c>
      <c r="B22" s="4" t="inlineStr">
        <is>
          <t>5 years 10 months 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5" t="n">
        <v>761</v>
      </c>
      <c r="C24" s="4" t="inlineStr">
        <is>
          <t xml:space="preserve"> </t>
        </is>
      </c>
    </row>
    <row r="25">
      <c r="A25" s="4" t="inlineStr">
        <is>
          <t>Expected to Vest</t>
        </is>
      </c>
      <c r="B25" s="6" t="n">
        <v>53</v>
      </c>
      <c r="C25" s="4" t="inlineStr">
        <is>
          <t xml:space="preserve"> </t>
        </is>
      </c>
    </row>
    <row r="26">
      <c r="A26" s="4" t="inlineStr">
        <is>
          <t>Exercisable</t>
        </is>
      </c>
      <c r="B26" s="5" t="n">
        <v>708</v>
      </c>
      <c r="C26" s="4" t="inlineStr">
        <is>
          <t xml:space="preserve"> </t>
        </is>
      </c>
    </row>
    <row r="27">
      <c r="A27" s="3" t="inlineStr">
        <is>
          <t>Weighted Average Fair Value</t>
        </is>
      </c>
      <c r="B27" s="4" t="inlineStr">
        <is>
          <t xml:space="preserve"> </t>
        </is>
      </c>
      <c r="C27" s="4" t="inlineStr">
        <is>
          <t xml:space="preserve"> </t>
        </is>
      </c>
    </row>
    <row r="28">
      <c r="A28" s="4" t="inlineStr">
        <is>
          <t>Outstanding (in dollars per share)</t>
        </is>
      </c>
      <c r="B28" s="7" t="n">
        <v>6.12</v>
      </c>
      <c r="C28" s="4" t="inlineStr">
        <is>
          <t xml:space="preserve"> </t>
        </is>
      </c>
    </row>
    <row r="29">
      <c r="A29" s="4" t="inlineStr">
        <is>
          <t>Expected to Vest (in dollars per share)</t>
        </is>
      </c>
      <c r="B29" s="12" t="n">
        <v>8.27</v>
      </c>
      <c r="C29" s="4" t="inlineStr">
        <is>
          <t xml:space="preserve"> </t>
        </is>
      </c>
    </row>
    <row r="30">
      <c r="A30" s="4" t="inlineStr">
        <is>
          <t>Exercisable (in dollars per share)</t>
        </is>
      </c>
      <c r="B30" s="7" t="n">
        <v>4.71</v>
      </c>
      <c r="C3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Information about Stock Options Outstanding (Details) shares in Thousands</t>
        </is>
      </c>
      <c r="B1" s="2" t="inlineStr">
        <is>
          <t>12 Months Ended</t>
        </is>
      </c>
    </row>
    <row r="2">
      <c r="B2" s="2" t="inlineStr">
        <is>
          <t>Dec. 31, 2022 $ / shares shares</t>
        </is>
      </c>
    </row>
    <row r="3">
      <c r="A3" s="4" t="inlineStr">
        <is>
          <t>$0.00-$10.00</t>
        </is>
      </c>
      <c r="B3" s="4" t="inlineStr">
        <is>
          <t xml:space="preserve"> </t>
        </is>
      </c>
    </row>
    <row r="4">
      <c r="A4" s="3" t="inlineStr">
        <is>
          <t>Share-based Payment Arrangement, Option, Exercise Price Range [Line Items]</t>
        </is>
      </c>
      <c r="B4" s="4" t="inlineStr">
        <is>
          <t xml:space="preserve"> </t>
        </is>
      </c>
    </row>
    <row r="5">
      <c r="A5" s="4" t="inlineStr">
        <is>
          <t>Exercise price, lower range limit (in dollars per share)</t>
        </is>
      </c>
      <c r="B5" s="5" t="n">
        <v>0</v>
      </c>
    </row>
    <row r="6">
      <c r="A6" s="4" t="inlineStr">
        <is>
          <t>Exercise price, upper range limit (in dollars per share)</t>
        </is>
      </c>
      <c r="B6" s="5" t="n">
        <v>10</v>
      </c>
    </row>
    <row r="7">
      <c r="A7" s="4" t="inlineStr">
        <is>
          <t>Options outstanding, number outstanding (in shares) | shares</t>
        </is>
      </c>
      <c r="B7" s="6" t="n">
        <v>127</v>
      </c>
    </row>
    <row r="8">
      <c r="A8" s="4" t="inlineStr">
        <is>
          <t>Options outstanding, weighted average remaining contractual life (in years)</t>
        </is>
      </c>
      <c r="B8" s="4" t="inlineStr">
        <is>
          <t>3 years 7 months 13 days</t>
        </is>
      </c>
    </row>
    <row r="9">
      <c r="A9" s="4" t="inlineStr">
        <is>
          <t>Options outstanding, weighted average exercise price (in dollars per share)</t>
        </is>
      </c>
      <c r="B9" s="7" t="n">
        <v>7.2</v>
      </c>
    </row>
    <row r="10">
      <c r="A10" s="4" t="inlineStr">
        <is>
          <t>Options exercisable outstanding, number outstanding (in shares) | shares</t>
        </is>
      </c>
      <c r="B10" s="6" t="n">
        <v>127</v>
      </c>
    </row>
    <row r="11">
      <c r="A11" s="4" t="inlineStr">
        <is>
          <t>Options exercisable, weighted average exercise price (in dollars per share)</t>
        </is>
      </c>
      <c r="B11" s="7" t="n">
        <v>7.2</v>
      </c>
    </row>
    <row r="12">
      <c r="A12" s="4" t="inlineStr">
        <is>
          <t>$10.01-$20.00</t>
        </is>
      </c>
      <c r="B12" s="4" t="inlineStr">
        <is>
          <t xml:space="preserve"> </t>
        </is>
      </c>
    </row>
    <row r="13">
      <c r="A13" s="3" t="inlineStr">
        <is>
          <t>Share-based Payment Arrangement, Option, Exercise Price Range [Line Items]</t>
        </is>
      </c>
      <c r="B13" s="4" t="inlineStr">
        <is>
          <t xml:space="preserve"> </t>
        </is>
      </c>
    </row>
    <row r="14">
      <c r="A14" s="4" t="inlineStr">
        <is>
          <t>Exercise price, lower range limit (in dollars per share)</t>
        </is>
      </c>
      <c r="B14" s="12" t="n">
        <v>10.01</v>
      </c>
    </row>
    <row r="15">
      <c r="A15" s="4" t="inlineStr">
        <is>
          <t>Exercise price, upper range limit (in dollars per share)</t>
        </is>
      </c>
      <c r="B15" s="5" t="n">
        <v>20</v>
      </c>
    </row>
    <row r="16">
      <c r="A16" s="4" t="inlineStr">
        <is>
          <t>Options outstanding, number outstanding (in shares) | shares</t>
        </is>
      </c>
      <c r="B16" s="6" t="n">
        <v>421</v>
      </c>
    </row>
    <row r="17">
      <c r="A17" s="4" t="inlineStr">
        <is>
          <t>Options outstanding, weighted average remaining contractual life (in years)</t>
        </is>
      </c>
      <c r="B17" s="4" t="inlineStr">
        <is>
          <t>6 years 5 months 4 days</t>
        </is>
      </c>
    </row>
    <row r="18">
      <c r="A18" s="4" t="inlineStr">
        <is>
          <t>Options outstanding, weighted average exercise price (in dollars per share)</t>
        </is>
      </c>
      <c r="B18" s="7" t="n">
        <v>13.07</v>
      </c>
    </row>
    <row r="19">
      <c r="A19" s="4" t="inlineStr">
        <is>
          <t>Options exercisable outstanding, number outstanding (in shares) | shares</t>
        </is>
      </c>
      <c r="B19" s="6" t="n">
        <v>345</v>
      </c>
    </row>
    <row r="20">
      <c r="A20" s="4" t="inlineStr">
        <is>
          <t>Options exercisable, weighted average exercise price (in dollars per share)</t>
        </is>
      </c>
      <c r="B20" s="7" t="n">
        <v>13.42</v>
      </c>
    </row>
    <row r="21">
      <c r="A21" s="4" t="inlineStr">
        <is>
          <t>$20.01-$30.00</t>
        </is>
      </c>
      <c r="B21" s="4" t="inlineStr">
        <is>
          <t xml:space="preserve"> </t>
        </is>
      </c>
    </row>
    <row r="22">
      <c r="A22" s="3" t="inlineStr">
        <is>
          <t>Share-based Payment Arrangement, Option, Exercise Price Range [Line Items]</t>
        </is>
      </c>
      <c r="B22" s="4" t="inlineStr">
        <is>
          <t xml:space="preserve"> </t>
        </is>
      </c>
    </row>
    <row r="23">
      <c r="A23" s="4" t="inlineStr">
        <is>
          <t>Exercise price, lower range limit (in dollars per share)</t>
        </is>
      </c>
      <c r="B23" s="12" t="n">
        <v>20.01</v>
      </c>
    </row>
    <row r="24">
      <c r="A24" s="4" t="inlineStr">
        <is>
          <t>Exercise price, upper range limit (in dollars per share)</t>
        </is>
      </c>
      <c r="B24" s="5" t="n">
        <v>30</v>
      </c>
    </row>
    <row r="25">
      <c r="A25" s="4" t="inlineStr">
        <is>
          <t>Options outstanding, number outstanding (in shares) | shares</t>
        </is>
      </c>
      <c r="B25" s="6" t="n">
        <v>332</v>
      </c>
    </row>
    <row r="26">
      <c r="A26" s="4" t="inlineStr">
        <is>
          <t>Options outstanding, weighted average remaining contractual life (in years)</t>
        </is>
      </c>
      <c r="B26" s="4" t="inlineStr">
        <is>
          <t>8 years 7 months 6 days</t>
        </is>
      </c>
    </row>
    <row r="27">
      <c r="A27" s="4" t="inlineStr">
        <is>
          <t>Options outstanding, weighted average exercise price (in dollars per share)</t>
        </is>
      </c>
      <c r="B27" s="7" t="n">
        <v>21.63</v>
      </c>
    </row>
    <row r="28">
      <c r="A28" s="4" t="inlineStr">
        <is>
          <t>Options exercisable outstanding, number outstanding (in shares) | shares</t>
        </is>
      </c>
      <c r="B28" s="6" t="n">
        <v>63</v>
      </c>
    </row>
    <row r="29">
      <c r="A29" s="4" t="inlineStr">
        <is>
          <t>Options exercisable, weighted average exercise price (in dollars per share)</t>
        </is>
      </c>
      <c r="B29" s="7" t="n">
        <v>21.76</v>
      </c>
    </row>
    <row r="30">
      <c r="A30" s="4" t="inlineStr">
        <is>
          <t>$0.00-$30.00</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 (in dollars per share)</t>
        </is>
      </c>
      <c r="B32" s="6" t="n">
        <v>0</v>
      </c>
    </row>
    <row r="33">
      <c r="A33" s="4" t="inlineStr">
        <is>
          <t>Exercise price, upper range limit (in dollars per share)</t>
        </is>
      </c>
      <c r="B33" s="5" t="n">
        <v>30</v>
      </c>
    </row>
    <row r="34">
      <c r="A34" s="4" t="inlineStr">
        <is>
          <t>Options outstanding, number outstanding (in shares) | shares</t>
        </is>
      </c>
      <c r="B34" s="6" t="n">
        <v>880</v>
      </c>
    </row>
    <row r="35">
      <c r="A35" s="4" t="inlineStr">
        <is>
          <t>Options outstanding, weighted average remaining contractual life (in years)</t>
        </is>
      </c>
      <c r="B35" s="4" t="inlineStr">
        <is>
          <t>6 years 10 months 2 days</t>
        </is>
      </c>
    </row>
    <row r="36">
      <c r="A36" s="4" t="inlineStr">
        <is>
          <t>Options outstanding, weighted average exercise price (in dollars per share)</t>
        </is>
      </c>
      <c r="B36" s="7" t="n">
        <v>15.45</v>
      </c>
    </row>
    <row r="37">
      <c r="A37" s="4" t="inlineStr">
        <is>
          <t>Options exercisable outstanding, number outstanding (in shares) | shares</t>
        </is>
      </c>
      <c r="B37" s="6" t="n">
        <v>535</v>
      </c>
    </row>
    <row r="38">
      <c r="A38" s="4" t="inlineStr">
        <is>
          <t>Options exercisable, weighted average exercise price (in dollars per share)</t>
        </is>
      </c>
      <c r="B38" s="7" t="n">
        <v>12.9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Restricted Stock and Performance Share Units Activity (Details) - $ / shares shares in Thousand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570</v>
      </c>
      <c r="C5" s="4" t="inlineStr">
        <is>
          <t xml:space="preserve"> </t>
        </is>
      </c>
    </row>
    <row r="6">
      <c r="A6" s="4" t="inlineStr">
        <is>
          <t>Granted (in Shares)</t>
        </is>
      </c>
      <c r="B6" s="6" t="n">
        <v>557</v>
      </c>
      <c r="C6" s="6" t="n">
        <v>347</v>
      </c>
    </row>
    <row r="7">
      <c r="A7" s="4" t="inlineStr">
        <is>
          <t>Vested (in Shares)</t>
        </is>
      </c>
      <c r="B7" s="6" t="n">
        <v>-199</v>
      </c>
      <c r="C7" s="4" t="inlineStr">
        <is>
          <t xml:space="preserve"> </t>
        </is>
      </c>
    </row>
    <row r="8">
      <c r="A8" s="4" t="inlineStr">
        <is>
          <t>Forfeited (in Shares)</t>
        </is>
      </c>
      <c r="B8" s="6" t="n">
        <v>-71</v>
      </c>
      <c r="C8" s="4" t="inlineStr">
        <is>
          <t xml:space="preserve"> </t>
        </is>
      </c>
    </row>
    <row r="9">
      <c r="A9" s="4" t="inlineStr">
        <is>
          <t>Ending Balance (in Shares)</t>
        </is>
      </c>
      <c r="B9" s="6" t="n">
        <v>857</v>
      </c>
      <c r="C9" s="6" t="n">
        <v>570</v>
      </c>
    </row>
    <row r="10">
      <c r="A10" s="3" t="inlineStr">
        <is>
          <t>Weighted Average Fair Value</t>
        </is>
      </c>
      <c r="B10" s="4" t="inlineStr">
        <is>
          <t xml:space="preserve"> </t>
        </is>
      </c>
      <c r="C10" s="4" t="inlineStr">
        <is>
          <t xml:space="preserve"> </t>
        </is>
      </c>
    </row>
    <row r="11">
      <c r="A11" s="4" t="inlineStr">
        <is>
          <t>Beginning Balance (in dollars per share)</t>
        </is>
      </c>
      <c r="B11" s="7" t="n">
        <v>19.67</v>
      </c>
      <c r="C11" s="4" t="inlineStr">
        <is>
          <t xml:space="preserve"> </t>
        </is>
      </c>
    </row>
    <row r="12">
      <c r="A12" s="4" t="inlineStr">
        <is>
          <t>Granted (in dollars per share)</t>
        </is>
      </c>
      <c r="B12" s="12" t="n">
        <v>21.38</v>
      </c>
      <c r="C12" s="7" t="n">
        <v>22.89</v>
      </c>
    </row>
    <row r="13">
      <c r="A13" s="4" t="inlineStr">
        <is>
          <t>Vested (in dollars per share)</t>
        </is>
      </c>
      <c r="B13" s="12" t="n">
        <v>17.63</v>
      </c>
      <c r="C13" s="4" t="inlineStr">
        <is>
          <t xml:space="preserve"> </t>
        </is>
      </c>
    </row>
    <row r="14">
      <c r="A14" s="4" t="inlineStr">
        <is>
          <t>Forfeited (in dollars per share)</t>
        </is>
      </c>
      <c r="B14" s="12" t="n">
        <v>20.75</v>
      </c>
      <c r="C14" s="4" t="inlineStr">
        <is>
          <t xml:space="preserve"> </t>
        </is>
      </c>
    </row>
    <row r="15">
      <c r="A15" s="4" t="inlineStr">
        <is>
          <t>Ending Balance (in dollars per share)</t>
        </is>
      </c>
      <c r="B15" s="7" t="n">
        <v>21.16</v>
      </c>
      <c r="C15" s="7" t="n">
        <v>19.67</v>
      </c>
    </row>
    <row r="16">
      <c r="A16" s="4" t="inlineStr">
        <is>
          <t>Performance Share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6" t="n">
        <v>373</v>
      </c>
      <c r="C18" s="4" t="inlineStr">
        <is>
          <t xml:space="preserve"> </t>
        </is>
      </c>
    </row>
    <row r="19">
      <c r="A19" s="4" t="inlineStr">
        <is>
          <t>Granted (in Shares)</t>
        </is>
      </c>
      <c r="B19" s="6" t="n">
        <v>355</v>
      </c>
      <c r="C19" s="6" t="n">
        <v>136</v>
      </c>
    </row>
    <row r="20">
      <c r="A20" s="4" t="inlineStr">
        <is>
          <t>Vested (in Shares)</t>
        </is>
      </c>
      <c r="B20" s="6" t="n">
        <v>-212</v>
      </c>
      <c r="C20" s="4" t="inlineStr">
        <is>
          <t xml:space="preserve"> </t>
        </is>
      </c>
    </row>
    <row r="21">
      <c r="A21" s="4" t="inlineStr">
        <is>
          <t>Forfeited (in Shares)</t>
        </is>
      </c>
      <c r="B21" s="6" t="n">
        <v>-31</v>
      </c>
      <c r="C21" s="4" t="inlineStr">
        <is>
          <t xml:space="preserve"> </t>
        </is>
      </c>
    </row>
    <row r="22">
      <c r="A22" s="4" t="inlineStr">
        <is>
          <t>Ending Balance (in Shares)</t>
        </is>
      </c>
      <c r="B22" s="6" t="n">
        <v>485</v>
      </c>
      <c r="C22" s="6" t="n">
        <v>373</v>
      </c>
    </row>
    <row r="23">
      <c r="A23" s="3" t="inlineStr">
        <is>
          <t>Weighted Average Fair Value</t>
        </is>
      </c>
      <c r="B23" s="4" t="inlineStr">
        <is>
          <t xml:space="preserve"> </t>
        </is>
      </c>
      <c r="C23" s="4" t="inlineStr">
        <is>
          <t xml:space="preserve"> </t>
        </is>
      </c>
    </row>
    <row r="24">
      <c r="A24" s="4" t="inlineStr">
        <is>
          <t>Beginning Balance (in dollars per share)</t>
        </is>
      </c>
      <c r="B24" s="7" t="n">
        <v>17.68</v>
      </c>
      <c r="C24" s="4" t="inlineStr">
        <is>
          <t xml:space="preserve"> </t>
        </is>
      </c>
    </row>
    <row r="25">
      <c r="A25" s="4" t="inlineStr">
        <is>
          <t>Granted (in dollars per share)</t>
        </is>
      </c>
      <c r="B25" s="12" t="n">
        <v>26.77</v>
      </c>
      <c r="C25" s="7" t="n">
        <v>27.54</v>
      </c>
    </row>
    <row r="26">
      <c r="A26" s="4" t="inlineStr">
        <is>
          <t>Vested (in dollars per share)</t>
        </is>
      </c>
      <c r="B26" s="12" t="n">
        <v>18.84</v>
      </c>
      <c r="C26" s="4" t="inlineStr">
        <is>
          <t xml:space="preserve"> </t>
        </is>
      </c>
    </row>
    <row r="27">
      <c r="A27" s="4" t="inlineStr">
        <is>
          <t>Forfeited (in dollars per share)</t>
        </is>
      </c>
      <c r="B27" s="12" t="n">
        <v>23.28</v>
      </c>
      <c r="C27" s="4" t="inlineStr">
        <is>
          <t xml:space="preserve"> </t>
        </is>
      </c>
    </row>
    <row r="28">
      <c r="A28" s="4" t="inlineStr">
        <is>
          <t>Ending Balance (in dollars per share)</t>
        </is>
      </c>
      <c r="B28" s="7" t="n">
        <v>23.17</v>
      </c>
      <c r="C28" s="7" t="n">
        <v>17.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Employee Stock Purchase Plan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number of shares of common stock issued or transferred under the incentive stock awards plan (in shares)</t>
        </is>
      </c>
      <c r="B4" s="6" t="n">
        <v>2475178</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ffering period</t>
        </is>
      </c>
      <c r="B7" s="4" t="inlineStr">
        <is>
          <t>6 months</t>
        </is>
      </c>
      <c r="C7" s="4" t="inlineStr">
        <is>
          <t xml:space="preserve"> </t>
        </is>
      </c>
      <c r="D7" s="4" t="inlineStr">
        <is>
          <t xml:space="preserve"> </t>
        </is>
      </c>
    </row>
    <row r="8">
      <c r="A8" s="4" t="inlineStr">
        <is>
          <t>ESPP purchase price of common stock, percent of market price, on first and last day of trading date</t>
        </is>
      </c>
      <c r="B8" s="9" t="n">
        <v>0.85</v>
      </c>
      <c r="C8" s="4" t="inlineStr">
        <is>
          <t xml:space="preserve"> </t>
        </is>
      </c>
      <c r="D8" s="4" t="inlineStr">
        <is>
          <t xml:space="preserve"> </t>
        </is>
      </c>
    </row>
    <row r="9">
      <c r="A9" s="4" t="inlineStr">
        <is>
          <t>Fixed contribution rate</t>
        </is>
      </c>
      <c r="B9" s="9" t="n">
        <v>0.1</v>
      </c>
      <c r="C9" s="4" t="inlineStr">
        <is>
          <t xml:space="preserve"> </t>
        </is>
      </c>
      <c r="D9" s="4" t="inlineStr">
        <is>
          <t xml:space="preserve"> </t>
        </is>
      </c>
    </row>
    <row r="10">
      <c r="A10" s="4" t="inlineStr">
        <is>
          <t>Maximum contribution amount</t>
        </is>
      </c>
      <c r="B10" s="5" t="n">
        <v>25</v>
      </c>
      <c r="C10" s="4" t="inlineStr">
        <is>
          <t xml:space="preserve"> </t>
        </is>
      </c>
      <c r="D10" s="4" t="inlineStr">
        <is>
          <t xml:space="preserve"> </t>
        </is>
      </c>
    </row>
    <row r="11">
      <c r="A11" s="4" t="inlineStr">
        <is>
          <t>Aggregate number of shares of common stock issued or transferred under the incentive stock awards plan (in shares)</t>
        </is>
      </c>
      <c r="B11" s="6" t="n">
        <v>20527</v>
      </c>
      <c r="C11" s="4" t="inlineStr">
        <is>
          <t xml:space="preserve"> </t>
        </is>
      </c>
      <c r="D11" s="4" t="inlineStr">
        <is>
          <t xml:space="preserve"> </t>
        </is>
      </c>
    </row>
    <row r="12">
      <c r="A12" s="4" t="inlineStr">
        <is>
          <t>Compensation cost for ESPP</t>
        </is>
      </c>
      <c r="B12" s="5" t="n">
        <v>300</v>
      </c>
      <c r="C12" s="5" t="n">
        <v>300</v>
      </c>
      <c r="D12" s="5" t="n">
        <v>300</v>
      </c>
    </row>
    <row r="13">
      <c r="A13" s="4" t="inlineStr">
        <is>
          <t>Number of shares issued under the ESPP (in shares)</t>
        </is>
      </c>
      <c r="B13" s="6" t="n">
        <v>110911</v>
      </c>
      <c r="C13" s="6" t="n">
        <v>68562</v>
      </c>
      <c r="D13" s="6" t="n">
        <v>25291</v>
      </c>
    </row>
    <row r="14">
      <c r="A14" s="4" t="inlineStr">
        <is>
          <t>Weighted average grant date fair value (in dollars per share)</t>
        </is>
      </c>
      <c r="B14" s="7" t="n">
        <v>11.21</v>
      </c>
      <c r="C14" s="7" t="n">
        <v>18.28</v>
      </c>
      <c r="D14" s="7" t="n">
        <v>38.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Deferred Compensation (Details)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erred compensation plan liability</t>
        </is>
      </c>
      <c r="B4" s="5" t="n">
        <v>8600000</v>
      </c>
      <c r="C4" s="5" t="n">
        <v>10900000</v>
      </c>
      <c r="D4" s="4" t="inlineStr">
        <is>
          <t xml:space="preserve"> </t>
        </is>
      </c>
    </row>
    <row r="5">
      <c r="A5" s="4" t="inlineStr">
        <is>
          <t>Cash surrender value of the policies</t>
        </is>
      </c>
      <c r="B5" s="6" t="n">
        <v>13400000</v>
      </c>
      <c r="C5" s="6" t="n">
        <v>15700000</v>
      </c>
      <c r="D5" s="4" t="inlineStr">
        <is>
          <t xml:space="preserve"> </t>
        </is>
      </c>
    </row>
    <row r="6">
      <c r="A6" s="4" t="inlineStr">
        <is>
          <t>Gain on cash surrender value of life insurance</t>
        </is>
      </c>
      <c r="B6" s="6" t="n">
        <v>2300000</v>
      </c>
      <c r="C6" s="6" t="n">
        <v>1600000</v>
      </c>
      <c r="D6" s="5" t="n">
        <v>1700000</v>
      </c>
    </row>
    <row r="7">
      <c r="A7" s="4" t="inlineStr">
        <is>
          <t>Benefits paid</t>
        </is>
      </c>
      <c r="B7" s="5" t="n">
        <v>1300000</v>
      </c>
      <c r="C7" s="6" t="n">
        <v>2300000</v>
      </c>
      <c r="D7" s="6" t="n">
        <v>2300000</v>
      </c>
    </row>
    <row r="8">
      <c r="A8" s="4" t="inlineStr">
        <is>
          <t>Employer matching contribution, maximum percentage</t>
        </is>
      </c>
      <c r="B8" s="9" t="n">
        <v>1</v>
      </c>
      <c r="C8" s="4" t="inlineStr">
        <is>
          <t xml:space="preserve"> </t>
        </is>
      </c>
      <c r="D8" s="4" t="inlineStr">
        <is>
          <t xml:space="preserve"> </t>
        </is>
      </c>
    </row>
    <row r="9">
      <c r="A9" s="4" t="inlineStr">
        <is>
          <t>Employee</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Percentage of receipt of base compensation (up to)</t>
        </is>
      </c>
      <c r="B11" s="9" t="n">
        <v>0.75</v>
      </c>
      <c r="C11" s="4" t="inlineStr">
        <is>
          <t xml:space="preserve"> </t>
        </is>
      </c>
      <c r="D11" s="4" t="inlineStr">
        <is>
          <t xml:space="preserve"> </t>
        </is>
      </c>
    </row>
    <row r="12">
      <c r="A12" s="4" t="inlineStr">
        <is>
          <t>Employee | Nonqualified Plan</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Maximum contribution per employee, percentage</t>
        </is>
      </c>
      <c r="B14" s="9" t="n">
        <v>0.04</v>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Employee | Unfunded Plan | Nonqualified Plan</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Maximum annual contributions per employee</t>
        </is>
      </c>
      <c r="B18" s="5" t="n">
        <v>12200</v>
      </c>
      <c r="C18" s="5" t="n">
        <v>11600</v>
      </c>
      <c r="D18" s="5" t="n">
        <v>11400</v>
      </c>
    </row>
    <row r="19">
      <c r="A19" s="4" t="inlineStr">
        <is>
          <t>Employee | First contribution | Nonqualified Plan</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Employer matching contribution, maximum percentage</t>
        </is>
      </c>
      <c r="B21" s="9" t="n">
        <v>1</v>
      </c>
      <c r="C21" s="4" t="inlineStr">
        <is>
          <t xml:space="preserve"> </t>
        </is>
      </c>
      <c r="D21" s="4" t="inlineStr">
        <is>
          <t xml:space="preserve"> </t>
        </is>
      </c>
    </row>
    <row r="22">
      <c r="A22" s="4" t="inlineStr">
        <is>
          <t>Maximum contribution per employee, percentage</t>
        </is>
      </c>
      <c r="B22" s="9" t="n">
        <v>0.03</v>
      </c>
      <c r="C22" s="4" t="inlineStr">
        <is>
          <t xml:space="preserve"> </t>
        </is>
      </c>
      <c r="D22" s="4" t="inlineStr">
        <is>
          <t xml:space="preserve"> </t>
        </is>
      </c>
    </row>
    <row r="23">
      <c r="A23" s="4" t="inlineStr">
        <is>
          <t>Employee | Second contribution | Nonqualified Plan</t>
        </is>
      </c>
      <c r="B23" s="4" t="inlineStr">
        <is>
          <t xml:space="preserve"> </t>
        </is>
      </c>
      <c r="C23" s="4" t="inlineStr">
        <is>
          <t xml:space="preserve"> </t>
        </is>
      </c>
      <c r="D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row>
    <row r="25">
      <c r="A25" s="4" t="inlineStr">
        <is>
          <t>Employer matching contribution, maximum percentage</t>
        </is>
      </c>
      <c r="B25" s="9" t="n">
        <v>0.5</v>
      </c>
      <c r="C25" s="4" t="inlineStr">
        <is>
          <t xml:space="preserve"> </t>
        </is>
      </c>
      <c r="D25" s="4" t="inlineStr">
        <is>
          <t xml:space="preserve"> </t>
        </is>
      </c>
    </row>
    <row r="26">
      <c r="A26" s="4" t="inlineStr">
        <is>
          <t>Maximum contribution per employee, percentage</t>
        </is>
      </c>
      <c r="B26" s="9" t="n">
        <v>0.02</v>
      </c>
      <c r="C26" s="4" t="inlineStr">
        <is>
          <t xml:space="preserve"> </t>
        </is>
      </c>
      <c r="D26" s="4" t="inlineStr">
        <is>
          <t xml:space="preserve"> </t>
        </is>
      </c>
    </row>
    <row r="27">
      <c r="A27" s="4" t="inlineStr">
        <is>
          <t>Non Employee Director</t>
        </is>
      </c>
      <c r="B27" s="4" t="inlineStr">
        <is>
          <t xml:space="preserve"> </t>
        </is>
      </c>
      <c r="C27" s="4" t="inlineStr">
        <is>
          <t xml:space="preserve"> </t>
        </is>
      </c>
      <c r="D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row>
    <row r="29">
      <c r="A29" s="4" t="inlineStr">
        <is>
          <t>Percentage of receipt of base compensation (up to)</t>
        </is>
      </c>
      <c r="B29" s="9" t="n">
        <v>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401 (k) plan contribution rates as percentage of employees earnings</t>
        </is>
      </c>
      <c r="B4" s="9" t="n">
        <v>0.75</v>
      </c>
      <c r="C4" s="4" t="inlineStr">
        <is>
          <t xml:space="preserve"> </t>
        </is>
      </c>
      <c r="D4" s="4" t="inlineStr">
        <is>
          <t xml:space="preserve"> </t>
        </is>
      </c>
    </row>
    <row r="5">
      <c r="A5" s="4" t="inlineStr">
        <is>
          <t>Employer matching contribution, maximum percentage</t>
        </is>
      </c>
      <c r="B5" s="9" t="n">
        <v>1</v>
      </c>
      <c r="C5" s="4" t="inlineStr">
        <is>
          <t xml:space="preserve"> </t>
        </is>
      </c>
      <c r="D5" s="4" t="inlineStr">
        <is>
          <t xml:space="preserve"> </t>
        </is>
      </c>
    </row>
    <row r="6">
      <c r="A6" s="4" t="inlineStr">
        <is>
          <t>Initial employer 401(k) matching contribution to employee percentage</t>
        </is>
      </c>
      <c r="B6" s="9" t="n">
        <v>0.04</v>
      </c>
      <c r="C6" s="4" t="inlineStr">
        <is>
          <t xml:space="preserve"> </t>
        </is>
      </c>
      <c r="D6" s="4" t="inlineStr">
        <is>
          <t xml:space="preserve"> </t>
        </is>
      </c>
    </row>
    <row r="7">
      <c r="A7" s="4" t="inlineStr">
        <is>
          <t>Employer 401 (k) matching contribution to employee, 50% Maximum</t>
        </is>
      </c>
      <c r="B7" s="9" t="n">
        <v>0.5</v>
      </c>
      <c r="C7" s="4" t="inlineStr">
        <is>
          <t xml:space="preserve"> </t>
        </is>
      </c>
      <c r="D7" s="4" t="inlineStr">
        <is>
          <t xml:space="preserve"> </t>
        </is>
      </c>
    </row>
    <row r="8">
      <c r="A8" s="4" t="inlineStr">
        <is>
          <t>Compensation expense related to 401(k) savings plan</t>
        </is>
      </c>
      <c r="B8" s="10" t="n">
        <v>7.2</v>
      </c>
      <c r="C8" s="10" t="n">
        <v>5.6</v>
      </c>
      <c r="D8" s="10" t="n">
        <v>5.3</v>
      </c>
    </row>
    <row r="9">
      <c r="A9" s="4" t="inlineStr">
        <is>
          <t>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itial employer 401(k) matching contribution to employee percentage</t>
        </is>
      </c>
      <c r="B11" s="9" t="n">
        <v>0.03</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itial employer 401(k) matching contribution to employee percentage</t>
        </is>
      </c>
      <c r="B14" s="9" t="n">
        <v>0.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rporate allocations</t>
        </is>
      </c>
      <c r="B4" s="4" t="inlineStr">
        <is>
          <t xml:space="preserve"> </t>
        </is>
      </c>
      <c r="C4" s="4" t="inlineStr">
        <is>
          <t xml:space="preserve"> </t>
        </is>
      </c>
      <c r="D4" s="5" t="n">
        <v>38600</v>
      </c>
    </row>
    <row r="5">
      <c r="A5" s="4" t="inlineStr">
        <is>
          <t>Income tax</t>
        </is>
      </c>
      <c r="B5" s="5" t="n">
        <v>-9463</v>
      </c>
      <c r="C5" s="5" t="n">
        <v>35936</v>
      </c>
      <c r="D5" s="6" t="n">
        <v>-131902</v>
      </c>
    </row>
    <row r="6">
      <c r="A6" s="4" t="inlineStr">
        <is>
          <t>Transfer of Invested Capital to Additional Paid-in-Capital</t>
        </is>
      </c>
      <c r="B6" s="4" t="inlineStr">
        <is>
          <t xml:space="preserve"> </t>
        </is>
      </c>
      <c r="C6" s="4" t="inlineStr">
        <is>
          <t xml:space="preserve"> </t>
        </is>
      </c>
      <c r="D6" s="6" t="n">
        <v>0</v>
      </c>
    </row>
    <row r="7">
      <c r="A7" s="4" t="inlineStr">
        <is>
          <t>PROG Holdings, In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financing activities, net</t>
        </is>
      </c>
      <c r="B9" s="4" t="inlineStr">
        <is>
          <t xml:space="preserve"> </t>
        </is>
      </c>
      <c r="C9" s="4" t="inlineStr">
        <is>
          <t xml:space="preserve"> </t>
        </is>
      </c>
      <c r="D9" s="6" t="n">
        <v>112597</v>
      </c>
    </row>
    <row r="10">
      <c r="A10" s="4" t="inlineStr">
        <is>
          <t>Corporate allocations</t>
        </is>
      </c>
      <c r="B10" s="4" t="inlineStr">
        <is>
          <t xml:space="preserve"> </t>
        </is>
      </c>
      <c r="C10" s="4" t="inlineStr">
        <is>
          <t xml:space="preserve"> </t>
        </is>
      </c>
      <c r="D10" s="6" t="n">
        <v>38554</v>
      </c>
    </row>
    <row r="11">
      <c r="A11" s="4" t="inlineStr">
        <is>
          <t>Income tax</t>
        </is>
      </c>
      <c r="B11" s="4" t="inlineStr">
        <is>
          <t xml:space="preserve"> </t>
        </is>
      </c>
      <c r="C11" s="4" t="inlineStr">
        <is>
          <t xml:space="preserve"> </t>
        </is>
      </c>
      <c r="D11" s="6" t="n">
        <v>-30372</v>
      </c>
    </row>
    <row r="12">
      <c r="A12" s="4" t="inlineStr">
        <is>
          <t>Transfer of Invested Capital to Additional Paid-in-Capital</t>
        </is>
      </c>
      <c r="B12" s="4" t="inlineStr">
        <is>
          <t xml:space="preserve"> </t>
        </is>
      </c>
      <c r="C12" s="4" t="inlineStr">
        <is>
          <t xml:space="preserve"> </t>
        </is>
      </c>
      <c r="D12" s="6" t="n">
        <v>-714356</v>
      </c>
    </row>
    <row r="13">
      <c r="A13" s="4" t="inlineStr">
        <is>
          <t>Net decrease in Invested Capital</t>
        </is>
      </c>
      <c r="B13" s="4" t="inlineStr">
        <is>
          <t xml:space="preserve"> </t>
        </is>
      </c>
      <c r="C13" s="4" t="inlineStr">
        <is>
          <t xml:space="preserve"> </t>
        </is>
      </c>
      <c r="D13" s="5" t="n">
        <v>-5935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8" customWidth="1" min="2" max="2"/>
    <col width="28" customWidth="1" min="3" max="3"/>
    <col width="20" customWidth="1" min="4" max="4"/>
  </cols>
  <sheetData>
    <row r="1">
      <c r="A1" s="1" t="inlineStr">
        <is>
          <t>Related Party Transactions - Narrative (Details) $ in Millions</t>
        </is>
      </c>
      <c r="B1" s="2" t="inlineStr">
        <is>
          <t>12 Months Ended</t>
        </is>
      </c>
    </row>
    <row r="2">
      <c r="B2" s="2" t="inlineStr">
        <is>
          <t>Dec. 31, 2022 USD ($) store</t>
        </is>
      </c>
      <c r="C2" s="2" t="inlineStr">
        <is>
          <t>Dec. 31, 2020 USD ($) store</t>
        </is>
      </c>
      <c r="D2" s="2" t="inlineStr">
        <is>
          <t>Dec. 31, 2021 store</t>
        </is>
      </c>
    </row>
    <row r="3">
      <c r="A3" s="3" t="inlineStr">
        <is>
          <t>Related Party Transaction [Line Items]</t>
        </is>
      </c>
      <c r="B3" s="4" t="inlineStr">
        <is>
          <t xml:space="preserve"> </t>
        </is>
      </c>
      <c r="C3" s="4" t="inlineStr">
        <is>
          <t xml:space="preserve"> </t>
        </is>
      </c>
      <c r="D3" s="4" t="inlineStr">
        <is>
          <t xml:space="preserve"> </t>
        </is>
      </c>
    </row>
    <row r="4">
      <c r="A4" s="4" t="inlineStr">
        <is>
          <t>Number of retail stores | store</t>
        </is>
      </c>
      <c r="B4" s="6" t="n">
        <v>1276</v>
      </c>
      <c r="C4" s="6" t="n">
        <v>1340</v>
      </c>
      <c r="D4" s="6" t="n">
        <v>1310</v>
      </c>
    </row>
    <row r="5">
      <c r="A5" s="4" t="inlineStr">
        <is>
          <t>Corporate allocations | $</t>
        </is>
      </c>
      <c r="B5" s="4" t="inlineStr">
        <is>
          <t xml:space="preserve"> </t>
        </is>
      </c>
      <c r="C5" s="10" t="n">
        <v>38.6</v>
      </c>
      <c r="D5" s="4" t="inlineStr">
        <is>
          <t xml:space="preserve"> </t>
        </is>
      </c>
    </row>
    <row r="6">
      <c r="A6" s="4" t="inlineStr">
        <is>
          <t>BrandsMar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retail stores | store</t>
        </is>
      </c>
      <c r="B8" s="6" t="n">
        <v>6</v>
      </c>
      <c r="C8" s="4" t="inlineStr">
        <is>
          <t xml:space="preserve"> </t>
        </is>
      </c>
      <c r="D8" s="4" t="inlineStr">
        <is>
          <t xml:space="preserve"> </t>
        </is>
      </c>
    </row>
    <row r="9">
      <c r="A9" s="4" t="inlineStr">
        <is>
          <t>Initial operating lease term</t>
        </is>
      </c>
      <c r="B9" s="4" t="inlineStr">
        <is>
          <t>10 years</t>
        </is>
      </c>
      <c r="C9" s="4" t="inlineStr">
        <is>
          <t xml:space="preserve"> </t>
        </is>
      </c>
      <c r="D9" s="4" t="inlineStr">
        <is>
          <t xml:space="preserve"> </t>
        </is>
      </c>
    </row>
    <row r="10">
      <c r="A10" s="4" t="inlineStr">
        <is>
          <t>Renewal term</t>
        </is>
      </c>
      <c r="B10" s="4" t="inlineStr">
        <is>
          <t>20 years</t>
        </is>
      </c>
      <c r="C10" s="4" t="inlineStr">
        <is>
          <t xml:space="preserve"> </t>
        </is>
      </c>
      <c r="D10" s="4" t="inlineStr">
        <is>
          <t xml:space="preserve"> </t>
        </is>
      </c>
    </row>
    <row r="11">
      <c r="A11" s="4" t="inlineStr">
        <is>
          <t>Number of operating leases | store</t>
        </is>
      </c>
      <c r="B11" s="6" t="n">
        <v>6</v>
      </c>
      <c r="C11" s="4" t="inlineStr">
        <is>
          <t xml:space="preserve"> </t>
        </is>
      </c>
      <c r="D11" s="4" t="inlineStr">
        <is>
          <t xml:space="preserve"> </t>
        </is>
      </c>
    </row>
    <row r="12">
      <c r="A12" s="4" t="inlineStr">
        <is>
          <t>Annual rental payments operating lease | $</t>
        </is>
      </c>
      <c r="B12" s="5" t="n">
        <v>10</v>
      </c>
      <c r="C12" s="4" t="inlineStr">
        <is>
          <t xml:space="preserve"> </t>
        </is>
      </c>
      <c r="D12" s="4" t="inlineStr">
        <is>
          <t xml:space="preserve"> </t>
        </is>
      </c>
    </row>
    <row r="13">
      <c r="A13" s="4" t="inlineStr">
        <is>
          <t>Related party transaction, expenses from transactions with related party | $</t>
        </is>
      </c>
      <c r="B13" s="10" t="n">
        <v>9.9</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89584</v>
      </c>
      <c r="C4" s="5" t="n">
        <v>593384</v>
      </c>
      <c r="D4" s="5" t="n">
        <v>610384</v>
      </c>
      <c r="E4" s="5" t="n">
        <v>456082</v>
      </c>
      <c r="F4" s="5" t="n">
        <v>444802</v>
      </c>
      <c r="G4" s="5" t="n">
        <v>452153</v>
      </c>
      <c r="H4" s="5" t="n">
        <v>467495</v>
      </c>
      <c r="I4" s="5" t="n">
        <v>481054</v>
      </c>
      <c r="J4" s="5" t="n">
        <v>2249434</v>
      </c>
      <c r="K4" s="5" t="n">
        <v>1845504</v>
      </c>
      <c r="L4" s="5" t="n">
        <v>1734919</v>
      </c>
    </row>
    <row r="5">
      <c r="A5" s="4" t="inlineStr">
        <is>
          <t>Gross Profit</t>
        </is>
      </c>
      <c r="B5" s="6" t="n">
        <v>285932</v>
      </c>
      <c r="C5" s="6" t="n">
        <v>297747</v>
      </c>
      <c r="D5" s="6" t="n">
        <v>293147</v>
      </c>
      <c r="E5" s="6" t="n">
        <v>284947</v>
      </c>
      <c r="F5" s="6" t="n">
        <v>277099</v>
      </c>
      <c r="G5" s="6" t="n">
        <v>284642</v>
      </c>
      <c r="H5" s="6" t="n">
        <v>294680</v>
      </c>
      <c r="I5" s="6" t="n">
        <v>303068</v>
      </c>
      <c r="J5" s="6" t="n">
        <v>1161773</v>
      </c>
      <c r="K5" s="6" t="n">
        <v>1159489</v>
      </c>
      <c r="L5" s="6" t="n">
        <v>1083542</v>
      </c>
    </row>
    <row r="6">
      <c r="A6" s="4" t="inlineStr">
        <is>
          <t>Earnings Before Income Taxes</t>
        </is>
      </c>
      <c r="B6" s="6" t="n">
        <v>-9621</v>
      </c>
      <c r="C6" s="6" t="n">
        <v>-20553</v>
      </c>
      <c r="D6" s="6" t="n">
        <v>-13474</v>
      </c>
      <c r="E6" s="6" t="n">
        <v>28905</v>
      </c>
      <c r="F6" s="6" t="n">
        <v>20069</v>
      </c>
      <c r="G6" s="6" t="n">
        <v>32808</v>
      </c>
      <c r="H6" s="6" t="n">
        <v>44344</v>
      </c>
      <c r="I6" s="6" t="n">
        <v>48649</v>
      </c>
      <c r="J6" s="6" t="n">
        <v>-14743</v>
      </c>
      <c r="K6" s="6" t="n">
        <v>145870</v>
      </c>
      <c r="L6" s="6" t="n">
        <v>-397814</v>
      </c>
    </row>
    <row r="7">
      <c r="A7" s="4" t="inlineStr">
        <is>
          <t>Net (Loss) Earnings</t>
        </is>
      </c>
      <c r="B7" s="5" t="n">
        <v>-5854</v>
      </c>
      <c r="C7" s="5" t="n">
        <v>-15616</v>
      </c>
      <c r="D7" s="5" t="n">
        <v>-5342</v>
      </c>
      <c r="E7" s="5" t="n">
        <v>21532</v>
      </c>
      <c r="F7" s="5" t="n">
        <v>16288</v>
      </c>
      <c r="G7" s="5" t="n">
        <v>24348</v>
      </c>
      <c r="H7" s="5" t="n">
        <v>32975</v>
      </c>
      <c r="I7" s="5" t="n">
        <v>36323</v>
      </c>
      <c r="J7" s="5" t="n">
        <v>-5280</v>
      </c>
      <c r="K7" s="5" t="n">
        <v>109934</v>
      </c>
      <c r="L7" s="5" t="n">
        <v>-265912</v>
      </c>
    </row>
    <row r="8">
      <c r="A8" s="4" t="inlineStr">
        <is>
          <t>Earnings (Loss) Per Share (in dollars per share)</t>
        </is>
      </c>
      <c r="B8" s="7" t="n">
        <v>-0.19</v>
      </c>
      <c r="C8" s="7" t="n">
        <v>-0.51</v>
      </c>
      <c r="D8" s="7" t="n">
        <v>-0.17</v>
      </c>
      <c r="E8" s="7" t="n">
        <v>0.6899999999999999</v>
      </c>
      <c r="F8" s="7" t="n">
        <v>0.52</v>
      </c>
      <c r="G8" s="7" t="n">
        <v>0.75</v>
      </c>
      <c r="H8" s="7" t="n">
        <v>0.98</v>
      </c>
      <c r="I8" s="7" t="n">
        <v>1.06</v>
      </c>
      <c r="J8" s="7" t="n">
        <v>-0.17</v>
      </c>
      <c r="K8" s="7" t="n">
        <v>3.33</v>
      </c>
      <c r="L8" s="7" t="n">
        <v>-7.85</v>
      </c>
    </row>
    <row r="9">
      <c r="A9" s="4" t="inlineStr">
        <is>
          <t>Earnings (Loss) Per Share Assuming Dilution (in dollars per share)</t>
        </is>
      </c>
      <c r="B9" s="7" t="n">
        <v>-0.19</v>
      </c>
      <c r="C9" s="7" t="n">
        <v>-0.51</v>
      </c>
      <c r="D9" s="7" t="n">
        <v>-0.17</v>
      </c>
      <c r="E9" s="7" t="n">
        <v>0.68</v>
      </c>
      <c r="F9" s="7" t="n">
        <v>0.5</v>
      </c>
      <c r="G9" s="7" t="n">
        <v>0.73</v>
      </c>
      <c r="H9" s="7" t="n">
        <v>0.95</v>
      </c>
      <c r="I9" s="7" t="n">
        <v>1.04</v>
      </c>
      <c r="J9" s="7" t="n">
        <v>-0.17</v>
      </c>
      <c r="K9" s="7" t="n">
        <v>3.26</v>
      </c>
      <c r="L9" s="7" t="n">
        <v>-7.8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BrandsMart U.S.A. Acquisition On April 1, 2022, the Company completed the previously announced acquisition of all of the issued and outstanding shares of capital stock of BrandsMart U.S.A. Founded in 1977, BrandsMart U.S.A. is one of the leading appliance and consumer electronics retailers in the southeastern United States and one of the largest appliance retailers in the country, with ten stores in Florida and Georgia and a growing e-commerce presence on brandsmartusa.com. The Company paid total consideration of approximately $230 million in cash under the terms of the agreement and additional amounts for working capital adjustments and transaction related fees. Consideration transferred also included the off-market value associated with certain operating leases entered into in conjunction with the transaction, which is further described in the table below. Management believes that the BrandsMart U.S.A. acquisition will strengthen the Company's ability to deliver on its mission of enhancing people’s lives by providing easy access to high quality furniture, appliances, electronics, and other home goods through affordable lease-to-own and retail purchase options. Management also believes that value creation opportunities include leveraging the Company's lease-to-own expertise to provide BrandsMart U.S.A.'s customers enhanced payment options and offering a wider selection of products to millions of Aaron's customers, as well as generating procurement savings and other cost synergies. The BrandsMart U.S.A. acquisition has been accounted for as a business combination, and the BrandsMart results of operations are included in the Company's results of operations from the April 1, 2022 acquisition date. BrandsMart contributed revenues of $552.5 million and net losses of $11.2 million from April 1, 2022 through the period end date, December 31, 2022. BrandsMart net losses include a one-time, non-cash charge for a fair value adjustment of $23.1 million made to the acquired merchandise inventories, which was included within "Retail Cost of Sales" in the consolidated and combined statements of earnings. Preliminary Acquisition Accounting The consideration transferred and the preliminary estimated fair values of the assets acquired and liabilities assumed in the BrandsMart U.S.A. acquisition as of the April 1, 2022 acquisition date as well as measurement period adjustments recorded since the fiscal quarter ended June 30, 2022, are as follows: (In Thousands) Amounts Recognized as of Acquisition Date 1 Measurement Period Adjustments 2 Amounts Recognized as of Acquisition Date (as adjusted) Cash Consideration to BrandsMart U.S.A. $ 230,000 $ — $ 230,000 Acquired Cash 15,952 — 15,952 Estimated Excess Working Capital, net of Cash 32,689 2,910 35,599 Non-Cash Off-Market Lease Agreement 3 6,823 — 6,823 Aggregate Consideration Transferred 285,464 2,910 288,374 Total Purchase Consideration, Net of Cash Acquired $ 269,512 $ 2,910 $ 272,422 Estimated Fair Value of Identifiable Assets Acquired and Liabilities Assumed Accounts Receivable 12,423 (8,113) 4,310 Merchandise Inventories 126,798 (2,734) 124,064 Property, Plant and Equipment 22,106 (53) 22,053 Operating Lease Right-of-Use Assets 159,542 668 160,210 Other Intangibles 4 108,950 14,000 122,950 Prepaid Expenses and Other Assets 5 6,406 2,643 9,049 Total Identifiable Assets Acquired 436,225 6,411 442,636 Accounts Payable and Accrued Expenses 29,610 (4,270) 25,340 Customer Deposits and Advance Payments 25,064 268 25,332 Operating Lease Liabilities 158,767 (55) 158,712 Debt 15,540 — 15,540 Total Liabilities Assumed 228,981 (4,057) 224,924 Net Assets Acquired 207,244 10,468 217,712 Goodwill 6 62,268 (7,558) 54,710 Total Estimated Fair Value of Net Assets Acquired $ 269,512 $ 2,910 $ 272,422 1 As previously reported in the notes to condensed consolidated financial statements included in our Quarterly Report on Form 10-Q for the fiscal quarter ended June 30, 2022. 2 The measurement period adjustments primarily relate to further refinement of an appropriate discount rate used to value the intangible assets as of the acquisition date, adjustments to the working capital settlement agreement, and opening balance adjustments to merchandise inventories and various other asset and liability balances further illustrated in the table above. 3 Effective as of the Acquisition Date, the Company entered into lease agreements for six store locations retained by the sellers of BrandsMart U.S.A. The agreements include initial terms of ten years, with options to renew each location for up to 20 years thereafter. The annual rent is considered to be above market. The value of the off-market element of the lease agreements has been included in consideration transferred and as a reduction to the operating lease right-of-use-asset. 4 Identifiable intangible assets are further disaggregated in the table set forth below. 5 Includes restricted cash of $2.5 million at the acquisition date that was held as collateral for BrandsMart U.S.A.'s workers' compensation and general liability insurance policies. 6 The purchase price exceeded the fair value of the net assets acquired, which resulted in the recognition of goodwill, all of which is expected to be deductible for tax purposes. Goodwill is comprised of synergies created from the expected future benefits to the Company, including those related to the expansion of BrandsMart stores into new markets, expanded product assortment, procurement synergies, the projected growth of the BrandsMart Leasing business, and certain other intangible assets that do not qualify for separate recognition, such as an assembled workforce. See Note 3 to these consolidated and combined financial statements for further discussion of the identification of the Company's reporting units and the allocation of goodwill and Note 12 for the discussion of operating segments associated with the BrandsMart U.S.A. acquisition. The fair value estimations are still preliminary as they could be subject to change as the Company finalizes assessments over the assets and liabilities that were acquired as part of the BrandsMart U.S.A. acquisition. The preliminary estimated values of intangible assets attributable to the BrandsMart U.S.A. acquisition are comprised of the following: Fair Value Weighted Average Life Trade Names $ 108,000 20.0 Non-Compete Agreements 250 3.0 Customer List 14,700 4.0 Total Acquired Intangible Assets $ 122,950 During the year ended December 31, 2022, the Company incurred $14.6 million of transaction costs in connection with the acquisition of BrandsMart U.S.A. These costs were included within "Acquisition-Related Costs" in the consolidated and combined statements of earnings. Acquisition-Related Costs that will affect the Company's income statement beyond twelve months after the acquisition date are not expected to be material. Pro Forma Financial Information The following table presents unaudited consolidated pro forma information as if the acquisition of BrandsMart U.S.A. had occurred on January 1, 2021, compared to actual, historical results. Three Months Ended December 31, (Unaudited) 2022 2021 (In Thousands) As Reported Pro Forma Combined Results As Reported Pro Forma Combined Results Revenues $ 589,584 $ 589,584 $ 444,802 $ 650,617 (Loss) Earnings Before Income Taxes (9,621) (8,096) 20,069 23,451 Net (Loss) Earnings (5,854) (4,713) 16,288 18,817 Year Ended December 31, 2022 (Unaudited) 2022 2021 (In Thousands) As Reported Pro Forma Combined Results As Reported Pro Forma Combined Results Revenues $ 2,249,434 $ 2,422,205 $ 1,845,504 $ 2,601,901 (Loss) Earnings Before Income Taxes (14,743) 23,197 145,870 130,138 Net Earnings (5,280) 25,954 109,934 98,166 The unaudited pro forma combined financial information does not reflect the costs of any integration activities or dis-synergies, or benefits that may result from future costs savings due to revenue synergies, procurement savings or operational efficiencies expected to result from the BrandsMart U.S.A. acquisition. Accordingly, the unaudited pro forma financial information above is not intended to represent or be indicative of the consolidated results of operations of the Company that would have been reported had the BrandsMart U.S.A. acquisition been completed as of the dates presented, and should not be construed as representative of the future consolidated results of operations or financial condition of the combined entity. The unaudited pro forma combined financial information for the years ended December 31, 2022 and December 31, 2021 includes adjustments to, among other things, record depreciation expense, amortization expense and income taxes based upon the fair value allocation of the purchase price to BrandsMart's tangible and intangible assets acquired and liabilities assumed as though the acquisition had occurred on January 1, 2021. Interest expense on the additional debt incurred by the Company to fund the acquisition and personnel costs incurred related to the acquisition are also included in the unaudited pro forma combined information as if the BrandsMart U.S.A acquisition had occurred on January 1, 2021 for the pro forma years ended December 31, 2022, and 2021. Acquisition-related costs of $14.6 million and a one-time, non-cash charge for a fair value adjustment to the acquired merchandise inventories of $23.1 million were recognized during the year ended December 31, 2022. These costs are excluded from the unaudited pro forma net earnings for the year ended December 31, 2022 and are instead reflected in the unaudited pro forma net earnings for the year ended December 31, 2021 as though they were incurred on January 1, 2021. Franchisee Acquisitions The Company acquired the store operations of various Aaron's franchisees during the years ended December 31, 2021 and 2020, for a combined purchase price of $10.6 million and $14.7 million, respectively. The franchisee acquisitions have been accounted for as business combinations and the results of operations of the acquired businesses are included in the Company’s results of operations from their dates of acquisition. The primary tangible asset acquired as part of these transactions was lease merchandise and the primary intangible assets allocated to were reacquired franchise rights and customer lease contracts during the years ended December 31, 2021 and 2020, respectively. As a result of these business combinations, the Company recorded $5.6 million and $7.6 million in goodwill during the years ended December 31, 2021 and 2020, respectively. The effect of these acquisitions on the consolidated and combined financial statements for the years ended December 31, 2022, 2021 and 2020 was not significant. There were no material measurement period adjustments recognized in 2022 related to the 2021 franchisee acquisitions and there were no franchise acquisitions in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Information (Unaudited) - Narrative (Details)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Mar. 31, 2020</t>
        </is>
      </c>
      <c r="K2" s="2" t="inlineStr">
        <is>
          <t>Dec. 31, 2022</t>
        </is>
      </c>
      <c r="L2" s="2" t="inlineStr">
        <is>
          <t>Dec. 31, 2021</t>
        </is>
      </c>
      <c r="M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ucturing charges</t>
        </is>
      </c>
      <c r="B4" s="5" t="n">
        <v>8900</v>
      </c>
      <c r="C4" s="5" t="n">
        <v>14900</v>
      </c>
      <c r="D4" s="5" t="n">
        <v>5600</v>
      </c>
      <c r="E4" s="5" t="n">
        <v>3300</v>
      </c>
      <c r="F4" s="5" t="n">
        <v>1100</v>
      </c>
      <c r="G4" s="5" t="n">
        <v>2900</v>
      </c>
      <c r="H4" s="5" t="n">
        <v>1800</v>
      </c>
      <c r="I4" s="5" t="n">
        <v>3400</v>
      </c>
      <c r="J4" s="4" t="inlineStr">
        <is>
          <t xml:space="preserve"> </t>
        </is>
      </c>
      <c r="K4" s="5" t="n">
        <v>32717</v>
      </c>
      <c r="L4" s="5" t="n">
        <v>9218</v>
      </c>
      <c r="M4" s="5" t="n">
        <v>42544</v>
      </c>
    </row>
    <row r="5">
      <c r="A5" s="4" t="inlineStr">
        <is>
          <t>Separation costs</t>
        </is>
      </c>
      <c r="B5" s="6" t="n">
        <v>200</v>
      </c>
      <c r="C5" s="6" t="n">
        <v>200</v>
      </c>
      <c r="D5" s="6" t="n">
        <v>200</v>
      </c>
      <c r="E5" s="6" t="n">
        <v>500</v>
      </c>
      <c r="F5" s="5" t="n">
        <v>700</v>
      </c>
      <c r="G5" s="5" t="n">
        <v>400</v>
      </c>
      <c r="H5" s="5" t="n">
        <v>1200</v>
      </c>
      <c r="I5" s="5" t="n">
        <v>4400</v>
      </c>
      <c r="J5" s="4" t="inlineStr">
        <is>
          <t xml:space="preserve"> </t>
        </is>
      </c>
      <c r="K5" s="6" t="n">
        <v>1204</v>
      </c>
      <c r="L5" s="6" t="n">
        <v>6732</v>
      </c>
      <c r="M5" s="6" t="n">
        <v>8184</v>
      </c>
    </row>
    <row r="6">
      <c r="A6" s="4" t="inlineStr">
        <is>
          <t>Acquisition related costs</t>
        </is>
      </c>
      <c r="B6" s="5" t="n">
        <v>1500</v>
      </c>
      <c r="C6" s="6" t="n">
        <v>1700</v>
      </c>
      <c r="D6" s="6" t="n">
        <v>8000</v>
      </c>
      <c r="E6" s="5" t="n">
        <v>3500</v>
      </c>
      <c r="F6" s="4" t="inlineStr">
        <is>
          <t xml:space="preserve"> </t>
        </is>
      </c>
      <c r="G6" s="4" t="inlineStr">
        <is>
          <t xml:space="preserve"> </t>
        </is>
      </c>
      <c r="H6" s="4" t="inlineStr">
        <is>
          <t xml:space="preserve"> </t>
        </is>
      </c>
      <c r="I6" s="4" t="inlineStr">
        <is>
          <t xml:space="preserve"> </t>
        </is>
      </c>
      <c r="J6" s="4" t="inlineStr">
        <is>
          <t xml:space="preserve"> </t>
        </is>
      </c>
      <c r="K6" s="6" t="n">
        <v>14616</v>
      </c>
      <c r="L6" s="6" t="n">
        <v>0</v>
      </c>
      <c r="M6" s="6" t="n">
        <v>0</v>
      </c>
    </row>
    <row r="7">
      <c r="A7" s="4" t="inlineStr">
        <is>
          <t>Measurement period adjustments, merchandise inventories</t>
        </is>
      </c>
      <c r="B7" s="4" t="inlineStr">
        <is>
          <t xml:space="preserve"> </t>
        </is>
      </c>
      <c r="C7" s="6" t="n">
        <v>100</v>
      </c>
      <c r="D7" s="5" t="n">
        <v>2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 Impairment Loss</t>
        </is>
      </c>
      <c r="B8" s="4" t="inlineStr">
        <is>
          <t xml:space="preserve"> </t>
        </is>
      </c>
      <c r="C8" s="5" t="n">
        <v>12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6900</v>
      </c>
      <c r="K8" s="5" t="n">
        <v>12933</v>
      </c>
      <c r="L8" s="5" t="n">
        <v>0</v>
      </c>
      <c r="M8" s="5" t="n">
        <v>446893</v>
      </c>
    </row>
  </sheetData>
  <mergeCells count="3">
    <mergeCell ref="A1:A2"/>
    <mergeCell ref="B1:J1"/>
    <mergeCell ref="K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s>
  <sheetData>
    <row r="1">
      <c r="A1" s="1" t="inlineStr">
        <is>
          <t>Subsequent Events (Details) - USD ($)</t>
        </is>
      </c>
      <c r="E1" s="2" t="inlineStr">
        <is>
          <t>12 Months Ended</t>
        </is>
      </c>
    </row>
    <row r="2">
      <c r="B2" s="2" t="inlineStr">
        <is>
          <t>Dec. 31, 2022</t>
        </is>
      </c>
      <c r="C2" s="2" t="inlineStr">
        <is>
          <t>Apr. 01, 2022</t>
        </is>
      </c>
      <c r="D2" s="2" t="inlineStr">
        <is>
          <t>Feb. 23,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 Transferred</t>
        </is>
      </c>
      <c r="B4" s="4" t="inlineStr">
        <is>
          <t xml:space="preserve"> </t>
        </is>
      </c>
      <c r="C4" s="4" t="inlineStr">
        <is>
          <t xml:space="preserve"> </t>
        </is>
      </c>
      <c r="D4" s="4" t="inlineStr">
        <is>
          <t xml:space="preserve"> </t>
        </is>
      </c>
      <c r="E4" s="5" t="n">
        <v>10600000</v>
      </c>
      <c r="F4" s="5" t="n">
        <v>1470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ranchise loan facility</t>
        </is>
      </c>
      <c r="B7" s="4" t="inlineStr">
        <is>
          <t xml:space="preserve"> </t>
        </is>
      </c>
      <c r="C7" s="4" t="inlineStr">
        <is>
          <t xml:space="preserve"> </t>
        </is>
      </c>
      <c r="D7" s="5" t="n">
        <v>200000000</v>
      </c>
      <c r="E7" s="4" t="inlineStr">
        <is>
          <t xml:space="preserve"> </t>
        </is>
      </c>
      <c r="F7" s="4" t="inlineStr">
        <is>
          <t xml:space="preserve"> </t>
        </is>
      </c>
    </row>
    <row r="8">
      <c r="A8" s="4" t="inlineStr">
        <is>
          <t>Debt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Term Loan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11" t="n">
        <v>0.0175</v>
      </c>
      <c r="E11" s="4" t="inlineStr">
        <is>
          <t xml:space="preserve"> </t>
        </is>
      </c>
      <c r="F11" s="4" t="inlineStr">
        <is>
          <t xml:space="preserve"> </t>
        </is>
      </c>
    </row>
    <row r="12">
      <c r="A12" s="4" t="inlineStr">
        <is>
          <t>BrandsMar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interests acquired</t>
        </is>
      </c>
      <c r="B14" s="4" t="inlineStr">
        <is>
          <t xml:space="preserve"> </t>
        </is>
      </c>
      <c r="C14" s="9" t="n">
        <v>1</v>
      </c>
      <c r="D14" s="9" t="n">
        <v>1</v>
      </c>
      <c r="E14" s="4" t="inlineStr">
        <is>
          <t xml:space="preserve"> </t>
        </is>
      </c>
      <c r="F14" s="4" t="inlineStr">
        <is>
          <t xml:space="preserve"> </t>
        </is>
      </c>
    </row>
    <row r="15">
      <c r="A15" s="4" t="inlineStr">
        <is>
          <t>Aggregate Consideration Transferred</t>
        </is>
      </c>
      <c r="B15" s="5" t="n">
        <v>288374000</v>
      </c>
      <c r="C15" s="5" t="n">
        <v>285464000</v>
      </c>
      <c r="D15" s="5" t="n">
        <v>230000000</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purchase price over the fair value of the identifiable net tangible and intangible assets acquired in connection with business acquisitions. All acquisition-related goodwill balances are allocated amongst the Company's reporting units based on the nature of the acquired operations that originally created the goodwill. During the fourth quarter of 2022, in connection with its annual impairment testing, management evaluated the various components of the operating segments further described in Note 12 to these consolidated and combined financial statements and identified three reporting units, Aaron's Business, BrandsMart, and BrandsMart Leasing, each as described below. The Aaron's Business reporting unit is comprised of (i) Aaron's branded Company-operated and franchise operated stores; (ii) aarons.com e-commerce platform ("aarons.com"); and (iii) Woodhaven (collectively, the "Aaron’s Business reporting unit"). The Aaron's Business reporting unit is a component of the Aaron's Business operating segment. The operations of BrandsMart Leasing comprise the BrandsMart Leasing reporting unit (collectively, the "BrandsMart Leasing reporting unit"), and is a component of the Aaron's Business operating segment. Management considered the aggregation of the BrandsMart Leasing reporting unit and Aaron's Business reporting unit as a single reporting unit and determined that these components were economically dissimilar and also reviewed separately by the segment managers of the Aaron's Business operating segment, and therefore should not be aggregated. The operations of BrandsMart, as further defined in Note 1 to these consolidated and combined financial statements, comprise the BrandsMart reporting unit (collectively, the "BrandsMart reporting unit") and is also the sole component of the BrandsMart operating segment. The acquisition of BrandsMart U.S.A. resulted in the recognition of approximately $54.7 million of goodwill, inclusive of measurement period adjustments further described in Note 2 to these consolidated and combined financial statements. Of this amount, $26.5 million was assigned to the BrandsMart Leasing reporting unit. The following table provides information related to the carrying amount of goodwill by operating segment. (In Thousands) Aaron's Business BrandsMart BrandsMart Leasing 1 Total Balance at January 1, 2021 $ 7,569 $ — $ — $ 7,569 Acquisitions 5,554 — — 5,554 Disposals, Currency Translation and Other Adjustments (52) — — (52) Acquisition Accounting Adjustments 63 — — 63 Balance at December 31, 2021 $ 13,134 $ — $ — $ 13,134 Acquisitions — 62,268 — 62,268 Currency Translation Adjustments (94) — — (94) Acquisition Accounting Adjustments (107) (34,075) 26,517 (7,665) Impairment Loss (12,933) — — (12,933) Balance at December 31, 2022 $ — $ 28,193 $ 26,517 $ 54,710 1 During the fourth quarter of 2022, the Company allocated $26.5 million of the goodwill balance associated with the BrandsMart U.S.A. acquisition to the BrandsMart Leasing reporting unit. The remaining goodwill balance of $28.2 million has been allocated to the BrandsMart reporting unit and operating segment. The Company’s goodwill is not amortized but is subject to an impairment test at the reporting unit level annually as of October 1 and more frequently if events or circumstances indicate that an interim impairment may have occurred. An interim goodwill impairment test is required if the Company believes it is more likely than not that the carrying amount of its reporting unit exceeds the reporting unit's fair value. The Company concluded that the need for an interim goodwill impairment test was triggered for the Aaron's Business reporting unit for the quarter ended September 30, 2022. Factors that led to this conclusion included: (i) the continued decline in the Company's stock price and market capitalization during the third quarter of 2022; and (ii ) uncertainty with regard to the short-term and long-term impacts that adverse macroeconomic conditions, including inflation and rising interest rates, may have on the financial health of our Aaron's Business customers and franchisees. The Company determined that the Aaron's Business Reporting Unit's goodwill was fully impaired and recorded a goodwill impairment loss of $12.9 million during the quarter ended September 30, 2022. The Company concluded that given the recency of the purchase transaction, the provisional nature of the goodwill balance and carrying value as our acquisition accounting is preliminary and subject to adjustment during the measurement period, and the results of the interim impairment evaluation, the BrandsMart reporting unit goodwill was not impaired as of September 30, 2022. The Company also performed its annual goodwill impairment test on the remaining goodwill balance allocated to BrandsMart Leasing and BrandsMart reporting units as of its annual testing date, October 1, 2022, and determined that no impairment had occurred and that the fair value of the reporting units was substantially in excess of its carrying value. The Company also determined that there were no events that occurred or circumstances that changed during the fourth quarter of 2022 that would more likely than not reduce the fair value of the reporting units below its carrying amounts. For both the interim and annual goodwill impairment evaluations described above, the Company engaged the assistance of a third-party valuation firm to perform the goodwill impairment tests. This entailed an assessment of the Aaron's Business, BrandsMart, and BrandsMart Leasing reporting units' fair values relative to their respective carrying values that was derived using a combination of both income and market approaches and by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The short-term and long-term revenue growth rates, operating margins, capital requirements and weighted-average cost of capital are the assumptions that are most sensitive and susceptible to change as they require significant management judgment. The Company performed sensitivity analyses for the Aaron's Business reporting unit during its interim assessment, including considering reasonably possible alternative assumptions for long-term growth or decline rates and weighted-average cost of capital rates. Each of the sensitivity analyses performed supported the conclusion of a full impairment of the Aaron's Business goodwill as of September 30, 2022. The Company performed sensitivity analyses for the BrandsMart and BrandsMart Leasing reporting units during its annual assessment, including considering reasonably possible alternative assumptions for long-term growth or decline rates and weighted-average cost of capital rates. The sensitivity analyses performed supported the Company's conclusion of no impairment for the BrandsMart Leasing reporting unit as of October 1, 2022. The sensitivity analyses performed supported the Company's conclusion of no impairment for the BrandsMart reporting unit as of October 1, 2022, although an increase of 10% or more in the weighted-average cost of capital may result in a potential impairment in the BrandsMart reporting unit. The Company may be required to recognize material impairments to the BrandsMart or BrandsMart Leasing goodwill balances in the future if: (i) the Company fails to successfully execute on one or more elements of the BrandsMart strategic plan; (ii) actual results are unfavorable to the Company's estimates and assumptions used to calculate fair value; (iii) the BrandsMart or BrandsMart leasing carrying values increase without an associated increase in the fair value; and/or (iv) BrandsMart or BrandsMart Leasing is materially impacted by further deterioration of macroeconomic conditions, including inflation and rising interest rates. March 2020 Impairment of Goodwill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Busines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ed assumptions and estimates made by management regarding direct and indirect impacts of the COVID-19 pandemic on the short-term and long-term cash flows for the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existing goodwill balance within the Aaron's reporting unit. Definite-Lived Intangible Assets The following table summarizes information related to the Company's definite-lived intangible assets at December 31 : 2022 2021 (In Thousands) Gross Accumulated Net Gross Accumulated Net Customer Relationships $ 696 $ (455) $ 241 $ 1,484 $ (923) $ 561 Reacquired Franchise Rights 5,440 (3,539) 1,901 7,352 (4,088) 3,264 Non-Compete Agreements 320 (111) 209 1,600 (1,375) 225 Customer Lease Contracts — — — 718 (275) 443 Expanded Customer Base 1,440 (1,157) 283 1,816 (1,214) 602 Trade Names 108,000 (4,050) 103,950 — — — Customer List 14,700 (2,756) 11,944 — — — Total $ 130,596 $ (12,068) $ 118,528 $ 12,970 $ (7,875) $ 5,095 The Company's definite-lived intangible assets were acquired in connection with store-based business acquisitions, asset acquisitions of customer contracts, franchisee acquisitions, and the BrandsMart U.S.A. acquisition. The customer relationship intangible asset is amortized on a straight-line basis over a three-year estimated useful life. The non-compete intangible asset is amortized on a straight-line basis over the life of the agreement (generally one two Total amortization expense of the Company's definite-lived intangible assets included in other operating expenses, net in the accompanying consolidated and combined statements of earnings was $9.3 million, $5.5 million and $6.8 million during the years ended December 31, 2022, 2021 and 2020, respectively. As of December 31, 2022, estimated future amortization expense for the next five years related to the Company's definite-lived intangible assets is as follows: (In Thousands) 2023 $ 10,362 2024 9,783 2025 9,488 2026 6,512 2027 5,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December 31, 2022 December 31, 2021 (In Thousands) Level 1 Level 2 Level 3 Level 1 Level 2 Level 3 Deferred Compensation Liability $ — $ (8,621) $ — $ — $ (10,930)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solidated balance sheets. Non-Financial Assets and Liabilities Measured at Fair Value on a Nonrecurring Basis The following table summarizes non-financial assets measured at fair value on a nonrecurring basis: December 31, 2022 December 31, 2021 (In Thousands) Level 1 Level 2 Level 3 Level 1 Level 2 Level 3 Assets Held for Sale $ — $ 1,857 $ — $ — $ 1,550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11 to these consolidated and combined financial statements) in the consolidated and combined statements of earnings. The highest and best use of the assets held for sale is as real estate land parcels for development or real estate properties for use or lease; however, the Company has chosen not to develop or use these properties, and plans to sell the properties to third parties as quickly as practicable. On April 1, 2022, the Company completed the previously announced acquisition of all of the issued and outstanding shares of capital stock of BrandsMart U.S.A. For the fair value measurements performed related to the net assets acquired, including acquired intangible assets, the Company utilized multiple Level 3 inputs and assumptions, such as estimates about costs of capital, future projected performance and cash flows. See Note 2 to these consolidated and combined financial statements for further details regarding the acquired assets. Additionally, the Company’s goodwill is subject to an impairment test at the reporting unit level annually as of October 1, and more frequently if events or circumstances indicate that an impairment may have occurred. The Company's impairment testing entails an assessment of the Company's reporting units’ fair value, which is derived using a combination of both income and market approaches relative to the carrying value that involves significant unobservable inputs (Level 3 inputs). Refer to Note 3 to these consolidated and combined financial statements for further details regarding the determination of the fair value of the Company's reporting units and related impairment testing results for the interim and annual periods, as applicable, during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the Company’s property, plant, and equipment: December 31 (In Thousands) 2022 2021 Land $ 11,740 $ 16,348 Buildings and Improvements 43,309 53,732 Leasehold Improvements and Signs 134,312 82,010 Vehicles 96,543 93,949 Fixtures and Equipment 105,362 90,523 Software - Internal-Use 143,091 123,989 Construction in Progress 15,080 21,035 549,437 481,586 Less: Accumulated Depreciation and Amortization 1 (281,980) (250,691) $ 267,457 $ 230,895 1 Includes accumulated amortization of internal-use software development costs which amounted to $93.4 million and $76.6 million as of December 31, 2022 and 2021, respectively. Depreciation expense on assets recorded under finance leases is included in other operating expenses, net and was $0.2 million and $0.6 million for the years ended December 31, 2021 and 2020, respectively, and relates to vehicles assumed as part of a franchisee acquisition. During the year ended December 31, 2021, the remaining assets under finance leases were fully amort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revenue by source: Year Ended December 31, (In Thousands) 2022 2021 2020 Lease Revenues and Fees $ 1,529,125 $ 1,633,489 $ 1,530,464 Retail Sales 585,624 57,568 47,345 Non-Retail Sales 110,531 128,299 127,652 Franchise Royalties and Fees 23,376 25,129 28,212 Other 778 1,019 1,246 Total 1 $ 2,249,434 $ 1,845,504 $ 1,734,919 1 Includes revenues from Canadian operations of $18.6 million, $22.7 million and $21.7 million during the years ended December 31, 2022, 2021, and 2020, which are primarily lease revenues and fees. Lease Revenues and Fees The Aaron's Business segment, which includes BrandsMart Leasing, provides lease merchandise, consisting of furniture, appliances, electronics, computers, and other home goods to their customers for lease under certain terms agreed to by the customer. The Aaron's Business segment offers leases with flexible ownership plans that can be generally renewed weekly, bi-weekly, semi-monthly, or monthly up to 12, 18 or 24 months and does not require deposits upon inception of customer agreements. The customer has the right to acquire ownership either through an early purchase option or through payment of all required lease payments through the end of the ownership plan. Aaron's also offers customers the option to obtain a membership in the Aaron’s Club program. The benefits to customers of the Aaron's Club program are separated into three general categories: (a) lease protection benefits; (b) health &amp; wellness discounts; and (c) dining, shopping and consumer savings. Lease agreements offered by the Aaron's Business segment including the Aaron's Club program memberships and BrandsMart Leasing, are cancellable at any time by either party without penalty, and as such, these offerings are renewable period to period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solidated balance sheets. Lease payments due but not received prior to month end are recorded as accounts receivable in the accompanying consolidated balance sheets. Lease revenues are recorded net of a provision for returns and uncollectible renewal payments. All of Aaron's customer lease agreements, including BrandsMart Leasing, are considered operating leases. The Company maintains ownership of the lease merchandise until all payment obligations are satisfied under lease agreements. Initial direct costs related to customer agreements are expensed as incurred and have been classified as other operating expenses, net in the accompanying consolidated and combined statements of earnings. The consolidated and combined statements of earnings effects of expensing the initial direct costs as incurred are not materially different from amortizing initial direct costs over the lease ownership plan. Substantially all lease revenues and fees were within the scope of ASC 842, Leases , during the years ended December 31, 2022, 2021, and 2020. Included in lease revenues and fees above, the Company had $27.2 million, $27.3 million and $25.1 million of other revenue during the years ended December 31, 2022, 2021, and 2020, respectively, within the scope of ASC 606, Revenue from Contracts with Customers, which is included in lease revenues and fees above in the accompanying consolidated and combined statements of earnings. Retail Sales All retail sales revenue is within the scope of ASC 606, Revenue from Contracts with Customers, during the years ended December 31, 2022, 2021 and 2020. Aaron's Business Revenues from the retail sale of lease merchandise to individual consumers are recognized at the point of sale and are recorded within retail sales in the accompanying consolidated and combined statements of earnings. Generally, the transfer of control occurs near or at the point of sale for retail sales. Aaron's Business retail sales are not subject to a returns policy. All retail sales revenue is within the scope of ASC 606, Revenue from Contracts with Customers, during the years ended December 31, 2022, 2021 and 2020. BrandsMart Revenues from the retail sale of merchandise inventories are recorded within retail sales in the accompanying consolidated and combined statement of earnings and are recognized at a point in time that the Company has satisfied its performance obligation and transferred control of the product to the respective customer. Revenues associated with retail sales transactions for which control has not transferred are deferred and are recorded within customer deposits and advance payments within the accompanying consolidated balance sheets. Retails sales at the BrandsMart segment, both in store and online, are subject to the segment's 30-day return policy. Accordingly, an allowance, based on historical returns experience, for sales returns is recorded as a component of retail sales in the period in which the related sales are recorded as well as an asset for the returned merchandise. The return asset and allowance for sales returns as of December 31, 2022 was $4.0 million and $3.0 million, respectively. The return asset and allowance for sales returns was recorded within prepaid and other assets and accounts payable and accrued expenses within the accompanying consolidated balance sheets, respectively. Additional protection plans can be purchased by BrandsMart U.S.A. customers that provides extended warranty coverage on their product purchases, with payment being due for this protection at the point of sale. A third-party underwriter assumes the risk associated with the coverage and is primarily responsible for fulfillment. The Company is an agent to the contract and records the fixed commissions. These fixed commissions on the warranty coverages are included within retail sales in the accompanying consolidated and combined statements of earnings on a net basis. Non-Retail Sales Revenues for the non-retail sale of merchandise to Aaron's franchisees are recognized when control transfers to the franchisee, which is upon delivery of the merchandise and are recorded within non-retail sales in the accompanying consolidated and combined statements of earnings. All non-retail sales revenue is within the scope of ASC 606, Revenue from Contracts with Customers, during the years ended December 31, 2022, 2021 and 2020. Franchise Royalties and Fees We have existing agreements with our current Aaron's franchisees to govern the operations of franchised stores. Our standard agreement is for a term of ten years, with one ten-year renewal option. Franchisees are obligated to remit to us royalty payments of 6% of the weekly cash revenue payments received, which is recognized as the fees become due. The Company guarantees certain debt obligations of some of the franchisees and receives guarantee fees based on the outstanding debt obligations of such franchisees. Refer to Note 10 to these consolidated and combin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 revenue is within the scope of ASC 606, Revenue from Contracts with Customers . Of the franchise royalties and fees, $18.6 million, $19.8 million and $19.5 million during the years ended December 31, 2022, 2021 and 2020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solidated and combin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or Information Refer to Note 6 to these consolidated and combin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As a lessee, the Company primarily leases retail store and warehouse space for most of its store-based operations, as well as corporate office space for store and e-commerce supporting functions, under operating leases expiring at various times through 2034. To the extent that a leased retail store or warehouse space ceases to be used prior to the termination of the lease, the spaces may be vacated, and to a lesser extent subleased to third parties while the Company maintains its primary obligation as the lessee in the head lease. The Company leases transportation vehicles under operating leases, most of which generally expire during the next four years.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year. For all of its leases in which it is a lessee, the Company has elected to include both the lease and non-lease components as a single component and account for it as a lease. As of December 31, 2022, the Company does not have any assets under finance leases, as the Company's finance leases were fully amortized during the year ended December 31, 2021. Therefore, all lease assets and lease liabilities were classified as operating lease right-of-use assets and operating lease liabilities, respectively, as of December 31, 2022 and December 31, 2021. Finance lease costs are comprised of the amortization of right-of-use finance lease assets and the interest accretion on discounted finance lease liabilities, which are recorded within other operating expenses, net and interest expense, respectively, in the consolidated and combined statements of earnings. Operating lease costs are recorded on a straight-line basis and are primarily classified within other operating expenses, net in the consolidated and combined statements of earnings, and to a lesser extent capitalized into the cost of lease merchandise and subsequently depreciated. For stores that are related to the restructuring programs described in Note 11 to these consolidated and combined financial statements, variable occupancy costs that continue to be incurred subsequent to the impairment of operating lease right-of-use assets are recognized within restructuring expenses, net in the consolidated and combined statements of earnings. The Company’s total operating and finance lease costs are comprised of the following: Year Ended December 31, (In Thousands) 2022 2021 2020 Finance Lease cost: Amortization of Right-of-Use Assets $ — $ 153 $ 596 Interest on Lease Liabilities — 16 170 Total Finance Lease cost — 169 766 Operating Lease cost: Non-Cash Lease Expense classified within Other Operating Expenses, Net 1 111,452 91,467 94,249 Non-Cash Lease Expense classified within Restructuring Expenses, Net 2 1,161 1,616 1,615 Sublease Receipts 3 (2,090) (2,442) (2,723) Total Operating Lease cost 110,523 90,641 93,141 Total Lease cost $ 110,523 $ 90,810 $ 93,907 1 Includes short-term and variable lease costs, which are not significant. Short-term lease expense is defined as leases with a lease term of greater than one month, but not greater than 12 months. 2 Excludes right-of-use asset impairment charges of $11.2 million, $4.2 million and $24.7 million recognized during the years ended December 31, 2022, 2021 and 2020, respectively, which were recognized within restructuring expenses, net in the consolidated and combined statements of earnings and within impairment of assets in the consolidated and combined statements of cash flows. 3 The Company has anticipated future sublease receipts from executed sublease agreements of $1.6 million in 2023, $1.1 million in 2024, $0.8 million in 2025, $0.4 million in 2026, $0.1 million in 2027, and $0.1 million thereafter. Additional information regarding the Company’s leasing activities as a lessee is as follows: Year Ended December 31, (In Thousands) 2022 2021 2020 Cash Paid for amounts included in measurement of Lease Liabilities: Operating Cash Flows for Finance Leases $ — $ 91 $ 170 Operating Cash Flows for Operating Leases 130,273 111,555 111,446 Financing Cash Flows for Finance Leases — 740 1,086 Total Cash paid for amounts included in measurement of Lease Liabilities 130,273 112,386 112,702 Right-of-Use Assets obtained in exchange for new Operating Lease Liabilities 1 $ 294,109 $ 133,528 $ 45,678 1 During the year ended December 31, 2022, $160.2 million of the right-of-use assets obtained in exchange for new operating lease liabilities relates to the acquisition of BrandsMart U.S.A. The carrying value of these right-of-use assets was subsequently reduced by the $6.8 million value of the off-market element of the BrandsMart U.S.A. lease agreements, which is reflected in the amounts noted in the table above. See further details of the off-market leases below. Most of the Company's real estate leases contain renewal options for additional periods ranging from one The Company uses its incremental borrowing rate as the discount rate for its leases, as the implicit rate in the lease is not readily determinable. Below is a summary of the weighted-average discount rate and weighted-average remaining lease term for operating leases: December 31, 2022 2021 Weighted Average Discount Rate 1 Weighted Average Remaining Lease Term (in years) Weighted Average Discount Rate 1 Weighted Average Remaining Lease Term (in years) Operating Leases 4.1 % 6.3 3.4 % 4.7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2. The table also includes a reconciliation of the future undiscounted cash flows to the present value of the operating lease liabilities included in the consolidated balance sheets. As shown above, the Company does not have any finance lease liabilities as of December 31, 2022 or December 31, 2021. (In Thousands) Total 2023 $ 111,673 2024 102,636 2025 86,758 2026 70,573 2027 58,136 Thereafter 137,005 Total Future Undiscounted Cash Flows 1 566,781 Less: Interest 70,380 Present Value of Lease Liabilities $ 496,401 1 Future undiscounted cash flows do not include approximately $7.7 million of future operating lease payments for leases that have not yet commenced. These leases will commence during 2023. 2021 Vehicle Lease Buyout During the year ended December 31, 2021, the Company negotiated a lease buyout agreement for a significant portion of its delivery vehicles previously accounted for as operating leases. Under the terms of the agreement, the Company paid approximately $12.2 million to the lessor in exchange for full ownership of the vehicles. The buyout resulted in a $12.2 million increase to property, plant, and equipment, net and $2.0 million respective decreases to operating lease right-of-use assets and operating lease liabilities. 2020 COVID-19 Lease Concessions In response to the impacts of the COVID-19 pandemic, the Company negotiated lease concessions for approximately 184 of our Company-operated stores and received near-term rent abatements and deferrals of approximately $1.9 million during the year ended December 31, 2020. On April 10, 2020, the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elected to apply this guidance to all lease concessions negotiated as a result of the COVID-19 pandemic that met these criteria. 2022 Sale-Leaseback Transactions During the year ended December 31, 2022, the Company entered into four sale and leaseback transactions related to seven Company-owned Aaron's store properties for a total sales price of $12.9 million. Such proceeds are presented within proceeds from dispositions of property, plant and equipment in the consolidated and combined statements of cash flows. The Company recognized gains of $8.5 million associated with these transactions during the year ended December 31, 2022, which was classified within other operating expenses, net in the consolidated and combined statements of earnings. BrandsMart U.S.A. Acquisition Effective as of the April 1, 2022 acquisition date of BrandsMart U.S.A., the Company implemented ASU 2016-02, Leases , ("ASC 842") for BrandsMart's real estate leases, as ASC 842 was not yet effective for BrandsMart prior to the acquisition. This resulted in the recognition of operating lease right-of-use assets of $160.2 million and operating lease liabilities of $158.7 million in the consolidated balance sheets as of the acquisition date. A portion of the recognition of the aforementioned right-of-use assets and operating lease liabilities as of the acquisition date, was related to lease agreements for six store locations retained by the sellers of BrandsMart U.S.A. The agreements include initial terms of ten years, with options to renew each location for up to 20 years thereafter. The annual rent is considered to be above market. The value of the off-market element of the lease agreements as of the acquisition date is $6.8 million and has been included as a component of the purchase consideration transferred and as a reduction to the operating lease right-of-use-asset within the consolidated balance sheets. See Note 2 to these consolidated and combined financial statements for additional information regarding the BrandsMart U.S.A. acquisition.</t>
        </is>
      </c>
    </row>
    <row r="5">
      <c r="A5" s="4" t="inlineStr">
        <is>
          <t>Leases</t>
        </is>
      </c>
      <c r="B5" s="4" t="inlineStr">
        <is>
          <t>LEASES Lessor Information Refer to Note 6 to these consolidated and combin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As a lessee, the Company primarily leases retail store and warehouse space for most of its store-based operations, as well as corporate office space for store and e-commerce supporting functions, under operating leases expiring at various times through 2034. To the extent that a leased retail store or warehouse space ceases to be used prior to the termination of the lease, the spaces may be vacated, and to a lesser extent subleased to third parties while the Company maintains its primary obligation as the lessee in the head lease. The Company leases transportation vehicles under operating leases, most of which generally expire during the next four years.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year. For all of its leases in which it is a lessee, the Company has elected to include both the lease and non-lease components as a single component and account for it as a lease. As of December 31, 2022, the Company does not have any assets under finance leases, as the Company's finance leases were fully amortized during the year ended December 31, 2021. Therefore, all lease assets and lease liabilities were classified as operating lease right-of-use assets and operating lease liabilities, respectively, as of December 31, 2022 and December 31, 2021. Finance lease costs are comprised of the amortization of right-of-use finance lease assets and the interest accretion on discounted finance lease liabilities, which are recorded within other operating expenses, net and interest expense, respectively, in the consolidated and combined statements of earnings. Operating lease costs are recorded on a straight-line basis and are primarily classified within other operating expenses, net in the consolidated and combined statements of earnings, and to a lesser extent capitalized into the cost of lease merchandise and subsequently depreciated. For stores that are related to the restructuring programs described in Note 11 to these consolidated and combined financial statements, variable occupancy costs that continue to be incurred subsequent to the impairment of operating lease right-of-use assets are recognized within restructuring expenses, net in the consolidated and combined statements of earnings. The Company’s total operating and finance lease costs are comprised of the following: Year Ended December 31, (In Thousands) 2022 2021 2020 Finance Lease cost: Amortization of Right-of-Use Assets $ — $ 153 $ 596 Interest on Lease Liabilities — 16 170 Total Finance Lease cost — 169 766 Operating Lease cost: Non-Cash Lease Expense classified within Other Operating Expenses, Net 1 111,452 91,467 94,249 Non-Cash Lease Expense classified within Restructuring Expenses, Net 2 1,161 1,616 1,615 Sublease Receipts 3 (2,090) (2,442) (2,723) Total Operating Lease cost 110,523 90,641 93,141 Total Lease cost $ 110,523 $ 90,810 $ 93,907 1 Includes short-term and variable lease costs, which are not significant. Short-term lease expense is defined as leases with a lease term of greater than one month, but not greater than 12 months. 2 Excludes right-of-use asset impairment charges of $11.2 million, $4.2 million and $24.7 million recognized during the years ended December 31, 2022, 2021 and 2020, respectively, which were recognized within restructuring expenses, net in the consolidated and combined statements of earnings and within impairment of assets in the consolidated and combined statements of cash flows. 3 The Company has anticipated future sublease receipts from executed sublease agreements of $1.6 million in 2023, $1.1 million in 2024, $0.8 million in 2025, $0.4 million in 2026, $0.1 million in 2027, and $0.1 million thereafter. Additional information regarding the Company’s leasing activities as a lessee is as follows: Year Ended December 31, (In Thousands) 2022 2021 2020 Cash Paid for amounts included in measurement of Lease Liabilities: Operating Cash Flows for Finance Leases $ — $ 91 $ 170 Operating Cash Flows for Operating Leases 130,273 111,555 111,446 Financing Cash Flows for Finance Leases — 740 1,086 Total Cash paid for amounts included in measurement of Lease Liabilities 130,273 112,386 112,702 Right-of-Use Assets obtained in exchange for new Operating Lease Liabilities 1 $ 294,109 $ 133,528 $ 45,678 1 During the year ended December 31, 2022, $160.2 million of the right-of-use assets obtained in exchange for new operating lease liabilities relates to the acquisition of BrandsMart U.S.A. The carrying value of these right-of-use assets was subsequently reduced by the $6.8 million value of the off-market element of the BrandsMart U.S.A. lease agreements, which is reflected in the amounts noted in the table above. See further details of the off-market leases below. Most of the Company's real estate leases contain renewal options for additional periods ranging from one The Company uses its incremental borrowing rate as the discount rate for its leases, as the implicit rate in the lease is not readily determinable. Below is a summary of the weighted-average discount rate and weighted-average remaining lease term for operating leases: December 31, 2022 2021 Weighted Average Discount Rate 1 Weighted Average Remaining Lease Term (in years) Weighted Average Discount Rate 1 Weighted Average Remaining Lease Term (in years) Operating Leases 4.1 % 6.3 3.4 % 4.7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2. The table also includes a reconciliation of the future undiscounted cash flows to the present value of the operating lease liabilities included in the consolidated balance sheets. As shown above, the Company does not have any finance lease liabilities as of December 31, 2022 or December 31, 2021. (In Thousands) Total 2023 $ 111,673 2024 102,636 2025 86,758 2026 70,573 2027 58,136 Thereafter 137,005 Total Future Undiscounted Cash Flows 1 566,781 Less: Interest 70,380 Present Value of Lease Liabilities $ 496,401 1 Future undiscounted cash flows do not include approximately $7.7 million of future operating lease payments for leases that have not yet commenced. These leases will commence during 2023. 2021 Vehicle Lease Buyout During the year ended December 31, 2021, the Company negotiated a lease buyout agreement for a significant portion of its delivery vehicles previously accounted for as operating leases. Under the terms of the agreement, the Company paid approximately $12.2 million to the lessor in exchange for full ownership of the vehicles. The buyout resulted in a $12.2 million increase to property, plant, and equipment, net and $2.0 million respective decreases to operating lease right-of-use assets and operating lease liabilities. 2020 COVID-19 Lease Concessions In response to the impacts of the COVID-19 pandemic, the Company negotiated lease concessions for approximately 184 of our Company-operated stores and received near-term rent abatements and deferrals of approximately $1.9 million during the year ended December 31, 2020. On April 10, 2020, the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elected to apply this guidance to all lease concessions negotiated as a result of the COVID-19 pandemic that met these criteria. 2022 Sale-Leaseback Transactions During the year ended December 31, 2022, the Company entered into four sale and leaseback transactions related to seven Company-owned Aaron's store properties for a total sales price of $12.9 million. Such proceeds are presented within proceeds from dispositions of property, plant and equipment in the consolidated and combined statements of cash flows. The Company recognized gains of $8.5 million associated with these transactions during the year ended December 31, 2022, which was classified within other operating expenses, net in the consolidated and combined statements of earnings. BrandsMart U.S.A. Acquisition Effective as of the April 1, 2022 acquisition date of BrandsMart U.S.A., the Company implemented ASU 2016-02, Leases , ("ASC 842") for BrandsMart's real estate leases, as ASC 842 was not yet effective for BrandsMart prior to the acquisition. This resulted in the recognition of operating lease right-of-use assets of $160.2 million and operating lease liabilities of $158.7 million in the consolidated balance sheets as of the acquisition date. A portion of the recognition of the aforementioned right-of-use assets and operating lease liabilities as of the acquisition date, was related to lease agreements for six store locations retained by the sellers of BrandsMart U.S.A. The agreements include initial terms of ten years, with options to renew each location for up to 20 years thereafter. The annual rent is considered to be above market. The value of the off-market element of the lease agreements as of the acquisition date is $6.8 million and has been included as a component of the purchase consideration transferred and as a reduction to the operating lease right-of-use-asset within the consolidated balance sheets. See Note 2 to these consolidated and combined financial statements for additional information regarding the BrandsMart U.S.A.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following is a summary of the Company’s debt, net of applicable unamortized debt issuance costs: (In Thousands) December 31, 2022 December 31, 2021 Revolving Facility $ 69,250 $ — Term Loan, Due in Installments through April 2027 1 173,163 — Total Outstanding Borrowings under the Credit Facility 242,413 — Total Outstanding on Swing Line Loans 2 — 10,000 Total Debt 242,413 10,000 Less: Current Maturities 23,450 10,000 Long-Term Debt $ 218,963 $ — 1 Includes unamortized debt issuance costs of $0.7 million. The Company has included $2.9 million and $1.7 million of debt issuance costs as of December 31, 2022 and December 31, 2021, respectively, related to the new and previous revolving credit facility within prepaid expenses and other assets in the consolidated balance sheets. 2 The amount outstanding on the Swing Line Loans as of December 31, 2021 is related to the Previous Credit Facility, as further described below. Revolving Credit Facility and Term Loan To finance the BrandsMart U.S.A. acquisition, on April 1, 2022 the Company entered into a new unsecured credit facility (the "Credit Facility") which replaced its previous $250 million unsecured credit facility dated as of November 9, 2020 (as amended, the "Previous Credit Facility"). The Previous Credit Facility is further described in the "Previous Debt Arrangements" section below. The Credit Facility provides for a $175 million term loan (the "Term Loan") and a $375 million revolving credit facility (the "Revolving Facility"), which includes (i) a $35 million sublimit for the issuance of letters of credit on customary terms, and (ii) a $35 million sublimit for swing line loans on customary terms. The Company pays a commitment fee on unused balances related to the revolving facility, which ranges from 0.20% to 0.30% as determined by the Company's ratio of total net debt to EBITDA (as defined by the agreement). All borrowings for swing line loans under the Revolving Facility are short-term in nature. The weighted average interest rate on the outstanding short-term borrowings as of December 31, 2022, under the Revolving Facility was 6.08%. On April 1, 2022, the Company borrowed $175 million under the Term Loan and $117 million under the Revolving Facility to finance the purchase price for the BrandsMart U.S.A. acquisition and other customary acquisition and financing-related closing costs and adjustments. The Company expects that future additional borrowings under the Revolving Facility will be used to provide for working capital and capital expenditures, to finance future permitted acquisitions and for other general corporate purposes. As of December 31, 2022, $173.9 million and $69.3 million remained outstanding under the Term Loan and Revolving Facility, respectively. Borrowings under the Revolving Facility and the Term Loan bear interest at a rate per annum equal to, at the option of the Company, (i) the forward-looking term rate based on SOFR plus an applicable margin ranging between 1.50% and 2.25%, based on the Company's Total Net Debt to EBITDA Ratio, or (ii) the base rate (as defined in the Credit Facility) plus an applicable margin, which is 1.00% lower than the applicable margin for SOFR loans. The loans and commitments under the Revolving Facility mature or terminate on April 1, 2027. The Term Loan amortizes in quarterly installments, commencing on December 31, 2022, in an aggregate annual amount equal to (i) 2.50% of the original principal amount of the Term Loan during the first and second years after the closing date, (ii) 5.00% of the original principal amount of the Term Loan during the third, fourth and fifth years after the closing date, with the remaining principal balance of the Term Loan to be due and payable in full on April 1, 2027. Previous Debt Arrangements In conjunction with the separation and distribution in 2020, the Company repaid in full the outstanding principal and accrued interest amounts due under the previous debt agreements of Aaron's, Inc., which consisted of (i) $225.4 million paid on November 30, 2020 to settle outstanding principal and accrued interest due under the previous Aaron's, Inc. revolving credit and term loan facility, which was scheduled to mature in January 2025; and (ii) $61.3 million paid on November 27, 2020 to settle outstanding principal, accrued interest, and an early prepayment fee related to the previous Aaron's, Inc. senior unsecured notes which were scheduled to mature in April 2021. In conjunction with the repayment, the Company recorded a loss of $4.1 million on the extinguishment of the previous indebtedness, which was recorded within loss on debt extinguishment in the consolidated and combined statements of earnings during the year ended December 31, 2020. Any debt obligations and unamortized debt issuance costs due under the previous debt agreements of Aaron's, Inc. and the related interest expense for the year ended December 31, 2020 have been included within the Company's consolidated and combined financial statements for the period because Aaron's, LLC was the primary obligor for the external debt agreements and is one of the legal entities forming the basis of The Aaron's Company, Inc. On November 9, 2020, Aaron's, LLC, a wholly owned subsidiary of the Company, entered into a credit agreement with several banks and other financial institutions providing for a $250.0 million senior unsecured revolving credit facility (the "Previous Credit Facility"). All borrowings and commitments under the Previous Credit Facility were to mature or terminate on November 9, 2025. The Previous Credit Facility included (i) a $35.0 million sublimit for the issuance of letters of credit on customary terms, and (ii) a $25.0 million sublimit for swing line loans on customary terms. Borrowings under the Previous Credit Facility were subject to interest at a rate per annum equal to, at the option of Aaron’s, LLC, (i) the LIBO rate plus a margin within the range of 1.50% to 2.50% for revolving loans, based on total leverage, or (ii) the Base Rate plus the applicable margin, which will be 1.00% lower than the applicable margin for LIBO rate loans. The Base Rate is defined as the highest of (i) the prime lending rate of the administrative agent, (ii) the federal funds rate, plus 0.50%, and (iii) the one-month LIBO rate, plus 1.00%. The Company paid a commitment fee on unused balances, which ranged from 0.20% to 0.35% as determined by the Company's ratio of total net debt to adjusted EBITDA. The Company incurred approximately $2.2 million of lender and legal fees related to the establishment of the Previous Credit Facility during the year ended December 31, 2020, which were recorded within prepaid expenses and other assets in the consolidated balance sheets. The Company had $10.0 million in outstanding borrowings under the Previous Credit Facility as of December 31, 2021, which was subsequently repaid in January 2022. Franchise Loan Facility Amendment On April 1, 2022, the Company also entered into a new $12.5 million unsecured franchise loan facility (the "Franchise Loan Facility"), which replaced its previous $15.0 million amended and restated unsecured franchise loan facility dated as of November 10, 2021. The Franchise Loan Facility operates as a guarantee by the Company of certain debt obligations of certain Aaron's franchisees (the "Borrower") under a franchise loan program.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90 days of such event of default. Borrowings under the Franchise Loan Facility bear interest at a rate per annum equal to SOFR plus an applicable margin ranging between 1.50% and 2.25%, based on the Company's Total Net Debt to EBITDA Ratio (as defined in the Franchise Loan Facility). The Franchise Loan Facility is available for a period of 364 days commencing on April 1, 2022, and permits the Borrower to request extensions for additional 364-day periods. On February 10, 2023, the Company amended its Franchise Loan Facility to extend the maturity date from March 31, 2023 to March 2024. Subsequently on February 23, 2023, the Company amended its Franchise Loan Facility to reduce the total commitment amount from $12.5 million to $10.0 million. Financial Covenants The Credit Facility and the Franchise Loan Facility contain customary financial covenants including (a) a maximum Total Net Debt to EBITDA Ratio of 2.75 to 1.00 and (b) a minimum Fixed Charge Coverage Ratio of 1.75 to 1.00. If the Company fails to comply with these covenants, the Company will be in default under these agreements, and all borrowings outstanding could become due immediately. Under the Credit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The Company is in compliance with all of these covenants at December 31, 2022. Inventory Financing Agreement BrandsMart U.S.A. previously maintained an inventory financing agreement with a lender that provided financing up to $65.0 million to purchase merchandise inventories from certain vendors as defined in the agreement. Amounts borrowed by BrandsMart U.S.A. under the inventory loan were repaid based on the payment terms (pay-as-sold or scheduled payment program) as defined in the agreement, with all borrowings due within 50 days. The inventory loan was collateralized by all personal property of the BrandsMart segment, including merchandise inventories, equipment and other goods. Interest was due monthly on the outstanding principal based on the higher of prime-rate, 1-month LIBOR or 3-month LIBOR, commencing typically and only after 30 days of the borrowing or the free floor period as defined in the agreement. The inventory financing agreement was terminable with 30 days prior written notice from one party to the other. The inventory loan contained certain affirmative and negative covenants, which, among other things, restricted encumbrances of certain BrandsMart segment assets and obtaining additional debt. The Company terminated the inventory financing agreement during the fourth quarter of 2022, and therefore there were no borrowings outstanding under the inventory loan as of December 31, 2022. The table below shows all scheduled maturities for borrowings outstanding under the Revolving Facility and Term Loan as of December 31, 2022: (In Thousands) Total 2023 1 $ 23,450 2024 6,388 2025 8,575 2026 8,575 2027 2 195,425 Total $ 242,413 1 Amount includes $19.1 million of swing line loans payable as of December 31, 2022. 2 Amount includes $50.0 million of outstanding borrowings under the Revolving Facility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ior to the consummation of the separation and distribution, the Company’s operating results were included in consolidated U.S. federal and various state income tax returns, as well as non-U.S. filings, that included both Aaron’s and Progressive Leasing. For the purposes of the Company’s consolidated and combined financial statements for periods prior to the separation and distribution, income tax expense and deferred tax balances have been recorded as if the Company filed tax returns on a standalone basis separate from Progressive Leasing. The separate return method applies the accounting guidance for income taxes to the standalone consolidated and combined financial statements as if the Company was a separate taxpayer and a standalone enterprise prior to the separation from PROG Holdings. On April 1, 2022, the Company acquired BrandsMart U.S.A. in a deemed asset acquisition for federal and state income tax purposes. Due to the early adoption of ASU 2021-08, the Company recorded a deferred tax asset of $1.1 million related to the assumed acquisition date fair value of deferred revenue with an offsetting reduction to goodwill. No additional deferred tax assets or liabilities were recorded as part of business combination accounting. The following is a summary of the Company’s income tax (benefit) expense: Year Ended December 31, (In Thousands) 2022 2021 2020 Current Income Tax Expense (Benefit): Federal $ 152 $ 140 $ (18,661) State 2,988 6,073 4,458 Foreign (131) 998 1,494 3,009 7,211 (12,709) Deferred Income Tax (Benefit) Expense: Federal (4,417) 28,505 (97,734) State (8,074) 172 (17,883) Foreign 19 48 (3,576) (12,472) 28,725 (119,193) Income Tax (Benefit) Expense $ (9,463) $ 35,936 $ (131,902) Significant components of the Company’s deferred income tax liabilities and assets are as follows: December 31, (In Thousands) 2022 2021 Deferred Tax Liabilities: Lease Merchandise and Property, Plant and Equipment $ 182,070 $ 196,120 Operating Lease Right-of-Use Assets 114,868 68,309 Other, Net 11,109 9,842 Total Deferred Tax Liabilities 308,047 274,271 Deferred Tax Assets: Goodwill and Other Intangibles 55,733 57,569 Accrued Liabilities 16,614 20,923 Advance Payments 12,913 14,820 Operating Lease Liabilities 125,056 77,924 Net Operating Loss 15,436 14,569 Other, Net 11,564 4,154 Total Deferred Tax Assets 237,316 189,959 Less Valuation Allowance — — Net Deferred Tax Liabilities $ 70,731 $ 84,312 The Company’s effective tax rate differs from the statutory United States federal income tax rate as follows: Year Ended December 31, 2022 2021 2020 Statutory Rate 21.0 % 21.0 % 21.0 % Increases (Decreases) in United States Federal Taxes Resulting From: State Income Taxes, net of Federal Income Tax Benefit 1.5 3.7 3.7 Other Permanent Differences (11.1) 0.7 (0.2) Remeasurement of net Deferred Tax Liabilities 34.1 0.2 (0.1) Federal Tax Credits 15.1 (1.6) 0.4 NOL Carryback under CARES Act — — 8.7 Other, net 3.6 0.6 (0.3) Effective Tax Rate 64.2 % 24.6 % 33.2 % In response to the global impacts of COVID-19 on U.S. companies and citizens, the government enacted the CARES Act on March 27, 2020. The CARES Act included several tax relief options for companies, including a five-year net operating loss carryback. Aaron’s, Inc.'s 2018 consolidated return included losses of the Company and Progressive Leasing. Aaron's, Inc. elected to carryback its 2018 net operating losses of $242.2 million to offset the Company’s 2013 taxable income, thus generating a refund of $84.4 million and an income tax benefit of $34.2 million during the year ended December 31, 2020. The tax benefit is the result of the federal income tax rate differential between the current statutory rate of 21% and the 35% rate applicable to 2013. The Company incurred current federal tax expense of $14.7 million in 2020 related to the transfer of 2018 net operating losses from Progressive Leasing, previously offsetting 2019 taxable income under The Tax Cuts and Jobs Act. The net income tax benefit recognized in 2022 includes a $5.1 million deferred income tax benefit generated by the remeasurement of state deferred tax assets and liabilities in connection with the acquisition of BrandsMart U.S.A. At December 31, 2022, the Company had approximately $66.7 million of federal tax net operating loss carryforwards, which can be carried forward indefinitely and will not expire and federal tax credit carryforwards of $3.2 million which will begin to expire in 2031. In addition, at December 31, 2022, the Company had $1.1 million of tax-effected state net operating loss carryforwards which will begin to expire in 2027. Finally, the Company had approximately $1.3 million of foreign tax net operating loss carryforwards as of December 31, 2022, which can be carried back three years or carried forward twenty years. A valuation allowance has been provided where it is more likely than not that deferred tax assets related to state tax credit carryforwards will not be realized. As of December 31, 2020, the valuation allowance totaled $3.7 million for state tax credit carryforwards. During 2021, the Company recorded tax benefit of $0.7 million for a decrease in the valuation allowance. As a result of the separation and distribution transaction, a $3.0 million decrease in valuation allowance was recorded within invested capital in the consolidated and combined financial statements, since the corresponding tax attributes reported by the Company on a carve-out basis were not transferred to the Company. The separation and distribution resulted in additional decrease to tax attributes reported by the Company on a carve-out basis that were not transferred to the Company, including foreign tax credit carryforwards of $4.2 million, tax-effected state net operating losses of $2.6 million, state tax credit carryforwards of $5.8 million, and certain state tax attributes related to bonus depreciation tax deductions of $9.1 million. The decrease in tax attributes was recorded within invested capital in the consolidated and combined financial statements during the year ended December 31, 2020. During the first quarter of 2020, the Company determined that goodwill was fully impaired and recorded a goodwill impairment loss of $446.9 million. This impairment is not currently deductible for tax purposes creating additional taxable income and an increase to the goodwill and other intangibles deferred tax asset of $110 million. The Company files a federal income tax return in the United States and files in various state and foreign jurisdictions. The Company filed its initial U.S. federal income tax return for the year ended December 31, 2020; currently, there are no open IRS examinations. With few exceptions, the Company is no longer subject to foreign and state and local tax examinations by tax authorities for years before 2019. The following table summarizes the activity related to the Company’s uncertain tax positions: Year Ended December 31, (In Thousands) 2022 2021 2020 Balance at January 1, $ 470 $ 683 $ 2,350 Additions Based on Tax Positions Related to the Current Year — — 149 Additions for Tax Positions of Prior Years 109 — 250 Prior Year Reductions — (104) (108) Statute Expirations (140) (109) (304) Settlements — — (112) Amounts Transferred to Former Parent — — (1,542) Balance at December 31, $ 439 $ 470 $ 683 As of December 31, 2022, 2021 and 2020, the amount of uncertain tax benefits that, if recognized, would affect the effective tax rate is $0.5 million, $0.5 million and $0.7 million, respectively, including interest and penal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guaranteed certain debt obligations of some of its Aaron's franchisees under a franchise loan program (the "Franchise Loan Facility") as described below with several of the banks in our Credit Facility.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such losses could be significant in a future period due to potential adverse trends in the liquidity and/or financial performance of Aaron's franchisees resulting in an event of default or impending defaults by franchisees. The Company entered into a new Franchise Loan Facility agreement on April 1, 2022, which reduced the total commitment under the Franchise Loan Facility from $15.0 million to $12.5 million and extended the commitment termination date to March 31, 2023. At December 31, 2022, the maximum amount that the Company would be obligated to repay in the event franchisees defaulted was $6.3 million. The Company is subject to financial covenants under the Franchise Loan Facility as detailed in Note 8 to these consolidated and combined financial statements. At December 31, 2022, the Company was in compliance with all covenants under the Franchise Loan Facility agreement. On February 10, 2023, the Company amended its Franchise Loan Facility to extend the maturity date from March 31, 2023 to March 30, 2024. Subsequently on February 23, 2023, the Company amended its Franchise Loan Facility to reduce the total commitment amount from $12.5 million to $10.0 million. The Company records a liability related to estimated future losses from repaying the franchisees' outstanding debt obligations upon any possible future events of default. This liability is included in accounts payable and accrued expenses in the consolidated balance sheets and was $1.3 million and $2.2 million at December 31, 2022 and 2021, respectively. The balances at December 31, 2022 and 2021 included qualitative consideration of potential losses, associated with uncertainties impacting the operations and liquidity of our franchisees. Uncertainties include inflationary pressures in the current macroeconomic environment and the normalization of business trends associated with the COVID-19 pandemic.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December 31, 2022 and 2021, the Company had accrued $2.7 million and $1.7 million, respectively, for pending legal and regulatory matters for which it believes losses are probable and is management’s best estimate of its exposure to loss. The Company records these liabilities in accounts payable and accrued expenses in the consolidated balance sheets. The Company estimates that the aggregate range of reasonably possible loss in excess of accrued liabilities for such probable loss contingencies is between zero and $0.5 million. At December 31, 2022, the Company estimated that the aggregate range of loss for all material pending legal and regulatory proceedings for which a loss is reasonably possible, but less likely than probable (i.e., excluding the contingencies described in the preceding paragraph), is between zero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the first quarter of 2021, Aaron's, LLC, along with a number of other lease-to-own companies, received a subpoena from the California Department of Financial Protection and Innovation (the "DFPI") requesting the production of documents regarding Aaron'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Other Contingencies At December 31, 2022, the Company had non-cancelable commitments primarily related to certain advertising and marketing programs, software licenses, and hardware and software maintenance of $28.6 million. Payments under these commitments are scheduled to be $14.7 million in 2023, $9.2 million in 2024 and $3.7 million in 2025 and $1.0 million in 2026.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As management continues to execute on its long-term strategic plan, additional benefits and charges are expected to result from our restructuring programs. The extent of any future charges related to our restructuring programs are not currently estimable and depend on various factors including the timing and scope of future cost optimization initiatives. Operational Efficiency and Optimization Restructuring Program During the third quarter of 2022, the Company initiated an operational efficiency and optimization restructuring program intended to reduce the Company’s overall costs. Management believes that implementing this restructuring program will help the Company sharpen its operational focus, optimize its cost profile, allocate capital resources towards long-term strategic objectives, and generate incremental value for shareholders through investments in technological capabilities, and fulfillment center and logistics competencies. The program resulted in the closure or consolidation of 22 Company-operated Aaron's stores during the year ended December 31, 2022. This program also includes the hub and showroom model to optimize labor in markets, store labor realignments, optimization of the Company's supply chain, the centralization and optimization of store support center, operations, and multi-unit store oversight functions, as well as other real estate and third party spend costs reductions. Total net restructuring expenses under the Operational Efficiency and Optimization Restructuring Program related to the initiatives described above were $11.6 million during the year ended December 31, 2022. Such expenses were recorded within the Unallocated Corporate category for segment reporting and were comprised mainly of professional advisory fees, severance, operating lease right-of-use asset impairment charges, fixed asset impairment charges and continuing variable occupancy costs incurred related to closed stores. Management expects future restructuring expenses (reversals) due to potential early buyouts of leases with landlords, as well as continuing variable occupancy costs related to closed stores. In January 2023, the Company announced a headcount reduction of its store support center and Aaron's Business store oversight functions to more closely align with current business conditions resulting in the recognition of $1.8 million in severance charges during the first quarter of 2023.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Aaron's store footprint over the next three Total net restructuring expenses under the real estate repositioning and optimization restructuring program of $21.1 million were recorded for the year ended December 31, 2022. Restructuring expenses were recorded within the Unallocated Corporate category for segment reporting and were comprised mainly of operating lease right-of-use asset and fixed asset impairment charges related to the vacancy or planned vacancy of stores identified for closure, as well as an administrative building in Kennesaw, Georgia, continuing variable occupancy costs incurred related to closed stores and severance charges related to reductions in store support center headcount. Since inception of the real estate repositioning and optimization program, the Company has incurred charges of $61.6 million under the plan. These cumulative charges are primarily comprised of operating lease right-of-use asset and fixed impairment charges, losses recognized related to contractual lease obligations, and severance related to reductions in store support center and field support staff headcount. We expect future restructuring expenses (reversals) due to potential future early buyouts of leases with landlords, as well as continuing variable occupancy costs related to closed stores. The following table summarizes restructuring charges incurred under the Company's restructuring programs: Year Ended December 31, (In Thousands) 2022 2021 2020 Right-of-Use Asset Impairment $ 11,214 $ 4,162 $ 24,722 Operating Lease Charges 1 7,150 4,827 5,124 Fixed Asset Impairment 5,032 658 6,039 Severance 3,137 262 6,153 Professional Advisory Fees 4,881 — — Other Expenses 1,362 384 780 Gain on Sale of Store Properties (59) (1,075) (274) Total Restructuring Expenses, Net $ 32,717 $ 9,218 $ 42,544 1 Includes expenses of $2.2 million related to a real estate-related settlement which remains payable at December 31, 2022. The following table summarizes the corresponding accrual balances as of December 31, 2022 for the restructuring programs: (In Thousands) Severance Operating Lease Charges 1 Professional Advisory Fees Balance at January 1, 2022 $ — $ — $ — Restructuring Charges 3,137 2,200 4,881 Payments (2,442) — (3,849) Balance at December 31, 2022 $ 695 $ 2,200 $ 1,032 1 Represents expenses related to a real estate-related settlement which remains payable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Segment Reporting For all periods prior to April 1, 2022, the Company only had one operating and reportable segment. Effective as of April 1, 2022 and in connection with the acquisition of BrandsMart U.S.A., the Company updated its reportable segments to align the reportable segments with the current organizational structure and the operating results that the chief operating decision maker regularly reviews to analyze performance and allocate resources, which includes two operating and reportable segments: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ncludes the operations of the Pre-Spin Aaron's business, which continued after the separation to provide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a lease-to-own solution to customers of BrandsMart U.S.A., and Woodhaven, which manufactures and supplies a significant portion of the upholstered furniture leased and sold in Company-operated and franchised Aaron's stores. The BrandsMart segment includes the operations of BrandsMart U.S.A.(other than BrandsMart Leasing), which is one of the leading appliance and consumer electronics retailers in the southeastern United States and one of the largest appliance retailers in the country with ten stores in Florida and Georgia and a growing e-commerce presence on brandsmartusa.com. The Company's financial results for the year ended December 31, 2022 include the results of BrandsMart subsequent to the April 1, 2022 acquisition date. Measurement of Segment Profit or Loss and Segment Assets The Company evaluates segment performance based primarily on revenues and earnings (loss) from operations before unallocated corporate costs, which are evaluated on a consolidated basis and not allocated to the Company's business segments. Intersegment sales between BrandsMart and the Aaron's Business pertaining to BrandsMart Leasing, are recognized at retail prices. Since the intersegment profit affects cost of goods sold, depreciation and lease merchandise valuation, they are adjusted when intersegment profit is eliminated in consolidation. The Company determines earnings (loss) before income taxes for all reportable segments in accordance with U.S. GAAP. Unallocated Corporate costs are presented separately and generally include unallocated costs associated with the following: equity-based compensation, interest income and expense, information security, executive compensation, legal and compliance, corporate governance, accounting and finance, human resources and other corporate functions. The Unallocated Corporate category also includes acquisition-related costs, restructuring charges and separation costs for which the individual operating segments are not being evaluated. The Company does not evaluate performance or allocate resources based on segment asset data, and therefore total segment assets are not presented. Year Ended December 31, 2022 (In Thousands) Aaron's Business BrandsMart Elimination of Intersegment Revenues Total Lease Revenues and Fees $ 1,529,125 $ — $ — $ 1,529,125 Retail Sales 39,693 552,465 (6,534) 585,624 Non-Retail Sales 110,531 — — 110,531 Franchise Royalties and Fees 23,376 — — 23,376 Other 778 — — 778 Total $ 1,703,503 $ 552,465 $ (6,534) $ 2,249,434 Year Ended December 31, 2022 (In Thousands) Aaron's Business 1 BrandsMart 2 Unallocated Corporate 3 Elimination Total Gross Profit $ 1,061,266 $ 101,364 $ — $ (857) $ 1,161,773 Earnings (Loss) Before Income Taxes 122,220 (11,171) (125,021) (771) (14,743) Depreciation and Amortization 4 74,333 10,520 1,230 — 86,083 Capital Expenditures 98,305 3,499 6,176 — 107,980 1 Earnings before income taxes for the Aaron's Business segment during the year ended December 31, 2022 included gains of $8.5 million related to sale and leaseback transactions for seven Company-owned Aaron's store properties. 2 The loss before income taxes for the BrandsMart segment during the year ended December 31, 2022 was impacted by a one-time, non-cash charge for a fair value adjustment to the acquired merchandise inventories of $23.1 million. 3 The loss before income taxes for the Unallocated Corporate category during the year ended December 31, 2022 was impacted by restructuring charges of $32.7 million, BrandsMart U.S.A. acquisition-related costs of $14.6 million, a goodwill impairment charge of $12.9 million to fully write-off the goodwill balance of the Aaron's Business reporting unit and separation-related costs of $1.2 million. 4 Excludes depreciation of lease merchandise, which is not included in the chief operating decision maker's measure of depreciation and amortization. Year Ended December 31, 2021 (In Thousands) Aaron's Business BrandsMart Elimination of Intersegment Revenues Total Lease Revenues and Fees $ 1,633,489 $ — $ — $ 1,633,489 Retail Sales 57,568 — — 57,568 Non-Retail Sales 128,299 — — 128,299 Franchise Royalties and Fees 25,129 — — 25,129 Other 1,019 — — 1,019 Total $ 1,845,504 $ — $ — $ 1,845,504 Year Ended December 31, 2021 (In Thousands) Aaron's Business BrandsMart Unallocated Corporate 2 Elimination Total Gross Profit $ 1,159,489 $ — $ — $ — $ 1,159,489 Earnings (Losses) Before Income Taxes 223,448 — (77,578) — 145,870 Depreciation and Amortization 1 67,836 — 1,851 — 69,687 Capital Expenditures 85,053 — 7,651 — 92,704 1 Excludes depreciation of lease merchandise, which is not included in the chief operating decision maker's measure of depreciation and amortization. 2 The loss before income taxes for the Unallocated Corporate category during the year ended December 31, 2021 was impacted by restructuring charges of $9.2 million, separation-related costs of $6.7 million and BrandsMart U.S.A acquisition-related costs of $1.2 million. Year Ended December 31, 2020 (In Thousands) Aaron's Business BrandsMart Elimination of Intersegment Revenues Total Lease Revenues and Fees $ 1,530,464 $ — $ — $ 1,530,464 Retail Sales 47,345 — — 47,345 Non-Retail Sales 127,652 — — 127,652 Franchise Royalties and Fees 28,212 — — 28,212 Other 1,246 — — 1,246 Total $ 1,734,919 $ — $ — $ 1,734,919 Year Ended December 31, 2020 (In Thousands) Aaron's Business 2 BrandsMart Unallocated Corporate 3 Elimination Total Gross Profit $ 1,083,542 $ — $ — $ — $ 1,083,542 Earnings (Losses) Before Income Taxes 209,533 — (607,347) — (397,814) Depreciation and Amortization 1 64,638 — 3,029 — 67,667 Capital Expenditures 64,928 — 4,109 — 69,037 1 Excludes depreciation of lease merchandise, which is not included in the chief operating decision maker's measure of depreciation and amortization. 2 Earnings before income taxes for the Aaron's Business segment during the year ended December 31, 2020 were impacted by a $14.1 million charge related to an early termination fee for a sales and marketing agreement. 3 The loss before income taxes for the Unallocated Corporate category during the year ended December 31, 2020 was impacted by a goodwill impairment charge of $446.9 million, restructuring charges of $42.5 million, retirement charges of $12.6 million, separation-related costs of $8.2 million, and a loss on the extinguishment of debt of $4.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Description of Plans Historically, and until the separation and distribution was completed on November 30, 2020, Aaron’s employees participated in the Aaron's, Inc.'s stock-based compensation plans, pursuant to which Aaron's Holdings Company, Inc. granted stock options, restricted stock units ("RSUs"), restricted stock awards ("RSAs"), and performance share units ("PSUs"). In connection with the separation and distribution and effective on November 30, 2020, The Aaron's Company, Inc. established its 2020 Equity and Incentive Plan ("the 2020 Plan"), which was approved by the Company's Board of Directors on November 11, 2020. The 2020 Plan was subsequently amended and restated to increase the number of shares available under the 2020 Plan and was approved by the Company’s Board of Directors on July 12, 2021 and by the Company’s shareholders on August 25, 2021. The purpose of the 2020 Plan is to promote long-term growth and profitability of the Company by providing certain employees and directors with incentives to maximize shareholder value and contribute to the success of the Company. The 2020 Plan also enables the Company to attract, retain and reward outstanding individuals to serve as directors, officers and employees. Under the 2020 Plan, awards may be made to eligible participants in the form of stock options, RSUs, RSAs and PSUs. During the year ended December 31, 2020, no new grants were made under the 2020 Plan except for the conversion of previously granted awards under PROG Holdings equity plans, as discussed below. Beginning in 2021, as part of the Company’s long-term incentive compensation program and pursuant to the Company’s 2020 Plan, the Company granted a mix of stock options, time-based restricted stock and performance share units to key executives and managers, as further described below. As of December 31, 2022, the aggregate number of shares of common stock that may be issued or transferred under the 2020 Plan is 2,475,178. Conversion at Separation and Distribution In accordance with the terms of the Employee Matters Agreement between The Aaron's Company and PROG Holdings, all unexercised, unissued and/or unvested share-based awards previously granted to The Aaron's Company employees and directors under the Aaron's, Inc. equity plans through the separation and distribution date of November 30, 2020 were converted at the time of distribution to replacement stock options, RSUs, PSUs and RSAs. The replacement awards were converted using formulas designed to preserve the intrinsic economic value of the awards after taking into consideration the distribution. The Aaron's Company employees who held unvested RSAs and PSUs of Aaron's Holdings Company, Inc. on the record date of November 27, 2020 that were granted in 2018 or 2019 had the option to elect one of two conversion methods for determining the replacement awards: a) to receive replacement awards of both The Aaron's Company, Inc. and PROG Holdings, Inc. for the number of whole shares, rounded down to the nearest whole share, of The Aaron's Company, Inc. and PROG Holdings, Inc. common stock that they would have received as a shareholder of Aaron's Holdings Company, Inc. at the date of separation, which is one share of The Aaron's Company for every two shares of PROG Holdings (i.e., "the shareholder method") or b) to receive only The Aaron's Company replacement awards of an amount determined by a conversion ratio determined by calculating the product of the pre-distribution share price of Aaron's Holdings Company, Inc. and the pre-distribution number of awards being cancelled and replaced pursuant to this conversion, and then dividing this product by the post-distribution volume weighted adjusted three-day average share price of The Aaron's Company, Inc., rounded down to the nearest whole share (i.e., "the employee method"). In accordance with the Employee Matters Agreement, the conversion of RSAs and PSUs that were granted in 2020, as well as substantially all stock options held by the Company's employees, was required to be determined following the employee method rather than being determined by employee election. The conversion of RSUs, which were held by the Company's board of directors, was required to be determined following the shareholder method. Under both the shareholder method and the employee method, the terms and conditions of the converted awards were replicated, and, as necessary, adjusted to ensure that the vesting schedules were unchanged and the awards were converted in accordance with the Employee Matters Agreement. As a result, on the separation date, approximately 2.9 million shares of The Aaron's Company, Inc. common stock (the "converted awards") were converted and deemed issued under the 2020 Plan, as shown in the respective tables below. In connection with the conversion, certain employees and directors of The Aaron's Company have outstanding equity awards of PROG Holdings, which are not reflected in the tables below. The Company accounted for the conversion of the awards as award modifications in accordance with ASC 718. The Company performed a comparison of the fair value immediately prior to the conversion with the fair value immediately after the conversion, and determined that the conversion of equity awards held by The Aaron's Company employees resulted in incremental compensation expense of $5.5 million, which reflects the incremental fair value of the converted awards. Of this total amount, $1.1 million was related to vested but unexercised or unissued equity awards and was recognized immediately on the separation and distribution date. The remaining incremental expense is to be amortized and recognized over the remaining service periods of the respective awards, with an additional $0.8 million being recognized in December 2020, $2.7 million being recognized during the year ended December 31, 2021, and $0.6 million being recognized during the year ended December 31, 2022. The incremental compensation expense associated with the converted award modifications was included as a component of separation costs in the consolidated and combined statements of earnings during the years ended December 31, 2022, 2021 and 2020. Retirement-related Modifications In connection with the completion of the separation and distribution on November 30, 2020, PROG Holdings and the Company entered into a Transition Agreement with the former Chief Executive Officer of Aaron's Holdings Company, Inc., pursuant to which the CEO would retire and transition to become the non-employee Chairman of the Board of Directors of The Aaron's Company, Inc. effective November 30, 2020. The Transition Agreement provided that all unvested stock options, restricted stock awards and performance share units granted to the CEO in prior periods become 100% vested as promptly as practicable following the completion of the separation and distribution. These awards also followed the conversion methodology outlined in the "Conversion at Separation" section above. The Company concluded that the terms of this Transition Agreement resulted in award modifications under ASC 718 as both the fair value and vesting conditions of the awards had been changed. The modifications resulted in incremental compensation expense allocated to the Company of $11.0 million related to the conversion and subsequent accelerated vesting of approximately 143,000 restricted stock awards, 356,000 performance units and 831,000 stock options. The total incremental expense resulting from the award modifications was due to a) increases in the fair value of the awards immediately after the modification as compared to the fair value of the awards immediately prior to the modifications and b) the accelerated vesting of all awards following the completion of the separation and distribution, which resulted in the recognition of the full expense immediately on the separation and distribution date. The incremental compensation expense associated with the modification of the CEO was included as a component of retirement charges in the consolidated and combined statements of earnings for the year ended December 31, 2020. Stock-based Compensation Expense The stock-based compensation expense recorded by the Company in the periods presented prior to November 30, 2020 includes the expense directly attributable to the Company employees based on the awards and terms previously granted to our employees, as well as the expense associated with the allocation of stock-based compensation expense for PROG Holdings' corporate and shared function employees. For the periods subsequent to November 30, 2020, stock-based compensation expense includes expense related to the converted awards, including the incremental expense associated with the modifications of such awards as discussed above, as well as expense for awards granted as part of the Company’s long-term incentive compensation program. Aaron’s has elected a policy to estimate forfeitures in determining the amount of stock compensation expense. Including the incremental expense associated with the modifications discussed above, total long-term incentive stock-based compensation expense recognized by the Company was $12.1 million, $12.8 million and $24.1 million for the years ended December 31, 2022, 2021 and 2020, respectively, which includes the allocation of stock-based compensation expense for PROG Holdings' corporate and shared function employees of $17.4 million during the year ended December 31, 2020. These costs were included as components of personnel costs, separation costs, and retirement charges, as applicable, in the consolidated and combined statements of earnings. The total income tax benefit recognized in the consolidated and combined statements of earnings for stock-based compensation arrangements was $3.1 million, $3.2 million and $6.1 million in the years ended December 31, 2022, 2021 and 2020, respectively. Benefits of tax deductions in excess of recognized compensation cost, which are included in operating cash flows, were $0.1 million, $0.6 million and $1.8 million for the years ended December 31, 2022, 2021 and 2020, respectively. As of December 31, 2022, there was $16.1 million of total unrecognized compensation expense related to non-vested stock-based compensation of directors and employees of The Aaron's Company. This expense, which includes the remaining incremental compensation expense associated with the modifications discussed above, is expected to be recognized by the Company over a period of 1.50 years. Stock Options The Company did not issue any stock options under the 2020 Plan during the year ended December 31, 2020 other than the options converted in connection with the separation and distribution, as discussed above. Beginning in 2021, as part of the Company’s long-term incentive compensation program and pursuant to the Company’s 2020 Plan, the Company issued stock options under the 2020 Plan. Under the 2020 Plan, options granted become exercisable after a period of one For stock options issued under the 2020 Plan, the Company determines the fair value of stock options on the grant date using a Black-Scholes-Merton option pricing model that incorporates expected volatility, expected option life, risk-free interest rates and expected dividend yields. The expected volatility is a weighting based upon a time-weighted average of the Company's historical life-to-date volatility and the historical volatility of a group of similar peers over the most recent period generally commensurate with the expected estimated life of each respective grant, as well as implied volatilities from traded options on the Company's stock. Due to limited Company-specific exercise history following the November 30, 2020 separation and distribution, the expected life of the options is derived utilizing the simplified method, which finds the midpoint of the vesting date and the end of the contractual term.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The Company granted 148,000 and 194,000 stock options during the years ended December 31, 2022 and 2021, respectively. The weighted-average fair value of options granted and the weighted-average assumptions used in the Black-Scholes-Merton option pricing model for such grants were as follows: 2022 2021 Dividend Yield 2.10 % 1.84 % Expected Volatility 55.38 % 55.73 % Risk-free Interest Rate 1.90 % 0.87 % Expected Term (in years) 6.0 6.0 Fair Value of Stock Options Granted $ 9.45 $ 9.56 The table below summarizes the Company's stock option activity for the year ended December 31, 2022: Options Weighted Average Weighted Average Aggregate Weighted Outstanding at January 1, 2022 767 $ 14.30 Granted 148 21.45 Exercised (19) 13.32 Forfeited/expired (16) 18.04 Outstanding at December 31, 2022 880 15.45 6.84 $ 761 $ 6.12 Expected to Vest 337 19.32 7.94 53 8.27 Exercisable at December 31, 2022 535 12.92 5.86 708 4.71 The aggregate intrinsic value amounts in the table above represent the closing price of the Company's common stock on December 31, 2022 in excess of the exercise price, multiplied by the number of in-the-money stock options as of that same date. Options outstanding that are expected to vest are net of estimated future option forfeitures. The aggregate intrinsic value of options exercised by the Company's employees, which represents the value of The Aaron's Company, Inc. common stock at the time of exercise in excess of the exercise price, was $0.1 million and $1.8 million during the years ended December 31, 2022 and December 31, 2021, respectively, and $4.2 million between November 30, 2020 and December 31, 2020. The aggregate intrinsic value of options exercised by the Company employees for periods prior to November 30, 2020, which represents the value of Aaron's Holdings Company, Inc. common stock at the time of exercise in excess of the exercise price, was $1.4 million during the year ended December 31, 2020. The total grant-date fair value of options vested during the years ended December 31, 2022 and December 31, 2021 was $1.2 million and $0.9 million, respectively. The total grant-date fair value of options vested during the year ended December 31, 2020 (prior to the separation and distribution) was $3.8 million. The following table summarizes information about the Company's stock options outstanding at December 31, 2022: Options Outstanding Options Exercisable Range of Exercise Number Outstanding Weighted Average Remaining Contractual Weighted Average Number Exercisable Weighted Average $0.00-$10.00 127 3.62 $ 7.20 127 $ 7.20 $10.01-$20.00 421 6.43 13.07 345 13.42 $20.01-$30.00 332 8.60 21.63 63 21.76 $0.00-$30.00 880 6.84 15.45 535 12.92 Restricted Stock The Company did not issue any restricted stock awards under the 2020 Plan during the year ended December 31, 2020 other than the awards converted in connection with the spin-off, as discussed above. Beginning in 2021, as part of the Company’s long-term incentive compensation program and pursuant to the Company’s 2020 Plan, the Company began to issue restricted stock awards under the 2020 Plan. Restricted stock units or restricted stock awards (collectively, "restricted stock") may be granted to Aaron’s employees and directors under the 2020 Plan and typically vest over approximately one The fair value of restricted stock is generally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Company granted 557,000 and 347,000 shares of restricted stock at weighted-average fair values of $21.38 and $22.89 during the years ended December 31, 2022 and 2021, respectively. The following table summarizes information about the Company's restricted stock activity during the year ended December 31, 2022: Restricted Stock Weighted Average Non-vested at January 1, 2022 570 $ 19.67 Granted 557 21.38 Vested (199) 17.63 Forfeited/unearned (71) 20.75 Non-vested at December 31, 2022 857 21.16 The total vest-date fair value of restricted stock described above that vested during the period was $4.3 million and $3.1 million during the years ended December 31, 2022 and 2021, respectively, and $2.0 million between November 30, 2020 and December 31, 2020. The total vest-date fair value of Company employees' restricted stock that vested during the year ended December 31, 2020 (prior to the separation and distribution) was $3.0 million. Performance Share Units The Company did not issue any performance share awards under the 2020 Plan during the year ended December 31, 2020 other than the awards converted in connection with the spin-off, as discussed above. Beginning in 2021, as part of the Company’s long-term incentive compensation program and pursuant to the Company’s 2020 Plan, the Company began to issue performance share awards under the 2020 Plan. For performance share units granted prior to December 31, 2021, the number of shares earned is determined at the end of a one-year performance period based upon achievement of various Company-specific performance criteria, which have included adjusted EBITDA, revenue, adjusted pre-tax profit and return on capital metrics. When the performance criteria are met, the award is earned and one-third of the award vests. Another one-third of the earned award is subject to an additional one-year service period and the remaining one-third of the earned award is subject to an additional two-year service period. For the performance share units granted during the year ended December 31, 2022, the number of shares earned is determined at the end of a three-year performance period based upon the average achievement of Company-specific adjusted EBITDA metrics for each of the three performance years. When the performance criteria are met, the award is earned and will cliff vest. The fair value of performance share units with Company-specific performance criteria is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compensation expense associated with performance share units with a graded vesting schedule is amortized on an accelerated basis over the vesting period based on the projected assessment of the level of performance that will be achieved and earned. The compensation expense associated with performance share units with a cliff vesting schedule is amortized on a straight-line basis over the requisite service period based on the projected assessment of the level of performance that will be achieved and earned. In the event the Company determines it is no longer probable that the minimum Company-specific performance criteria specified in the plan will be achieved, all previously recognized compensation expense is reversed in the period such a determination is made. During the year ended December 31, 2022, the Company also issued performance share units with a relative total shareholder return ("rTSR") component. For the rTSR performance share units, the number of shares earned is determined based on the Company's share price performance relative to a specified peer group's stock performance at the end of a three-year performance period. When the market-based performance criteria are met, the rTSR performance share units will cliff vest. The fair value of each rTSR performance share unit is determined using a Monte Carlo simulation. The compensation expense associated with performance share units with a cliff vesting schedule is amortized on a straight-line basis over the requisite service period and is based upon the assumption of 100% achievement of the rTSR goal. In the event that the market-based performance criteria are not achieved, the rTSR awards will not vest; however the compensation expense associated with rTSR awards will not be reversed even if the threshold level of rTSR is not achieved. The assumptions used in the Monte Carlo valuation for the rTSR performance share units granted during the year ended December 31, 2022 were as follows: 2022 Risk-free Interest Rate 1.72 % Expected Dividend Yield 2.10 % Expected Volatility 60.68 % Expected Term (in years) 2.85 years Fair Value of TSR Performance Share Units Granted $ 32.09 Upon vesting, all performance share units are to be issued by the Company with common stock or from its treasury shares, based on treasury share availability. The number of performance-based shares which could potentially be issued ranges from zero to 200% of the target award. The vesting schedules and performance achievement levels of converted awards were unchanged by the conversion. The Company granted 355,000 and 136,000 performance share units at weighted-average fair values of $26.77 and $27.54 during the years ended December 31, 2022 and 2021, respectively. The following table summarizes information about the Company's performance share unit activity during the year ended December 31, 2022: Performance Share Units Weighted Average Non-vested at January 1, 2022 373 $ 17.68 Granted 355 26.77 Vested (212) 18.84 Forfeited/unearned (31) 23.28 Non-vested at December 31, 2022 485 23.17 The total vest-date fair value of performance share units described above that vested during the period was $4.6 million and $3.9 million during the years ended December 31, 2022 and 2021, respectively, and $5.3 million between November 30, 2020 and December 31, 2020. The total vest-date fair value of Company employees' performance share units that vested during the year ended December 31, 2020 (prior to the separation and distribution) was $5.5 million. Employee Stock Purchase Plan In connection with the separation and distribution and effective on November 30, 2020, The Aaron's Company, Inc. established its Employee Stock Purchase Plan (the "2020 ESPP"), which was approved by the Company's Board of Directors on November 11, 2020. The 2020 ESPP is a tax-qualified plan under Section 423 of the Internal Revenue Code. The purpose of the 2020 ESPP is to encourage ownership of the Company's common stock by eligible employees. Under the 2020 ESPP, eligible employees are allowed to purchase common stock of the Company during six-month offering periods at the lower of: (a) 85% of the closing trading price per share of the common stock on the first trading date of an offering period in which a participant is enrolled; or (b) 85% of the closing trading price per share of the common stock on the last day of an offering period. Employees participating in the 2020 ESPP can contribute up to an amount not exceeding 10% of their base salary and wages up to an annual maximum of $25,000 in total fair market value of the common stock. The first offering period under the 2020 ESPP began on January 1, 2021. As of December 31, 2022, the aggregate number of shares of common stock that may be issued under the 2020 ESPP was 20,527. Historically, and until the separation and distribution was completed on November 30, 2020, the Company's employees participated in the Aaron's, Inc. Employee Stock Purchase Plan. The final offering period for the year ended December 31, 2020 was modified to accelerate the purchase date to be prior to the completion of the spin-off. The Company concluded that the acceleration of the purchase date should be considered an award modification under ASC 718 as the fair value of the award had been changed. The Company performed a comparison of fair value immediately before and after modification, noting the post-modification fair value was lower than the pre-modification fair value, resulting in no incremental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2</t>
        </is>
      </c>
    </row>
    <row r="3">
      <c r="A3" s="3" t="inlineStr">
        <is>
          <t>Retirement Benefits [Abstract]</t>
        </is>
      </c>
      <c r="B3" s="4" t="inlineStr">
        <is>
          <t xml:space="preserve"> </t>
        </is>
      </c>
    </row>
    <row r="4">
      <c r="A4" s="4" t="inlineStr">
        <is>
          <t>Compensation Arrangements</t>
        </is>
      </c>
      <c r="B4" s="4" t="inlineStr">
        <is>
          <t>COMPENSATION ARRANGEMENTS Deferred Compensation The Company maintains The Aaron's Company, Inc. Deferred Compensation Plan, which is an unfunded, nonqualified deferred compensation plan for a select group of management, highly compensated employees and non-employee directors. Prior to the separation and distribution date, eligible Aaron's employees participated in the Aaron's, Inc. Deferred Compensation Plan. Following the separation and distribution, the rights and obligations of the plans related to Aaron's employees were transferred from PROG Holdings pursuant to the Employee Matters Agreement. On a pre-tax basis, eligible employees can defer receipt of up to 75% of their base compensation and up to 75% of their incentive pay compensation, and eligible non-employee directors can defer receipt of up to 100% of their cash and stock director fees. Compensation deferred under the plan is recorded as a deferred compensation liability, which is recorded in accounts payable and accrued expenses in the consolidated balance sheets. The deferred compensation plan liability was $8.6 million and $10.9 million as of December 31, 2022 and 2021,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ompany-owned life insurance policies. The value of the assets within the rabbi trust, which is primarily the cash surrender value of the life insurance, was $13.4 million and $15.7 million as of December 31, 2022 and 2021, respectively, and is included in prepaid expenses and other assets in the consolidated balance sheets. The Company recorded a loss of $2.3 million during the year ended December 31, 2022, and gains of $1.6 million and $1.7 million during the years ended December 31, 2021 and 2020, respectively, related to changes in the cash surrender value of the life insurance plans. These gains and losses were recorded within other non-operating (expense) income, net in the consolidated and combined statements of earnings. Benefits of $1.3 million, $2.3 million and $2.3 million were paid to plan participants during the years ended December 31, 2022, 2021 and 2020, respectively. The terms of The Aaron's Company, Inc. deferred compensation plan include a discretionary match. The match allows eligible employees to receive 100% matching by the Company on the first 3% of contributions and 50% on the next 2% of contributions for a total of a 4% match. The annual match is not to exceed $11,400, $11,600, and $12,200 for an individual employee for 2020, 2021, and 2022, respectively, and is subject to a three-year cliff vesting schedule. Deferred compensation expense for the matching contributions was not significant during the periods presented herein. 401(k) Defined Contribution Plan The Company maintains a 401(k) retirement savings plan for employees who meet certain eligibility requirements. Prior to the separation and distribution date, the Company's employees participated in the PROG Holdings Retirement Plan (formerly known as the Aaron's, Inc. Employees Retirement Plan). Following the separation and distribution, assets and liabilities of the PROG Holdings Retirement Plan were transferred to The Aaron's Company, Inc. 401(k) savings plan. The Aaron's Company, Inc. 401(k) savings plan allows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7.2 million in 2022, $5.6 million in 2021 and $5.3 million in 2020.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the Sellers of BrandsMart U.S.A. Effective as of the BrandsMart U.S.A. acquisition date, the Company entered into lease agreements for six store locations retained by the sellers of BrandsMart U.S.A., including Michael Perlman, who was employed by the Company for a short period following the acquisition. The lease agreements include initial terms of ten years, with options to renew each location for up to 20 years thereafter. The Company has recorded these leases within operating lease right-of-use assets and operating lease liabilities in the Company's consolidated balance sheets. The six operating leases have aggregate annual rental payments of approximately $10.0 million and are considered to be above market. The value of the off-market element of the lease agreements has been included as a component of the consideration transferred to the sellers of BrandsMart U.S.A. and has been recognized as a reduction to the operating lease right-of-use-asset. The total amounts paid to the sellers of BrandsMart U.S.A. during the year ended December 31, 2022 related to real estate activities, including rental payments, maintenance and taxes, were approximately $9.9 million. As of December 31, 2022, the remaining receivable related to the finalized working capital settlement due from the sellers of BrandsMart U.S.A. was insignificant. Related Party Transactions with PROG Holdings The Aaron's Company was a related party to PROG Holdings prior to the separation and distribution date. The significant transactions and balances with PROG Holdings prior to the separation and distribution date are further described below. All intercompany transactions between the Company and PROG Holdings prior to the separation and distribution date were included within invested capital in the historical consolidated balance sheets and were classified as changes in invested capital on the consolidated and combined statements of equity. The total net effect of the settlement of these intercompany transactions is reflected in the consolidated and combined statements of cash flows as a financing activity. The significant components of the net change in invested capital, which includes the transfer of invested capital to additional paid-in-capital upon completion of the separation on November 30, 2020, for the year ended December 31, 2020 were as follows: Year Ended December 31, (In Thousands) 2020 General financing activities, net $ 112,597 Corporate allocations 38,554 Income tax 1 (30,372) Transfer of Invested Capital to Additional Paid-in-Capital (714,356) Net decrease in Invested Capital $ (593,577) 1 See Note 9 to these consolidated and combined financial statements for more information regarding the Company’s income taxes. Corporate Allocations Prior to the Separation and Distribution The Company's operating model prior to the separation and distribution included a combination of standalone and combined business functions with PROG Holdings. The consolidated and combined financial statements in this Annual Report include corporate allocations through the separation and distribution date for expenses related to activities that were previously provided on a centralized basis within PROG Holdings, which were primarily expenses related to executive management, finance, treasury, tax, audit, legal, information technology, human resources and risk management functions and the related benefit cost associated with such functions, including stock-based compensation. See Note 13 to these consolidated and combined financial statements for more information regarding stock-based compensation. Corporate allocations during the year ended December 31, 2020 also include expenses related to the separation and distribution. These expenses have been allocated to the Company based on direct usage or benefit where specifically identifiable, with the remainder allocated primarily on a pro rata basis using an applicable measure of revenues, headcount or other relevant measures. The Company considers these allocations to be a reasonable reflection of the utilization of services or the benefit received. These allocated expenses are included within personnel costs and other operating expenses, net in the consolidated and combined statements of earnings and as an increase to invested capital in the consolidated balance sheets. General corporate expenses allocated to the Company during the year ended December 31, 2020 were $38.6 million. Management believes the assumptions regarding the allocation of general corporate expenses from PROG Holdings are reasonable. However, the consolidated and combined financial statements may not include all of the actual expenses that would have been incurred and may not reflect the Company's consolidated and combined results of operations, financial position and cash flows had it been a standalone company during the periods presented. Actual costs that would have been incurred if the Company had been a standalone company would depend on multiple factors, including organization structure and various other strategic decisions. Post-Separation Arrangements with PROG Holdings In connection with the separation and distribution, the Company entered into the following agreements with PROG Holdings, which (i) govern the separation and our relationship with PROG Holdings after the separation, and (ii) provide for the allocation between the two companies of PROG Holdings' assets, employees, liabilities and obligations (including its investments, property and employee benefits and tax-related assets and liabilities) attributable to periods prior to, at, and after the separation. • The separation and distribution Agreement. This agreement identifies certain transfers of assets and assumptions of liabilities in connection with the spin-off transaction and provides for when and how these transfers and assumptions will occur. The separation and distribution Agreement also provides for the settlement or extinguishment of certain liabilities and other obligations between the Company and PROG Holdings. • Transition Services Agreement. Under the terms of this agreement, both the Company and PROG Holdings will provide specified services to one another for a period of time not to exceed twelve months to help ensure an orderly transition following the separation and distribution. The services to be provided include certain information technology services, finance, tax and accounting services, fleet management support and human resource and employee benefits services. The party receiving each service is required to pay to the party providing the service a fee equal to the cost of service specified for each service, which is billed on a monthly basis. The agreed-upon charges for such services are generally intended to allow the party providing the service to recover all costs and expenses of providing such services. Amounts incurred and due to or from PROG Holdings for transition services were not significant during the years ended December 31, 2022, 2021 and 2020. • Employee Matters Agreement. This agreement allocates certain assets, liabilities and responsibilities relating to employment matters, employee compensation, benefits plans and programs, and other related matters. The Employee Matters Agreement governs certain compensation and employee benefit obligations with respect to the current and former employees and non-employee directors of each company. • Tax Matters Agreement. This agreement governs the parties’ respective rights, responsibilities and obligations after the separation and distribution with respect to taxes (including taxes arising in the ordinary course of business and taxes, if any, incurred as a result of any failure of the separation and distribution and certain related transactions to qualify as tax-free for U.S. federal income tax purposes), tax attributes, the preparation and filing of tax returns, tax elections, the control of audits and other tax proceedings and assistance and cooperation in respect of tax matters. • Assignment Agreement. Pursuant to the Assignment Agreement, Progressive Leasing conveyed to Aaron’s, LLC an undivided and equal ownership interest in certain software related to Progressive Leasing’s digital decisioning platform (the "Shared Software"). Progressive Leasing also conveyed to Aaron’s, LLC all of Progressive Leasing’s interest in certain software models related to the Shared Software, and Aaron’s, LLC conveyed certain data to Progressive Leasing under the Assignmen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ICAL INFORMATION (UNAUDITED) The following tables show selected unaudited quarterly results of operations for the years ended December 31, 2022 and 2021. The quarterly data has been prepared on the same basis as the audited annual financial statements as further described in Note 1 to these consolidated and combined financial statements. The results of BrandsMart have been included in the Company's consolidated results from the April 1, 2022 acquisition date. (In Thousands, Except Per Share Data) First Quarter Second Quarter Third Quarter Fourth Quarter Year Ended December 31, 2022 Revenues $ 456,082 $ 610,384 $ 593,384 $ 589,584 Gross Profit 1 284,947 293,147 297,747 285,932 Earnings (Loss) Before Income Taxes 28,905 (13,474) (20,553) (9,621) Net Earnings (Loss) 21,532 (5,342) (15,616) (5,854) Earnings (Loss) Per Share 0.69 (0.17) (0.51) (0.19) Earnings (Loss) Per Share Assuming Dilution 0.68 (0.17) (0.51) (0.19) Year Ended December 31, 2021 Revenues $ 481,054 $ 467,495 $ 452,153 $ 444,802 Gross Profit 1 303,068 294,680 284,642 277,099 Earnings Before Income Taxes 48,649 44,344 32,808 20,069 Net Earnings 36,323 32,975 24,348 16,288 Earnings Per Share 1.06 0.98 0.75 0.52 Earnings Per Share Assuming Dilution 1.04 0.95 0.73 0.50 1 Gross profit is the sum of total revenues less total cost of revenues. The comparability of the Company’s quarterly financial results during 2022 and 2021 was impacted by certain events, as described below on a pre-tax basis: • The first, second, third and fourth quarters of 2022 include net restructuring charges of $3.3 million, $5.6 million, $14.9 million, and $8.9 million, respectively. The first, second, third and fourth quarters of 2021 include net restructuring charges of $3.4 million, $1.8 million, $2.9 million and $1.1 million, respectively. The restructuring activity in these periods consists primarily of operating lease right-of-use asset and fixed asset impairment charges related to the vacancy or planned vacancy of the stores identified for closure, continuing variable occupancy costs incurred related to closed stores, professional advisory fees, and severance related to workforce reductions. Refer to Note 11 to these consolidated and combined financial statements for further details of restructuring activity. • The first, second, third and fourth quarters of 2022 include separation costs of $0.5 million, $0.2 million, $0.2 million and $0.2 million, respectively. The first, second, third and fourth quarters of 2021 include separation costs of $4.4 million, $1.2 million, $0.4 million and $0.7 million, respectively. These costs represent expenses associated with the separation and distribution, including employee-related costs, incremental stock-based compensation expense associated with the conversion and modification of unvested and unexercised equity awards, and other one-time expenses incurred by the Company in order to operate as an independent, standalone public entity. • The first, second, third and fourth quarters of 2022 include acquisition-related costs of $3.5 million, $8.0 million, $1.7 million and $1.5 million, which primarily related to third-party consulting, banking and legal expenses associated with the acquisition of BrandsMart U.S.A. completed April 1, 2022. • The second quarter of 2022 includes a one-time $23.0 million non-cash charge for an estimated fair value adjustment to the acquired BrandsMart merchandise inventories, with an additional $0.1 million non-cash charge recorded as a measurement period adjustment in the third quarter of 2022. These non-cash fair value adjustments were included within Retail Cost of Sales in the consolidated and combined statement of earnings. • The third quarter of 2022 includes a goodwill impairment charge of $12.9 million to fully write-off the goodwill balance of the Aaron's Business reporting unit. Refer to Note 3 to these consolidated and combined financial statements for further discussion of the interim goodwill impairment assessment and the resulting impairment char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3, 2022, the Company entered into a definitive agreement to acquire a 100% ownership of Interbond Corporation of America, doing business as BrandsMart U.S.A. ("BrandsMart"). Founded in 1977, BrandsMart is one of the leading appliance and consumer electronics retailers in the southeast United States and one of the largest appliance retailers in the country with ten stores in Florida and Georgia and a growing e-commerce presence on brandsmartusa.com. Under the terms of the agreement, total consideration is approximately $230 million in cash, subject to certain closing adjustments, and the transaction is expected to close in the second quarter of 2022. The transaction remains subject to customary closing conditions, including obtaining applicable regulatory approvals. This transaction is intended to be funded through a combination of cash on hand, borrowings on the Company' senior unsecured revolving credit facility, as further described in Note 8 to these consolidated and combined financial statements, and additional debt financing. Concurrent with the signing of the transaction agreement, the Company entered into a debt commitment letter dated February 23, 2022 for a $200.0 million five year term loan maturing on November 9, 2025, with an initial interest rate tied to the Secured Overnight Financing Rate ("SOFR") plus 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December 31, 2022, the Company's operating and reportable segments are the Aaron's Business and BrandsMart, each as described below. The Aaron's Business segment is comprised of (i) Aaron's branded Company-operated and franchise 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1,266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ten stores in Florida and Georgia and a growing e-commerce presence on brandsmartusa.com. The operations of BrandsMart U.S.A. (other than BrandsMart Leasing) comprise the BrandsMart segment. The following table presents store count by ownership type: Stores as of December 31 (Unaudited) 2022 2021 2020 Company-operated Aaron's Stores 1 1,034 1,074 1,092 Franchisee-operated Aaron's Stores 232 236 248 BrandsMart U.S.A. Stores 2 10 — — Systemwide Stores 1,276 1,310 1,340 1 The typical layout for a Company-operated Aaron's store is a combination of showroom, customer service and warehouse space, generally comprising 6,000 to 15,000 square feet. Certain Company-operated Aaron's stores consist solely of a showroom.</t>
        </is>
      </c>
    </row>
    <row r="5">
      <c r="A5" s="4" t="inlineStr">
        <is>
          <t>Basis of Presentation</t>
        </is>
      </c>
      <c r="B5" s="4" t="inlineStr">
        <is>
          <t>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nd for the years ended December 31, 2021 and December 31, 2022 are consolidated financial statements of the Company and its subsidiaries, each of which is wholly owned, and is based on the financial position and results of operations of the Company as a standalone company. Intercompany balances and transactions between consolidated entities have been eliminated. These consolidated and combined financial statements reflect the historical results of operations, financial position and cash flows of the Company in accordance with accounting principles generally accepted in the United States ("U.S. GAAP"). The historical results of operations and cash flows of the Company prior to the separation and distribution presented in these consolidated and combined financial statements may not be indicative of what they would have been had the Company been an independent standalone entity, nor are they necessarily indicative of the Company's future results of operations, financial position and cash flows. The consolidated and combined statements of earnings for periods prior to and through the separation and distribution date include all revenues and costs directly attributable to the Company and an allocation of expenses related to certain PROG Holdings corporate functions. These allocated costs and expenses include executive management, finance, treasury, tax, audit, legal, information technology, human resources and risk management functions and the related benefit cost associated with such functions, including stock-based compensation. These costs and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t>
        </is>
      </c>
    </row>
    <row r="6">
      <c r="A6" s="4" t="inlineStr">
        <is>
          <t>Reclassifications</t>
        </is>
      </c>
      <c r="B6" s="4" t="inlineStr">
        <is>
          <t xml:space="preserve">Reclassifications The following reclassifications have been made to the prior periods to conform to the current period presentation. For all previously reported periods prior to April 1, 2022, the Company presented all revenues derived from lease agreements and the related fees, as well as the retail sale of both new and returned lease merchandise from our Company-operated Aaron's stores and fees from our Aaron's Club program within one line in the consolidated and combined statements of earnings, presented as lease and retail revenues. Effective April 1, 2022, the Company revised its presentation to separately present revenues derived from lease agreements at our Company-operated Aaron's stores and e-commerce platform and fees from our Aaron's Club program as lease revenues and fees in the consolidated and combined statements of earnings, with the sale of both new and returned lease merchandise from our Company-operated Aaron's stores being classified as retail sales. This revised presentation does not have an impact on total revenues presented in prior periods. Similarly, for all previously reported periods prior to April 1, 2022, the Company presented the depreciation expense associated with lease merchandise as well as the depreciated costs of merchandise sold within one line in the consolidated and combined statements of earnings, presented as the cost of lease and retail revenues. Effective April 1, 2022, the Company revised its presentation to separately present the depreciation expense associated with lease merchandise in the consolidated and combined statements of earnings, with the costs associated with merchandise sold through our Company-operated Aaron's stores presented as retail cost of sales. This revised presentation does not have an impact on total costs of revenues presented in prior periods. For previously reported interim and annual periods prior to December 31, 2021, the Company reported the additions to lease merchandise and the book value of lease merchandise sold or disposed as separate lines within operating activities in the consolidated and combined statements of cash flows. Effective with the year ended December 31, 2021, the Company revised its presentation of changes to lease merchandise to separately present the provision for lease merchandise write-offs, and combine the remaining operating activity-related changes in lease merchandise, with the exception of depreciation of lease merchandise, in a single line under changes in operating assets and liabilities in the consolidated and combined statements of </t>
        </is>
      </c>
    </row>
    <row r="7">
      <c r="A7" s="4" t="inlineStr">
        <is>
          <t>Revenue Recognition</t>
        </is>
      </c>
      <c r="B7" s="4" t="inlineStr">
        <is>
          <t>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t>
        </is>
      </c>
    </row>
    <row r="8">
      <c r="A8" s="4" t="inlineStr">
        <is>
          <t>Earnings Per Share</t>
        </is>
      </c>
      <c r="B8" s="4" t="inlineStr">
        <is>
          <t>(Loss) Earnings Per Share Earnings per share is computed by dividing net (loss) earnings by the weighted average number of shares of common stock outstanding during the period. The computation of (loss) earnings per share assuming dilution includes the dilutive effect of stock options, RSUs, RSAs, PSUs and other awards issuable under the Company's ESPP (collectively, "share-based awards") as determined under the treasury stock method, unless the inclusion of such awards would be anti-dilutive.</t>
        </is>
      </c>
    </row>
    <row r="9">
      <c r="A9" s="4" t="inlineStr">
        <is>
          <t>Lease Merchandise</t>
        </is>
      </c>
      <c r="B9" s="4" t="inlineStr">
        <is>
          <t>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lease merchandise at the earlier of 12 months and one day from its purchase of the merchandise or when the merchandise is leased to customers. Lease merchandise fully depreciates to a 0% salvage value over the lease agreement period when on lease, generally 12 to 24 months, and generally 36 months when not on lease. Depreciation is accelerated upon early payout.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solidated and combined statements of earnings. The Company records a provision for lease merchandise write-offs using the allowance method, which is included within lease merchandise, net within the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pressures in the current macroeconomic environment and the normalization of business trends associated with the COVID-19 pandemic on our customers. Therefore, actual lease merchandise write-offs could differ from the allowance. The provision for write-offs is included in provision for lease merchandise write-offs in the accompanying consolidated and combined statements of earnings. The Company writes off lease merchandise on lease agreements that are 60 days or more past due on pre-determined dates twice monthly.</t>
        </is>
      </c>
    </row>
    <row r="10">
      <c r="A10" s="4" t="inlineStr">
        <is>
          <t>Retail and Non-Retail Cost of Sales and Shipping and Handling Costs</t>
        </is>
      </c>
      <c r="B10" s="4" t="inlineStr">
        <is>
          <t>Retail and Non-Retail Cost of Sales Included in retail cost of sales, as well as non-retail cost of sales, is the net book value of merchandise sold via retail and non-retail sales, primarily using specific identification. The components of cost of sales are further described below. Depreciation of Lease Merchandise and Other Lease Revenue Costs The following table discloses the primary items classified under the expense category "Depreciation of Lease Merchandise and Other Lease Revenue Costs": Depreciation of the capitalized costs (recorded at the lower of depreciated costs or net realizable value) of available and on rent lease merchandise at the Aaron’s Business segment. Capitalized costs include: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Accelerated depreciation associated with early pay out transactions Amortization of Aaron's Business cooperative advertising consideration, received from vendors, that are not specifically identifiable incremental costs incurred in selling those vendor's products Amortization of rebate credits associated with the leasing of lease merchandise at the Aaron's Business External service provider fees associated with hosting the Aaron's Club program Retail Cost of Sales - Aaron's Business The following table discloses the primary items classified under the expense category "Retail Cost of Sales" for the Aaron's Business segment: Costs of the NBV of lease merchandise (recorded at the lower of depreciated costs or net realizable value) at the Aaron's Business segment including: • Landed Inventory Costs • Overhead Costs incurred at our internal distribution centers, including transportation costs incurred to transfer inventory from the Company's fulfillment centers to Company Operated stores • Freight expenses associated with receiving the inventory from our vendors • Costs of manufactured inventory at our Woodhaven operations including overhead from production facilities, shipping costs and warehousing costs Amortization of Aaron's Business cooperative advertising consideration, received from vendors, that are not specifically identifiable incremental costs incurred in selling those vendor's products Amortization of rebate credits associated with the retail sale of lease merchandise at the Aaron's Business Retail Cost of Sales - BrandsMart The following table discloses the primary items classified under the expense category "Retail Cost of Sales" for the BrandsMart Business segment: Weighed average costs of landed inventory invoice costs (recorded at the lower of weighted average costs or net realizable value) Overhead Costs incurred at our internal distribution centers Freight expenses associated with receiving the inventory from our vendors Transportation costs incurred to transfer inventory from the Company's fulfillment centers to Company Operated stores Cooperative advertising consideration, received from vendors, that are not specifically identifiable incremental costs incurred in selling those vendor's products Vendor rebate credits associated with the retail sale of merchandise inventories Subsequent markdowns of merchandise inventories Third party transportation and internal vehicle charges associated with customer shipping and handling Charges/Provisions for shrink and obsolescence Cost of services provided including personnel related costs, replacement costs, and freight expenses As further described in Note 2 to these consolidated and combined financial statements, the Company also recognized a one-time non-cash charge for a fair value adjustment to the acquired BrandsMart merchandise inventories of $23.1 million during the year ended December 31, 2022, which was included within retail cost of sales in the consolidated and combined statements of earnings. Non-Retail Cost of Sales - Aaron's Business The following table discloses the primary items classified under the expense category "Non-Retail Cost of Sales" for the Aaron's Business segment: Cost of the NBV of lease merchandise (recorded at the lower of depreciated costs or net realizable value) sold to Aaron's Business franchisees or wholesale customers of our Woodhaven operations which includes: • Landed Inventory Costs • Overhead Costs incurred at our internal distribution centers • Freight expenses associated with receiving the inventory from our vendors • Costs of manufactured inventory at our Woodhaven operations including overhead from production facilities, shipping costs and warehousing costs • Transportation costs incurred to transfer inventory from the Company's fulfillment centers to Company Operated stores Amortization of Aaron's Business cooperative advertising consideration, received from vendors, that are not specifically identifiable incremental costs incurred in selling those vendor's products Shipping and Handling Costs Shipping and handling costs are primarily classified within other operating expenses, net in the accompanying consolidated and combined statements of earnings and to a lesser extent, capitalized into the cost of lease merchandise and subsequently depreciated or recognized as cost of retail sales. Shipping and handling costs classified within other operating expenses, net were $70.1 million, $60.4 million and $52.0 million for the years ended December 31, 2022, 2021 and 2020, respectively. Shipping and handling costs capitalized into the cost of lease merchandise were $27.4 million, $25.4 million and $12.3 million for the years ended December 31, 2022, 2021 and 2020, respectively.</t>
        </is>
      </c>
    </row>
    <row r="11">
      <c r="A11" s="4" t="inlineStr">
        <is>
          <t>Advertising</t>
        </is>
      </c>
      <c r="B11" s="4" t="inlineStr">
        <is>
          <t>AdvertisingThe Company expenses advertising costs as incurred. Advertising production costs are initially recognized as a prepaid advertising asset and are expensed when an advertisement appears for the first time. Total advertising costs were $39.1 million, $53.6 million and $40.2 million for the years ended December 31, 2022, 2021 and 2020, respectively, and are classified within other operating expenses, net in the consolidated and combined statements of earnings. These advertising costs are shown net of cooperative advertising considerations received from vendors, which represents reimbursement of specific, identifiable and incremental costs incurred in selling those vendors’ products.</t>
        </is>
      </c>
    </row>
    <row r="12">
      <c r="A12" s="4" t="inlineStr">
        <is>
          <t>Stock-Based Compensation</t>
        </is>
      </c>
      <c r="B12" s="4" t="inlineStr">
        <is>
          <t>Stock-Based Compensation Stock-based compensation expense for the period prior to the effective date of the separation and distribution on November 30, 2020 was allocated to The Aaron's Company based on the awards and terms previously granted to its employees under the PROG Holdings stock-based compensation plans and includes an allocation of PROG Holdings' corporate employee stock-based compensation expenses. The Aaron's Company has stock-based employee compensation plans adopted in connection with the separation and distribution in which certain Company employees are participants, which are more fully described in Note 13 to these consolidated and combined financial statements. For stock awards granted under such plans, management estimates the fair value for the options granted on the grant date using a Black-Scholes-Merton option-pricing model. The fair value of each share of restricted stock units ("RSUs"), restricted stock awards ("RSAs") and performance share units ("PSUs") with Company-specific performance criteria is equal to the market value of a share of the Company's common stock on the grant date. For PSUs that are granted with a total shareholder return ("TSR") component, management estimates the fair value using a Monte Carlo simulation valuation model, as these awards are subject to a market condition. For all stock award types, the Company considers whether any material nonpublic information is known to the Company at the time the awards are granted that could impact the determined grant date fair value. No adjustments to fair value were deemed necessary for the years ended December 31, 2022, 2021 or 2020 based on these considerations. Management estimates the fair value of awards issued under the Company's employee stock purchase plan ("ESPP") using a series of Black-Scholes-Merton pricing models that consider the components of the "lookback" feature of the plan, including the underlying stock, call option, and put option. The design of awards issued under the Company's ESPP is more fully described in Note 13 to these consolidated and combined financial statements.</t>
        </is>
      </c>
    </row>
    <row r="13">
      <c r="A13" s="4" t="inlineStr">
        <is>
          <t>Acquisition-Related Costs</t>
        </is>
      </c>
      <c r="B13" s="4" t="inlineStr">
        <is>
          <t>Acquisition-Related CostsAcquisition-related costs of $14.6 million were incurred during the year ended December 31, 2022 and primarily represent third-party consulting, banking and legal expenses associated with the acquisition of BrandsMart U.S.A completed April 1, 2022.</t>
        </is>
      </c>
    </row>
    <row r="14">
      <c r="A14" s="4" t="inlineStr">
        <is>
          <t>Income Taxes</t>
        </is>
      </c>
      <c r="B14" s="4" t="inlineStr">
        <is>
          <t xml:space="preserve">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and combin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
        </is>
      </c>
    </row>
    <row r="15">
      <c r="A15" s="4" t="inlineStr">
        <is>
          <t>Cash and Cash Equivalents</t>
        </is>
      </c>
      <c r="B15" s="4" t="inlineStr">
        <is>
          <t>Cash and Cash Equivalents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t>
        </is>
      </c>
    </row>
    <row r="16">
      <c r="A16" s="4" t="inlineStr">
        <is>
          <t>Accounts Receivable</t>
        </is>
      </c>
      <c r="B16" s="4" t="inlineStr">
        <is>
          <t>Accounts Receivable Accounts receivable consist primarily of receivables due from customers on lease agreements, corporate receivables incurred during the normal course of business (primarily for vendor consideration and third-party warranty providers) and franchisee obligations.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solidated and combined statements of earnings. Other qualitative factors are considered in estimating the allowance, such as current and forecasted business trends. The Company writes off customer lease receivables that are 6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pressures in the current macroeconomic environment and the normalization of business trends associated with the COVID-19 pandemic. Accordingly, actual accounts receivable write-offs could differ from the allowance. The provision for uncollectible franchisee accounts receivable is recorded as bad debt expense in other operating expenses, net within the consolidated and combined statements of earnings. The allowance related to remaining corporate receivables is not significant for the years ended December 31, 2022 and 2021.</t>
        </is>
      </c>
    </row>
    <row r="17">
      <c r="A17" s="4" t="inlineStr">
        <is>
          <t>Property, Plant and Equipment</t>
        </is>
      </c>
      <c r="B17" s="4" t="inlineStr">
        <is>
          <t>Property, Plant and Equipment The Company records property, plant and equipment at cost. Depreciation and amortization are computed on a straight-line basis over the estimated useful lives of the respective assets, which range from fiv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expected lease term or the asset's useful life. Depreciation expense for property, plant and equipment is classified within other operating expenses, net in the accompanying consolidated and combined statements of earnings and was $76.8 million, $64.2 million and $60.9 million during the years ended December 31, 2022, 2021 and 2020, respectively. Amortization of previously capitalized internal use software development costs, which is a component of depreciation expense for property, plant and equipment, was $20.8 million, $18.6 million and $17.4 million during the years ended December 31, 2022, 2021 and 2020, respectively.</t>
        </is>
      </c>
    </row>
    <row r="18">
      <c r="A18" s="4" t="inlineStr">
        <is>
          <t>Assets Held for Sale</t>
        </is>
      </c>
      <c r="B18" s="4" t="inlineStr">
        <is>
          <t>Assets Held for Sale Certain properties, consisting of parcels of land and commercial buildings, and certain company-owned vehicles met the held for sale classification criteria as of December 31, 2022 and 2021. Assets held for sale are recorded at the lower of their carrying value or fair value less estimated cost to sell and are classified within prepaid expenses and other assets in the consolidated balance sheets. Depreciation is suspended on assets upon classification as held for sale. Management estimated the fair values of real estate properties using the market values for similar properties. These properties are considered Level 2 assets as defined below. The carrying amount for all assets held for sale as of December 31, 2022 and 2021 is $1.9 million and $1.6 million, respectively. Impairment charges and/or gains and losses related to the sale of assets held for sale are recorded in other operating expenses, net or restructuring expenses, net (if the asset is a part of the Company's restructuring programs further described in Note 11 to these consolidated and combined financial statements) in the consolidated and combined statement of earnings. Such gains and losses were not significant during the years ended December 31, 2022, 2021 and 2020. The proceeds related to the sale of assets held for sale were $2.2 million, $6.0 million, and $4.3 million for the years ended December 31, 2022, 2021, and 2020, respectively, which were recorded in proceeds from dispositions of property, plant and equipment in the consolidated and combined statements of cash flows. During the year ended December 31, 2021 the Company reclassified certain held for sale properties with a recorded value of $4.4 million back to a held and used (property, plant and equipment, net) classification, as the assets no longer met the held for sale criteria based on changes in management's selling strategy surrounding these properties. The Company remeasured the assets at the lower of their adjusted carrying values (adjusted for depreciation expense or impairment losses that would have been recognized had the assets been continuously classified as held and used) or their fair values. The impact of these adjustments on the consolidated and combined statements of earnings was not significant.</t>
        </is>
      </c>
    </row>
    <row r="19">
      <c r="A19" s="4" t="inlineStr">
        <is>
          <t>Segment Reporting</t>
        </is>
      </c>
      <c r="B19" s="4" t="inlineStr">
        <is>
          <t>Segment Reporting As of December 31, 2022, the Company has two operating and reportable segments: Aaron's Business and BrandsMart. During the year ended December 31, 2022, the Company changed its composition of reportable segments to align the reportable segments with the current organizational structure and the operating results that the chief operating decision maker regularly reviews to analyze performance and allocate resources, which includes separate segments for the Aaron's Business and BrandsMart, along with an Unallocated Corporate category for remaining unallocated costs. The Company has retroactively adjusted, for all periods presented, its segment disclosures to align with the current composition of reportable segments. The Aaron's Business segment is comprised of the Pre-Spin Aaron's Business, which provides consumers with LTO and retail purchase solutions through the Company's Aaron's stores in the United States and Canada and the aarons.com e-commerce platform. This operating segment also supports franchisees of its Aaron's stores. In addition, the Aaron's Business segment includes the operations of BrandsMart Leasing, which offers lease-to-own solutions to BrandsMart U.S.A. customers, and Woodhaven, which manufactures and supplies a significant portion of the upholstered furniture leased and sold in Company-operated and franchised Aaron's stores.</t>
        </is>
      </c>
    </row>
    <row r="20">
      <c r="A20" s="4" t="inlineStr">
        <is>
          <t>Estimated Claims Liability Costs</t>
        </is>
      </c>
      <c r="B20" s="4" t="inlineStr">
        <is>
          <t>Estimated Claims Liability Costs Estimated claims liability costs are accrued primarily for workers compensation and vehicle liability, as well as general liability and group health insurance benefits provided to team members. These liabilities are recorded within estimated claims liability costs within accounts payable and accrued expenses in the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solidated balance sheets.</t>
        </is>
      </c>
    </row>
    <row r="21">
      <c r="A21" s="4" t="inlineStr">
        <is>
          <t>Asset Retirement Obligations</t>
        </is>
      </c>
      <c r="B21" s="4" t="inlineStr">
        <is>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approximately $2.2 million and $2.4 million as of December 31, 2022 and 2021, respectively. The capitalized cost is depreciated over the useful life of the related asset.</t>
        </is>
      </c>
    </row>
    <row r="22">
      <c r="A22" s="4" t="inlineStr">
        <is>
          <t>Fair Value Measurement</t>
        </is>
      </c>
      <c r="B22" s="4" t="inlineStr">
        <is>
          <t xml:space="preserve">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management’s own assumptions, consistent with reasonably available assumptions made by other market participants. These valuations require significant judgment. The fair values of the Company’s current financial assets and liabilities, such as cash and cash equivalents, accounts receivable and accounts payable, approximate their carrying values due to their short-term nature. The Company's outstanding debt borrowings as of December 31, 2022 and December 31, 2021 were subject to a variable interest rate. Therefore, the fair value of these borrowings also approximates its carrying value. These assets and liabilities are measured within Level 2 of the fair value hierarchy. The Company also measures certain non-financial assets at fair value on a nonrecurring basis, such as goodwill, intangible assets, operating lease right-of-use assets, and property, plant and equipment, in connection with periodic evaluations for potential impairment. The Company measures a liability related to its non-qualified deferred compensation plan, which represents benefits accrued for participants that are part of the plan and is valued at the quoted market prices of the participants' investment election, at fair value on a recurring basis. The Company measures assets held for sale at fair value on a nonrecurring basis and records impairment charges when they are deemed to be impaired. On April 1, 2022, the Company completed the previously announced acquisition of all of the issued and outstanding shares of capital stock of BrandsMart U.S.A. For the fair value measurements performed related to the net assets acquired, including acquired intangible assets, the Company utilized multiple Level 3 inputs and assumptions, such as estimates about costs of capital, future projected performance and cash flows. See Note 2 to these consolidated and combined financial statements for further details regarding the acquired assets. </t>
        </is>
      </c>
    </row>
    <row r="23">
      <c r="A23" s="4" t="inlineStr">
        <is>
          <t>Foreign Currency</t>
        </is>
      </c>
      <c r="B23" s="4" t="inlineStr">
        <is>
          <t>Foreign Currency The financial statements of the Company’s Canadian subsidiary are translated from the Canadian dollar functional currency to U.S. dollars using month-end rates of exchange for assets and liabilities, and average rates of exchange for revenues, costs and expenses. Translation gains and losses of the subsidiary are recorded in accumulated other comprehensive loss as a component of equity. The Company's assets include assets from Canadian operations of $13.1 million and $13.8 million as of December 31, 2022 and 2021, respectively.</t>
        </is>
      </c>
    </row>
    <row r="24">
      <c r="A24" s="4" t="inlineStr">
        <is>
          <t>Recent Accounting Pronouncements</t>
        </is>
      </c>
      <c r="B24" s="4" t="inlineStr">
        <is>
          <t>Recent Accounting Pronouncements Adopted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cessation of the publication of certain tenors of the London Interbank Overnight ("LIBO") rate on December 31, 2021, with complete elimination of the publication of the LIBO rate by June 30, 2023. The amendments in ASU 2020-04 are elective and apply to all entities that have contracts referencing the LIBO rate. The Company's outstanding debt borrowing as of December 31, 2021 included an election of a LIBO rate that has not yet been eliminated. Also, the Company modified its debt agreement in conjunction with the acquisition of BrandsMart U.S.A. Borrowings under the new debt agreement bear interest at a rate per annum equal to, at the option of the Company, (i) the forward-looking term rate based on the Secured Overnight Financing Rate ("SOFR") plus an applicable margin ranging between 1.50% and 2.25%, based on the Company's Total Net Debt to EBITDA Ratio (as defined in the debt agreement), or (ii) the base rate plus an applicable margin, which is 1.00% lower than the applicable margin for SOFR loans. Therefore, there is no impact on the consolidated and combined financial statements of the Company related to the adoption of ASU 2020-04. In October 2021, the FASB issued ASU 2021-08, Business Combinations (Topic 805): Accounting for Contract Assets and Contract Liabilities from Contracts with Customers ("ASU 2021-08"), which requires contract assets and contract liabilities (e.g., deferred revenue) acquired in a business combination to be recognized and measured in accordance with ASC Topic 606, Revenue from Contracts with Customers , rather than at its assumed acquisition date fair value. The Company elected to early adopt ASU 2021-08 in the second quarter of 2022, and therefore accounted for deferred revenue contracts acquired in connection with the BrandsMart U.S.A. acquisition under this standard. The adoption of the standard has no retrospective impact to the Company's historical consolidated and combin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mpany Operated Store Activity</t>
        </is>
      </c>
      <c r="B4" s="4" t="inlineStr">
        <is>
          <t>The following table presents store count by ownership type: Stores as of December 31 (Unaudited) 2022 2021 2020 Company-operated Aaron's Stores 1 1,034 1,074 1,092 Franchisee-operated Aaron's Stores 232 236 248 BrandsMart U.S.A. Stores 2 10 — — Systemwide Stores 1,276 1,310 1,340 1 The typical layout for a Company-operated Aaron's store is a combination of showroom, customer service and warehouse space, generally comprising 6,000 to 15,000 square feet. Certain Company-operated Aaron's stores consist solely of a showroom.</t>
        </is>
      </c>
    </row>
    <row r="5">
      <c r="A5" s="4" t="inlineStr">
        <is>
          <t>Calculation of Dilutive Stock Awards</t>
        </is>
      </c>
      <c r="B5" s="4" t="inlineStr">
        <is>
          <t>The following table shows the calculation of weighted-average shares outstanding assuming dilution: Year Ended December 31, (Shares In Thousands) 2022 2021 2020 Weighted Average Shares Outstanding 30,881 32,992 33,877 Dilutive Effect of Share-Based Awards 1 — 730 — Weighted Average Shares Outstanding Assuming Dilution 30,881 33,722 33,877 1 There was no dilutive effect to the loss per common share for the years ended December 31, 2022 and December 31, 2020 due to the net loss incurred in the respective year-to-date periods.</t>
        </is>
      </c>
    </row>
    <row r="6">
      <c r="A6" s="4" t="inlineStr">
        <is>
          <t>Schedule of Lease Merchandise</t>
        </is>
      </c>
      <c r="B6" s="4" t="inlineStr">
        <is>
          <t>The following is a summary of lease merchandise, net of accumulated depreciation and allowances: December 31, (In Thousands) 2022 2021 Merchandise on Lease, net of Accumulated Depreciation and Allowances $ 446,923 $ 496,506 Merchandise Not on Lease, net of Accumulated Depreciation and Allowances 1 246,872 275,648 Lease Merchandise, net of Accumulated Depreciation and Allowances 2 $ 693,795 $ 772,154 1 Includes Woodhaven raw materials, finished goods and work-in-process inventory that has been classified within lease merchandise in the consolidated balance sheets of $12.9 million and $20.2 million as of December 31, 2022 and 2021, respectively. 2 General and administrative overhead costs capitalized into the cost of lease merchandise were $56.0 million, $55.0 million, and $43.5 million for the years ended December 31, 2022, 2021 and 2020, respectively. Capitalized overhead costs remaining in lease merchandise were $55.1 million and $50.6 million as of December 31, 2022 and 2021, respectively.</t>
        </is>
      </c>
    </row>
    <row r="7">
      <c r="A7" s="4" t="inlineStr">
        <is>
          <t>Allowance for Lease Merchandise</t>
        </is>
      </c>
      <c r="B7" s="4" t="inlineStr">
        <is>
          <t xml:space="preserve">The following table shows the components of the allowance for lease merchandise write-offs: Year Ended December 31, (In Thousands) 2022 2021 2020 Beginning Balance $ 12,339 $ 11,599 $ 13,823 Merchandise Written off, net of Recoveries (96,009) (67,148) (65,869) Provision for Write-offs 97,564 67,888 63,645 Ending Balance $ 13,894 $ 12,339 $ 11,599 </t>
        </is>
      </c>
    </row>
    <row r="8">
      <c r="A8" s="4" t="inlineStr">
        <is>
          <t>Schedule of Inventory</t>
        </is>
      </c>
      <c r="B8" s="4" t="inlineStr">
        <is>
          <t xml:space="preserve">The following is a summary of merchandise inventories, net of allowances: (In Thousands) December 31, 2022 Merchandise Inventories, gross $ 96,945 Reserve for Merchandise Inventories (981) Merchandise Inventories, net $ 95,964 The following table shows the components of the reserve for merchandise inventories: Year Ended (In Thousands) December 31, 2022 Beginning Balance $ — Merchandise Written off — Provision for Write-offs 981 Ending Balance $ 981 </t>
        </is>
      </c>
    </row>
    <row r="9">
      <c r="A9" s="4" t="inlineStr">
        <is>
          <t>Accounts Receivable Net of Allowances</t>
        </is>
      </c>
      <c r="B9" s="4" t="inlineStr">
        <is>
          <t xml:space="preserve">Accounts receivable, net of allowances, consist of the following: December 31, (In Thousands) 2022 2021 Customers $ 9,721 $ 8,635 Corporate 20,597 11,478 Franchisee 7,873 9,330 $ 38,191 $ 29,443 </t>
        </is>
      </c>
    </row>
    <row r="10">
      <c r="A10" s="4" t="inlineStr">
        <is>
          <t>Allowance for Doubtful Accounts</t>
        </is>
      </c>
      <c r="B10" s="4" t="inlineStr">
        <is>
          <t xml:space="preserve">The following table shows the components of the accounts receivable allowance: Year Ended December 31, (In Thousands) 2022 2021 2020 Beginning Balance $ 7,163 $ 7,613 $ 10,720 Accounts Written Off, net of Recoveries (39,728) (28,414) (33,860) Accounts Receivable Provision 41,460 27,964 30,753 Ending Balance $ 8,895 $ 7,163 $ 7,613 The following table shows the components of the accounts receivable provision, which includes amounts recognized for bad debt expense and the provision for returns and uncollected payments: Year Ended December 31, (In Thousands) 2022 2021 Bad Debt Expense (Reversal) $ 124 $ (735) Provision for Returns and Uncollectible Contractually Due Renewal Payments 41,336 28,699 Accounts Receivable Provision $ 41,460 $ 27,964 </t>
        </is>
      </c>
    </row>
    <row r="11">
      <c r="A11" s="4" t="inlineStr">
        <is>
          <t>Schedule of Prepaid Expenses and Other Assets</t>
        </is>
      </c>
      <c r="B11" s="4" t="inlineStr">
        <is>
          <t>Prepaid expenses and other assets consist of the following: December 31, (In Thousands) 2022 2021 Prepaid Expenses $ 20,218 $ 14,651 Insurance Related Assets 25,103 30,757 Company-Owned Life Insurance 13,443 15,808 Assets Held for Sale 1,857 1,550 Deferred Tax Assets 16,277 7,994 Other Assets 1 19,538 15,240 $ 96,436 $ 86,000 1 Amounts as of December 31, 2022 included restricted cash of $1.6 million held as collateral for BrandsMart U.S.A.'s workers' compensation and general liability insurance policies.</t>
        </is>
      </c>
    </row>
    <row r="12">
      <c r="A12" s="4" t="inlineStr">
        <is>
          <t>Schedule of Accounts Payable and Accrued Expenses</t>
        </is>
      </c>
      <c r="B12" s="4" t="inlineStr">
        <is>
          <t xml:space="preserve">Accounts payable and accrued expenses consist of the following: December 31, (In Thousands) 2022 2021 Accounts Payable $ 106,966 $ 83,118 Estimated Claims Liability Costs 58,549 57,381 Accrued Salaries and Benefits 33,932 57,837 Accrued Real Estate and Sales Taxes 24,030 22,754 Other Accrued Expenses and Liabilities 40,566 23,580 $ 264,043 $ 244,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The consideration transferred and the preliminary estimated fair values of the assets acquired and liabilities assumed in the BrandsMart U.S.A. acquisition as of the April 1, 2022 acquisition date as well as measurement period adjustments recorded since the fiscal quarter ended June 30, 2022, are as follows: (In Thousands) Amounts Recognized as of Acquisition Date 1 Measurement Period Adjustments 2 Amounts Recognized as of Acquisition Date (as adjusted) Cash Consideration to BrandsMart U.S.A. $ 230,000 $ — $ 230,000 Acquired Cash 15,952 — 15,952 Estimated Excess Working Capital, net of Cash 32,689 2,910 35,599 Non-Cash Off-Market Lease Agreement 3 6,823 — 6,823 Aggregate Consideration Transferred 285,464 2,910 288,374 Total Purchase Consideration, Net of Cash Acquired $ 269,512 $ 2,910 $ 272,422 Estimated Fair Value of Identifiable Assets Acquired and Liabilities Assumed Accounts Receivable 12,423 (8,113) 4,310 Merchandise Inventories 126,798 (2,734) 124,064 Property, Plant and Equipment 22,106 (53) 22,053 Operating Lease Right-of-Use Assets 159,542 668 160,210 Other Intangibles 4 108,950 14,000 122,950 Prepaid Expenses and Other Assets 5 6,406 2,643 9,049 Total Identifiable Assets Acquired 436,225 6,411 442,636 Accounts Payable and Accrued Expenses 29,610 (4,270) 25,340 Customer Deposits and Advance Payments 25,064 268 25,332 Operating Lease Liabilities 158,767 (55) 158,712 Debt 15,540 — 15,540 Total Liabilities Assumed 228,981 (4,057) 224,924 Net Assets Acquired 207,244 10,468 217,712 Goodwill 6 62,268 (7,558) 54,710 Total Estimated Fair Value of Net Assets Acquired $ 269,512 $ 2,910 $ 272,422 1 As previously reported in the notes to condensed consolidated financial statements included in our Quarterly Report on Form 10-Q for the fiscal quarter ended June 30, 2022. 2 The measurement period adjustments primarily relate to further refinement of an appropriate discount rate used to value the intangible assets as of the acquisition date, adjustments to the working capital settlement agreement, and opening balance adjustments to merchandise inventories and various other asset and liability balances further illustrated in the table above. 3 Effective as of the Acquisition Date, the Company entered into lease agreements for six store locations retained by the sellers of BrandsMart U.S.A. The agreements include initial terms of ten years, with options to renew each location for up to 20 years thereafter. The annual rent is considered to be above market. The value of the off-market element of the lease agreements has been included in consideration transferred and as a reduction to the operating lease right-of-use-asset. 4 Identifiable intangible assets are further disaggregated in the table set forth below. 5 Includes restricted cash of $2.5 million at the acquisition date that was held as collateral for BrandsMart U.S.A.'s workers' compensation and general liability insurance policies.</t>
        </is>
      </c>
    </row>
    <row r="5">
      <c r="A5" s="4" t="inlineStr">
        <is>
          <t>Schedule of Finite-Lived Intangible Assets Acquired as Part of Business Combination</t>
        </is>
      </c>
      <c r="B5" s="4" t="inlineStr">
        <is>
          <t xml:space="preserve">The preliminary estimated values of intangible assets attributable to the BrandsMart U.S.A. acquisition are comprised of the following: Fair Value Weighted Average Life Trade Names $ 108,000 20.0 Non-Compete Agreements 250 3.0 Customer List 14,700 4.0 Total Acquired Intangible Assets $ 122,950 </t>
        </is>
      </c>
    </row>
    <row r="6">
      <c r="A6" s="4" t="inlineStr">
        <is>
          <t>Business Acquisition, Pro Forma Information</t>
        </is>
      </c>
      <c r="B6" s="4" t="inlineStr">
        <is>
          <t xml:space="preserve">The following table presents unaudited consolidated pro forma information as if the acquisition of BrandsMart U.S.A. had occurred on January 1, 2021, compared to actual, historical results. Three Months Ended December 31, (Unaudited) 2022 2021 (In Thousands) As Reported Pro Forma Combined Results As Reported Pro Forma Combined Results Revenues $ 589,584 $ 589,584 $ 444,802 $ 650,617 (Loss) Earnings Before Income Taxes (9,621) (8,096) 20,069 23,451 Net (Loss) Earnings (5,854) (4,713) 16,288 18,817 Year Ended December 31, 2022 (Unaudited) 2022 2021 (In Thousands) As Reported Pro Forma Combined Results As Reported Pro Forma Combined Results Revenues $ 2,249,434 $ 2,422,205 $ 1,845,504 $ 2,601,901 (Loss) Earnings Before Income Taxes (14,743) 23,197 145,870 130,138 Net Earnings (5,280) 25,954 109,934 98,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7716</v>
      </c>
      <c r="C3" s="5" t="n">
        <v>22832</v>
      </c>
    </row>
    <row r="4">
      <c r="A4" s="4" t="inlineStr">
        <is>
          <t>Accounts Receivable (net of allowances of $8,895 in 2022 and $7,163 in 2021)</t>
        </is>
      </c>
      <c r="B4" s="6" t="n">
        <v>38191</v>
      </c>
      <c r="C4" s="6" t="n">
        <v>29443</v>
      </c>
    </row>
    <row r="5">
      <c r="A5" s="4" t="inlineStr">
        <is>
          <t>Lease Merchandise (net of accumulated depreciation and allowances of $431,092 in 2022 and $439,745 in 2021)</t>
        </is>
      </c>
      <c r="B5" s="6" t="n">
        <v>693795</v>
      </c>
      <c r="C5" s="6" t="n">
        <v>772154</v>
      </c>
    </row>
    <row r="6">
      <c r="A6" s="4" t="inlineStr">
        <is>
          <t>Merchandise Inventories, net</t>
        </is>
      </c>
      <c r="B6" s="6" t="n">
        <v>95964</v>
      </c>
      <c r="C6" s="6" t="n">
        <v>0</v>
      </c>
    </row>
    <row r="7">
      <c r="A7" s="4" t="inlineStr">
        <is>
          <t>Property, Plant and Equipment, Net</t>
        </is>
      </c>
      <c r="B7" s="6" t="n">
        <v>267457</v>
      </c>
      <c r="C7" s="6" t="n">
        <v>230895</v>
      </c>
    </row>
    <row r="8">
      <c r="A8" s="4" t="inlineStr">
        <is>
          <t>Operating Lease Right-of-Use Assets</t>
        </is>
      </c>
      <c r="B8" s="6" t="n">
        <v>459950</v>
      </c>
      <c r="C8" s="6" t="n">
        <v>278125</v>
      </c>
    </row>
    <row r="9">
      <c r="A9" s="4" t="inlineStr">
        <is>
          <t>Goodwill</t>
        </is>
      </c>
      <c r="B9" s="6" t="n">
        <v>54710</v>
      </c>
      <c r="C9" s="6" t="n">
        <v>13134</v>
      </c>
    </row>
    <row r="10">
      <c r="A10" s="4" t="inlineStr">
        <is>
          <t>Other Intangibles, Net</t>
        </is>
      </c>
      <c r="B10" s="6" t="n">
        <v>118528</v>
      </c>
      <c r="C10" s="6" t="n">
        <v>5095</v>
      </c>
    </row>
    <row r="11">
      <c r="A11" s="4" t="inlineStr">
        <is>
          <t>Income Tax Receivable</t>
        </is>
      </c>
      <c r="B11" s="6" t="n">
        <v>5716</v>
      </c>
      <c r="C11" s="6" t="n">
        <v>3587</v>
      </c>
    </row>
    <row r="12">
      <c r="A12" s="4" t="inlineStr">
        <is>
          <t>Prepaid Expenses and Other Assets</t>
        </is>
      </c>
      <c r="B12" s="6" t="n">
        <v>96436</v>
      </c>
      <c r="C12" s="6" t="n">
        <v>86000</v>
      </c>
    </row>
    <row r="13">
      <c r="A13" s="4" t="inlineStr">
        <is>
          <t>Total Assets</t>
        </is>
      </c>
      <c r="B13" s="6" t="n">
        <v>1858463</v>
      </c>
      <c r="C13" s="6" t="n">
        <v>1441265</v>
      </c>
    </row>
    <row r="14">
      <c r="A14" s="3" t="inlineStr">
        <is>
          <t>LIABILITIES &amp; SHAREHOLDERS' EQUITY:</t>
        </is>
      </c>
      <c r="B14" s="4" t="inlineStr">
        <is>
          <t xml:space="preserve"> </t>
        </is>
      </c>
      <c r="C14" s="4" t="inlineStr">
        <is>
          <t xml:space="preserve"> </t>
        </is>
      </c>
    </row>
    <row r="15">
      <c r="A15" s="4" t="inlineStr">
        <is>
          <t>Accounts Payable and Accrued Expenses</t>
        </is>
      </c>
      <c r="B15" s="6" t="n">
        <v>264043</v>
      </c>
      <c r="C15" s="6" t="n">
        <v>244670</v>
      </c>
    </row>
    <row r="16">
      <c r="A16" s="4" t="inlineStr">
        <is>
          <t>Deferred Income Taxes Payable</t>
        </is>
      </c>
      <c r="B16" s="6" t="n">
        <v>87008</v>
      </c>
      <c r="C16" s="6" t="n">
        <v>92306</v>
      </c>
    </row>
    <row r="17">
      <c r="A17" s="4" t="inlineStr">
        <is>
          <t>Customer Deposits and Advance Payments</t>
        </is>
      </c>
      <c r="B17" s="6" t="n">
        <v>73196</v>
      </c>
      <c r="C17" s="6" t="n">
        <v>66289</v>
      </c>
    </row>
    <row r="18">
      <c r="A18" s="4" t="inlineStr">
        <is>
          <t>Operating Lease Liabilities</t>
        </is>
      </c>
      <c r="B18" s="6" t="n">
        <v>496401</v>
      </c>
      <c r="C18" s="6" t="n">
        <v>309834</v>
      </c>
    </row>
    <row r="19">
      <c r="A19" s="4" t="inlineStr">
        <is>
          <t>Debt</t>
        </is>
      </c>
      <c r="B19" s="6" t="n">
        <v>242413</v>
      </c>
      <c r="C19" s="6" t="n">
        <v>10000</v>
      </c>
    </row>
    <row r="20">
      <c r="A20" s="4" t="inlineStr">
        <is>
          <t>Total Liabilities</t>
        </is>
      </c>
      <c r="B20" s="6" t="n">
        <v>1163061</v>
      </c>
      <c r="C20" s="6" t="n">
        <v>723099</v>
      </c>
    </row>
    <row r="21">
      <c r="A21" s="4" t="inlineStr">
        <is>
          <t>Commitments and Contingencies (Note 1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Par Value $0.50 Per Share: Authorized: 112,500,000 Shares at December 31, 2022 and December 31, 2021; Shares Issued: 36,100,011 at December 31, 2022 and 35,558,714 at December 31, 2021</t>
        </is>
      </c>
      <c r="B23" s="6" t="n">
        <v>18050</v>
      </c>
      <c r="C23" s="6" t="n">
        <v>17779</v>
      </c>
    </row>
    <row r="24">
      <c r="A24" s="4" t="inlineStr">
        <is>
          <t>Additional Paid-in Capital</t>
        </is>
      </c>
      <c r="B24" s="6" t="n">
        <v>738428</v>
      </c>
      <c r="C24" s="6" t="n">
        <v>724384</v>
      </c>
    </row>
    <row r="25">
      <c r="A25" s="4" t="inlineStr">
        <is>
          <t>Retained Earnings</t>
        </is>
      </c>
      <c r="B25" s="6" t="n">
        <v>79073</v>
      </c>
      <c r="C25" s="6" t="n">
        <v>98546</v>
      </c>
    </row>
    <row r="26">
      <c r="A26" s="4" t="inlineStr">
        <is>
          <t>Accumulated Other Comprehensive Loss</t>
        </is>
      </c>
      <c r="B26" s="6" t="n">
        <v>-1396</v>
      </c>
      <c r="C26" s="6" t="n">
        <v>-739</v>
      </c>
    </row>
    <row r="27">
      <c r="A27" s="4" t="inlineStr">
        <is>
          <t>Stockholders' Equity before Treasury Stock</t>
        </is>
      </c>
      <c r="B27" s="6" t="n">
        <v>834155</v>
      </c>
      <c r="C27" s="6" t="n">
        <v>839970</v>
      </c>
    </row>
    <row r="28">
      <c r="A28" s="3" t="inlineStr">
        <is>
          <t>Less: Treasury Shares at Cost</t>
        </is>
      </c>
      <c r="B28" s="4" t="inlineStr">
        <is>
          <t xml:space="preserve"> </t>
        </is>
      </c>
      <c r="C28" s="4" t="inlineStr">
        <is>
          <t xml:space="preserve"> </t>
        </is>
      </c>
    </row>
    <row r="29">
      <c r="A29" s="4" t="inlineStr">
        <is>
          <t>5,480,353 Shares at December 31, 2022 and 4,580,390 Shares at December 31, 2021</t>
        </is>
      </c>
      <c r="B29" s="6" t="n">
        <v>-138753</v>
      </c>
      <c r="C29" s="6" t="n">
        <v>-121804</v>
      </c>
    </row>
    <row r="30">
      <c r="A30" s="4" t="inlineStr">
        <is>
          <t>Total Shareholders' Equity</t>
        </is>
      </c>
      <c r="B30" s="6" t="n">
        <v>695402</v>
      </c>
      <c r="C30" s="6" t="n">
        <v>718166</v>
      </c>
    </row>
    <row r="31">
      <c r="A31" s="4" t="inlineStr">
        <is>
          <t>Total Liabilities &amp; Shareholders' Equity</t>
        </is>
      </c>
      <c r="B31" s="5" t="n">
        <v>1858463</v>
      </c>
      <c r="C31" s="5" t="n">
        <v>144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In Thousands) Aaron's Business BrandsMart BrandsMart Leasing 1 Total Balance at January 1, 2021 $ 7,569 $ — $ — $ 7,569 Acquisitions 5,554 — — 5,554 Disposals, Currency Translation and Other Adjustments (52) — — (52) Acquisition Accounting Adjustments 63 — — 63 Balance at December 31, 2021 $ 13,134 $ — $ — $ 13,134 Acquisitions — 62,268 — 62,268 Currency Translation Adjustments (94) — — (94) Acquisition Accounting Adjustments (107) (34,075) 26,517 (7,665) Impairment Loss (12,933) — — (12,933) Balance at December 31, 2022 $ — $ 28,193 $ 26,517 $ 54,710 1 During the fourth quarter of 2022, the Company allocated $26.5 million of the goodwill balance associated with the BrandsMart U.S.A. acquisition to the BrandsMart Leasing reporting unit. The remaining goodwill balance of $28.2 million has been allocated to the BrandsMart reporting unit and operating segment. The Company’s goodwill is not amortized but is subject to an impairment test at the reporting unit level annually as of October 1 and more frequently if events or circumstances indicate that an interim impairment may have occurred. An interim goodwill impairment test is required if the Company believes it is more likely than not that the carrying amount of its reporting unit exceeds the reporting unit's fair value. The Company concluded that the need for an interim goodwill impairment test was triggered for the Aaron's Business reporting unit for the quarter ended September 30, 2022. Factors that led to this conclusion included: (i) the continued decline in the Company's stock price and market capitalization during the third quarter of 2022; and (ii ) uncertainty with regard to the short-term and long-term impacts that adverse macroeconomic conditions, including inflation and rising interest rates, may have on the financial health of our Aaron's Business customers and franchisees. The Company determined that the Aaron's Business Reporting Unit's goodwill was fully impaired and recorded a goodwill impairment loss of $12.9 million during the quarter ended September 30, 2022. The Company concluded that given the recency of the purchase transaction, the provisional nature of the goodwill balance and carrying value as our acquisition accounting is preliminary and subject to adjustment during the measurement period, and the results of the interim impairment evaluation, the BrandsMart reporting unit goodwill was not impaired as of September 30, 2022. The Company also performed its annual goodwill impairment test on the remaining goodwill balance allocated to BrandsMart Leasing and BrandsMart reporting units as of its annual testing date, October 1, 2022, and determined that no impairment had occurred and that the fair value of the reporting units was substantially in excess of its carrying value. The Company also determined that there were no events that occurred or circumstances that changed during the fourth quarter of 2022 that would more likely than not reduce the fair value of the reporting units below its carrying amounts. For both the interim and annual goodwill impairment evaluations described above, the Company engaged the assistance of a third-party valuation firm to perform the goodwill impairment tests. This entailed an assessment of the Aaron's Business, BrandsMart, and BrandsMart Leasing reporting units' fair values relative to their respective carrying values that was derived using a combination of both income and market approaches and by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The short-term and long-term revenue growth rates, operating margins, capital requirements and weighted-average cost of capital are the assumptions that are most sensitive and susceptible to change as they require significant management judgment. The Company performed sensitivity analyses for the Aaron's Business reporting unit during its interim assessment, including considering reasonably possible alternative assumptions for long-term growth or decline rates and weighted-average cost of capital rates. Each of the sensitivity analyses performed supported the conclusion of a full impairment of the Aaron's Business goodwill as of September 30, 2022. The Company performed sensitivity analyses for the BrandsMart and BrandsMart Leasing reporting units during its annual assessment, including considering reasonably possible alternative assumptions for long-term growth or decline rates and weighted-average cost of capital rates. The sensitivity analyses performed supported the Company's conclusion of no impairment for the BrandsMart Leasing reporting unit as of October 1, 2022. The sensitivity analyses performed supported the Company's conclusion of no impairment for the BrandsMart reporting unit as of October 1, 2022, although an increase of 10% or more in the weighted-average cost of capital may result in a potential impairment in the BrandsMart reporting unit. The Company may be required to recognize material impairments to the BrandsMart or BrandsMart Leasing goodwill balances in the future if: (i) the Company fails to successfully execute on one or more elements of the BrandsMart strategic plan; (ii) actual results are unfavorable to the Company's estimates and assumptions used to calculate fair value; (iii) the BrandsMart or BrandsMart leasing carrying values increase without an associated increase in the fair value; and/or (iv) BrandsMart or BrandsMart Leasing is materially impacted by further deterioration of macroeconomic conditions, including inflation and rising interest rates. March 2020 Impairment of Goodwill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Busines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ed assumptions and estimates made by management regarding direct and indirect impacts of the COVID-19 pandemic on the short-term and long-term cash flows for the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existing goodwill balance within the Aaron's reporting unit.</t>
        </is>
      </c>
    </row>
    <row r="5">
      <c r="A5" s="4" t="inlineStr">
        <is>
          <t>Summary of Identifiable Intangible Assets</t>
        </is>
      </c>
      <c r="B5" s="4" t="inlineStr">
        <is>
          <t xml:space="preserve">The following table summarizes information related to the Company's definite-lived intangible assets at December 31 : 2022 2021 (In Thousands) Gross Accumulated Net Gross Accumulated Net Customer Relationships $ 696 $ (455) $ 241 $ 1,484 $ (923) $ 561 Reacquired Franchise Rights 5,440 (3,539) 1,901 7,352 (4,088) 3,264 Non-Compete Agreements 320 (111) 209 1,600 (1,375) 225 Customer Lease Contracts — — — 718 (275) 443 Expanded Customer Base 1,440 (1,157) 283 1,816 (1,214) 602 Trade Names 108,000 (4,050) 103,950 — — — Customer List 14,700 (2,756) 11,944 — — — Total $ 130,596 $ (12,068) $ 118,528 $ 12,970 $ (7,875) $ 5,095 </t>
        </is>
      </c>
    </row>
    <row r="6">
      <c r="A6" s="4" t="inlineStr">
        <is>
          <t>Estimated Future Amortization Expense</t>
        </is>
      </c>
      <c r="B6" s="4" t="inlineStr">
        <is>
          <t xml:space="preserve">As of December 31, 2022, estimated future amortization expense for the next five years related to the Company's definite-lived intangible assets is as follows: (In Thousands) 2023 $ 10,362 2024 9,783 2025 9,488 2026 6,512 2027 5,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liabilities measured at fair value on a recurring basis: December 31, 2022 December 31, 2021 (In Thousands) Level 1 Level 2 Level 3 Level 1 Level 2 Level 3 Deferred Compensation Liability $ — $ (8,621) $ — $ — $ (10,930) $ — </t>
        </is>
      </c>
    </row>
    <row r="5">
      <c r="A5" s="4" t="inlineStr">
        <is>
          <t>Assets Measured at Fair Value on Nonrecurring Basis</t>
        </is>
      </c>
      <c r="B5" s="4" t="inlineStr">
        <is>
          <t xml:space="preserve">The following table summarizes non-financial assets measured at fair value on a nonrecurring basis: December 31, 2022 December 31, 2021 (In Thousands) Level 1 Level 2 Level 3 Level 1 Level 2 Level 3 Assets Held for Sale $ — $ 1,857 $ — $ — $ 1,55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The following is a summary of the Company’s property, plant, and equipment: December 31 (In Thousands) 2022 2021 Land $ 11,740 $ 16,348 Buildings and Improvements 43,309 53,732 Leasehold Improvements and Signs 134,312 82,010 Vehicles 96,543 93,949 Fixtures and Equipment 105,362 90,523 Software - Internal-Use 143,091 123,989 Construction in Progress 15,080 21,035 549,437 481,586 Less: Accumulated Depreciation and Amortization 1 (281,980) (250,691) $ 267,457 $ 230,895 1 Includes accumulated amortization of internal-use software development costs which amounted to $93.4 million and $76.6 million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revenue by source: Year Ended December 31, (In Thousands) 2022 2021 2020 Lease Revenues and Fees $ 1,529,125 $ 1,633,489 $ 1,530,464 Retail Sales 585,624 57,568 47,345 Non-Retail Sales 110,531 128,299 127,652 Franchise Royalties and Fees 23,376 25,129 28,212 Other 778 1,019 1,246 Total 1 $ 2,249,434 $ 1,845,504 $ 1,734,919 1 Includes revenues from Canadian operations of $18.6 million, $22.7 million and $21.7 million during the years ended December 31, 2022, 2021, and 2020, which are primarily lease revenues and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any’s total operating and finance lease costs are comprised of the following: Year Ended December 31, (In Thousands) 2022 2021 2020 Finance Lease cost: Amortization of Right-of-Use Assets $ — $ 153 $ 596 Interest on Lease Liabilities — 16 170 Total Finance Lease cost — 169 766 Operating Lease cost: Non-Cash Lease Expense classified within Other Operating Expenses, Net 1 111,452 91,467 94,249 Non-Cash Lease Expense classified within Restructuring Expenses, Net 2 1,161 1,616 1,615 Sublease Receipts 3 (2,090) (2,442) (2,723) Total Operating Lease cost 110,523 90,641 93,141 Total Lease cost $ 110,523 $ 90,810 $ 93,907 1 Includes short-term and variable lease costs, which are not significant. Short-term lease expense is defined as leases with a lease term of greater than one month, but not greater than 12 months. 2 Excludes right-of-use asset impairment charges of $11.2 million, $4.2 million and $24.7 million recognized during the years ended December 31, 2022, 2021 and 2020, respectively, which were recognized within restructuring expenses, net in the </t>
        </is>
      </c>
    </row>
    <row r="5">
      <c r="A5" s="4" t="inlineStr">
        <is>
          <t>Supplemental Cash Flow Information</t>
        </is>
      </c>
      <c r="B5" s="4" t="inlineStr">
        <is>
          <t xml:space="preserve">Additional information regarding the Company’s leasing activities as a lessee is as follows: Year Ended December 31, (In Thousands) 2022 2021 2020 Cash Paid for amounts included in measurement of Lease Liabilities: Operating Cash Flows for Finance Leases $ — $ 91 $ 170 Operating Cash Flows for Operating Leases 130,273 111,555 111,446 Financing Cash Flows for Finance Leases — 740 1,086 Total Cash paid for amounts included in measurement of Lease Liabilities 130,273 112,386 112,702 Right-of-Use Assets obtained in exchange for new Operating Lease Liabilities 1 $ 294,109 $ 133,528 $ 45,678 </t>
        </is>
      </c>
    </row>
    <row r="6">
      <c r="A6" s="4" t="inlineStr">
        <is>
          <t>Schedule of Weighted-Average Discount Rate and Weighted-Average Remaining Lease Term</t>
        </is>
      </c>
      <c r="B6" s="4" t="inlineStr">
        <is>
          <t>Below is a summary of the weighted-average discount rate and weighted-average remaining lease term for operating leases: December 31, 2022 2021 Weighted Average Discount Rate 1 Weighted Average Remaining Lease Term (in years) Weighted Average Discount Rate 1 Weighted Average Remaining Lease Term (in years) Operating Leases 4.1 % 6.3 3.4 % 4.7 1 Upon adoption of ASC 842, discount rates for existing operating leases were established as of January 1, 2019.</t>
        </is>
      </c>
    </row>
    <row r="7">
      <c r="A7" s="4" t="inlineStr">
        <is>
          <t>Operating Lease, Liability, Maturity</t>
        </is>
      </c>
      <c r="B7" s="4" t="inlineStr">
        <is>
          <t>The table also includes a reconciliation of the future undiscounted cash flows to the present value of the operating lease liabilities included in the consolidated balance sheets. As shown above, the Company does not have any finance lease liabilities as of December 31, 2022 or December 31, 2021. (In Thousands) Total 2023 $ 111,673 2024 102,636 2025 86,758 2026 70,573 2027 58,136 Thereafter 137,005 Total Future Undiscounted Cash Flows 1 566,781 Less: Interest 70,380 Present Value of Lease Liabilities $ 496,401 1 Future undiscounted cash flows do not include approximately $7.7 million of future operating lease payments for leases that have not yet commenced. These leases will commence during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ummary of Company's Credit Facilities</t>
        </is>
      </c>
      <c r="B4" s="4" t="inlineStr">
        <is>
          <t>The following is a summary of the Company’s debt, net of applicable unamortized debt issuance costs: (In Thousands) December 31, 2022 December 31, 2021 Revolving Facility $ 69,250 $ — Term Loan, Due in Installments through April 2027 1 173,163 — Total Outstanding Borrowings under the Credit Facility 242,413 — Total Outstanding on Swing Line Loans 2 — 10,000 Total Debt 242,413 10,000 Less: Current Maturities 23,450 10,000 Long-Term Debt $ 218,963 $ — 1 Includes unamortized debt issuance costs of $0.7 million. The Company has included $2.9 million and $1.7 million of debt issuance costs as of December 31, 2022 and December 31, 2021, respectively, related to the new and previous revolving credit facility within prepaid expenses and other assets in the consolidated balance sheets. 2 The amount outstanding on the Swing Line Loans as of December 31, 2021 is related to the Previous Credit Facility, as further described below.</t>
        </is>
      </c>
    </row>
    <row r="5">
      <c r="A5" s="4" t="inlineStr">
        <is>
          <t>Future Maturities of Long Term Debt and Capital Lease Obligations</t>
        </is>
      </c>
      <c r="B5" s="4" t="inlineStr">
        <is>
          <t>The table below shows all scheduled maturities for borrowings outstanding under the Revolving Facility and Term Loan as of December 31, 2022: (In Thousands) Total 2023 1 $ 23,450 2024 6,388 2025 8,575 2026 8,575 2027 2 195,425 Total $ 242,413 1 Amount includes $19.1 million of swing line loans payable as of December 31, 2022. 2 Amount includes $50.0 million of outstanding borrowings under the Revolving Facility as of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The following is a summary of the Company’s income tax (benefit) expense: Year Ended December 31, (In Thousands) 2022 2021 2020 Current Income Tax Expense (Benefit): Federal $ 152 $ 140 $ (18,661) State 2,988 6,073 4,458 Foreign (131) 998 1,494 3,009 7,211 (12,709) Deferred Income Tax (Benefit) Expense: Federal (4,417) 28,505 (97,734) State (8,074) 172 (17,883) Foreign 19 48 (3,576) (12,472) 28,725 (119,193) Income Tax (Benefit) Expense $ (9,463) $ 35,936 $ (131,902)</t>
        </is>
      </c>
    </row>
    <row r="5">
      <c r="A5" s="4" t="inlineStr">
        <is>
          <t>Components of Deferred Income Tax Liabilities and Assets</t>
        </is>
      </c>
      <c r="B5" s="4" t="inlineStr">
        <is>
          <t xml:space="preserve">Significant components of the Company’s deferred income tax liabilities and assets are as follows: December 31, (In Thousands) 2022 2021 Deferred Tax Liabilities: Lease Merchandise and Property, Plant and Equipment $ 182,070 $ 196,120 Operating Lease Right-of-Use Assets 114,868 68,309 Other, Net 11,109 9,842 Total Deferred Tax Liabilities 308,047 274,271 Deferred Tax Assets: Goodwill and Other Intangibles 55,733 57,569 Accrued Liabilities 16,614 20,923 Advance Payments 12,913 14,820 Operating Lease Liabilities 125,056 77,924 Net Operating Loss 15,436 14,569 Other, Net 11,564 4,154 Total Deferred Tax Assets 237,316 189,959 Less Valuation Allowance — — Net Deferred Tax Liabilities $ 70,731 $ 84,312 </t>
        </is>
      </c>
    </row>
    <row r="6">
      <c r="A6" s="4" t="inlineStr">
        <is>
          <t>Effective Tax Rate Differs from Statutory United States Federal Income Tax Rate</t>
        </is>
      </c>
      <c r="B6" s="4" t="inlineStr">
        <is>
          <t>The Company’s effective tax rate differs from the statutory United States federal income tax rate as follows: Year Ended December 31, 2022 2021 2020 Statutory Rate 21.0 % 21.0 % 21.0 % Increases (Decreases) in United States Federal Taxes Resulting From: State Income Taxes, net of Federal Income Tax Benefit 1.5 3.7 3.7 Other Permanent Differences (11.1) 0.7 (0.2) Remeasurement of net Deferred Tax Liabilities 34.1 0.2 (0.1) Federal Tax Credits 15.1 (1.6) 0.4 NOL Carryback under CARES Act — — 8.7 Other, net 3.6 0.6 (0.3) Effective Tax Rate 64.2 % 24.6 % 33.2 %</t>
        </is>
      </c>
    </row>
    <row r="7">
      <c r="A7" s="4" t="inlineStr">
        <is>
          <t>Summary of Activity Related to Uncertain Tax Positions</t>
        </is>
      </c>
      <c r="B7" s="4" t="inlineStr">
        <is>
          <t xml:space="preserve">The following table summarizes the activity related to the Company’s uncertain tax positions: Year Ended December 31, (In Thousands) 2022 2021 2020 Balance at January 1, $ 470 $ 683 $ 2,350 Additions Based on Tax Positions Related to the Current Year — — 149 Additions for Tax Positions of Prior Years 109 — 250 Prior Year Reductions — (104) (108) Statute Expirations (140) (109) (304) Settlements — — (112) Amounts Transferred to Former Parent — — (1,542) Balance at December 31, $ 439 $ 470 $ 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The following table summarizes restructuring charges incurred under the Company's restructuring programs: Year Ended December 31, (In Thousands) 2022 2021 2020 Right-of-Use Asset Impairment $ 11,214 $ 4,162 $ 24,722 Operating Lease Charges 1 7,150 4,827 5,124 Fixed Asset Impairment 5,032 658 6,039 Severance 3,137 262 6,153 Professional Advisory Fees 4,881 — — Other Expenses 1,362 384 780 Gain on Sale of Store Properties (59) (1,075) (274) Total Restructuring Expenses, Net $ 32,717 $ 9,218 $ 42,544 1 Includes expenses of $2.2 million related to a real estate-related settlement which remains payable at December 31, 2022.</t>
        </is>
      </c>
    </row>
    <row r="5">
      <c r="A5" s="4" t="inlineStr">
        <is>
          <t>Schedule of Restructuring Reserve</t>
        </is>
      </c>
      <c r="B5" s="4" t="inlineStr">
        <is>
          <t>The following table summarizes the corresponding accrual balances as of December 31, 2022 for the restructuring programs: (In Thousands) Severance Operating Lease Charges 1 Professional Advisory Fees Balance at January 1, 2022 $ — $ — $ — Restructuring Charges 3,137 2,200 4,881 Payments (2,442) — (3,849) Balance at December 31, 2022 $ 695 $ 2,200 $ 1,032 1 Represents expenses related to a real estate-related settlement which remains payable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Information on Segments and Reconciliation to Earnings Before Income Taxes from Continuing Operations</t>
        </is>
      </c>
      <c r="B4" s="4" t="inlineStr">
        <is>
          <t>The Company does not evaluate performance or allocate resources based on segment asset data, and therefore total segment assets are not presented. Year Ended December 31, 2022 (In Thousands) Aaron's Business BrandsMart Elimination of Intersegment Revenues Total Lease Revenues and Fees $ 1,529,125 $ — $ — $ 1,529,125 Retail Sales 39,693 552,465 (6,534) 585,624 Non-Retail Sales 110,531 — — 110,531 Franchise Royalties and Fees 23,376 — — 23,376 Other 778 — — 778 Total $ 1,703,503 $ 552,465 $ (6,534) $ 2,249,434 Year Ended December 31, 2022 (In Thousands) Aaron's Business 1 BrandsMart 2 Unallocated Corporate 3 Elimination Total Gross Profit $ 1,061,266 $ 101,364 $ — $ (857) $ 1,161,773 Earnings (Loss) Before Income Taxes 122,220 (11,171) (125,021) (771) (14,743) Depreciation and Amortization 4 74,333 10,520 1,230 — 86,083 Capital Expenditures 98,305 3,499 6,176 — 107,980 1 Earnings before income taxes for the Aaron's Business segment during the year ended December 31, 2022 included gains of $8.5 million related to sale and leaseback transactions for seven Company-owned Aaron's store properties. 2 The loss before income taxes for the BrandsMart segment during the year ended December 31, 2022 was impacted by a one-time, non-cash charge for a fair value adjustment to the acquired merchandise inventories of $23.1 million. 3 The loss before income taxes for the Unallocated Corporate category during the year ended December 31, 2022 was impacted by restructuring charges of $32.7 million, BrandsMart U.S.A. acquisition-related costs of $14.6 million, a goodwill impairment charge of $12.9 million to fully write-off the goodwill balance of the Aaron's Business reporting unit and separation-related costs of $1.2 million. 4 Excludes depreciation of lease merchandise, which is not included in the chief operating decision maker's measure of depreciation and amortization. Year Ended December 31, 2021 (In Thousands) Aaron's Business BrandsMart Elimination of Intersegment Revenues Total Lease Revenues and Fees $ 1,633,489 $ — $ — $ 1,633,489 Retail Sales 57,568 — — 57,568 Non-Retail Sales 128,299 — — 128,299 Franchise Royalties and Fees 25,129 — — 25,129 Other 1,019 — — 1,019 Total $ 1,845,504 $ — $ — $ 1,845,504 Year Ended December 31, 2021 (In Thousands) Aaron's Business BrandsMart Unallocated Corporate 2 Elimination Total Gross Profit $ 1,159,489 $ — $ — $ — $ 1,159,489 Earnings (Losses) Before Income Taxes 223,448 — (77,578) — 145,870 Depreciation and Amortization 1 67,836 — 1,851 — 69,687 Capital Expenditures 85,053 — 7,651 — 92,704 1 Excludes depreciation of lease merchandise, which is not included in the chief operating decision maker's measure of depreciation and amortization. 2 The loss before income taxes for the Unallocated Corporate category during the year ended December 31, 2021 was impacted by restructuring charges of $9.2 million, separation-related costs of $6.7 million and BrandsMart U.S.A acquisition-related costs of $1.2 million. Year Ended December 31, 2020 (In Thousands) Aaron's Business BrandsMart Elimination of Intersegment Revenues Total Lease Revenues and Fees $ 1,530,464 $ — $ — $ 1,530,464 Retail Sales 47,345 — — 47,345 Non-Retail Sales 127,652 — — 127,652 Franchise Royalties and Fees 28,212 — — 28,212 Other 1,246 — — 1,246 Total $ 1,734,919 $ — $ — $ 1,734,919 Year Ended December 31, 2020 (In Thousands) Aaron's Business 2 BrandsMart Unallocated Corporate 3 Elimination Total Gross Profit $ 1,083,542 $ — $ — $ — $ 1,083,542 Earnings (Losses) Before Income Taxes 209,533 — (607,347) — (397,814) Depreciation and Amortization 1 64,638 — 3,029 — 67,667 Capital Expenditures 64,928 — 4,109 — 69,037 1 Excludes depreciation of lease merchandise, which is not included in the chief operating decision maker's measure of depreciation and amortization. 2 Earnings before income taxes for the Aaron's Business segment during the year ended December 31, 2020 were impacted by a $14.1 million charge related to an early termination fee for a sales and marketing agreement. 3 The loss before income taxes for the Unallocated Corporate category during the year ended December 31, 2020 was impacted by a goodwill impairment charge of $446.9 million, restructuring charges of $42.5 million, retirement charges of $12.6 million, separation-related costs of $8.2 million, and a loss on the extinguishment of debt of $4.1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Valuation Assumptions</t>
        </is>
      </c>
      <c r="B4" s="4" t="inlineStr">
        <is>
          <t xml:space="preserve">The Company granted 148,000 and 194,000 stock options during the years ended December 31, 2022 and 2021, respectively. The weighted-average fair value of options granted and the weighted-average assumptions used in the Black-Scholes-Merton option pricing model for such grants were as follows: 2022 2021 Dividend Yield 2.10 % 1.84 % Expected Volatility 55.38 % 55.73 % Risk-free Interest Rate 1.90 % 0.87 % Expected Term (in years) 6.0 6.0 Fair Value of Stock Options Granted $ 9.45 $ 9.56 2022 Risk-free Interest Rate 1.72 % Expected Dividend Yield 2.10 % Expected Volatility 60.68 % Expected Term (in years) 2.85 years Fair Value of TSR Performance Share Units Granted $ 32.09 </t>
        </is>
      </c>
    </row>
    <row r="5">
      <c r="A5" s="4" t="inlineStr">
        <is>
          <t>Summary of Stock Option Activity</t>
        </is>
      </c>
      <c r="B5" s="4" t="inlineStr">
        <is>
          <t xml:space="preserve">The table below summarizes the Company's stock option activity for the year ended December 31, 2022: Options Weighted Average Weighted Average Aggregate Weighted Outstanding at January 1, 2022 767 $ 14.30 Granted 148 21.45 Exercised (19) 13.32 Forfeited/expired (16) 18.04 Outstanding at December 31, 2022 880 15.45 6.84 $ 761 $ 6.12 Expected to Vest 337 19.32 7.94 53 8.27 Exercisable at December 31, 2022 535 12.92 5.86 708 4.71 </t>
        </is>
      </c>
    </row>
    <row r="6">
      <c r="A6" s="4" t="inlineStr">
        <is>
          <t>Summary Information about Stock Options Outstanding</t>
        </is>
      </c>
      <c r="B6" s="4" t="inlineStr">
        <is>
          <t xml:space="preserve">The following table summarizes information about the Company's stock options outstanding at December 31, 2022: Options Outstanding Options Exercisable Range of Exercise Number Outstanding Weighted Average Remaining Contractual Weighted Average Number Exercisable Weighted Average $0.00-$10.00 127 3.62 $ 7.20 127 $ 7.20 $10.01-$20.00 421 6.43 13.07 345 13.42 $20.01-$30.00 332 8.60 21.63 63 21.76 $0.00-$30.00 880 6.84 15.45 535 12.92 </t>
        </is>
      </c>
    </row>
    <row r="7">
      <c r="A7" s="4" t="inlineStr">
        <is>
          <t>Summary of Restricted Stock Activity</t>
        </is>
      </c>
      <c r="B7" s="4" t="inlineStr">
        <is>
          <t xml:space="preserve">The following table summarizes information about the Company's restricted stock activity during the year ended December 31, 2022: Restricted Stock Weighted Average Non-vested at January 1, 2022 570 $ 19.67 Granted 557 21.38 Vested (199) 17.63 Forfeited/unearned (71) 20.75 Non-vested at December 31, 2022 857 21.16 </t>
        </is>
      </c>
    </row>
    <row r="8">
      <c r="A8" s="4" t="inlineStr">
        <is>
          <t>Summary of Performance Share Units</t>
        </is>
      </c>
      <c r="B8" s="4" t="inlineStr">
        <is>
          <t xml:space="preserve">The following table summarizes information about the Company's performance share unit activity during the year ended December 31, 2022: Performance Share Units Weighted Average Non-vested at January 1, 2022 373 $ 17.68 Granted 355 26.77 Vested (212) 18.84 Forfeited/unearned (31) 23.28 Non-vested at December 31, 2022 485 2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5" t="n">
        <v>8895</v>
      </c>
      <c r="C3" s="5" t="n">
        <v>7163</v>
      </c>
    </row>
    <row r="4">
      <c r="A4" s="4" t="inlineStr">
        <is>
          <t>Lease Merchandise, accumulated depreciation</t>
        </is>
      </c>
      <c r="B4" s="5" t="n">
        <v>431092</v>
      </c>
      <c r="C4" s="5" t="n">
        <v>439745</v>
      </c>
    </row>
    <row r="5">
      <c r="A5" s="4" t="inlineStr">
        <is>
          <t>Common stock, par value (in dollars per share)</t>
        </is>
      </c>
      <c r="B5" s="7" t="n">
        <v>0.5</v>
      </c>
      <c r="C5" s="7" t="n">
        <v>0.5</v>
      </c>
    </row>
    <row r="6">
      <c r="A6" s="4" t="inlineStr">
        <is>
          <t>Common stock, authorized (in shares)</t>
        </is>
      </c>
      <c r="B6" s="6" t="n">
        <v>112500000</v>
      </c>
      <c r="C6" s="6" t="n">
        <v>112500000</v>
      </c>
    </row>
    <row r="7">
      <c r="A7" s="4" t="inlineStr">
        <is>
          <t>Common stock, issued (in shares)</t>
        </is>
      </c>
      <c r="B7" s="6" t="n">
        <v>36100011</v>
      </c>
      <c r="C7" s="6" t="n">
        <v>35558714</v>
      </c>
    </row>
    <row r="8">
      <c r="A8" s="4" t="inlineStr">
        <is>
          <t>Treasury shares (in shares)</t>
        </is>
      </c>
      <c r="B8" s="6" t="n">
        <v>5480353</v>
      </c>
      <c r="C8" s="6" t="n">
        <v>45803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significant components of the net change in invested capital, which includes the transfer of invested capital to additional paid-in-capital upon completion of the separation on November 30, 2020, for the year ended December 31, 2020 were as follows: Year Ended December 31, (In Thousands) 2020 General financing activities, net $ 112,597 Corporate allocations 38,554 Income tax 1 (30,372) Transfer of Invested Capital to Additional Paid-in-Capital (714,356) Net decrease in Invested Capital $ (593,5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The following tables show selected unaudited quarterly results of operations for the years ended December 31, 2022 and 2021. The quarterly data has been prepared on the same basis as the audited annual financial statements as further described in Note 1 to these consolidated and combined financial statements. The results of BrandsMart have been included in the Company's consolidated results from the April 1, 2022 acquisition date. (In Thousands, Except Per Share Data) First Quarter Second Quarter Third Quarter Fourth Quarter Year Ended December 31, 2022 Revenues $ 456,082 $ 610,384 $ 593,384 $ 589,584 Gross Profit 1 284,947 293,147 297,747 285,932 Earnings (Loss) Before Income Taxes 28,905 (13,474) (20,553) (9,621) Net Earnings (Loss) 21,532 (5,342) (15,616) (5,854) Earnings (Loss) Per Share 0.69 (0.17) (0.51) (0.19) Earnings (Loss) Per Share Assuming Dilution 0.68 (0.17) (0.51) (0.19) Year Ended December 31, 2021 Revenues $ 481,054 $ 467,495 $ 452,153 $ 444,802 Gross Profit 1 303,068 294,680 284,642 277,099 Earnings Before Income Taxes 48,649 44,344 32,808 20,069 Net Earnings 36,323 32,975 24,348 16,288 Earnings Per Share 1.06 0.98 0.75 0.52 Earnings Per Share Assuming Dilution 1.04 0.95 0.73 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4" customWidth="1" min="5" max="5"/>
    <col width="20" customWidth="1" min="6" max="6"/>
    <col width="20" customWidth="1" min="7" max="7"/>
  </cols>
  <sheetData>
    <row r="1">
      <c r="A1" s="1" t="inlineStr">
        <is>
          <t>Business and Summary of Significant Accounting Policies - Narrative (Details) $ in Thousands</t>
        </is>
      </c>
      <c r="D1" s="2" t="inlineStr">
        <is>
          <t>12 Months Ended</t>
        </is>
      </c>
    </row>
    <row r="2">
      <c r="B2" s="2" t="inlineStr">
        <is>
          <t>Dec. 31, 2022 USD ($) store</t>
        </is>
      </c>
      <c r="C2" s="2" t="inlineStr">
        <is>
          <t>Apr. 01, 2022 USD ($) store</t>
        </is>
      </c>
      <c r="D2" s="2" t="inlineStr">
        <is>
          <t>Dec. 31, 2022 USD ($) store</t>
        </is>
      </c>
      <c r="E2" s="2" t="inlineStr">
        <is>
          <t>Feb. 23, 2022</t>
        </is>
      </c>
      <c r="F2" s="2" t="inlineStr">
        <is>
          <t>Dec. 31, 2021 store</t>
        </is>
      </c>
      <c r="G2" s="2" t="inlineStr">
        <is>
          <t>Dec. 31, 2020 store</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onversion ratio</t>
        </is>
      </c>
      <c r="B4" s="8" t="n">
        <v>0.5</v>
      </c>
      <c r="C4" s="4" t="inlineStr">
        <is>
          <t xml:space="preserve"> </t>
        </is>
      </c>
      <c r="D4" s="8" t="n">
        <v>0.5</v>
      </c>
      <c r="E4" s="4" t="inlineStr">
        <is>
          <t xml:space="preserve"> </t>
        </is>
      </c>
      <c r="F4" s="4" t="inlineStr">
        <is>
          <t xml:space="preserve"> </t>
        </is>
      </c>
      <c r="G4" s="4" t="inlineStr">
        <is>
          <t xml:space="preserve"> </t>
        </is>
      </c>
    </row>
    <row r="5">
      <c r="A5" s="4" t="inlineStr">
        <is>
          <t>Approximate number of stores</t>
        </is>
      </c>
      <c r="B5" s="6" t="n">
        <v>1266</v>
      </c>
      <c r="C5" s="4" t="inlineStr">
        <is>
          <t xml:space="preserve"> </t>
        </is>
      </c>
      <c r="D5" s="6" t="n">
        <v>1266</v>
      </c>
      <c r="E5" s="4" t="inlineStr">
        <is>
          <t xml:space="preserve"> </t>
        </is>
      </c>
      <c r="F5" s="4" t="inlineStr">
        <is>
          <t xml:space="preserve"> </t>
        </is>
      </c>
      <c r="G5" s="4" t="inlineStr">
        <is>
          <t xml:space="preserve"> </t>
        </is>
      </c>
    </row>
    <row r="6">
      <c r="A6" s="4" t="inlineStr">
        <is>
          <t>Number of retail stores</t>
        </is>
      </c>
      <c r="B6" s="6" t="n">
        <v>1276</v>
      </c>
      <c r="C6" s="4" t="inlineStr">
        <is>
          <t xml:space="preserve"> </t>
        </is>
      </c>
      <c r="D6" s="6" t="n">
        <v>1276</v>
      </c>
      <c r="E6" s="4" t="inlineStr">
        <is>
          <t xml:space="preserve"> </t>
        </is>
      </c>
      <c r="F6" s="6" t="n">
        <v>1310</v>
      </c>
      <c r="G6" s="6" t="n">
        <v>1340</v>
      </c>
    </row>
    <row r="7">
      <c r="A7" s="4" t="inlineStr">
        <is>
          <t>BrandsMa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nterests acquired</t>
        </is>
      </c>
      <c r="B9" s="4" t="inlineStr">
        <is>
          <t xml:space="preserve"> </t>
        </is>
      </c>
      <c r="C9" s="9" t="n">
        <v>1</v>
      </c>
      <c r="D9" s="4" t="inlineStr">
        <is>
          <t xml:space="preserve"> </t>
        </is>
      </c>
      <c r="E9" s="9" t="n">
        <v>1</v>
      </c>
      <c r="F9" s="4" t="inlineStr">
        <is>
          <t xml:space="preserve"> </t>
        </is>
      </c>
      <c r="G9" s="4" t="inlineStr">
        <is>
          <t xml:space="preserve"> </t>
        </is>
      </c>
    </row>
    <row r="10">
      <c r="A10" s="4" t="inlineStr">
        <is>
          <t>Cash Consideration to BrandsMart U.S.A. | $</t>
        </is>
      </c>
      <c r="B10" s="5" t="n">
        <v>230000</v>
      </c>
      <c r="C10" s="5" t="n">
        <v>230000</v>
      </c>
      <c r="D10" s="4" t="inlineStr">
        <is>
          <t xml:space="preserve"> </t>
        </is>
      </c>
      <c r="E10" s="4" t="inlineStr">
        <is>
          <t xml:space="preserve"> </t>
        </is>
      </c>
      <c r="F10" s="4" t="inlineStr">
        <is>
          <t xml:space="preserve"> </t>
        </is>
      </c>
      <c r="G10" s="4" t="inlineStr">
        <is>
          <t xml:space="preserve"> </t>
        </is>
      </c>
    </row>
    <row r="11">
      <c r="A11" s="4" t="inlineStr">
        <is>
          <t>Number of retail stores</t>
        </is>
      </c>
      <c r="B11" s="6" t="n">
        <v>10</v>
      </c>
      <c r="C11" s="6" t="n">
        <v>10</v>
      </c>
      <c r="D11" s="6" t="n">
        <v>10</v>
      </c>
      <c r="E11" s="4" t="inlineStr">
        <is>
          <t xml:space="preserve"> </t>
        </is>
      </c>
      <c r="F11" s="4" t="inlineStr">
        <is>
          <t xml:space="preserve"> </t>
        </is>
      </c>
      <c r="G11" s="4" t="inlineStr">
        <is>
          <t xml:space="preserve"> </t>
        </is>
      </c>
    </row>
    <row r="12">
      <c r="A12" s="4" t="inlineStr">
        <is>
          <t>Adjustments to acquired merchandise inventories | $</t>
        </is>
      </c>
      <c r="B12" s="4" t="inlineStr">
        <is>
          <t xml:space="preserve"> </t>
        </is>
      </c>
      <c r="C12" s="4" t="inlineStr">
        <is>
          <t xml:space="preserve"> </t>
        </is>
      </c>
      <c r="D12" s="5" t="n">
        <v>23100</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Business and Summary of Significant Accounting Policies - Store Count by Ownership Type (Details) ft² in Thousands</t>
        </is>
      </c>
      <c r="B1" s="2" t="inlineStr">
        <is>
          <t>Dec. 31, 2022 ft² store</t>
        </is>
      </c>
      <c r="C1" s="2" t="inlineStr">
        <is>
          <t>Dec. 31, 2021 store</t>
        </is>
      </c>
      <c r="D1" s="2" t="inlineStr">
        <is>
          <t>Dec. 31, 2020 store</t>
        </is>
      </c>
    </row>
    <row r="2">
      <c r="A2" s="3" t="inlineStr">
        <is>
          <t>Franchisor Disclosure [Line Items]</t>
        </is>
      </c>
      <c r="B2" s="4" t="inlineStr">
        <is>
          <t xml:space="preserve"> </t>
        </is>
      </c>
      <c r="C2" s="4" t="inlineStr">
        <is>
          <t xml:space="preserve"> </t>
        </is>
      </c>
      <c r="D2" s="4" t="inlineStr">
        <is>
          <t xml:space="preserve"> </t>
        </is>
      </c>
    </row>
    <row r="3">
      <c r="A3" s="4" t="inlineStr">
        <is>
          <t>Number of retail stores</t>
        </is>
      </c>
      <c r="B3" s="6" t="n">
        <v>1276</v>
      </c>
      <c r="C3" s="6" t="n">
        <v>1310</v>
      </c>
      <c r="D3" s="6" t="n">
        <v>1340</v>
      </c>
    </row>
    <row r="4">
      <c r="A4" s="4" t="inlineStr">
        <is>
          <t>Company-operated Aaron's Stores</t>
        </is>
      </c>
      <c r="B4" s="4" t="inlineStr">
        <is>
          <t xml:space="preserve"> </t>
        </is>
      </c>
      <c r="C4" s="4" t="inlineStr">
        <is>
          <t xml:space="preserve"> </t>
        </is>
      </c>
      <c r="D4" s="4" t="inlineStr">
        <is>
          <t xml:space="preserve"> </t>
        </is>
      </c>
    </row>
    <row r="5">
      <c r="A5" s="3" t="inlineStr">
        <is>
          <t>Franchisor Disclosure [Line Items]</t>
        </is>
      </c>
      <c r="B5" s="4" t="inlineStr">
        <is>
          <t xml:space="preserve"> </t>
        </is>
      </c>
      <c r="C5" s="4" t="inlineStr">
        <is>
          <t xml:space="preserve"> </t>
        </is>
      </c>
      <c r="D5" s="4" t="inlineStr">
        <is>
          <t xml:space="preserve"> </t>
        </is>
      </c>
    </row>
    <row r="6">
      <c r="A6" s="4" t="inlineStr">
        <is>
          <t>Number of retail stores</t>
        </is>
      </c>
      <c r="B6" s="6" t="n">
        <v>1034</v>
      </c>
      <c r="C6" s="6" t="n">
        <v>1074</v>
      </c>
      <c r="D6" s="6" t="n">
        <v>1092</v>
      </c>
    </row>
    <row r="7">
      <c r="A7" s="4" t="inlineStr">
        <is>
          <t>Company-operated Aaron's Stores | Minimum</t>
        </is>
      </c>
      <c r="B7" s="4" t="inlineStr">
        <is>
          <t xml:space="preserve"> </t>
        </is>
      </c>
      <c r="C7" s="4" t="inlineStr">
        <is>
          <t xml:space="preserve"> </t>
        </is>
      </c>
      <c r="D7" s="4" t="inlineStr">
        <is>
          <t xml:space="preserve"> </t>
        </is>
      </c>
    </row>
    <row r="8">
      <c r="A8" s="3" t="inlineStr">
        <is>
          <t>Franchisor Disclosure [Line Items]</t>
        </is>
      </c>
      <c r="B8" s="4" t="inlineStr">
        <is>
          <t xml:space="preserve"> </t>
        </is>
      </c>
      <c r="C8" s="4" t="inlineStr">
        <is>
          <t xml:space="preserve"> </t>
        </is>
      </c>
      <c r="D8" s="4" t="inlineStr">
        <is>
          <t xml:space="preserve"> </t>
        </is>
      </c>
    </row>
    <row r="9">
      <c r="A9" s="4" t="inlineStr">
        <is>
          <t>Area of real estate property | ft²</t>
        </is>
      </c>
      <c r="B9" s="6" t="n">
        <v>6</v>
      </c>
      <c r="C9" s="4" t="inlineStr">
        <is>
          <t xml:space="preserve"> </t>
        </is>
      </c>
      <c r="D9" s="4" t="inlineStr">
        <is>
          <t xml:space="preserve"> </t>
        </is>
      </c>
    </row>
    <row r="10">
      <c r="A10" s="4" t="inlineStr">
        <is>
          <t>Company-operated Aaron's Stores | Maximum</t>
        </is>
      </c>
      <c r="B10" s="4" t="inlineStr">
        <is>
          <t xml:space="preserve"> </t>
        </is>
      </c>
      <c r="C10" s="4" t="inlineStr">
        <is>
          <t xml:space="preserve"> </t>
        </is>
      </c>
      <c r="D10" s="4" t="inlineStr">
        <is>
          <t xml:space="preserve"> </t>
        </is>
      </c>
    </row>
    <row r="11">
      <c r="A11" s="3" t="inlineStr">
        <is>
          <t>Franchisor Disclosure [Line Items]</t>
        </is>
      </c>
      <c r="B11" s="4" t="inlineStr">
        <is>
          <t xml:space="preserve"> </t>
        </is>
      </c>
      <c r="C11" s="4" t="inlineStr">
        <is>
          <t xml:space="preserve"> </t>
        </is>
      </c>
      <c r="D11" s="4" t="inlineStr">
        <is>
          <t xml:space="preserve"> </t>
        </is>
      </c>
    </row>
    <row r="12">
      <c r="A12" s="4" t="inlineStr">
        <is>
          <t>Area of real estate property | ft²</t>
        </is>
      </c>
      <c r="B12" s="6" t="n">
        <v>15</v>
      </c>
      <c r="C12" s="4" t="inlineStr">
        <is>
          <t xml:space="preserve"> </t>
        </is>
      </c>
      <c r="D12" s="4" t="inlineStr">
        <is>
          <t xml:space="preserve"> </t>
        </is>
      </c>
    </row>
    <row r="13">
      <c r="A13" s="4" t="inlineStr">
        <is>
          <t>Franchisee-operated Aaron's Stores</t>
        </is>
      </c>
      <c r="B13" s="4" t="inlineStr">
        <is>
          <t xml:space="preserve"> </t>
        </is>
      </c>
      <c r="C13" s="4" t="inlineStr">
        <is>
          <t xml:space="preserve"> </t>
        </is>
      </c>
      <c r="D13" s="4" t="inlineStr">
        <is>
          <t xml:space="preserve"> </t>
        </is>
      </c>
    </row>
    <row r="14">
      <c r="A14" s="3" t="inlineStr">
        <is>
          <t>Franchisor Disclosure [Line Items]</t>
        </is>
      </c>
      <c r="B14" s="4" t="inlineStr">
        <is>
          <t xml:space="preserve"> </t>
        </is>
      </c>
      <c r="C14" s="4" t="inlineStr">
        <is>
          <t xml:space="preserve"> </t>
        </is>
      </c>
      <c r="D14" s="4" t="inlineStr">
        <is>
          <t xml:space="preserve"> </t>
        </is>
      </c>
    </row>
    <row r="15">
      <c r="A15" s="4" t="inlineStr">
        <is>
          <t>Number of retail stores</t>
        </is>
      </c>
      <c r="B15" s="6" t="n">
        <v>232</v>
      </c>
      <c r="C15" s="6" t="n">
        <v>236</v>
      </c>
      <c r="D15" s="6" t="n">
        <v>248</v>
      </c>
    </row>
    <row r="16">
      <c r="A16" s="4" t="inlineStr">
        <is>
          <t>BrandsMart Stores</t>
        </is>
      </c>
      <c r="B16" s="4" t="inlineStr">
        <is>
          <t xml:space="preserve"> </t>
        </is>
      </c>
      <c r="C16" s="4" t="inlineStr">
        <is>
          <t xml:space="preserve"> </t>
        </is>
      </c>
      <c r="D16" s="4" t="inlineStr">
        <is>
          <t xml:space="preserve"> </t>
        </is>
      </c>
    </row>
    <row r="17">
      <c r="A17" s="3" t="inlineStr">
        <is>
          <t>Franchisor Disclosure [Line Items]</t>
        </is>
      </c>
      <c r="B17" s="4" t="inlineStr">
        <is>
          <t xml:space="preserve"> </t>
        </is>
      </c>
      <c r="C17" s="4" t="inlineStr">
        <is>
          <t xml:space="preserve"> </t>
        </is>
      </c>
      <c r="D17" s="4" t="inlineStr">
        <is>
          <t xml:space="preserve"> </t>
        </is>
      </c>
    </row>
    <row r="18">
      <c r="A18" s="4" t="inlineStr">
        <is>
          <t>Number of retail stores</t>
        </is>
      </c>
      <c r="B18" s="6" t="n">
        <v>10</v>
      </c>
      <c r="C18" s="6" t="n">
        <v>0</v>
      </c>
      <c r="D18" s="6" t="n">
        <v>0</v>
      </c>
    </row>
    <row r="19">
      <c r="A19" s="4" t="inlineStr">
        <is>
          <t>Area of real estate property | ft²</t>
        </is>
      </c>
      <c r="B19" s="6" t="n">
        <v>100</v>
      </c>
      <c r="C19" s="4" t="inlineStr">
        <is>
          <t xml:space="preserve"> </t>
        </is>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 width="20" customWidth="1" min="5" max="5"/>
  </cols>
  <sheetData>
    <row r="1">
      <c r="A1" s="1" t="inlineStr">
        <is>
          <t>Business and Summary of Significant Accounting Policies - Segment Reporting (Details)</t>
        </is>
      </c>
      <c r="B1" s="2" t="inlineStr">
        <is>
          <t>12 Months Ended</t>
        </is>
      </c>
    </row>
    <row r="2">
      <c r="B2" s="2" t="inlineStr">
        <is>
          <t>Dec. 31, 2022 segment store</t>
        </is>
      </c>
      <c r="C2" s="2" t="inlineStr">
        <is>
          <t>Apr. 01, 2022 store</t>
        </is>
      </c>
      <c r="D2" s="2" t="inlineStr">
        <is>
          <t>Dec. 31, 2021 store</t>
        </is>
      </c>
      <c r="E2" s="2" t="inlineStr">
        <is>
          <t>Dec. 31, 2020 store</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Number of retail stores | store</t>
        </is>
      </c>
      <c r="B6" s="6" t="n">
        <v>1276</v>
      </c>
      <c r="C6" s="4" t="inlineStr">
        <is>
          <t xml:space="preserve"> </t>
        </is>
      </c>
      <c r="D6" s="6" t="n">
        <v>1310</v>
      </c>
      <c r="E6" s="6" t="n">
        <v>1340</v>
      </c>
    </row>
    <row r="7">
      <c r="A7" s="4" t="inlineStr">
        <is>
          <t>BrandsMart</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Number of retail stores | store</t>
        </is>
      </c>
      <c r="B9" s="6" t="n">
        <v>10</v>
      </c>
      <c r="C9" s="6" t="n">
        <v>10</v>
      </c>
      <c r="D9" s="4" t="inlineStr">
        <is>
          <t xml:space="preserve"> </t>
        </is>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Revenue Recognition (Details) - Sales and Lease Ownership</t>
        </is>
      </c>
      <c r="B1" s="2" t="inlineStr">
        <is>
          <t>Dec. 31, 2022</t>
        </is>
      </c>
    </row>
    <row r="2">
      <c r="A2" s="4" t="inlineStr">
        <is>
          <t>Agreement One</t>
        </is>
      </c>
      <c r="B2" s="4" t="inlineStr">
        <is>
          <t xml:space="preserve"> </t>
        </is>
      </c>
    </row>
    <row r="3">
      <c r="A3" s="3" t="inlineStr">
        <is>
          <t>Revenue, Initial Application Period Cumulative Effect Transition [Line Items]</t>
        </is>
      </c>
      <c r="B3" s="4" t="inlineStr">
        <is>
          <t xml:space="preserve"> </t>
        </is>
      </c>
    </row>
    <row r="4">
      <c r="A4" s="4" t="inlineStr">
        <is>
          <t>Lease agreement period</t>
        </is>
      </c>
      <c r="B4" s="4" t="inlineStr">
        <is>
          <t>12 months</t>
        </is>
      </c>
    </row>
    <row r="5">
      <c r="A5" s="4" t="inlineStr">
        <is>
          <t>Agreement Two</t>
        </is>
      </c>
      <c r="B5" s="4" t="inlineStr">
        <is>
          <t xml:space="preserve"> </t>
        </is>
      </c>
    </row>
    <row r="6">
      <c r="A6" s="3" t="inlineStr">
        <is>
          <t>Revenue, Initial Application Period Cumulative Effect Transition [Line Items]</t>
        </is>
      </c>
      <c r="B6" s="4" t="inlineStr">
        <is>
          <t xml:space="preserve"> </t>
        </is>
      </c>
    </row>
    <row r="7">
      <c r="A7" s="4" t="inlineStr">
        <is>
          <t>Lease agreement period</t>
        </is>
      </c>
      <c r="B7" s="4" t="inlineStr">
        <is>
          <t>18 months</t>
        </is>
      </c>
    </row>
    <row r="8">
      <c r="A8" s="4" t="inlineStr">
        <is>
          <t>Agreement Three</t>
        </is>
      </c>
      <c r="B8" s="4" t="inlineStr">
        <is>
          <t xml:space="preserve"> </t>
        </is>
      </c>
    </row>
    <row r="9">
      <c r="A9" s="3" t="inlineStr">
        <is>
          <t>Revenue, Initial Application Period Cumulative Effect Transition [Line Items]</t>
        </is>
      </c>
      <c r="B9" s="4" t="inlineStr">
        <is>
          <t xml:space="preserve"> </t>
        </is>
      </c>
    </row>
    <row r="10">
      <c r="A10" s="4" t="inlineStr">
        <is>
          <t>Lease agreement period</t>
        </is>
      </c>
      <c r="B10"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Loss) Earnings Per Share Narrative (Details) shares in Millions</t>
        </is>
      </c>
      <c r="B1" s="2" t="inlineStr">
        <is>
          <t>12 Months Ended</t>
        </is>
      </c>
    </row>
    <row r="2">
      <c r="B2" s="2" t="inlineStr">
        <is>
          <t>Dec. 31, 2021 shares</t>
        </is>
      </c>
    </row>
    <row r="3">
      <c r="A3" s="3" t="inlineStr">
        <is>
          <t>Accounting Policies [Abstract]</t>
        </is>
      </c>
      <c r="B3" s="4" t="inlineStr">
        <is>
          <t xml:space="preserve"> </t>
        </is>
      </c>
    </row>
    <row r="4">
      <c r="A4" s="4" t="inlineStr">
        <is>
          <t>Anti-dilutive Securities excluded from the computation of earnings per share assuming dilution (in shares)</t>
        </is>
      </c>
      <c r="B4" s="8"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lculation of Dilutive Stock Awards (Details)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in shares)</t>
        </is>
      </c>
      <c r="B4" s="6" t="n">
        <v>30881</v>
      </c>
      <c r="C4" s="6" t="n">
        <v>32992</v>
      </c>
      <c r="D4" s="6" t="n">
        <v>33877</v>
      </c>
    </row>
    <row r="5">
      <c r="A5" s="4" t="inlineStr">
        <is>
          <t>Dilutive Effect of Share-Based Awards (in shares)</t>
        </is>
      </c>
      <c r="B5" s="6" t="n">
        <v>0</v>
      </c>
      <c r="C5" s="6" t="n">
        <v>730</v>
      </c>
      <c r="D5" s="6" t="n">
        <v>0</v>
      </c>
    </row>
    <row r="6">
      <c r="A6" s="4" t="inlineStr">
        <is>
          <t>Weighted Average Shares Outstanding Assuming Dilution (in shares)</t>
        </is>
      </c>
      <c r="B6" s="6" t="n">
        <v>30881</v>
      </c>
      <c r="C6" s="6" t="n">
        <v>33722</v>
      </c>
      <c r="D6" s="6" t="n">
        <v>338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 Merchandise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Lease merchandise salvage value percentage</t>
        </is>
      </c>
      <c r="B4" s="9" t="n">
        <v>0</v>
      </c>
      <c r="C4" s="4" t="inlineStr">
        <is>
          <t xml:space="preserve"> </t>
        </is>
      </c>
      <c r="D4" s="4" t="inlineStr">
        <is>
          <t xml:space="preserve"> </t>
        </is>
      </c>
    </row>
    <row r="5">
      <c r="A5" s="4" t="inlineStr">
        <is>
          <t>Lease merchandise, net of accumulated depreciation and allowances</t>
        </is>
      </c>
      <c r="B5" s="5" t="n">
        <v>693795</v>
      </c>
      <c r="C5" s="5" t="n">
        <v>772154</v>
      </c>
      <c r="D5" s="4" t="inlineStr">
        <is>
          <t xml:space="preserve"> </t>
        </is>
      </c>
    </row>
    <row r="6">
      <c r="A6" s="4" t="inlineStr">
        <is>
          <t>Costs capitalized to lease merchandise</t>
        </is>
      </c>
      <c r="B6" s="6" t="n">
        <v>56000</v>
      </c>
      <c r="C6" s="6" t="n">
        <v>55000</v>
      </c>
      <c r="D6" s="5" t="n">
        <v>43500</v>
      </c>
    </row>
    <row r="7">
      <c r="A7" s="4" t="inlineStr">
        <is>
          <t>Capitalized overhead costs included in lease merchandise</t>
        </is>
      </c>
      <c r="B7" s="6" t="n">
        <v>55100</v>
      </c>
      <c r="C7" s="6" t="n">
        <v>50600</v>
      </c>
      <c r="D7" s="4" t="inlineStr">
        <is>
          <t xml:space="preserve"> </t>
        </is>
      </c>
    </row>
    <row r="8">
      <c r="A8" s="4" t="inlineStr">
        <is>
          <t>Manufacturing | Operating Segment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Inventory, including raw materials and work-in-process</t>
        </is>
      </c>
      <c r="B10" s="6" t="n">
        <v>12900</v>
      </c>
      <c r="C10" s="6" t="n">
        <v>20200</v>
      </c>
      <c r="D10" s="4" t="inlineStr">
        <is>
          <t xml:space="preserve"> </t>
        </is>
      </c>
    </row>
    <row r="11">
      <c r="A11" s="4" t="inlineStr">
        <is>
          <t>Merchandise on Lease, net of Accumulated Depreciation and Allowance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Lease merchandise, net of accumulated depreciation and allowances</t>
        </is>
      </c>
      <c r="B13" s="5" t="n">
        <v>446923</v>
      </c>
      <c r="C13" s="6" t="n">
        <v>496506</v>
      </c>
      <c r="D13" s="4" t="inlineStr">
        <is>
          <t xml:space="preserve"> </t>
        </is>
      </c>
    </row>
    <row r="14">
      <c r="A14" s="4" t="inlineStr">
        <is>
          <t>Merchandise on Lease, net of Accumulated Depreciation and Allowances | Min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Lease merchandise useful life</t>
        </is>
      </c>
      <c r="B16" s="4" t="inlineStr">
        <is>
          <t>12 months</t>
        </is>
      </c>
      <c r="C16" s="4" t="inlineStr">
        <is>
          <t xml:space="preserve"> </t>
        </is>
      </c>
      <c r="D16" s="4" t="inlineStr">
        <is>
          <t xml:space="preserve"> </t>
        </is>
      </c>
    </row>
    <row r="17">
      <c r="A17" s="4" t="inlineStr">
        <is>
          <t>Merchandise on Lease, net of Accumulated Depreciation and Allowances | 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Lease merchandise useful life</t>
        </is>
      </c>
      <c r="B19" s="4" t="inlineStr">
        <is>
          <t>24 months</t>
        </is>
      </c>
      <c r="C19" s="4" t="inlineStr">
        <is>
          <t xml:space="preserve"> </t>
        </is>
      </c>
      <c r="D19" s="4" t="inlineStr">
        <is>
          <t xml:space="preserve"> </t>
        </is>
      </c>
    </row>
    <row r="20">
      <c r="A20" s="4" t="inlineStr">
        <is>
          <t>Merchandise Not on Lease, net of Accumulated Depreciation and Allowance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Lease merchandise useful life</t>
        </is>
      </c>
      <c r="B22" s="4" t="inlineStr">
        <is>
          <t>36 months</t>
        </is>
      </c>
      <c r="C22" s="4" t="inlineStr">
        <is>
          <t xml:space="preserve"> </t>
        </is>
      </c>
      <c r="D22" s="4" t="inlineStr">
        <is>
          <t xml:space="preserve"> </t>
        </is>
      </c>
    </row>
    <row r="23">
      <c r="A23" s="4" t="inlineStr">
        <is>
          <t>Lease merchandise, net of accumulated depreciation and allowances</t>
        </is>
      </c>
      <c r="B23" s="5" t="n">
        <v>246872</v>
      </c>
      <c r="C23" s="5" t="n">
        <v>275648</v>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Lease Merchandise Write-off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2339</v>
      </c>
      <c r="C4" s="5" t="n">
        <v>11599</v>
      </c>
      <c r="D4" s="5" t="n">
        <v>13823</v>
      </c>
    </row>
    <row r="5">
      <c r="A5" s="4" t="inlineStr">
        <is>
          <t>Merchandise Written off, net of Recoveries</t>
        </is>
      </c>
      <c r="B5" s="6" t="n">
        <v>-96009</v>
      </c>
      <c r="C5" s="6" t="n">
        <v>-67148</v>
      </c>
      <c r="D5" s="6" t="n">
        <v>-65869</v>
      </c>
    </row>
    <row r="6">
      <c r="A6" s="4" t="inlineStr">
        <is>
          <t>Provision for Write-offs</t>
        </is>
      </c>
      <c r="B6" s="6" t="n">
        <v>97564</v>
      </c>
      <c r="C6" s="6" t="n">
        <v>67888</v>
      </c>
      <c r="D6" s="6" t="n">
        <v>63645</v>
      </c>
    </row>
    <row r="7">
      <c r="A7" s="4" t="inlineStr">
        <is>
          <t>Ending Balance</t>
        </is>
      </c>
      <c r="B7" s="5" t="n">
        <v>13894</v>
      </c>
      <c r="C7" s="5" t="n">
        <v>12339</v>
      </c>
      <c r="D7" s="5" t="n">
        <v>115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and Combined Statements of Earning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2249434</v>
      </c>
      <c r="C4" s="5" t="n">
        <v>1845504</v>
      </c>
      <c r="D4" s="5" t="n">
        <v>1734919</v>
      </c>
    </row>
    <row r="5">
      <c r="A5" s="3" t="inlineStr">
        <is>
          <t>COSTS OF REVENUES:</t>
        </is>
      </c>
      <c r="B5" s="4" t="inlineStr">
        <is>
          <t xml:space="preserve"> </t>
        </is>
      </c>
      <c r="C5" s="4" t="inlineStr">
        <is>
          <t xml:space="preserve"> </t>
        </is>
      </c>
      <c r="D5" s="4" t="inlineStr">
        <is>
          <t xml:space="preserve"> </t>
        </is>
      </c>
    </row>
    <row r="6">
      <c r="A6" s="4" t="inlineStr">
        <is>
          <t>Total cost of revenue</t>
        </is>
      </c>
      <c r="B6" s="6" t="n">
        <v>1087661</v>
      </c>
      <c r="C6" s="6" t="n">
        <v>686015</v>
      </c>
      <c r="D6" s="6" t="n">
        <v>651377</v>
      </c>
    </row>
    <row r="7">
      <c r="A7" s="4" t="inlineStr">
        <is>
          <t>GROSS PROFIT</t>
        </is>
      </c>
      <c r="B7" s="6" t="n">
        <v>1161773</v>
      </c>
      <c r="C7" s="6" t="n">
        <v>1159489</v>
      </c>
      <c r="D7" s="6" t="n">
        <v>1083542</v>
      </c>
    </row>
    <row r="8">
      <c r="A8" s="3" t="inlineStr">
        <is>
          <t>OPERATING EXPENSES:</t>
        </is>
      </c>
      <c r="B8" s="4" t="inlineStr">
        <is>
          <t xml:space="preserve"> </t>
        </is>
      </c>
      <c r="C8" s="4" t="inlineStr">
        <is>
          <t xml:space="preserve"> </t>
        </is>
      </c>
      <c r="D8" s="4" t="inlineStr">
        <is>
          <t xml:space="preserve"> </t>
        </is>
      </c>
    </row>
    <row r="9">
      <c r="A9" s="4" t="inlineStr">
        <is>
          <t>Personnel Costs</t>
        </is>
      </c>
      <c r="B9" s="6" t="n">
        <v>515144</v>
      </c>
      <c r="C9" s="6" t="n">
        <v>495411</v>
      </c>
      <c r="D9" s="6" t="n">
        <v>476575</v>
      </c>
    </row>
    <row r="10">
      <c r="A10" s="4" t="inlineStr">
        <is>
          <t>Other Operating Expenses, Net</t>
        </is>
      </c>
      <c r="B10" s="6" t="n">
        <v>490143</v>
      </c>
      <c r="C10" s="6" t="n">
        <v>434491</v>
      </c>
      <c r="D10" s="6" t="n">
        <v>419108</v>
      </c>
    </row>
    <row r="11">
      <c r="A11" s="4" t="inlineStr">
        <is>
          <t>Provision for Lease Merchandise Write-Offs</t>
        </is>
      </c>
      <c r="B11" s="6" t="n">
        <v>97564</v>
      </c>
      <c r="C11" s="6" t="n">
        <v>67888</v>
      </c>
      <c r="D11" s="6" t="n">
        <v>63642</v>
      </c>
    </row>
    <row r="12">
      <c r="A12" s="4" t="inlineStr">
        <is>
          <t>Restructuring Expenses, Net</t>
        </is>
      </c>
      <c r="B12" s="6" t="n">
        <v>32717</v>
      </c>
      <c r="C12" s="6" t="n">
        <v>9218</v>
      </c>
      <c r="D12" s="6" t="n">
        <v>42544</v>
      </c>
    </row>
    <row r="13">
      <c r="A13" s="4" t="inlineStr">
        <is>
          <t>Impairment of Goodwill</t>
        </is>
      </c>
      <c r="B13" s="6" t="n">
        <v>12933</v>
      </c>
      <c r="C13" s="6" t="n">
        <v>0</v>
      </c>
      <c r="D13" s="6" t="n">
        <v>446893</v>
      </c>
    </row>
    <row r="14">
      <c r="A14" s="4" t="inlineStr">
        <is>
          <t>Retirement Charges</t>
        </is>
      </c>
      <c r="B14" s="6" t="n">
        <v>0</v>
      </c>
      <c r="C14" s="6" t="n">
        <v>0</v>
      </c>
      <c r="D14" s="6" t="n">
        <v>12634</v>
      </c>
    </row>
    <row r="15">
      <c r="A15" s="4" t="inlineStr">
        <is>
          <t>Separation Costs</t>
        </is>
      </c>
      <c r="B15" s="6" t="n">
        <v>1204</v>
      </c>
      <c r="C15" s="6" t="n">
        <v>6732</v>
      </c>
      <c r="D15" s="6" t="n">
        <v>8184</v>
      </c>
    </row>
    <row r="16">
      <c r="A16" s="4" t="inlineStr">
        <is>
          <t>Acquisition-Related Costs</t>
        </is>
      </c>
      <c r="B16" s="6" t="n">
        <v>14616</v>
      </c>
      <c r="C16" s="6" t="n">
        <v>0</v>
      </c>
      <c r="D16" s="6" t="n">
        <v>0</v>
      </c>
    </row>
    <row r="17">
      <c r="A17" s="4" t="inlineStr">
        <is>
          <t>Operating expenses, total</t>
        </is>
      </c>
      <c r="B17" s="6" t="n">
        <v>1164321</v>
      </c>
      <c r="C17" s="6" t="n">
        <v>1013740</v>
      </c>
      <c r="D17" s="6" t="n">
        <v>1469580</v>
      </c>
    </row>
    <row r="18">
      <c r="A18" s="4" t="inlineStr">
        <is>
          <t>OPERATING (LOSS) PROFIT</t>
        </is>
      </c>
      <c r="B18" s="6" t="n">
        <v>-2548</v>
      </c>
      <c r="C18" s="6" t="n">
        <v>145749</v>
      </c>
      <c r="D18" s="6" t="n">
        <v>-386038</v>
      </c>
    </row>
    <row r="19">
      <c r="A19" s="4" t="inlineStr">
        <is>
          <t>Interest Expense</t>
        </is>
      </c>
      <c r="B19" s="6" t="n">
        <v>-9875</v>
      </c>
      <c r="C19" s="6" t="n">
        <v>-1460</v>
      </c>
      <c r="D19" s="6" t="n">
        <v>-10006</v>
      </c>
    </row>
    <row r="20">
      <c r="A20" s="4" t="inlineStr">
        <is>
          <t>Loss on Debt Extinguishment</t>
        </is>
      </c>
      <c r="B20" s="6" t="n">
        <v>0</v>
      </c>
      <c r="C20" s="6" t="n">
        <v>0</v>
      </c>
      <c r="D20" s="6" t="n">
        <v>-4079</v>
      </c>
    </row>
    <row r="21">
      <c r="A21" s="4" t="inlineStr">
        <is>
          <t>Other Non-Operating (Expense) Income, Net</t>
        </is>
      </c>
      <c r="B21" s="6" t="n">
        <v>-2320</v>
      </c>
      <c r="C21" s="6" t="n">
        <v>1581</v>
      </c>
      <c r="D21" s="6" t="n">
        <v>2309</v>
      </c>
    </row>
    <row r="22">
      <c r="A22" s="4" t="inlineStr">
        <is>
          <t>(LOSS) EARNINGS BEFORE INCOME TAX EXPENSE</t>
        </is>
      </c>
      <c r="B22" s="6" t="n">
        <v>-14743</v>
      </c>
      <c r="C22" s="6" t="n">
        <v>145870</v>
      </c>
      <c r="D22" s="6" t="n">
        <v>-397814</v>
      </c>
    </row>
    <row r="23">
      <c r="A23" s="4" t="inlineStr">
        <is>
          <t>INCOME TAX (BENEFIT) EXPENSE</t>
        </is>
      </c>
      <c r="B23" s="6" t="n">
        <v>-9463</v>
      </c>
      <c r="C23" s="6" t="n">
        <v>35936</v>
      </c>
      <c r="D23" s="6" t="n">
        <v>-131902</v>
      </c>
    </row>
    <row r="24">
      <c r="A24" s="4" t="inlineStr">
        <is>
          <t>NET (LOSS) EARNINGS</t>
        </is>
      </c>
      <c r="B24" s="5" t="n">
        <v>-5280</v>
      </c>
      <c r="C24" s="5" t="n">
        <v>109934</v>
      </c>
      <c r="D24" s="5" t="n">
        <v>-265912</v>
      </c>
    </row>
    <row r="25">
      <c r="A25" s="4" t="inlineStr">
        <is>
          <t>(LOSS) EARNINGS PER SHARE (in dollars per share)</t>
        </is>
      </c>
      <c r="B25" s="7" t="n">
        <v>-0.17</v>
      </c>
      <c r="C25" s="7" t="n">
        <v>3.33</v>
      </c>
      <c r="D25" s="7" t="n">
        <v>-7.85</v>
      </c>
    </row>
    <row r="26">
      <c r="A26" s="4" t="inlineStr">
        <is>
          <t>(LOSS) EARNINGS PER SHARE ASSUMING DILUTION (in dollars per share)</t>
        </is>
      </c>
      <c r="B26" s="7" t="n">
        <v>-0.17</v>
      </c>
      <c r="C26" s="7" t="n">
        <v>3.26</v>
      </c>
      <c r="D26" s="7" t="n">
        <v>-7.85</v>
      </c>
    </row>
    <row r="27">
      <c r="A27" s="4" t="inlineStr">
        <is>
          <t>Lease Revenues and Fe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1529125</v>
      </c>
      <c r="C29" s="5" t="n">
        <v>1633489</v>
      </c>
      <c r="D29" s="5" t="n">
        <v>1530464</v>
      </c>
    </row>
    <row r="30">
      <c r="A30" s="3" t="inlineStr">
        <is>
          <t>COSTS OF REVENUES:</t>
        </is>
      </c>
      <c r="B30" s="4" t="inlineStr">
        <is>
          <t xml:space="preserve"> </t>
        </is>
      </c>
      <c r="C30" s="4" t="inlineStr">
        <is>
          <t xml:space="preserve"> </t>
        </is>
      </c>
      <c r="D30" s="4" t="inlineStr">
        <is>
          <t xml:space="preserve"> </t>
        </is>
      </c>
    </row>
    <row r="31">
      <c r="A31" s="4" t="inlineStr">
        <is>
          <t>Cost of goods and services sold</t>
        </is>
      </c>
      <c r="B31" s="6" t="n">
        <v>513659</v>
      </c>
      <c r="C31" s="6" t="n">
        <v>531859</v>
      </c>
      <c r="D31" s="6" t="n">
        <v>510709</v>
      </c>
    </row>
    <row r="32">
      <c r="A32" s="4" t="inlineStr">
        <is>
          <t>Retail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585624</v>
      </c>
      <c r="C34" s="6" t="n">
        <v>57568</v>
      </c>
      <c r="D34" s="6" t="n">
        <v>47345</v>
      </c>
    </row>
    <row r="35">
      <c r="A35" s="3" t="inlineStr">
        <is>
          <t>COSTS OF REVENUES:</t>
        </is>
      </c>
      <c r="B35" s="4" t="inlineStr">
        <is>
          <t xml:space="preserve"> </t>
        </is>
      </c>
      <c r="C35" s="4" t="inlineStr">
        <is>
          <t xml:space="preserve"> </t>
        </is>
      </c>
      <c r="D35" s="4" t="inlineStr">
        <is>
          <t xml:space="preserve"> </t>
        </is>
      </c>
    </row>
    <row r="36">
      <c r="A36" s="4" t="inlineStr">
        <is>
          <t>Cost of goods and services sold</t>
        </is>
      </c>
      <c r="B36" s="6" t="n">
        <v>474879</v>
      </c>
      <c r="C36" s="6" t="n">
        <v>38033</v>
      </c>
      <c r="D36" s="6" t="n">
        <v>29874</v>
      </c>
    </row>
    <row r="37">
      <c r="A37" s="4" t="inlineStr">
        <is>
          <t>Non-Retail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110531</v>
      </c>
      <c r="C39" s="6" t="n">
        <v>128299</v>
      </c>
      <c r="D39" s="6" t="n">
        <v>127652</v>
      </c>
    </row>
    <row r="40">
      <c r="A40" s="3" t="inlineStr">
        <is>
          <t>COSTS OF REVENUES:</t>
        </is>
      </c>
      <c r="B40" s="4" t="inlineStr">
        <is>
          <t xml:space="preserve"> </t>
        </is>
      </c>
      <c r="C40" s="4" t="inlineStr">
        <is>
          <t xml:space="preserve"> </t>
        </is>
      </c>
      <c r="D40" s="4" t="inlineStr">
        <is>
          <t xml:space="preserve"> </t>
        </is>
      </c>
    </row>
    <row r="41">
      <c r="A41" s="4" t="inlineStr">
        <is>
          <t>Cost of goods and services sold</t>
        </is>
      </c>
      <c r="B41" s="6" t="n">
        <v>99123</v>
      </c>
      <c r="C41" s="6" t="n">
        <v>116123</v>
      </c>
      <c r="D41" s="6" t="n">
        <v>110794</v>
      </c>
    </row>
    <row r="42">
      <c r="A42" s="4" t="inlineStr">
        <is>
          <t>Franchise Royalties and Other Revenu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5" t="n">
        <v>24154</v>
      </c>
      <c r="C44" s="5" t="n">
        <v>26148</v>
      </c>
      <c r="D44" s="5" t="n">
        <v>294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Retail Related Inventory, Merchandis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Merchandise Inventories, gross</t>
        </is>
      </c>
      <c r="B3" s="5" t="n">
        <v>96945</v>
      </c>
      <c r="C3" s="4" t="inlineStr">
        <is>
          <t xml:space="preserve"> </t>
        </is>
      </c>
    </row>
    <row r="4">
      <c r="A4" s="4" t="inlineStr">
        <is>
          <t>Reserve for Merchandise Inventories</t>
        </is>
      </c>
      <c r="B4" s="6" t="n">
        <v>-981</v>
      </c>
      <c r="C4" s="5" t="n">
        <v>0</v>
      </c>
    </row>
    <row r="5">
      <c r="A5" s="4" t="inlineStr">
        <is>
          <t>Merchandise Inventories, net</t>
        </is>
      </c>
      <c r="B5" s="5" t="n">
        <v>95964</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Retail Related Inventory, Components of the Reserve for Merchandise Inventories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Beginning Balance</t>
        </is>
      </c>
      <c r="B4" s="5" t="n">
        <v>0</v>
      </c>
    </row>
    <row r="5">
      <c r="A5" s="4" t="inlineStr">
        <is>
          <t>Merchandise Written off</t>
        </is>
      </c>
      <c r="B5" s="6" t="n">
        <v>0</v>
      </c>
    </row>
    <row r="6">
      <c r="A6" s="4" t="inlineStr">
        <is>
          <t>Provision for Write-offs</t>
        </is>
      </c>
      <c r="B6" s="6" t="n">
        <v>981</v>
      </c>
    </row>
    <row r="7">
      <c r="A7" s="4" t="inlineStr">
        <is>
          <t>Ending Balance</t>
        </is>
      </c>
      <c r="B7" s="5" t="n">
        <v>9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hipping and Handling Cost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s capitalized to lease merchandise</t>
        </is>
      </c>
      <c r="B4" s="5" t="n">
        <v>56</v>
      </c>
      <c r="C4" s="5" t="n">
        <v>55</v>
      </c>
      <c r="D4" s="10" t="n">
        <v>43.5</v>
      </c>
    </row>
    <row r="5">
      <c r="A5" s="4" t="inlineStr">
        <is>
          <t>Shipping and Handling</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hipping and handling costs</t>
        </is>
      </c>
      <c r="B7" s="8" t="n">
        <v>70.09999999999999</v>
      </c>
      <c r="C7" s="8" t="n">
        <v>60.4</v>
      </c>
      <c r="D7" s="6" t="n">
        <v>52</v>
      </c>
    </row>
    <row r="8">
      <c r="A8" s="4" t="inlineStr">
        <is>
          <t>Costs capitalized to lease merchandise</t>
        </is>
      </c>
      <c r="B8" s="10" t="n">
        <v>27.4</v>
      </c>
      <c r="C8" s="10" t="n">
        <v>25.4</v>
      </c>
      <c r="D8" s="10" t="n">
        <v>1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0" t="n">
        <v>39.1</v>
      </c>
      <c r="C4" s="10" t="n">
        <v>53.6</v>
      </c>
      <c r="D4" s="10" t="n">
        <v>40.2</v>
      </c>
    </row>
    <row r="5">
      <c r="A5" s="4" t="inlineStr">
        <is>
          <t>Amount of cooperative advertising consideration netted against advertising expense</t>
        </is>
      </c>
      <c r="B5" s="8" t="n">
        <v>35.7</v>
      </c>
      <c r="C5" s="6" t="n">
        <v>27</v>
      </c>
      <c r="D5" s="10" t="n">
        <v>21.8</v>
      </c>
    </row>
    <row r="6">
      <c r="A6" s="4" t="inlineStr">
        <is>
          <t>Prepaid advertising asset</t>
        </is>
      </c>
      <c r="B6" s="10" t="n">
        <v>4.6</v>
      </c>
      <c r="C6" s="5" t="n">
        <v>1</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Retirement-Related Equity Modifications (Details) - Retirement-Related Modification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ward vesting rights</t>
        </is>
      </c>
      <c r="B4" s="9" t="n">
        <v>1</v>
      </c>
      <c r="C4" s="4" t="inlineStr">
        <is>
          <t xml:space="preserve"> </t>
        </is>
      </c>
    </row>
    <row r="5">
      <c r="A5" s="4" t="inlineStr">
        <is>
          <t>Stock-based compensation expense, modifications</t>
        </is>
      </c>
      <c r="B5" s="4" t="inlineStr">
        <is>
          <t xml:space="preserve"> </t>
        </is>
      </c>
      <c r="C5" s="5"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Net of Allowance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ounts receivable, net of allowances</t>
        </is>
      </c>
      <c r="B4" s="5" t="n">
        <v>38191</v>
      </c>
      <c r="C4" s="5" t="n">
        <v>29443</v>
      </c>
    </row>
    <row r="5">
      <c r="A5" s="4" t="inlineStr">
        <is>
          <t>Threshold period past due for write-off of lease receivable</t>
        </is>
      </c>
      <c r="B5" s="4" t="inlineStr">
        <is>
          <t>60 days</t>
        </is>
      </c>
      <c r="C5" s="4" t="inlineStr">
        <is>
          <t xml:space="preserve"> </t>
        </is>
      </c>
    </row>
    <row r="6">
      <c r="A6" s="4" t="inlineStr">
        <is>
          <t>Custome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 of allowances</t>
        </is>
      </c>
      <c r="B8" s="5" t="n">
        <v>9721</v>
      </c>
      <c r="C8" s="6" t="n">
        <v>8635</v>
      </c>
    </row>
    <row r="9">
      <c r="A9" s="4" t="inlineStr">
        <is>
          <t>Corpor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of allowances</t>
        </is>
      </c>
      <c r="B11" s="6" t="n">
        <v>20597</v>
      </c>
      <c r="C11" s="6" t="n">
        <v>11478</v>
      </c>
    </row>
    <row r="12">
      <c r="A12" s="4" t="inlineStr">
        <is>
          <t>Franchise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 of allowances</t>
        </is>
      </c>
      <c r="B14" s="5" t="n">
        <v>7873</v>
      </c>
      <c r="C14" s="5" t="n">
        <v>93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7163</v>
      </c>
      <c r="C4" s="5" t="n">
        <v>7613</v>
      </c>
      <c r="D4" s="5" t="n">
        <v>10720</v>
      </c>
    </row>
    <row r="5">
      <c r="A5" s="4" t="inlineStr">
        <is>
          <t>Accounts Written Off, net of Recoveries</t>
        </is>
      </c>
      <c r="B5" s="6" t="n">
        <v>-39728</v>
      </c>
      <c r="C5" s="6" t="n">
        <v>-28414</v>
      </c>
      <c r="D5" s="6" t="n">
        <v>-33860</v>
      </c>
    </row>
    <row r="6">
      <c r="A6" s="4" t="inlineStr">
        <is>
          <t>Accounts Receivable Provision</t>
        </is>
      </c>
      <c r="B6" s="6" t="n">
        <v>41460</v>
      </c>
      <c r="C6" s="6" t="n">
        <v>27964</v>
      </c>
      <c r="D6" s="6" t="n">
        <v>30753</v>
      </c>
    </row>
    <row r="7">
      <c r="A7" s="4" t="inlineStr">
        <is>
          <t>Ending Balance</t>
        </is>
      </c>
      <c r="B7" s="5" t="n">
        <v>8895</v>
      </c>
      <c r="C7" s="5" t="n">
        <v>7163</v>
      </c>
      <c r="D7" s="5" t="n">
        <v>76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omponents of the Accounts Receivable Provis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ad Debt Expense (Reversal)</t>
        </is>
      </c>
      <c r="B4" s="5" t="n">
        <v>124</v>
      </c>
      <c r="C4" s="5" t="n">
        <v>-735</v>
      </c>
      <c r="D4" s="4" t="inlineStr">
        <is>
          <t xml:space="preserve"> </t>
        </is>
      </c>
    </row>
    <row r="5">
      <c r="A5" s="4" t="inlineStr">
        <is>
          <t>Provision for Returns and Uncollectible Contractually Due Renewal Payments</t>
        </is>
      </c>
      <c r="B5" s="6" t="n">
        <v>41336</v>
      </c>
      <c r="C5" s="6" t="n">
        <v>28699</v>
      </c>
      <c r="D5" s="4" t="inlineStr">
        <is>
          <t xml:space="preserve"> </t>
        </is>
      </c>
    </row>
    <row r="6">
      <c r="A6" s="4" t="inlineStr">
        <is>
          <t>Accounts Receivable Provision</t>
        </is>
      </c>
      <c r="B6" s="5" t="n">
        <v>41460</v>
      </c>
      <c r="C6" s="5" t="n">
        <v>27964</v>
      </c>
      <c r="D6" s="5" t="n">
        <v>307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Depreciation expense for property, plant and equipment</t>
        </is>
      </c>
      <c r="B4" s="10" t="n">
        <v>76.8</v>
      </c>
      <c r="C4" s="10" t="n">
        <v>64.2</v>
      </c>
      <c r="D4" s="10" t="n">
        <v>60.9</v>
      </c>
    </row>
    <row r="5">
      <c r="A5" s="4" t="inlineStr">
        <is>
          <t>Amortization expense</t>
        </is>
      </c>
      <c r="B5" s="8" t="n">
        <v>9.300000000000001</v>
      </c>
      <c r="C5" s="8" t="n">
        <v>5.5</v>
      </c>
      <c r="D5" s="8" t="n">
        <v>6.8</v>
      </c>
    </row>
    <row r="6">
      <c r="A6" s="4" t="inlineStr">
        <is>
          <t>Software</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Amortization expense</t>
        </is>
      </c>
      <c r="B8" s="10" t="n">
        <v>20.8</v>
      </c>
      <c r="C8" s="10" t="n">
        <v>18.6</v>
      </c>
      <c r="D8" s="10" t="n">
        <v>17.4</v>
      </c>
    </row>
    <row r="9">
      <c r="A9" s="4" t="inlineStr">
        <is>
          <t>Minimum | Buildings and Improvements</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Property, plant and equipment, useful life</t>
        </is>
      </c>
      <c r="B11" s="4" t="inlineStr">
        <is>
          <t>5 years</t>
        </is>
      </c>
      <c r="C11" s="4" t="inlineStr">
        <is>
          <t xml:space="preserve"> </t>
        </is>
      </c>
      <c r="D11" s="4" t="inlineStr">
        <is>
          <t xml:space="preserve"> </t>
        </is>
      </c>
    </row>
    <row r="12">
      <c r="A12" s="4" t="inlineStr">
        <is>
          <t>Minimum | Other depreciable property and equipment</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Property, plant and equipment, useful life</t>
        </is>
      </c>
      <c r="B14" s="4" t="inlineStr">
        <is>
          <t>1 year</t>
        </is>
      </c>
      <c r="C14" s="4" t="inlineStr">
        <is>
          <t xml:space="preserve"> </t>
        </is>
      </c>
      <c r="D14" s="4" t="inlineStr">
        <is>
          <t xml:space="preserve"> </t>
        </is>
      </c>
    </row>
    <row r="15">
      <c r="A15" s="4" t="inlineStr">
        <is>
          <t>Minimum | Software</t>
        </is>
      </c>
      <c r="B15" s="4" t="inlineStr">
        <is>
          <t xml:space="preserve"> </t>
        </is>
      </c>
      <c r="C15" s="4" t="inlineStr">
        <is>
          <t xml:space="preserve"> </t>
        </is>
      </c>
      <c r="D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Maximum | Buildings and Improvements</t>
        </is>
      </c>
      <c r="B18" s="4" t="inlineStr">
        <is>
          <t xml:space="preserve"> </t>
        </is>
      </c>
      <c r="C18" s="4" t="inlineStr">
        <is>
          <t xml:space="preserve"> </t>
        </is>
      </c>
      <c r="D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Maximum | Other depreciable property and equipment</t>
        </is>
      </c>
      <c r="B21" s="4" t="inlineStr">
        <is>
          <t xml:space="preserve"> </t>
        </is>
      </c>
      <c r="C21" s="4" t="inlineStr">
        <is>
          <t xml:space="preserve"> </t>
        </is>
      </c>
      <c r="D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row>
    <row r="23">
      <c r="A23" s="4" t="inlineStr">
        <is>
          <t>Property, plant and equipment, useful life</t>
        </is>
      </c>
      <c r="B23" s="4" t="inlineStr">
        <is>
          <t>15 years</t>
        </is>
      </c>
      <c r="C23" s="4" t="inlineStr">
        <is>
          <t xml:space="preserve"> </t>
        </is>
      </c>
      <c r="D23" s="4" t="inlineStr">
        <is>
          <t xml:space="preserve"> </t>
        </is>
      </c>
    </row>
    <row r="24">
      <c r="A24" s="4" t="inlineStr">
        <is>
          <t>Maximum | Software</t>
        </is>
      </c>
      <c r="B24" s="4" t="inlineStr">
        <is>
          <t xml:space="preserve"> </t>
        </is>
      </c>
      <c r="C24" s="4" t="inlineStr">
        <is>
          <t xml:space="preserve"> </t>
        </is>
      </c>
      <c r="D24" s="4" t="inlineStr">
        <is>
          <t xml:space="preserve"> </t>
        </is>
      </c>
    </row>
    <row r="25">
      <c r="A25" s="3" t="inlineStr">
        <is>
          <t>Impaired Long-Lived Assets Held and Used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Maximum | Software updates</t>
        </is>
      </c>
      <c r="B27" s="4" t="inlineStr">
        <is>
          <t xml:space="preserve"> </t>
        </is>
      </c>
      <c r="C27" s="4" t="inlineStr">
        <is>
          <t xml:space="preserve"> </t>
        </is>
      </c>
      <c r="D27" s="4" t="inlineStr">
        <is>
          <t xml:space="preserve"> </t>
        </is>
      </c>
    </row>
    <row r="28">
      <c r="A28" s="3" t="inlineStr">
        <is>
          <t>Impaired Long-Lived Assets Held and Used [Line Items]</t>
        </is>
      </c>
      <c r="B28" s="4" t="inlineStr">
        <is>
          <t xml:space="preserve"> </t>
        </is>
      </c>
      <c r="C28" s="4" t="inlineStr">
        <is>
          <t xml:space="preserve"> </t>
        </is>
      </c>
      <c r="D28" s="4" t="inlineStr">
        <is>
          <t xml:space="preserve"> </t>
        </is>
      </c>
    </row>
    <row r="29">
      <c r="A29" s="4" t="inlineStr">
        <is>
          <t>Property, plant and equipment, useful life</t>
        </is>
      </c>
      <c r="B29" s="4" t="inlineStr">
        <is>
          <t>1 month</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Prepaid Expenses and Other Assets (Details) - USD ($) $ in Thousands</t>
        </is>
      </c>
      <c r="B1" s="2" t="inlineStr">
        <is>
          <t>Dec. 31, 2022</t>
        </is>
      </c>
      <c r="C1" s="2" t="inlineStr">
        <is>
          <t>Apr. 0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Prepaid Expenses</t>
        </is>
      </c>
      <c r="B3" s="5" t="n">
        <v>20218</v>
      </c>
      <c r="C3" s="4" t="inlineStr">
        <is>
          <t xml:space="preserve"> </t>
        </is>
      </c>
      <c r="D3" s="5" t="n">
        <v>14651</v>
      </c>
    </row>
    <row r="4">
      <c r="A4" s="4" t="inlineStr">
        <is>
          <t>Insurance Related Assets</t>
        </is>
      </c>
      <c r="B4" s="6" t="n">
        <v>25103</v>
      </c>
      <c r="C4" s="4" t="inlineStr">
        <is>
          <t xml:space="preserve"> </t>
        </is>
      </c>
      <c r="D4" s="6" t="n">
        <v>30757</v>
      </c>
    </row>
    <row r="5">
      <c r="A5" s="4" t="inlineStr">
        <is>
          <t>Company-Owned Life Insurance</t>
        </is>
      </c>
      <c r="B5" s="6" t="n">
        <v>13443</v>
      </c>
      <c r="C5" s="4" t="inlineStr">
        <is>
          <t xml:space="preserve"> </t>
        </is>
      </c>
      <c r="D5" s="6" t="n">
        <v>15808</v>
      </c>
    </row>
    <row r="6">
      <c r="A6" s="4" t="inlineStr">
        <is>
          <t>Assets Held for Sale</t>
        </is>
      </c>
      <c r="B6" s="6" t="n">
        <v>1857</v>
      </c>
      <c r="C6" s="4" t="inlineStr">
        <is>
          <t xml:space="preserve"> </t>
        </is>
      </c>
      <c r="D6" s="6" t="n">
        <v>1550</v>
      </c>
    </row>
    <row r="7">
      <c r="A7" s="4" t="inlineStr">
        <is>
          <t>Deferred Tax Assets</t>
        </is>
      </c>
      <c r="B7" s="6" t="n">
        <v>16277</v>
      </c>
      <c r="C7" s="4" t="inlineStr">
        <is>
          <t xml:space="preserve"> </t>
        </is>
      </c>
      <c r="D7" s="6" t="n">
        <v>7994</v>
      </c>
    </row>
    <row r="8">
      <c r="A8" s="4" t="inlineStr">
        <is>
          <t>Other Assets</t>
        </is>
      </c>
      <c r="B8" s="6" t="n">
        <v>19538</v>
      </c>
      <c r="C8" s="4" t="inlineStr">
        <is>
          <t xml:space="preserve"> </t>
        </is>
      </c>
      <c r="D8" s="6" t="n">
        <v>15240</v>
      </c>
    </row>
    <row r="9">
      <c r="A9" s="4" t="inlineStr">
        <is>
          <t>Prepaid Expense and Other Assets</t>
        </is>
      </c>
      <c r="B9" s="6" t="n">
        <v>96436</v>
      </c>
      <c r="C9" s="4" t="inlineStr">
        <is>
          <t xml:space="preserve"> </t>
        </is>
      </c>
      <c r="D9" s="5" t="n">
        <v>86000</v>
      </c>
    </row>
    <row r="10">
      <c r="A10" s="4" t="inlineStr">
        <is>
          <t>BrandsMar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icted Cash</t>
        </is>
      </c>
      <c r="B12" s="5" t="n">
        <v>1600</v>
      </c>
      <c r="C12" s="5" t="n">
        <v>2500</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5" t="n">
        <v>-5280</v>
      </c>
      <c r="C4" s="5" t="n">
        <v>109934</v>
      </c>
      <c r="D4" s="5" t="n">
        <v>-265912</v>
      </c>
    </row>
    <row r="5">
      <c r="A5" s="3" t="inlineStr">
        <is>
          <t>Other Comprehensive (Loss) Income:</t>
        </is>
      </c>
      <c r="B5" s="4" t="inlineStr">
        <is>
          <t xml:space="preserve"> </t>
        </is>
      </c>
      <c r="C5" s="4" t="inlineStr">
        <is>
          <t xml:space="preserve"> </t>
        </is>
      </c>
      <c r="D5" s="4" t="inlineStr">
        <is>
          <t xml:space="preserve"> </t>
        </is>
      </c>
    </row>
    <row r="6">
      <c r="A6" s="4" t="inlineStr">
        <is>
          <t>Unrealized (Loss) on Fuel Hedge Derivative Instrument</t>
        </is>
      </c>
      <c r="B6" s="6" t="n">
        <v>-17</v>
      </c>
      <c r="C6" s="6" t="n">
        <v>0</v>
      </c>
      <c r="D6" s="6" t="n">
        <v>0</v>
      </c>
    </row>
    <row r="7">
      <c r="A7" s="4" t="inlineStr">
        <is>
          <t>Foreign Currency Translation Adjustment</t>
        </is>
      </c>
      <c r="B7" s="6" t="n">
        <v>-640</v>
      </c>
      <c r="C7" s="6" t="n">
        <v>58</v>
      </c>
      <c r="D7" s="6" t="n">
        <v>-778</v>
      </c>
    </row>
    <row r="8">
      <c r="A8" s="4" t="inlineStr">
        <is>
          <t>Total Other Comprehensive (Loss) Income</t>
        </is>
      </c>
      <c r="B8" s="6" t="n">
        <v>-657</v>
      </c>
      <c r="C8" s="6" t="n">
        <v>58</v>
      </c>
      <c r="D8" s="6" t="n">
        <v>-778</v>
      </c>
    </row>
    <row r="9">
      <c r="A9" s="4" t="inlineStr">
        <is>
          <t>Comprehensive (Loss) Income</t>
        </is>
      </c>
      <c r="B9" s="5" t="n">
        <v>-5937</v>
      </c>
      <c r="C9" s="5" t="n">
        <v>109992</v>
      </c>
      <c r="D9" s="5" t="n">
        <v>-2666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ssets Held for Sal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Assets Held for Sale</t>
        </is>
      </c>
      <c r="B4" s="5" t="n">
        <v>1857</v>
      </c>
      <c r="C4" s="5" t="n">
        <v>1550</v>
      </c>
      <c r="D4" s="4" t="inlineStr">
        <is>
          <t xml:space="preserve"> </t>
        </is>
      </c>
    </row>
    <row r="5">
      <c r="A5" s="4" t="inlineStr">
        <is>
          <t>Transfer of assets held-for-sale to held-for-use</t>
        </is>
      </c>
      <c r="B5" s="4" t="inlineStr">
        <is>
          <t xml:space="preserve"> </t>
        </is>
      </c>
      <c r="C5" s="6" t="n">
        <v>4400</v>
      </c>
      <c r="D5" s="4" t="inlineStr">
        <is>
          <t xml:space="preserve"> </t>
        </is>
      </c>
    </row>
    <row r="6">
      <c r="A6" s="4" t="inlineStr">
        <is>
          <t>DAMI</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ceeds from sale of buildings</t>
        </is>
      </c>
      <c r="B8" s="5" t="n">
        <v>2200</v>
      </c>
      <c r="C8" s="5" t="n">
        <v>6000</v>
      </c>
      <c r="D8" s="5" t="n">
        <v>4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nd Summary of Significant Accounting Policies - Acquisition Related Costs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Related Costs</t>
        </is>
      </c>
      <c r="B4" s="5" t="n">
        <v>1500</v>
      </c>
      <c r="C4" s="5" t="n">
        <v>1700</v>
      </c>
      <c r="D4" s="5" t="n">
        <v>8000</v>
      </c>
      <c r="E4" s="5" t="n">
        <v>3500</v>
      </c>
      <c r="F4" s="5" t="n">
        <v>14616</v>
      </c>
      <c r="G4" s="5" t="n">
        <v>0</v>
      </c>
      <c r="H4" s="5" t="n">
        <v>0</v>
      </c>
    </row>
    <row r="5">
      <c r="A5" s="4" t="inlineStr">
        <is>
          <t>BrandsMa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Related Costs</t>
        </is>
      </c>
      <c r="B7" s="4" t="inlineStr">
        <is>
          <t xml:space="preserve"> </t>
        </is>
      </c>
      <c r="C7" s="4" t="inlineStr">
        <is>
          <t xml:space="preserve"> </t>
        </is>
      </c>
      <c r="D7" s="4" t="inlineStr">
        <is>
          <t xml:space="preserve"> </t>
        </is>
      </c>
      <c r="E7" s="4" t="inlineStr">
        <is>
          <t xml:space="preserve"> </t>
        </is>
      </c>
      <c r="F7" s="5" t="n">
        <v>14600</v>
      </c>
      <c r="G7" s="5" t="n">
        <v>1200</v>
      </c>
      <c r="H7" s="4" t="inlineStr">
        <is>
          <t xml:space="preserve"> </t>
        </is>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Payable and Accrued Expens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Payable</t>
        </is>
      </c>
      <c r="B3" s="5" t="n">
        <v>106966</v>
      </c>
      <c r="C3" s="5" t="n">
        <v>83118</v>
      </c>
    </row>
    <row r="4">
      <c r="A4" s="4" t="inlineStr">
        <is>
          <t>Estimated Claims Liability Costs</t>
        </is>
      </c>
      <c r="B4" s="6" t="n">
        <v>58549</v>
      </c>
      <c r="C4" s="6" t="n">
        <v>57381</v>
      </c>
    </row>
    <row r="5">
      <c r="A5" s="4" t="inlineStr">
        <is>
          <t>Accrued Salaries and Benefits</t>
        </is>
      </c>
      <c r="B5" s="6" t="n">
        <v>33932</v>
      </c>
      <c r="C5" s="6" t="n">
        <v>57837</v>
      </c>
    </row>
    <row r="6">
      <c r="A6" s="4" t="inlineStr">
        <is>
          <t>Accrued Real Estate and Sales Taxes</t>
        </is>
      </c>
      <c r="B6" s="6" t="n">
        <v>24030</v>
      </c>
      <c r="C6" s="6" t="n">
        <v>22754</v>
      </c>
    </row>
    <row r="7">
      <c r="A7" s="4" t="inlineStr">
        <is>
          <t>Other Accrued Expenses and Liabilities</t>
        </is>
      </c>
      <c r="B7" s="6" t="n">
        <v>40566</v>
      </c>
      <c r="C7" s="6" t="n">
        <v>23580</v>
      </c>
    </row>
    <row r="8">
      <c r="A8" s="4" t="inlineStr">
        <is>
          <t>Accounts Payable and Accrued Liabilities</t>
        </is>
      </c>
      <c r="B8" s="5" t="n">
        <v>264043</v>
      </c>
      <c r="C8" s="5" t="n">
        <v>2446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sset Retirement Obligation (Details) - USD ($) $ in Millions</t>
        </is>
      </c>
      <c r="B1" s="2" t="inlineStr">
        <is>
          <t>Dec. 31, 2022</t>
        </is>
      </c>
      <c r="C1" s="2" t="inlineStr">
        <is>
          <t>Dec. 31, 2021</t>
        </is>
      </c>
    </row>
    <row r="2">
      <c r="A2" s="4" t="inlineStr">
        <is>
          <t>Accounts Payable and Accrued Liabilities</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Asset retirement obligations</t>
        </is>
      </c>
      <c r="B4" s="10" t="n">
        <v>2.2</v>
      </c>
      <c r="C4" s="10"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Foreign Currency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5" t="n">
        <v>1858463</v>
      </c>
      <c r="C3" s="5" t="n">
        <v>1441265</v>
      </c>
    </row>
    <row r="4">
      <c r="A4" s="4" t="inlineStr">
        <is>
          <t>Operating Segments | Canada | Aaron's Busines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3100</v>
      </c>
      <c r="C6" s="5" t="n">
        <v>13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nd Summary of Significant Accounting Policies - Recent Accounting Pronouncements (Details) - Line of Credit</t>
        </is>
      </c>
      <c r="C1" s="2" t="inlineStr">
        <is>
          <t>12 Months Ended</t>
        </is>
      </c>
    </row>
    <row r="2">
      <c r="B2" s="2" t="inlineStr">
        <is>
          <t>Apr. 01, 2022</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Basis spread, base rate below SOFR</t>
        </is>
      </c>
      <c r="B4" s="4" t="inlineStr">
        <is>
          <t>(1.00%)</t>
        </is>
      </c>
      <c r="C4" s="9" t="n">
        <v>0.01</v>
      </c>
    </row>
    <row r="5">
      <c r="A5" s="4" t="inlineStr">
        <is>
          <t>Minimum | Secured Overnight Financing Rate (SOFR) Overnight Index Swap Rat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Debt instrument, basis spread on variable rate</t>
        </is>
      </c>
      <c r="B7" s="11" t="n">
        <v>0.015</v>
      </c>
      <c r="C7" s="11" t="n">
        <v>0.015</v>
      </c>
    </row>
    <row r="8">
      <c r="A8" s="4" t="inlineStr">
        <is>
          <t>Maximum | Secured Overnight Financing Rate (SOFR) Overnight Index Swap Rat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Debt instrument, basis spread on variable rate</t>
        </is>
      </c>
      <c r="B10" s="11" t="n">
        <v>0.0225</v>
      </c>
      <c r="C10" s="11" t="n">
        <v>0.02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0" customWidth="1" min="1" max="1"/>
    <col width="28" customWidth="1" min="2" max="2"/>
    <col width="28" customWidth="1" min="3" max="3"/>
    <col width="22" customWidth="1" min="4" max="4"/>
    <col width="28" customWidth="1" min="5" max="5"/>
    <col width="22" customWidth="1" min="6" max="6"/>
    <col width="22" customWidth="1" min="7" max="7"/>
    <col width="22" customWidth="1" min="8" max="8"/>
    <col width="28" customWidth="1" min="9" max="9"/>
    <col width="28" customWidth="1" min="10" max="10"/>
    <col width="28" customWidth="1" min="11" max="11"/>
    <col width="28" customWidth="1" min="12" max="12"/>
  </cols>
  <sheetData>
    <row r="1">
      <c r="A1" s="1" t="inlineStr">
        <is>
          <t>Acquisitions - Narrative (Details) $ in Thousands</t>
        </is>
      </c>
      <c r="E1" s="2" t="inlineStr">
        <is>
          <t>3 Months Ended</t>
        </is>
      </c>
      <c r="I1" s="2" t="inlineStr">
        <is>
          <t>9 Months Ended</t>
        </is>
      </c>
      <c r="J1" s="2" t="inlineStr">
        <is>
          <t>12 Months Ended</t>
        </is>
      </c>
    </row>
    <row r="2">
      <c r="B2" s="2" t="inlineStr">
        <is>
          <t>Dec. 31, 2022 USD ($) store</t>
        </is>
      </c>
      <c r="C2" s="2" t="inlineStr">
        <is>
          <t>Apr. 01, 2022 USD ($) store</t>
        </is>
      </c>
      <c r="D2" s="2" t="inlineStr">
        <is>
          <t>Feb. 23, 2022 USD ($)</t>
        </is>
      </c>
      <c r="E2" s="2" t="inlineStr">
        <is>
          <t>Dec. 31, 2022 USD ($) store</t>
        </is>
      </c>
      <c r="F2" s="2" t="inlineStr">
        <is>
          <t>Sep. 30, 2022 USD ($)</t>
        </is>
      </c>
      <c r="G2" s="2" t="inlineStr">
        <is>
          <t>Jun. 30, 2022 USD ($)</t>
        </is>
      </c>
      <c r="H2" s="2" t="inlineStr">
        <is>
          <t>Mar. 31, 2022 USD ($)</t>
        </is>
      </c>
      <c r="I2" s="2" t="inlineStr">
        <is>
          <t>Dec. 31, 2022 USD ($) store</t>
        </is>
      </c>
      <c r="J2" s="2" t="inlineStr">
        <is>
          <t>Dec. 31, 2022 USD ($) store</t>
        </is>
      </c>
      <c r="K2" s="2" t="inlineStr">
        <is>
          <t>Dec. 31, 2021 USD ($) store</t>
        </is>
      </c>
      <c r="L2" s="2" t="inlineStr">
        <is>
          <t>Dec. 31, 2020 USD ($)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tail stores | store</t>
        </is>
      </c>
      <c r="B4" s="6" t="n">
        <v>1276</v>
      </c>
      <c r="C4" s="4" t="inlineStr">
        <is>
          <t xml:space="preserve"> </t>
        </is>
      </c>
      <c r="D4" s="4" t="inlineStr">
        <is>
          <t xml:space="preserve"> </t>
        </is>
      </c>
      <c r="E4" s="6" t="n">
        <v>1276</v>
      </c>
      <c r="F4" s="4" t="inlineStr">
        <is>
          <t xml:space="preserve"> </t>
        </is>
      </c>
      <c r="G4" s="4" t="inlineStr">
        <is>
          <t xml:space="preserve"> </t>
        </is>
      </c>
      <c r="H4" s="4" t="inlineStr">
        <is>
          <t xml:space="preserve"> </t>
        </is>
      </c>
      <c r="I4" s="6" t="n">
        <v>1276</v>
      </c>
      <c r="J4" s="6" t="n">
        <v>1276</v>
      </c>
      <c r="K4" s="6" t="n">
        <v>1310</v>
      </c>
      <c r="L4" s="6" t="n">
        <v>1340</v>
      </c>
    </row>
    <row r="5">
      <c r="A5" s="4" t="inlineStr">
        <is>
          <t>Acquisition related costs</t>
        </is>
      </c>
      <c r="B5" s="4" t="inlineStr">
        <is>
          <t xml:space="preserve"> </t>
        </is>
      </c>
      <c r="C5" s="4" t="inlineStr">
        <is>
          <t xml:space="preserve"> </t>
        </is>
      </c>
      <c r="D5" s="4" t="inlineStr">
        <is>
          <t xml:space="preserve"> </t>
        </is>
      </c>
      <c r="E5" s="5" t="n">
        <v>1500</v>
      </c>
      <c r="F5" s="5" t="n">
        <v>1700</v>
      </c>
      <c r="G5" s="5" t="n">
        <v>8000</v>
      </c>
      <c r="H5" s="5" t="n">
        <v>3500</v>
      </c>
      <c r="I5" s="4" t="inlineStr">
        <is>
          <t xml:space="preserve"> </t>
        </is>
      </c>
      <c r="J5" s="5" t="n">
        <v>14616</v>
      </c>
      <c r="K5" s="5" t="n">
        <v>0</v>
      </c>
      <c r="L5" s="5" t="n">
        <v>0</v>
      </c>
    </row>
    <row r="6">
      <c r="A6" s="4" t="inlineStr">
        <is>
          <t>Aggregate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600</v>
      </c>
      <c r="L6" s="6" t="n">
        <v>14700</v>
      </c>
    </row>
    <row r="7">
      <c r="A7" s="4" t="inlineStr">
        <is>
          <t>Goodwill</t>
        </is>
      </c>
      <c r="B7" s="5" t="n">
        <v>54710</v>
      </c>
      <c r="C7" s="4" t="inlineStr">
        <is>
          <t xml:space="preserve"> </t>
        </is>
      </c>
      <c r="D7" s="4" t="inlineStr">
        <is>
          <t xml:space="preserve"> </t>
        </is>
      </c>
      <c r="E7" s="5" t="n">
        <v>54710</v>
      </c>
      <c r="F7" s="4" t="inlineStr">
        <is>
          <t xml:space="preserve"> </t>
        </is>
      </c>
      <c r="G7" s="4" t="inlineStr">
        <is>
          <t xml:space="preserve"> </t>
        </is>
      </c>
      <c r="H7" s="4" t="inlineStr">
        <is>
          <t xml:space="preserve"> </t>
        </is>
      </c>
      <c r="I7" s="5" t="n">
        <v>54710</v>
      </c>
      <c r="J7" s="5" t="n">
        <v>54710</v>
      </c>
      <c r="K7" s="6" t="n">
        <v>13134</v>
      </c>
      <c r="L7" s="6" t="n">
        <v>7569</v>
      </c>
    </row>
    <row r="8">
      <c r="A8" s="4" t="inlineStr">
        <is>
          <t>BrandsMa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retail stores | store</t>
        </is>
      </c>
      <c r="B10" s="6" t="n">
        <v>10</v>
      </c>
      <c r="C10" s="6" t="n">
        <v>10</v>
      </c>
      <c r="D10" s="4" t="inlineStr">
        <is>
          <t xml:space="preserve"> </t>
        </is>
      </c>
      <c r="E10" s="6" t="n">
        <v>10</v>
      </c>
      <c r="F10" s="4" t="inlineStr">
        <is>
          <t xml:space="preserve"> </t>
        </is>
      </c>
      <c r="G10" s="4" t="inlineStr">
        <is>
          <t xml:space="preserve"> </t>
        </is>
      </c>
      <c r="H10" s="4" t="inlineStr">
        <is>
          <t xml:space="preserve"> </t>
        </is>
      </c>
      <c r="I10" s="6" t="n">
        <v>10</v>
      </c>
      <c r="J10" s="6" t="n">
        <v>10</v>
      </c>
      <c r="K10" s="4" t="inlineStr">
        <is>
          <t xml:space="preserve"> </t>
        </is>
      </c>
      <c r="L10" s="4" t="inlineStr">
        <is>
          <t xml:space="preserve"> </t>
        </is>
      </c>
    </row>
    <row r="11">
      <c r="A11" s="4" t="inlineStr">
        <is>
          <t>Cash consideration to BrandsMart U.S.A.</t>
        </is>
      </c>
      <c r="B11" s="5" t="n">
        <v>230000</v>
      </c>
      <c r="C11" s="5" t="n">
        <v>2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contributed by acqui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2500</v>
      </c>
      <c r="J12" s="4" t="inlineStr">
        <is>
          <t xml:space="preserve"> </t>
        </is>
      </c>
      <c r="K12" s="4" t="inlineStr">
        <is>
          <t xml:space="preserve"> </t>
        </is>
      </c>
      <c r="L12" s="4" t="inlineStr">
        <is>
          <t xml:space="preserve"> </t>
        </is>
      </c>
    </row>
    <row r="13">
      <c r="A13" s="4" t="inlineStr">
        <is>
          <t>Net losses contributed by acqui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200</v>
      </c>
      <c r="J13" s="4" t="inlineStr">
        <is>
          <t xml:space="preserve"> </t>
        </is>
      </c>
      <c r="K13" s="4" t="inlineStr">
        <is>
          <t xml:space="preserve"> </t>
        </is>
      </c>
      <c r="L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600</v>
      </c>
      <c r="K14" s="6" t="n">
        <v>1200</v>
      </c>
      <c r="L14" s="4" t="inlineStr">
        <is>
          <t xml:space="preserve"> </t>
        </is>
      </c>
    </row>
    <row r="15">
      <c r="A15" s="4" t="inlineStr">
        <is>
          <t>Adjustments to acquired merchandise invento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100</v>
      </c>
      <c r="K15" s="4" t="inlineStr">
        <is>
          <t xml:space="preserve"> </t>
        </is>
      </c>
      <c r="L15" s="4" t="inlineStr">
        <is>
          <t xml:space="preserve"> </t>
        </is>
      </c>
    </row>
    <row r="16">
      <c r="A16" s="4" t="inlineStr">
        <is>
          <t>Aggregate Consideration Transferred</t>
        </is>
      </c>
      <c r="B16" s="6" t="n">
        <v>288374</v>
      </c>
      <c r="C16" s="6" t="n">
        <v>285464</v>
      </c>
      <c r="D16" s="5" t="n">
        <v>2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5" t="n">
        <v>54710</v>
      </c>
      <c r="C17" s="5" t="n">
        <v>62268</v>
      </c>
      <c r="D17" s="4" t="inlineStr">
        <is>
          <t xml:space="preserve"> </t>
        </is>
      </c>
      <c r="E17" s="5" t="n">
        <v>54710</v>
      </c>
      <c r="F17" s="4" t="inlineStr">
        <is>
          <t xml:space="preserve"> </t>
        </is>
      </c>
      <c r="G17" s="5" t="n">
        <v>54700</v>
      </c>
      <c r="H17" s="4" t="inlineStr">
        <is>
          <t xml:space="preserve"> </t>
        </is>
      </c>
      <c r="I17" s="5" t="n">
        <v>54710</v>
      </c>
      <c r="J17" s="6" t="n">
        <v>54710</v>
      </c>
      <c r="K17" s="4" t="inlineStr">
        <is>
          <t xml:space="preserve"> </t>
        </is>
      </c>
      <c r="L17" s="4" t="inlineStr">
        <is>
          <t xml:space="preserve"> </t>
        </is>
      </c>
    </row>
    <row r="18">
      <c r="A18" s="4" t="inlineStr">
        <is>
          <t>Franchisee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600</v>
      </c>
      <c r="K20" s="6" t="n">
        <v>14600</v>
      </c>
      <c r="L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600</v>
      </c>
      <c r="L21" s="5" t="n">
        <v>7600</v>
      </c>
    </row>
  </sheetData>
  <mergeCells count="3">
    <mergeCell ref="A1:A2"/>
    <mergeCell ref="E1:H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BrandsMart Acquisition (Details) $ in Thousands</t>
        </is>
      </c>
      <c r="E1" s="2" t="inlineStr">
        <is>
          <t>3 Months Ended</t>
        </is>
      </c>
      <c r="G1" s="2" t="inlineStr">
        <is>
          <t>9 Months Ended</t>
        </is>
      </c>
      <c r="H1" s="2" t="inlineStr">
        <is>
          <t>12 Months Ended</t>
        </is>
      </c>
    </row>
    <row r="2">
      <c r="B2" s="2" t="inlineStr">
        <is>
          <t>Dec. 31, 2022 USD ($)</t>
        </is>
      </c>
      <c r="C2" s="2" t="inlineStr">
        <is>
          <t>Apr. 01, 2022 USD ($) store</t>
        </is>
      </c>
      <c r="D2" s="2" t="inlineStr">
        <is>
          <t>Feb. 23, 2022 USD ($)</t>
        </is>
      </c>
      <c r="E2" s="2" t="inlineStr">
        <is>
          <t>Sep. 30, 2022 USD ($)</t>
        </is>
      </c>
      <c r="F2" s="2" t="inlineStr">
        <is>
          <t>Jun. 30, 2022 USD ($)</t>
        </is>
      </c>
      <c r="G2" s="2" t="inlineStr">
        <is>
          <t>Dec. 31, 2022 USD ($)</t>
        </is>
      </c>
      <c r="H2" s="2" t="inlineStr">
        <is>
          <t>Dec. 31, 2022 USD ($)</t>
        </is>
      </c>
      <c r="I2" s="2" t="inlineStr">
        <is>
          <t>Dec. 31,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600</v>
      </c>
      <c r="J4" s="5" t="n">
        <v>14700</v>
      </c>
    </row>
    <row r="5">
      <c r="A5" s="3" t="inlineStr">
        <is>
          <t>Estimated Fair Value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asurement period adjustments, merchandise inventories</t>
        </is>
      </c>
      <c r="B6" s="4" t="inlineStr">
        <is>
          <t xml:space="preserve"> </t>
        </is>
      </c>
      <c r="C6" s="4" t="inlineStr">
        <is>
          <t xml:space="preserve"> </t>
        </is>
      </c>
      <c r="D6" s="4" t="inlineStr">
        <is>
          <t xml:space="preserve"> </t>
        </is>
      </c>
      <c r="E6" s="5" t="n">
        <v>100</v>
      </c>
      <c r="F6" s="5" t="n">
        <v>23000</v>
      </c>
      <c r="G6" s="4" t="inlineStr">
        <is>
          <t xml:space="preserve"> </t>
        </is>
      </c>
      <c r="H6" s="4" t="inlineStr">
        <is>
          <t xml:space="preserve"> </t>
        </is>
      </c>
      <c r="I6" s="4" t="inlineStr">
        <is>
          <t xml:space="preserve"> </t>
        </is>
      </c>
      <c r="J6" s="4" t="inlineStr">
        <is>
          <t xml:space="preserve"> </t>
        </is>
      </c>
    </row>
    <row r="7">
      <c r="A7" s="4" t="inlineStr">
        <is>
          <t>Goodwill</t>
        </is>
      </c>
      <c r="B7" s="5" t="n">
        <v>54710</v>
      </c>
      <c r="C7" s="4" t="inlineStr">
        <is>
          <t xml:space="preserve"> </t>
        </is>
      </c>
      <c r="D7" s="4" t="inlineStr">
        <is>
          <t xml:space="preserve"> </t>
        </is>
      </c>
      <c r="E7" s="4" t="inlineStr">
        <is>
          <t xml:space="preserve"> </t>
        </is>
      </c>
      <c r="F7" s="4" t="inlineStr">
        <is>
          <t xml:space="preserve"> </t>
        </is>
      </c>
      <c r="G7" s="5" t="n">
        <v>54710</v>
      </c>
      <c r="H7" s="5" t="n">
        <v>54710</v>
      </c>
      <c r="I7" s="6" t="n">
        <v>13134</v>
      </c>
      <c r="J7" s="5" t="n">
        <v>7569</v>
      </c>
    </row>
    <row r="8">
      <c r="A8" s="4" t="inlineStr">
        <is>
          <t>Acquisition Accounting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665</v>
      </c>
      <c r="I8" s="5" t="n">
        <v>63</v>
      </c>
      <c r="J8" s="4" t="inlineStr">
        <is>
          <t xml:space="preserve"> </t>
        </is>
      </c>
    </row>
    <row r="9">
      <c r="A9" s="4" t="inlineStr">
        <is>
          <t>BrandsMa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 to BrandsMart U.S.A.</t>
        </is>
      </c>
      <c r="B11" s="6" t="n">
        <v>230000</v>
      </c>
      <c r="C11" s="5" t="n">
        <v>2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asurement Period adjustments, 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row>
    <row r="13">
      <c r="A13" s="4" t="inlineStr">
        <is>
          <t>Acquired Cash</t>
        </is>
      </c>
      <c r="B13" s="6" t="n">
        <v>15952</v>
      </c>
      <c r="C13" s="6" t="n">
        <v>15952</v>
      </c>
      <c r="D13" s="4" t="inlineStr">
        <is>
          <t xml:space="preserve"> </t>
        </is>
      </c>
      <c r="E13" s="4" t="inlineStr">
        <is>
          <t xml:space="preserve"> </t>
        </is>
      </c>
      <c r="F13" s="4" t="inlineStr">
        <is>
          <t xml:space="preserve"> </t>
        </is>
      </c>
      <c r="G13" s="6" t="n">
        <v>15952</v>
      </c>
      <c r="H13" s="6" t="n">
        <v>15952</v>
      </c>
      <c r="I13" s="4" t="inlineStr">
        <is>
          <t xml:space="preserve"> </t>
        </is>
      </c>
      <c r="J13" s="4" t="inlineStr">
        <is>
          <t xml:space="preserve"> </t>
        </is>
      </c>
    </row>
    <row r="14">
      <c r="A14" s="4" t="inlineStr">
        <is>
          <t>Measurement Period adjustments, acquired cash</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row>
    <row r="15">
      <c r="A15" s="4" t="inlineStr">
        <is>
          <t>Estimated Excess Working Capital, net of Cash</t>
        </is>
      </c>
      <c r="B15" s="6" t="n">
        <v>35599</v>
      </c>
      <c r="C15" s="6" t="n">
        <v>32689</v>
      </c>
      <c r="D15" s="4" t="inlineStr">
        <is>
          <t xml:space="preserve"> </t>
        </is>
      </c>
      <c r="E15" s="4" t="inlineStr">
        <is>
          <t xml:space="preserve"> </t>
        </is>
      </c>
      <c r="F15" s="4" t="inlineStr">
        <is>
          <t xml:space="preserve"> </t>
        </is>
      </c>
      <c r="G15" s="6" t="n">
        <v>35599</v>
      </c>
      <c r="H15" s="6" t="n">
        <v>35599</v>
      </c>
      <c r="I15" s="4" t="inlineStr">
        <is>
          <t xml:space="preserve"> </t>
        </is>
      </c>
      <c r="J15" s="4" t="inlineStr">
        <is>
          <t xml:space="preserve"> </t>
        </is>
      </c>
    </row>
    <row r="16">
      <c r="A16" s="4" t="inlineStr">
        <is>
          <t>Measurement Period adjustments, estimated excess working capital, net of Cash</t>
        </is>
      </c>
      <c r="B16" s="4" t="inlineStr">
        <is>
          <t xml:space="preserve"> </t>
        </is>
      </c>
      <c r="C16" s="4" t="inlineStr">
        <is>
          <t xml:space="preserve"> </t>
        </is>
      </c>
      <c r="D16" s="4" t="inlineStr">
        <is>
          <t xml:space="preserve"> </t>
        </is>
      </c>
      <c r="E16" s="4" t="inlineStr">
        <is>
          <t xml:space="preserve"> </t>
        </is>
      </c>
      <c r="F16" s="4" t="inlineStr">
        <is>
          <t xml:space="preserve"> </t>
        </is>
      </c>
      <c r="G16" s="6" t="n">
        <v>2910</v>
      </c>
      <c r="H16" s="4" t="inlineStr">
        <is>
          <t xml:space="preserve"> </t>
        </is>
      </c>
      <c r="I16" s="4" t="inlineStr">
        <is>
          <t xml:space="preserve"> </t>
        </is>
      </c>
      <c r="J16" s="4" t="inlineStr">
        <is>
          <t xml:space="preserve"> </t>
        </is>
      </c>
    </row>
    <row r="17">
      <c r="A17" s="4" t="inlineStr">
        <is>
          <t>Non-Cash Off-Market Lease Agreement</t>
        </is>
      </c>
      <c r="B17" s="6" t="n">
        <v>6823</v>
      </c>
      <c r="C17" s="6" t="n">
        <v>6823</v>
      </c>
      <c r="D17" s="4" t="inlineStr">
        <is>
          <t xml:space="preserve"> </t>
        </is>
      </c>
      <c r="E17" s="4" t="inlineStr">
        <is>
          <t xml:space="preserve"> </t>
        </is>
      </c>
      <c r="F17" s="4" t="inlineStr">
        <is>
          <t xml:space="preserve"> </t>
        </is>
      </c>
      <c r="G17" s="6" t="n">
        <v>6823</v>
      </c>
      <c r="H17" s="6" t="n">
        <v>6823</v>
      </c>
      <c r="I17" s="4" t="inlineStr">
        <is>
          <t xml:space="preserve"> </t>
        </is>
      </c>
      <c r="J17" s="4" t="inlineStr">
        <is>
          <t xml:space="preserve"> </t>
        </is>
      </c>
    </row>
    <row r="18">
      <c r="A18" s="4" t="inlineStr">
        <is>
          <t>Measurement period adjustments non-cash off-market lease agreem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Aggregate Consideration Transferred</t>
        </is>
      </c>
      <c r="B19" s="6" t="n">
        <v>288374</v>
      </c>
      <c r="C19" s="6" t="n">
        <v>285464</v>
      </c>
      <c r="D19" s="5" t="n">
        <v>2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asurement Period adjustments,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6" t="n">
        <v>2910</v>
      </c>
      <c r="H20" s="4" t="inlineStr">
        <is>
          <t xml:space="preserve"> </t>
        </is>
      </c>
      <c r="I20" s="4" t="inlineStr">
        <is>
          <t xml:space="preserve"> </t>
        </is>
      </c>
      <c r="J20" s="4" t="inlineStr">
        <is>
          <t xml:space="preserve"> </t>
        </is>
      </c>
    </row>
    <row r="21">
      <c r="A21" s="4" t="inlineStr">
        <is>
          <t>Measurement Period adjustments, total purchase consideration, net of cash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2910</v>
      </c>
      <c r="H21" s="4" t="inlineStr">
        <is>
          <t xml:space="preserve"> </t>
        </is>
      </c>
      <c r="I21" s="4" t="inlineStr">
        <is>
          <t xml:space="preserve"> </t>
        </is>
      </c>
      <c r="J21" s="4" t="inlineStr">
        <is>
          <t xml:space="preserve"> </t>
        </is>
      </c>
    </row>
    <row r="22">
      <c r="A22" s="3" t="inlineStr">
        <is>
          <t>Estimated Fair Value of Identifiable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Receivable</t>
        </is>
      </c>
      <c r="B23" s="6" t="n">
        <v>4310</v>
      </c>
      <c r="C23" s="6" t="n">
        <v>12423</v>
      </c>
      <c r="D23" s="4" t="inlineStr">
        <is>
          <t xml:space="preserve"> </t>
        </is>
      </c>
      <c r="E23" s="4" t="inlineStr">
        <is>
          <t xml:space="preserve"> </t>
        </is>
      </c>
      <c r="F23" s="4" t="inlineStr">
        <is>
          <t xml:space="preserve"> </t>
        </is>
      </c>
      <c r="G23" s="6" t="n">
        <v>4310</v>
      </c>
      <c r="H23" s="6" t="n">
        <v>4310</v>
      </c>
      <c r="I23" s="4" t="inlineStr">
        <is>
          <t xml:space="preserve"> </t>
        </is>
      </c>
      <c r="J23" s="4" t="inlineStr">
        <is>
          <t xml:space="preserve"> </t>
        </is>
      </c>
    </row>
    <row r="24">
      <c r="A24" s="4" t="inlineStr">
        <is>
          <t>Measurement Period adjustments,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6" t="n">
        <v>-8113</v>
      </c>
      <c r="H24" s="4" t="inlineStr">
        <is>
          <t xml:space="preserve"> </t>
        </is>
      </c>
      <c r="I24" s="4" t="inlineStr">
        <is>
          <t xml:space="preserve"> </t>
        </is>
      </c>
      <c r="J24" s="4" t="inlineStr">
        <is>
          <t xml:space="preserve"> </t>
        </is>
      </c>
    </row>
    <row r="25">
      <c r="A25" s="4" t="inlineStr">
        <is>
          <t>Merchandise Inventories</t>
        </is>
      </c>
      <c r="B25" s="6" t="n">
        <v>124064</v>
      </c>
      <c r="C25" s="6" t="n">
        <v>126798</v>
      </c>
      <c r="D25" s="4" t="inlineStr">
        <is>
          <t xml:space="preserve"> </t>
        </is>
      </c>
      <c r="E25" s="4" t="inlineStr">
        <is>
          <t xml:space="preserve"> </t>
        </is>
      </c>
      <c r="F25" s="4" t="inlineStr">
        <is>
          <t xml:space="preserve"> </t>
        </is>
      </c>
      <c r="G25" s="6" t="n">
        <v>124064</v>
      </c>
      <c r="H25" s="6" t="n">
        <v>124064</v>
      </c>
      <c r="I25" s="4" t="inlineStr">
        <is>
          <t xml:space="preserve"> </t>
        </is>
      </c>
      <c r="J25" s="4" t="inlineStr">
        <is>
          <t xml:space="preserve"> </t>
        </is>
      </c>
    </row>
    <row r="26">
      <c r="A26" s="4" t="inlineStr">
        <is>
          <t>Measurement period adjustments, merchandise inventories</t>
        </is>
      </c>
      <c r="B26" s="4" t="inlineStr">
        <is>
          <t xml:space="preserve"> </t>
        </is>
      </c>
      <c r="C26" s="4" t="inlineStr">
        <is>
          <t xml:space="preserve"> </t>
        </is>
      </c>
      <c r="D26" s="4" t="inlineStr">
        <is>
          <t xml:space="preserve"> </t>
        </is>
      </c>
      <c r="E26" s="4" t="inlineStr">
        <is>
          <t xml:space="preserve"> </t>
        </is>
      </c>
      <c r="F26" s="4" t="inlineStr">
        <is>
          <t xml:space="preserve"> </t>
        </is>
      </c>
      <c r="G26" s="6" t="n">
        <v>-2734</v>
      </c>
      <c r="H26" s="4" t="inlineStr">
        <is>
          <t xml:space="preserve"> </t>
        </is>
      </c>
      <c r="I26" s="4" t="inlineStr">
        <is>
          <t xml:space="preserve"> </t>
        </is>
      </c>
      <c r="J26" s="4" t="inlineStr">
        <is>
          <t xml:space="preserve"> </t>
        </is>
      </c>
    </row>
    <row r="27">
      <c r="A27" s="4" t="inlineStr">
        <is>
          <t>Property, Plant and Equipment</t>
        </is>
      </c>
      <c r="B27" s="6" t="n">
        <v>22053</v>
      </c>
      <c r="C27" s="6" t="n">
        <v>22106</v>
      </c>
      <c r="D27" s="4" t="inlineStr">
        <is>
          <t xml:space="preserve"> </t>
        </is>
      </c>
      <c r="E27" s="4" t="inlineStr">
        <is>
          <t xml:space="preserve"> </t>
        </is>
      </c>
      <c r="F27" s="4" t="inlineStr">
        <is>
          <t xml:space="preserve"> </t>
        </is>
      </c>
      <c r="G27" s="6" t="n">
        <v>22053</v>
      </c>
      <c r="H27" s="6" t="n">
        <v>22053</v>
      </c>
      <c r="I27" s="4" t="inlineStr">
        <is>
          <t xml:space="preserve"> </t>
        </is>
      </c>
      <c r="J27" s="4" t="inlineStr">
        <is>
          <t xml:space="preserve"> </t>
        </is>
      </c>
    </row>
    <row r="28">
      <c r="A28" s="4" t="inlineStr">
        <is>
          <t>Measurement Period adjustments,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6" t="n">
        <v>-53</v>
      </c>
      <c r="H28" s="4" t="inlineStr">
        <is>
          <t xml:space="preserve"> </t>
        </is>
      </c>
      <c r="I28" s="4" t="inlineStr">
        <is>
          <t xml:space="preserve"> </t>
        </is>
      </c>
      <c r="J28" s="4" t="inlineStr">
        <is>
          <t xml:space="preserve"> </t>
        </is>
      </c>
    </row>
    <row r="29">
      <c r="A29" s="4" t="inlineStr">
        <is>
          <t>Operating Lease Right-of-Use Assets</t>
        </is>
      </c>
      <c r="B29" s="6" t="n">
        <v>160210</v>
      </c>
      <c r="C29" s="6" t="n">
        <v>159542</v>
      </c>
      <c r="D29" s="4" t="inlineStr">
        <is>
          <t xml:space="preserve"> </t>
        </is>
      </c>
      <c r="E29" s="4" t="inlineStr">
        <is>
          <t xml:space="preserve"> </t>
        </is>
      </c>
      <c r="F29" s="4" t="inlineStr">
        <is>
          <t xml:space="preserve"> </t>
        </is>
      </c>
      <c r="G29" s="6" t="n">
        <v>160210</v>
      </c>
      <c r="H29" s="6" t="n">
        <v>160210</v>
      </c>
      <c r="I29" s="4" t="inlineStr">
        <is>
          <t xml:space="preserve"> </t>
        </is>
      </c>
      <c r="J29" s="4" t="inlineStr">
        <is>
          <t xml:space="preserve"> </t>
        </is>
      </c>
    </row>
    <row r="30">
      <c r="A30" s="4" t="inlineStr">
        <is>
          <t>Measurement Period adjustments, operating lease 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6" t="n">
        <v>668</v>
      </c>
      <c r="H30" s="4" t="inlineStr">
        <is>
          <t xml:space="preserve"> </t>
        </is>
      </c>
      <c r="I30" s="4" t="inlineStr">
        <is>
          <t xml:space="preserve"> </t>
        </is>
      </c>
      <c r="J30" s="4" t="inlineStr">
        <is>
          <t xml:space="preserve"> </t>
        </is>
      </c>
    </row>
    <row r="31">
      <c r="A31" s="4" t="inlineStr">
        <is>
          <t>Other Intangibles</t>
        </is>
      </c>
      <c r="B31" s="6" t="n">
        <v>122950</v>
      </c>
      <c r="C31" s="6" t="n">
        <v>108950</v>
      </c>
      <c r="D31" s="4" t="inlineStr">
        <is>
          <t xml:space="preserve"> </t>
        </is>
      </c>
      <c r="E31" s="4" t="inlineStr">
        <is>
          <t xml:space="preserve"> </t>
        </is>
      </c>
      <c r="F31" s="4" t="inlineStr">
        <is>
          <t xml:space="preserve"> </t>
        </is>
      </c>
      <c r="G31" s="6" t="n">
        <v>122950</v>
      </c>
      <c r="H31" s="6" t="n">
        <v>122950</v>
      </c>
      <c r="I31" s="4" t="inlineStr">
        <is>
          <t xml:space="preserve"> </t>
        </is>
      </c>
      <c r="J31" s="4" t="inlineStr">
        <is>
          <t xml:space="preserve"> </t>
        </is>
      </c>
    </row>
    <row r="32">
      <c r="A32" s="4" t="inlineStr">
        <is>
          <t>Measurement Period adjustments, intangibles</t>
        </is>
      </c>
      <c r="B32" s="4" t="inlineStr">
        <is>
          <t xml:space="preserve"> </t>
        </is>
      </c>
      <c r="C32" s="4" t="inlineStr">
        <is>
          <t xml:space="preserve"> </t>
        </is>
      </c>
      <c r="D32" s="4" t="inlineStr">
        <is>
          <t xml:space="preserve"> </t>
        </is>
      </c>
      <c r="E32" s="4" t="inlineStr">
        <is>
          <t xml:space="preserve"> </t>
        </is>
      </c>
      <c r="F32" s="4" t="inlineStr">
        <is>
          <t xml:space="preserve"> </t>
        </is>
      </c>
      <c r="G32" s="6" t="n">
        <v>14000</v>
      </c>
      <c r="H32" s="4" t="inlineStr">
        <is>
          <t xml:space="preserve"> </t>
        </is>
      </c>
      <c r="I32" s="4" t="inlineStr">
        <is>
          <t xml:space="preserve"> </t>
        </is>
      </c>
      <c r="J32" s="4" t="inlineStr">
        <is>
          <t xml:space="preserve"> </t>
        </is>
      </c>
    </row>
    <row r="33">
      <c r="A33" s="4" t="inlineStr">
        <is>
          <t>Prepaid Expenses and Other Assets</t>
        </is>
      </c>
      <c r="B33" s="6" t="n">
        <v>9049</v>
      </c>
      <c r="C33" s="6" t="n">
        <v>6406</v>
      </c>
      <c r="D33" s="4" t="inlineStr">
        <is>
          <t xml:space="preserve"> </t>
        </is>
      </c>
      <c r="E33" s="4" t="inlineStr">
        <is>
          <t xml:space="preserve"> </t>
        </is>
      </c>
      <c r="F33" s="4" t="inlineStr">
        <is>
          <t xml:space="preserve"> </t>
        </is>
      </c>
      <c r="G33" s="6" t="n">
        <v>9049</v>
      </c>
      <c r="H33" s="6" t="n">
        <v>9049</v>
      </c>
      <c r="I33" s="4" t="inlineStr">
        <is>
          <t xml:space="preserve"> </t>
        </is>
      </c>
      <c r="J33" s="4" t="inlineStr">
        <is>
          <t xml:space="preserve"> </t>
        </is>
      </c>
    </row>
    <row r="34">
      <c r="A34" s="4" t="inlineStr">
        <is>
          <t>Measurement Period adjustments, prepaid expenses and other assets</t>
        </is>
      </c>
      <c r="B34" s="4" t="inlineStr">
        <is>
          <t xml:space="preserve"> </t>
        </is>
      </c>
      <c r="C34" s="4" t="inlineStr">
        <is>
          <t xml:space="preserve"> </t>
        </is>
      </c>
      <c r="D34" s="4" t="inlineStr">
        <is>
          <t xml:space="preserve"> </t>
        </is>
      </c>
      <c r="E34" s="4" t="inlineStr">
        <is>
          <t xml:space="preserve"> </t>
        </is>
      </c>
      <c r="F34" s="4" t="inlineStr">
        <is>
          <t xml:space="preserve"> </t>
        </is>
      </c>
      <c r="G34" s="6" t="n">
        <v>2643</v>
      </c>
      <c r="H34" s="4" t="inlineStr">
        <is>
          <t xml:space="preserve"> </t>
        </is>
      </c>
      <c r="I34" s="4" t="inlineStr">
        <is>
          <t xml:space="preserve"> </t>
        </is>
      </c>
      <c r="J34" s="4" t="inlineStr">
        <is>
          <t xml:space="preserve"> </t>
        </is>
      </c>
    </row>
    <row r="35">
      <c r="A35" s="4" t="inlineStr">
        <is>
          <t>Total Identifiable Assets Acquired</t>
        </is>
      </c>
      <c r="B35" s="6" t="n">
        <v>442636</v>
      </c>
      <c r="C35" s="6" t="n">
        <v>436225</v>
      </c>
      <c r="D35" s="4" t="inlineStr">
        <is>
          <t xml:space="preserve"> </t>
        </is>
      </c>
      <c r="E35" s="4" t="inlineStr">
        <is>
          <t xml:space="preserve"> </t>
        </is>
      </c>
      <c r="F35" s="4" t="inlineStr">
        <is>
          <t xml:space="preserve"> </t>
        </is>
      </c>
      <c r="G35" s="6" t="n">
        <v>442636</v>
      </c>
      <c r="H35" s="6" t="n">
        <v>442636</v>
      </c>
      <c r="I35" s="4" t="inlineStr">
        <is>
          <t xml:space="preserve"> </t>
        </is>
      </c>
      <c r="J35" s="4" t="inlineStr">
        <is>
          <t xml:space="preserve"> </t>
        </is>
      </c>
    </row>
    <row r="36">
      <c r="A36" s="4" t="inlineStr">
        <is>
          <t>Measurement Period adjustments, total identifia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6" t="n">
        <v>6411</v>
      </c>
      <c r="H36" s="4" t="inlineStr">
        <is>
          <t xml:space="preserve"> </t>
        </is>
      </c>
      <c r="I36" s="4" t="inlineStr">
        <is>
          <t xml:space="preserve"> </t>
        </is>
      </c>
      <c r="J36" s="4" t="inlineStr">
        <is>
          <t xml:space="preserve"> </t>
        </is>
      </c>
    </row>
    <row r="37">
      <c r="A37" s="4" t="inlineStr">
        <is>
          <t>Accounts Payable and Accrued Expenses</t>
        </is>
      </c>
      <c r="B37" s="6" t="n">
        <v>25340</v>
      </c>
      <c r="C37" s="6" t="n">
        <v>29610</v>
      </c>
      <c r="D37" s="4" t="inlineStr">
        <is>
          <t xml:space="preserve"> </t>
        </is>
      </c>
      <c r="E37" s="4" t="inlineStr">
        <is>
          <t xml:space="preserve"> </t>
        </is>
      </c>
      <c r="F37" s="4" t="inlineStr">
        <is>
          <t xml:space="preserve"> </t>
        </is>
      </c>
      <c r="G37" s="6" t="n">
        <v>25340</v>
      </c>
      <c r="H37" s="6" t="n">
        <v>25340</v>
      </c>
      <c r="I37" s="4" t="inlineStr">
        <is>
          <t xml:space="preserve"> </t>
        </is>
      </c>
      <c r="J37" s="4" t="inlineStr">
        <is>
          <t xml:space="preserve"> </t>
        </is>
      </c>
    </row>
    <row r="38">
      <c r="A38" s="4" t="inlineStr">
        <is>
          <t>Measurement Period adjustments, accounts payable and 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4270</v>
      </c>
      <c r="H38" s="4" t="inlineStr">
        <is>
          <t xml:space="preserve"> </t>
        </is>
      </c>
      <c r="I38" s="4" t="inlineStr">
        <is>
          <t xml:space="preserve"> </t>
        </is>
      </c>
      <c r="J38" s="4" t="inlineStr">
        <is>
          <t xml:space="preserve"> </t>
        </is>
      </c>
    </row>
    <row r="39">
      <c r="A39" s="4" t="inlineStr">
        <is>
          <t>Customer Deposits and Advance Payments</t>
        </is>
      </c>
      <c r="B39" s="6" t="n">
        <v>25332</v>
      </c>
      <c r="C39" s="6" t="n">
        <v>25064</v>
      </c>
      <c r="D39" s="4" t="inlineStr">
        <is>
          <t xml:space="preserve"> </t>
        </is>
      </c>
      <c r="E39" s="4" t="inlineStr">
        <is>
          <t xml:space="preserve"> </t>
        </is>
      </c>
      <c r="F39" s="4" t="inlineStr">
        <is>
          <t xml:space="preserve"> </t>
        </is>
      </c>
      <c r="G39" s="6" t="n">
        <v>25332</v>
      </c>
      <c r="H39" s="6" t="n">
        <v>25332</v>
      </c>
      <c r="I39" s="4" t="inlineStr">
        <is>
          <t xml:space="preserve"> </t>
        </is>
      </c>
      <c r="J39" s="4" t="inlineStr">
        <is>
          <t xml:space="preserve"> </t>
        </is>
      </c>
    </row>
    <row r="40">
      <c r="A40" s="4" t="inlineStr">
        <is>
          <t>Measurement Period adjustments, customer deposits and advance payments</t>
        </is>
      </c>
      <c r="B40" s="4" t="inlineStr">
        <is>
          <t xml:space="preserve"> </t>
        </is>
      </c>
      <c r="C40" s="4" t="inlineStr">
        <is>
          <t xml:space="preserve"> </t>
        </is>
      </c>
      <c r="D40" s="4" t="inlineStr">
        <is>
          <t xml:space="preserve"> </t>
        </is>
      </c>
      <c r="E40" s="4" t="inlineStr">
        <is>
          <t xml:space="preserve"> </t>
        </is>
      </c>
      <c r="F40" s="4" t="inlineStr">
        <is>
          <t xml:space="preserve"> </t>
        </is>
      </c>
      <c r="G40" s="6" t="n">
        <v>268</v>
      </c>
      <c r="H40" s="4" t="inlineStr">
        <is>
          <t xml:space="preserve"> </t>
        </is>
      </c>
      <c r="I40" s="4" t="inlineStr">
        <is>
          <t xml:space="preserve"> </t>
        </is>
      </c>
      <c r="J40" s="4" t="inlineStr">
        <is>
          <t xml:space="preserve"> </t>
        </is>
      </c>
    </row>
    <row r="41">
      <c r="A41" s="4" t="inlineStr">
        <is>
          <t>Operating Lease Liabilities</t>
        </is>
      </c>
      <c r="B41" s="6" t="n">
        <v>158712</v>
      </c>
      <c r="C41" s="6" t="n">
        <v>158767</v>
      </c>
      <c r="D41" s="4" t="inlineStr">
        <is>
          <t xml:space="preserve"> </t>
        </is>
      </c>
      <c r="E41" s="4" t="inlineStr">
        <is>
          <t xml:space="preserve"> </t>
        </is>
      </c>
      <c r="F41" s="4" t="inlineStr">
        <is>
          <t xml:space="preserve"> </t>
        </is>
      </c>
      <c r="G41" s="6" t="n">
        <v>158712</v>
      </c>
      <c r="H41" s="6" t="n">
        <v>158712</v>
      </c>
      <c r="I41" s="4" t="inlineStr">
        <is>
          <t xml:space="preserve"> </t>
        </is>
      </c>
      <c r="J41" s="4" t="inlineStr">
        <is>
          <t xml:space="preserve"> </t>
        </is>
      </c>
    </row>
    <row r="42">
      <c r="A42" s="4" t="inlineStr">
        <is>
          <t>Measurement Period adjustments, operating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55</v>
      </c>
      <c r="H42" s="4" t="inlineStr">
        <is>
          <t xml:space="preserve"> </t>
        </is>
      </c>
      <c r="I42" s="4" t="inlineStr">
        <is>
          <t xml:space="preserve"> </t>
        </is>
      </c>
      <c r="J42" s="4" t="inlineStr">
        <is>
          <t xml:space="preserve"> </t>
        </is>
      </c>
    </row>
    <row r="43">
      <c r="A43" s="4" t="inlineStr">
        <is>
          <t>Debt</t>
        </is>
      </c>
      <c r="B43" s="6" t="n">
        <v>15540</v>
      </c>
      <c r="C43" s="6" t="n">
        <v>15540</v>
      </c>
      <c r="D43" s="4" t="inlineStr">
        <is>
          <t xml:space="preserve"> </t>
        </is>
      </c>
      <c r="E43" s="4" t="inlineStr">
        <is>
          <t xml:space="preserve"> </t>
        </is>
      </c>
      <c r="F43" s="4" t="inlineStr">
        <is>
          <t xml:space="preserve"> </t>
        </is>
      </c>
      <c r="G43" s="6" t="n">
        <v>15540</v>
      </c>
      <c r="H43" s="6" t="n">
        <v>15540</v>
      </c>
      <c r="I43" s="4" t="inlineStr">
        <is>
          <t xml:space="preserve"> </t>
        </is>
      </c>
      <c r="J43" s="4" t="inlineStr">
        <is>
          <t xml:space="preserve"> </t>
        </is>
      </c>
    </row>
    <row r="44">
      <c r="A44" s="4" t="inlineStr">
        <is>
          <t>Measurement Period adjustments, deb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row>
    <row r="45">
      <c r="A45" s="4" t="inlineStr">
        <is>
          <t>Total Liabilities Assumed</t>
        </is>
      </c>
      <c r="B45" s="6" t="n">
        <v>224924</v>
      </c>
      <c r="C45" s="6" t="n">
        <v>228981</v>
      </c>
      <c r="D45" s="4" t="inlineStr">
        <is>
          <t xml:space="preserve"> </t>
        </is>
      </c>
      <c r="E45" s="4" t="inlineStr">
        <is>
          <t xml:space="preserve"> </t>
        </is>
      </c>
      <c r="F45" s="4" t="inlineStr">
        <is>
          <t xml:space="preserve"> </t>
        </is>
      </c>
      <c r="G45" s="6" t="n">
        <v>224924</v>
      </c>
      <c r="H45" s="6" t="n">
        <v>224924</v>
      </c>
      <c r="I45" s="4" t="inlineStr">
        <is>
          <t xml:space="preserve"> </t>
        </is>
      </c>
      <c r="J45" s="4" t="inlineStr">
        <is>
          <t xml:space="preserve"> </t>
        </is>
      </c>
    </row>
    <row r="46">
      <c r="A46" s="4" t="inlineStr">
        <is>
          <t>Measurement Period adjustments, total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6" t="n">
        <v>-4057</v>
      </c>
      <c r="H46" s="4" t="inlineStr">
        <is>
          <t xml:space="preserve"> </t>
        </is>
      </c>
      <c r="I46" s="4" t="inlineStr">
        <is>
          <t xml:space="preserve"> </t>
        </is>
      </c>
      <c r="J46" s="4" t="inlineStr">
        <is>
          <t xml:space="preserve"> </t>
        </is>
      </c>
    </row>
    <row r="47">
      <c r="A47" s="4" t="inlineStr">
        <is>
          <t>Net Assets Acquired</t>
        </is>
      </c>
      <c r="B47" s="6" t="n">
        <v>217712</v>
      </c>
      <c r="C47" s="6" t="n">
        <v>207244</v>
      </c>
      <c r="D47" s="4" t="inlineStr">
        <is>
          <t xml:space="preserve"> </t>
        </is>
      </c>
      <c r="E47" s="4" t="inlineStr">
        <is>
          <t xml:space="preserve"> </t>
        </is>
      </c>
      <c r="F47" s="4" t="inlineStr">
        <is>
          <t xml:space="preserve"> </t>
        </is>
      </c>
      <c r="G47" s="6" t="n">
        <v>217712</v>
      </c>
      <c r="H47" s="6" t="n">
        <v>217712</v>
      </c>
      <c r="I47" s="4" t="inlineStr">
        <is>
          <t xml:space="preserve"> </t>
        </is>
      </c>
      <c r="J47" s="4" t="inlineStr">
        <is>
          <t xml:space="preserve"> </t>
        </is>
      </c>
    </row>
    <row r="48">
      <c r="A48" s="4" t="inlineStr">
        <is>
          <t>Measurement Period adjustments, net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6" t="n">
        <v>10468</v>
      </c>
      <c r="H48" s="4" t="inlineStr">
        <is>
          <t xml:space="preserve"> </t>
        </is>
      </c>
      <c r="I48" s="4" t="inlineStr">
        <is>
          <t xml:space="preserve"> </t>
        </is>
      </c>
      <c r="J48" s="4" t="inlineStr">
        <is>
          <t xml:space="preserve"> </t>
        </is>
      </c>
    </row>
    <row r="49">
      <c r="A49" s="4" t="inlineStr">
        <is>
          <t>Goodwill</t>
        </is>
      </c>
      <c r="B49" s="6" t="n">
        <v>54710</v>
      </c>
      <c r="C49" s="6" t="n">
        <v>62268</v>
      </c>
      <c r="D49" s="4" t="inlineStr">
        <is>
          <t xml:space="preserve"> </t>
        </is>
      </c>
      <c r="E49" s="4" t="inlineStr">
        <is>
          <t xml:space="preserve"> </t>
        </is>
      </c>
      <c r="F49" s="5" t="n">
        <v>54700</v>
      </c>
      <c r="G49" s="6" t="n">
        <v>54710</v>
      </c>
      <c r="H49" s="6" t="n">
        <v>54710</v>
      </c>
      <c r="I49" s="4" t="inlineStr">
        <is>
          <t xml:space="preserve"> </t>
        </is>
      </c>
      <c r="J49" s="4" t="inlineStr">
        <is>
          <t xml:space="preserve"> </t>
        </is>
      </c>
    </row>
    <row r="50">
      <c r="A50" s="4" t="inlineStr">
        <is>
          <t>Acquisition Accounting Adjustments</t>
        </is>
      </c>
      <c r="B50" s="4" t="inlineStr">
        <is>
          <t xml:space="preserve"> </t>
        </is>
      </c>
      <c r="C50" s="4" t="inlineStr">
        <is>
          <t xml:space="preserve"> </t>
        </is>
      </c>
      <c r="D50" s="4" t="inlineStr">
        <is>
          <t xml:space="preserve"> </t>
        </is>
      </c>
      <c r="E50" s="4" t="inlineStr">
        <is>
          <t xml:space="preserve"> </t>
        </is>
      </c>
      <c r="F50" s="4" t="inlineStr">
        <is>
          <t xml:space="preserve"> </t>
        </is>
      </c>
      <c r="G50" s="6" t="n">
        <v>-7558</v>
      </c>
      <c r="H50" s="4" t="inlineStr">
        <is>
          <t xml:space="preserve"> </t>
        </is>
      </c>
      <c r="I50" s="4" t="inlineStr">
        <is>
          <t xml:space="preserve"> </t>
        </is>
      </c>
      <c r="J50" s="4" t="inlineStr">
        <is>
          <t xml:space="preserve"> </t>
        </is>
      </c>
    </row>
    <row r="51">
      <c r="A51" s="4" t="inlineStr">
        <is>
          <t>Total Estimated Fair Value of Net Assets Acquired</t>
        </is>
      </c>
      <c r="B51" s="6" t="n">
        <v>272422</v>
      </c>
      <c r="C51" s="5" t="n">
        <v>269512</v>
      </c>
      <c r="D51" s="4" t="inlineStr">
        <is>
          <t xml:space="preserve"> </t>
        </is>
      </c>
      <c r="E51" s="4" t="inlineStr">
        <is>
          <t xml:space="preserve"> </t>
        </is>
      </c>
      <c r="F51" s="4" t="inlineStr">
        <is>
          <t xml:space="preserve"> </t>
        </is>
      </c>
      <c r="G51" s="6" t="n">
        <v>272422</v>
      </c>
      <c r="H51" s="6" t="n">
        <v>272422</v>
      </c>
      <c r="I51" s="4" t="inlineStr">
        <is>
          <t xml:space="preserve"> </t>
        </is>
      </c>
      <c r="J51" s="4" t="inlineStr">
        <is>
          <t xml:space="preserve"> </t>
        </is>
      </c>
    </row>
    <row r="52">
      <c r="A52" s="4" t="inlineStr">
        <is>
          <t>Measurement Period adjustments, total estimated fair value of 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6" t="n">
        <v>2910</v>
      </c>
      <c r="H52" s="4" t="inlineStr">
        <is>
          <t xml:space="preserve"> </t>
        </is>
      </c>
      <c r="I52" s="4" t="inlineStr">
        <is>
          <t xml:space="preserve"> </t>
        </is>
      </c>
      <c r="J52" s="4" t="inlineStr">
        <is>
          <t xml:space="preserve"> </t>
        </is>
      </c>
    </row>
    <row r="53">
      <c r="A53" s="4" t="inlineStr">
        <is>
          <t>Number of Store Locations | store</t>
        </is>
      </c>
      <c r="B53" s="4" t="inlineStr">
        <is>
          <t xml:space="preserve"> </t>
        </is>
      </c>
      <c r="C53" s="6" t="n">
        <v>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itial operating lease term</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newal term</t>
        </is>
      </c>
      <c r="B55" s="4" t="inlineStr">
        <is>
          <t xml:space="preserve"> </t>
        </is>
      </c>
      <c r="C55" s="4" t="inlineStr">
        <is>
          <t>2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cash</t>
        </is>
      </c>
      <c r="B56" s="5" t="n">
        <v>1600</v>
      </c>
      <c r="C56" s="5" t="n">
        <v>2500</v>
      </c>
      <c r="D56" s="4" t="inlineStr">
        <is>
          <t xml:space="preserve"> </t>
        </is>
      </c>
      <c r="E56" s="4" t="inlineStr">
        <is>
          <t xml:space="preserve"> </t>
        </is>
      </c>
      <c r="F56" s="4" t="inlineStr">
        <is>
          <t xml:space="preserve"> </t>
        </is>
      </c>
      <c r="G56" s="5" t="n">
        <v>1600</v>
      </c>
      <c r="H56" s="5" t="n">
        <v>1600</v>
      </c>
      <c r="I56" s="4" t="inlineStr">
        <is>
          <t xml:space="preserve"> </t>
        </is>
      </c>
      <c r="J56" s="4" t="inlineStr">
        <is>
          <t xml:space="preserve"> </t>
        </is>
      </c>
    </row>
  </sheetData>
  <mergeCells count="3">
    <mergeCell ref="A1:A2"/>
    <mergeCell ref="E1:F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BrandsMart $ in Thousands</t>
        </is>
      </c>
      <c r="B1" s="2" t="inlineStr">
        <is>
          <t>Apr. 01, 2022 USD ($)</t>
        </is>
      </c>
    </row>
    <row r="2">
      <c r="A2" s="3" t="inlineStr">
        <is>
          <t>Acquired Finite-Lived Intangible Assets [Line Items]</t>
        </is>
      </c>
      <c r="B2" s="4" t="inlineStr">
        <is>
          <t xml:space="preserve"> </t>
        </is>
      </c>
    </row>
    <row r="3">
      <c r="A3" s="4" t="inlineStr">
        <is>
          <t>Finite-lived intangible assets, fair value</t>
        </is>
      </c>
      <c r="B3" s="5" t="n">
        <v>12295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Finite-lived intangible assets, fair value</t>
        </is>
      </c>
      <c r="B6" s="5" t="n">
        <v>108000</v>
      </c>
    </row>
    <row r="7">
      <c r="A7" s="4" t="inlineStr">
        <is>
          <t>Weighted Average Life (in years)</t>
        </is>
      </c>
      <c r="B7" s="4" t="inlineStr">
        <is>
          <t>20 years</t>
        </is>
      </c>
    </row>
    <row r="8">
      <c r="A8" s="4" t="inlineStr">
        <is>
          <t>Non-Compete Agreements</t>
        </is>
      </c>
      <c r="B8" s="4" t="inlineStr">
        <is>
          <t xml:space="preserve"> </t>
        </is>
      </c>
    </row>
    <row r="9">
      <c r="A9" s="3" t="inlineStr">
        <is>
          <t>Acquired Finite-Lived Intangible Assets [Line Items]</t>
        </is>
      </c>
      <c r="B9" s="4" t="inlineStr">
        <is>
          <t xml:space="preserve"> </t>
        </is>
      </c>
    </row>
    <row r="10">
      <c r="A10" s="4" t="inlineStr">
        <is>
          <t>Finite-lived intangible assets, fair value</t>
        </is>
      </c>
      <c r="B10" s="5" t="n">
        <v>250</v>
      </c>
    </row>
    <row r="11">
      <c r="A11" s="4" t="inlineStr">
        <is>
          <t>Weighted Average Life (in years)</t>
        </is>
      </c>
      <c r="B11" s="4" t="inlineStr">
        <is>
          <t>3 years</t>
        </is>
      </c>
    </row>
    <row r="12">
      <c r="A12" s="4" t="inlineStr">
        <is>
          <t>Customer List</t>
        </is>
      </c>
      <c r="B12" s="4" t="inlineStr">
        <is>
          <t xml:space="preserve"> </t>
        </is>
      </c>
    </row>
    <row r="13">
      <c r="A13" s="3" t="inlineStr">
        <is>
          <t>Acquired Finite-Lived Intangible Assets [Line Items]</t>
        </is>
      </c>
      <c r="B13" s="4" t="inlineStr">
        <is>
          <t xml:space="preserve"> </t>
        </is>
      </c>
    </row>
    <row r="14">
      <c r="A14" s="4" t="inlineStr">
        <is>
          <t>Finite-lived intangible assets, fair value</t>
        </is>
      </c>
      <c r="B14" s="5" t="n">
        <v>14700</v>
      </c>
    </row>
    <row r="15">
      <c r="A15" s="4" t="inlineStr">
        <is>
          <t>Weighted Average Life (in years)</t>
        </is>
      </c>
      <c r="B15"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Pro Forma Financial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Historical Results</t>
        </is>
      </c>
      <c r="B4" s="5" t="n">
        <v>589584</v>
      </c>
      <c r="C4" s="5" t="n">
        <v>593384</v>
      </c>
      <c r="D4" s="5" t="n">
        <v>610384</v>
      </c>
      <c r="E4" s="5" t="n">
        <v>456082</v>
      </c>
      <c r="F4" s="5" t="n">
        <v>444802</v>
      </c>
      <c r="G4" s="5" t="n">
        <v>452153</v>
      </c>
      <c r="H4" s="5" t="n">
        <v>467495</v>
      </c>
      <c r="I4" s="5" t="n">
        <v>481054</v>
      </c>
      <c r="J4" s="5" t="n">
        <v>2249434</v>
      </c>
      <c r="K4" s="5" t="n">
        <v>1845504</v>
      </c>
      <c r="L4" s="5" t="n">
        <v>1734919</v>
      </c>
    </row>
    <row r="5">
      <c r="A5" s="4" t="inlineStr">
        <is>
          <t>(Loss) Earnings Before Income Taxes, Historical Results</t>
        </is>
      </c>
      <c r="B5" s="6" t="n">
        <v>-9621</v>
      </c>
      <c r="C5" s="6" t="n">
        <v>-20553</v>
      </c>
      <c r="D5" s="6" t="n">
        <v>-13474</v>
      </c>
      <c r="E5" s="6" t="n">
        <v>28905</v>
      </c>
      <c r="F5" s="6" t="n">
        <v>20069</v>
      </c>
      <c r="G5" s="6" t="n">
        <v>32808</v>
      </c>
      <c r="H5" s="6" t="n">
        <v>44344</v>
      </c>
      <c r="I5" s="6" t="n">
        <v>48649</v>
      </c>
      <c r="J5" s="6" t="n">
        <v>-14743</v>
      </c>
      <c r="K5" s="6" t="n">
        <v>145870</v>
      </c>
      <c r="L5" s="6" t="n">
        <v>-397814</v>
      </c>
    </row>
    <row r="6">
      <c r="A6" s="4" t="inlineStr">
        <is>
          <t>Net (Loss) Earnings</t>
        </is>
      </c>
      <c r="B6" s="6" t="n">
        <v>-5854</v>
      </c>
      <c r="C6" s="5" t="n">
        <v>-15616</v>
      </c>
      <c r="D6" s="5" t="n">
        <v>-5342</v>
      </c>
      <c r="E6" s="5" t="n">
        <v>21532</v>
      </c>
      <c r="F6" s="6" t="n">
        <v>16288</v>
      </c>
      <c r="G6" s="5" t="n">
        <v>24348</v>
      </c>
      <c r="H6" s="5" t="n">
        <v>32975</v>
      </c>
      <c r="I6" s="5" t="n">
        <v>36323</v>
      </c>
      <c r="J6" s="6" t="n">
        <v>-5280</v>
      </c>
      <c r="K6" s="6" t="n">
        <v>109934</v>
      </c>
      <c r="L6" s="5" t="n">
        <v>-265912</v>
      </c>
    </row>
    <row r="7">
      <c r="A7" s="4" t="inlineStr">
        <is>
          <t>BrandsMa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 Historical Results</t>
        </is>
      </c>
      <c r="B9" s="6" t="n">
        <v>589584</v>
      </c>
      <c r="C9" s="4" t="inlineStr">
        <is>
          <t xml:space="preserve"> </t>
        </is>
      </c>
      <c r="D9" s="4" t="inlineStr">
        <is>
          <t xml:space="preserve"> </t>
        </is>
      </c>
      <c r="E9" s="4" t="inlineStr">
        <is>
          <t xml:space="preserve"> </t>
        </is>
      </c>
      <c r="F9" s="6" t="n">
        <v>444802</v>
      </c>
      <c r="G9" s="4" t="inlineStr">
        <is>
          <t xml:space="preserve"> </t>
        </is>
      </c>
      <c r="H9" s="4" t="inlineStr">
        <is>
          <t xml:space="preserve"> </t>
        </is>
      </c>
      <c r="I9" s="4" t="inlineStr">
        <is>
          <t xml:space="preserve"> </t>
        </is>
      </c>
      <c r="J9" s="6" t="n">
        <v>2249434</v>
      </c>
      <c r="K9" s="6" t="n">
        <v>1845504</v>
      </c>
      <c r="L9" s="4" t="inlineStr">
        <is>
          <t xml:space="preserve"> </t>
        </is>
      </c>
    </row>
    <row r="10">
      <c r="A10" s="4" t="inlineStr">
        <is>
          <t>Revenues, Pro Forma Combined Results</t>
        </is>
      </c>
      <c r="B10" s="6" t="n">
        <v>589584</v>
      </c>
      <c r="C10" s="4" t="inlineStr">
        <is>
          <t xml:space="preserve"> </t>
        </is>
      </c>
      <c r="D10" s="4" t="inlineStr">
        <is>
          <t xml:space="preserve"> </t>
        </is>
      </c>
      <c r="E10" s="4" t="inlineStr">
        <is>
          <t xml:space="preserve"> </t>
        </is>
      </c>
      <c r="F10" s="6" t="n">
        <v>650617</v>
      </c>
      <c r="G10" s="4" t="inlineStr">
        <is>
          <t xml:space="preserve"> </t>
        </is>
      </c>
      <c r="H10" s="4" t="inlineStr">
        <is>
          <t xml:space="preserve"> </t>
        </is>
      </c>
      <c r="I10" s="4" t="inlineStr">
        <is>
          <t xml:space="preserve"> </t>
        </is>
      </c>
      <c r="J10" s="6" t="n">
        <v>2422205</v>
      </c>
      <c r="K10" s="6" t="n">
        <v>2601901</v>
      </c>
      <c r="L10" s="4" t="inlineStr">
        <is>
          <t xml:space="preserve"> </t>
        </is>
      </c>
    </row>
    <row r="11">
      <c r="A11" s="4" t="inlineStr">
        <is>
          <t>(Loss) Earnings Before Income Taxes, Historical Results</t>
        </is>
      </c>
      <c r="B11" s="6" t="n">
        <v>-9621</v>
      </c>
      <c r="C11" s="4" t="inlineStr">
        <is>
          <t xml:space="preserve"> </t>
        </is>
      </c>
      <c r="D11" s="4" t="inlineStr">
        <is>
          <t xml:space="preserve"> </t>
        </is>
      </c>
      <c r="E11" s="4" t="inlineStr">
        <is>
          <t xml:space="preserve"> </t>
        </is>
      </c>
      <c r="F11" s="6" t="n">
        <v>20069</v>
      </c>
      <c r="G11" s="4" t="inlineStr">
        <is>
          <t xml:space="preserve"> </t>
        </is>
      </c>
      <c r="H11" s="4" t="inlineStr">
        <is>
          <t xml:space="preserve"> </t>
        </is>
      </c>
      <c r="I11" s="4" t="inlineStr">
        <is>
          <t xml:space="preserve"> </t>
        </is>
      </c>
      <c r="J11" s="6" t="n">
        <v>-14743</v>
      </c>
      <c r="K11" s="6" t="n">
        <v>145870</v>
      </c>
      <c r="L11" s="4" t="inlineStr">
        <is>
          <t xml:space="preserve"> </t>
        </is>
      </c>
    </row>
    <row r="12">
      <c r="A12" s="4" t="inlineStr">
        <is>
          <t>(Loss) Earnings Before Income Taxes, Pro Forma Combined Results</t>
        </is>
      </c>
      <c r="B12" s="6" t="n">
        <v>-8096</v>
      </c>
      <c r="C12" s="4" t="inlineStr">
        <is>
          <t xml:space="preserve"> </t>
        </is>
      </c>
      <c r="D12" s="4" t="inlineStr">
        <is>
          <t xml:space="preserve"> </t>
        </is>
      </c>
      <c r="E12" s="4" t="inlineStr">
        <is>
          <t xml:space="preserve"> </t>
        </is>
      </c>
      <c r="F12" s="6" t="n">
        <v>23451</v>
      </c>
      <c r="G12" s="4" t="inlineStr">
        <is>
          <t xml:space="preserve"> </t>
        </is>
      </c>
      <c r="H12" s="4" t="inlineStr">
        <is>
          <t xml:space="preserve"> </t>
        </is>
      </c>
      <c r="I12" s="4" t="inlineStr">
        <is>
          <t xml:space="preserve"> </t>
        </is>
      </c>
      <c r="J12" s="6" t="n">
        <v>23197</v>
      </c>
      <c r="K12" s="6" t="n">
        <v>130138</v>
      </c>
      <c r="L12" s="4" t="inlineStr">
        <is>
          <t xml:space="preserve"> </t>
        </is>
      </c>
    </row>
    <row r="13">
      <c r="A13" s="4" t="inlineStr">
        <is>
          <t>Net (Loss) Earnings</t>
        </is>
      </c>
      <c r="B13" s="6" t="n">
        <v>-5854</v>
      </c>
      <c r="C13" s="4" t="inlineStr">
        <is>
          <t xml:space="preserve"> </t>
        </is>
      </c>
      <c r="D13" s="4" t="inlineStr">
        <is>
          <t xml:space="preserve"> </t>
        </is>
      </c>
      <c r="E13" s="4" t="inlineStr">
        <is>
          <t xml:space="preserve"> </t>
        </is>
      </c>
      <c r="F13" s="6" t="n">
        <v>16288</v>
      </c>
      <c r="G13" s="4" t="inlineStr">
        <is>
          <t xml:space="preserve"> </t>
        </is>
      </c>
      <c r="H13" s="4" t="inlineStr">
        <is>
          <t xml:space="preserve"> </t>
        </is>
      </c>
      <c r="I13" s="4" t="inlineStr">
        <is>
          <t xml:space="preserve"> </t>
        </is>
      </c>
      <c r="J13" s="6" t="n">
        <v>-5280</v>
      </c>
      <c r="K13" s="6" t="n">
        <v>109934</v>
      </c>
      <c r="L13" s="4" t="inlineStr">
        <is>
          <t xml:space="preserve"> </t>
        </is>
      </c>
    </row>
    <row r="14">
      <c r="A14" s="4" t="inlineStr">
        <is>
          <t>Net (Loss) Earnings, Pro Forma Combined Results</t>
        </is>
      </c>
      <c r="B14" s="5" t="n">
        <v>-4713</v>
      </c>
      <c r="C14" s="4" t="inlineStr">
        <is>
          <t xml:space="preserve"> </t>
        </is>
      </c>
      <c r="D14" s="4" t="inlineStr">
        <is>
          <t xml:space="preserve"> </t>
        </is>
      </c>
      <c r="E14" s="4" t="inlineStr">
        <is>
          <t xml:space="preserve"> </t>
        </is>
      </c>
      <c r="F14" s="5" t="n">
        <v>18817</v>
      </c>
      <c r="G14" s="4" t="inlineStr">
        <is>
          <t xml:space="preserve"> </t>
        </is>
      </c>
      <c r="H14" s="4" t="inlineStr">
        <is>
          <t xml:space="preserve"> </t>
        </is>
      </c>
      <c r="I14" s="4" t="inlineStr">
        <is>
          <t xml:space="preserve"> </t>
        </is>
      </c>
      <c r="J14" s="5" t="n">
        <v>25954</v>
      </c>
      <c r="K14" s="5" t="n">
        <v>98166</v>
      </c>
      <c r="L14"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3" customWidth="1" min="2" max="2"/>
    <col width="15" customWidth="1" min="3" max="3"/>
    <col width="13" customWidth="1" min="4" max="4"/>
    <col width="17" customWidth="1" min="5" max="5"/>
    <col width="27" customWidth="1" min="6" max="6"/>
    <col width="18" customWidth="1" min="7" max="7"/>
    <col width="37" customWidth="1" min="8" max="8"/>
  </cols>
  <sheetData>
    <row r="1">
      <c r="A1" s="1" t="inlineStr">
        <is>
          <t>Consolidated and Combined Statements of Equity - USD ($) $ in Thousands</t>
        </is>
      </c>
      <c r="B1" s="2" t="inlineStr">
        <is>
          <t>Total</t>
        </is>
      </c>
      <c r="C1" s="2" t="inlineStr">
        <is>
          <t>Treasury Stock</t>
        </is>
      </c>
      <c r="D1" s="2" t="inlineStr">
        <is>
          <t>Common Stock</t>
        </is>
      </c>
      <c r="E1" s="2" t="inlineStr">
        <is>
          <t>Invested Capital</t>
        </is>
      </c>
      <c r="F1" s="2" t="inlineStr">
        <is>
          <t>Additional Paid-In Capital</t>
        </is>
      </c>
      <c r="G1" s="2" t="inlineStr">
        <is>
          <t>Retained Earnings</t>
        </is>
      </c>
      <c r="H1" s="2" t="inlineStr">
        <is>
          <t>Accumulated Other Comprehensive Loss</t>
        </is>
      </c>
    </row>
    <row r="2">
      <c r="A2" s="4" t="inlineStr">
        <is>
          <t>Beginning Balance (in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19</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Beginning Balance at Dec. 31, 2019</t>
        </is>
      </c>
      <c r="B4" s="5" t="n">
        <v>837781</v>
      </c>
      <c r="C4" s="5" t="n">
        <v>0</v>
      </c>
      <c r="D4" s="5" t="n">
        <v>0</v>
      </c>
      <c r="E4" s="5" t="n">
        <v>837800</v>
      </c>
      <c r="F4" s="5" t="n">
        <v>0</v>
      </c>
      <c r="G4" s="5" t="n">
        <v>0</v>
      </c>
      <c r="H4" s="5" t="n">
        <v>-1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6" t="n">
        <v>24682</v>
      </c>
      <c r="C6" s="4" t="inlineStr">
        <is>
          <t xml:space="preserve"> </t>
        </is>
      </c>
      <c r="D6" s="4" t="inlineStr">
        <is>
          <t xml:space="preserve"> </t>
        </is>
      </c>
      <c r="E6" s="6" t="n">
        <v>23570</v>
      </c>
      <c r="F6" s="6" t="n">
        <v>1112</v>
      </c>
      <c r="G6" s="4" t="inlineStr">
        <is>
          <t xml:space="preserve"> </t>
        </is>
      </c>
      <c r="H6" s="4" t="inlineStr">
        <is>
          <t xml:space="preserve"> </t>
        </is>
      </c>
    </row>
    <row r="7">
      <c r="A7" s="4" t="inlineStr">
        <is>
          <t>Net increase in Invested Capital</t>
        </is>
      </c>
      <c r="B7" s="6" t="n">
        <v>120779</v>
      </c>
      <c r="C7" s="4" t="inlineStr">
        <is>
          <t xml:space="preserve"> </t>
        </is>
      </c>
      <c r="D7" s="4" t="inlineStr">
        <is>
          <t xml:space="preserve"> </t>
        </is>
      </c>
      <c r="E7" s="6" t="n">
        <v>120779</v>
      </c>
      <c r="F7" s="4" t="inlineStr">
        <is>
          <t xml:space="preserve"> </t>
        </is>
      </c>
      <c r="G7" s="4" t="inlineStr">
        <is>
          <t xml:space="preserve"> </t>
        </is>
      </c>
      <c r="H7" s="4" t="inlineStr">
        <is>
          <t xml:space="preserve"> </t>
        </is>
      </c>
    </row>
    <row r="8">
      <c r="A8" s="4" t="inlineStr">
        <is>
          <t>Issuance of Shares under Equity Plans (in shares)</t>
        </is>
      </c>
      <c r="B8" s="4" t="inlineStr">
        <is>
          <t xml:space="preserve"> </t>
        </is>
      </c>
      <c r="C8" s="6" t="n">
        <v>-895000</v>
      </c>
      <c r="D8" s="6" t="n">
        <v>1258000</v>
      </c>
      <c r="E8" s="4" t="inlineStr">
        <is>
          <t xml:space="preserve"> </t>
        </is>
      </c>
      <c r="F8" s="4" t="inlineStr">
        <is>
          <t xml:space="preserve"> </t>
        </is>
      </c>
      <c r="G8" s="4" t="inlineStr">
        <is>
          <t xml:space="preserve"> </t>
        </is>
      </c>
      <c r="H8" s="4" t="inlineStr">
        <is>
          <t xml:space="preserve"> </t>
        </is>
      </c>
    </row>
    <row r="9">
      <c r="A9" s="4" t="inlineStr">
        <is>
          <t>Issuance of Shares under Equity Plans</t>
        </is>
      </c>
      <c r="B9" s="6" t="n">
        <v>-5227</v>
      </c>
      <c r="C9" s="5" t="n">
        <v>-15977</v>
      </c>
      <c r="D9" s="5" t="n">
        <v>629</v>
      </c>
      <c r="E9" s="4" t="inlineStr">
        <is>
          <t xml:space="preserve"> </t>
        </is>
      </c>
      <c r="F9" s="6" t="n">
        <v>10121</v>
      </c>
      <c r="G9" s="4" t="inlineStr">
        <is>
          <t xml:space="preserve"> </t>
        </is>
      </c>
      <c r="H9" s="4" t="inlineStr">
        <is>
          <t xml:space="preserve"> </t>
        </is>
      </c>
    </row>
    <row r="10">
      <c r="A10" s="4" t="inlineStr">
        <is>
          <t>Net Loss</t>
        </is>
      </c>
      <c r="B10" s="6" t="n">
        <v>-265912</v>
      </c>
      <c r="C10" s="4" t="inlineStr">
        <is>
          <t xml:space="preserve"> </t>
        </is>
      </c>
      <c r="D10" s="4" t="inlineStr">
        <is>
          <t xml:space="preserve"> </t>
        </is>
      </c>
      <c r="E10" s="6" t="n">
        <v>-267793</v>
      </c>
      <c r="F10" s="4" t="inlineStr">
        <is>
          <t xml:space="preserve"> </t>
        </is>
      </c>
      <c r="G10" s="6" t="n">
        <v>1881</v>
      </c>
      <c r="H10" s="4" t="inlineStr">
        <is>
          <t xml:space="preserve"> </t>
        </is>
      </c>
    </row>
    <row r="11">
      <c r="A11" s="4" t="inlineStr">
        <is>
          <t>Unrealized (Loss) on Fuel Hedge Derivative Instrume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6" t="n">
        <v>-778</v>
      </c>
      <c r="C12" s="4" t="inlineStr">
        <is>
          <t xml:space="preserve"> </t>
        </is>
      </c>
      <c r="D12" s="4" t="inlineStr">
        <is>
          <t xml:space="preserve"> </t>
        </is>
      </c>
      <c r="E12" s="4" t="inlineStr">
        <is>
          <t xml:space="preserve"> </t>
        </is>
      </c>
      <c r="F12" s="4" t="inlineStr">
        <is>
          <t xml:space="preserve"> </t>
        </is>
      </c>
      <c r="G12" s="4" t="inlineStr">
        <is>
          <t xml:space="preserve"> </t>
        </is>
      </c>
      <c r="H12" s="6" t="n">
        <v>-778</v>
      </c>
    </row>
    <row r="13">
      <c r="A13" s="4" t="inlineStr">
        <is>
          <t>Transfer of Invested Capital to Additional Paid-in Capital</t>
        </is>
      </c>
      <c r="B13" s="6" t="n">
        <v>0</v>
      </c>
      <c r="C13" s="4" t="inlineStr">
        <is>
          <t xml:space="preserve"> </t>
        </is>
      </c>
      <c r="D13" s="4" t="inlineStr">
        <is>
          <t xml:space="preserve"> </t>
        </is>
      </c>
      <c r="E13" s="6" t="n">
        <v>-714356</v>
      </c>
      <c r="F13" s="6" t="n">
        <v>714356</v>
      </c>
      <c r="G13" s="4" t="inlineStr">
        <is>
          <t xml:space="preserve"> </t>
        </is>
      </c>
      <c r="H13" s="4" t="inlineStr">
        <is>
          <t xml:space="preserve"> </t>
        </is>
      </c>
    </row>
    <row r="14">
      <c r="A14" s="4" t="inlineStr">
        <is>
          <t>Issuance of Common Stock (in shares)</t>
        </is>
      </c>
      <c r="B14" s="4" t="inlineStr">
        <is>
          <t xml:space="preserve"> </t>
        </is>
      </c>
      <c r="C14" s="4" t="inlineStr">
        <is>
          <t xml:space="preserve"> </t>
        </is>
      </c>
      <c r="D14" s="6" t="n">
        <v>33842000</v>
      </c>
      <c r="E14" s="4" t="inlineStr">
        <is>
          <t xml:space="preserve"> </t>
        </is>
      </c>
      <c r="F14" s="4" t="inlineStr">
        <is>
          <t xml:space="preserve"> </t>
        </is>
      </c>
      <c r="G14" s="4" t="inlineStr">
        <is>
          <t xml:space="preserve"> </t>
        </is>
      </c>
      <c r="H14" s="4" t="inlineStr">
        <is>
          <t xml:space="preserve"> </t>
        </is>
      </c>
    </row>
    <row r="15">
      <c r="A15" s="4" t="inlineStr">
        <is>
          <t>Issuance of Common Stock</t>
        </is>
      </c>
      <c r="B15" s="6" t="n">
        <v>0</v>
      </c>
      <c r="C15" s="4" t="inlineStr">
        <is>
          <t xml:space="preserve"> </t>
        </is>
      </c>
      <c r="D15" s="5" t="n">
        <v>16921</v>
      </c>
      <c r="E15" s="4" t="inlineStr">
        <is>
          <t xml:space="preserve"> </t>
        </is>
      </c>
      <c r="F15" s="6" t="n">
        <v>-16921</v>
      </c>
      <c r="G15" s="4" t="inlineStr">
        <is>
          <t xml:space="preserve"> </t>
        </is>
      </c>
      <c r="H15" s="4" t="inlineStr">
        <is>
          <t xml:space="preserve"> </t>
        </is>
      </c>
    </row>
    <row r="16">
      <c r="A16" s="4" t="inlineStr">
        <is>
          <t>Ending Balance (in shares) at Dec. 31, 2020</t>
        </is>
      </c>
      <c r="B16" s="4" t="inlineStr">
        <is>
          <t xml:space="preserve"> </t>
        </is>
      </c>
      <c r="C16" s="6" t="n">
        <v>-89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Dec. 31, 2020</t>
        </is>
      </c>
      <c r="B17" s="4" t="inlineStr">
        <is>
          <t xml:space="preserve"> </t>
        </is>
      </c>
      <c r="C17" s="4" t="inlineStr">
        <is>
          <t xml:space="preserve"> </t>
        </is>
      </c>
      <c r="D17" s="6" t="n">
        <v>35100000</v>
      </c>
      <c r="E17" s="4" t="inlineStr">
        <is>
          <t xml:space="preserve"> </t>
        </is>
      </c>
      <c r="F17" s="4" t="inlineStr">
        <is>
          <t xml:space="preserve"> </t>
        </is>
      </c>
      <c r="G17" s="4" t="inlineStr">
        <is>
          <t xml:space="preserve"> </t>
        </is>
      </c>
      <c r="H17" s="4" t="inlineStr">
        <is>
          <t xml:space="preserve"> </t>
        </is>
      </c>
    </row>
    <row r="18">
      <c r="A18" s="4" t="inlineStr">
        <is>
          <t>Ending Balance at Dec. 31, 2020</t>
        </is>
      </c>
      <c r="B18" s="6" t="n">
        <v>711325</v>
      </c>
      <c r="C18" s="5" t="n">
        <v>-15977</v>
      </c>
      <c r="D18" s="5" t="n">
        <v>17550</v>
      </c>
      <c r="E18" s="6" t="n">
        <v>0</v>
      </c>
      <c r="F18" s="6" t="n">
        <v>708668</v>
      </c>
      <c r="G18" s="6" t="n">
        <v>1881</v>
      </c>
      <c r="H18" s="6" t="n">
        <v>-79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Dividends, $0.11 per share</t>
        </is>
      </c>
      <c r="B20" s="6" t="n">
        <v>-13269</v>
      </c>
      <c r="C20" s="4" t="inlineStr">
        <is>
          <t xml:space="preserve"> </t>
        </is>
      </c>
      <c r="D20" s="4" t="inlineStr">
        <is>
          <t xml:space="preserve"> </t>
        </is>
      </c>
      <c r="E20" s="4" t="inlineStr">
        <is>
          <t xml:space="preserve"> </t>
        </is>
      </c>
      <c r="F20" s="4" t="inlineStr">
        <is>
          <t xml:space="preserve"> </t>
        </is>
      </c>
      <c r="G20" s="6" t="n">
        <v>-13269</v>
      </c>
      <c r="H20" s="4" t="inlineStr">
        <is>
          <t xml:space="preserve"> </t>
        </is>
      </c>
    </row>
    <row r="21">
      <c r="A21" s="4" t="inlineStr">
        <is>
          <t>Stock-Based Compensation</t>
        </is>
      </c>
      <c r="B21" s="6" t="n">
        <v>11517</v>
      </c>
      <c r="C21" s="4" t="inlineStr">
        <is>
          <t xml:space="preserve"> </t>
        </is>
      </c>
      <c r="D21" s="4" t="inlineStr">
        <is>
          <t xml:space="preserve"> </t>
        </is>
      </c>
      <c r="E21" s="4" t="inlineStr">
        <is>
          <t xml:space="preserve"> </t>
        </is>
      </c>
      <c r="F21" s="6" t="n">
        <v>11517</v>
      </c>
      <c r="G21" s="4" t="inlineStr">
        <is>
          <t xml:space="preserve"> </t>
        </is>
      </c>
      <c r="H21" s="4" t="inlineStr">
        <is>
          <t xml:space="preserve"> </t>
        </is>
      </c>
    </row>
    <row r="22">
      <c r="A22" s="4" t="inlineStr">
        <is>
          <t>Reclassification of liability awards to equity awards</t>
        </is>
      </c>
      <c r="B22" s="6" t="n">
        <v>1841</v>
      </c>
      <c r="C22" s="4" t="inlineStr">
        <is>
          <t xml:space="preserve"> </t>
        </is>
      </c>
      <c r="D22" s="4" t="inlineStr">
        <is>
          <t xml:space="preserve"> </t>
        </is>
      </c>
      <c r="E22" s="4" t="inlineStr">
        <is>
          <t xml:space="preserve"> </t>
        </is>
      </c>
      <c r="F22" s="6" t="n">
        <v>1841</v>
      </c>
      <c r="G22" s="4" t="inlineStr">
        <is>
          <t xml:space="preserve"> </t>
        </is>
      </c>
      <c r="H22" s="4" t="inlineStr">
        <is>
          <t xml:space="preserve"> </t>
        </is>
      </c>
    </row>
    <row r="23">
      <c r="A23" s="4" t="inlineStr">
        <is>
          <t>Issuance of Shares under Equity Plans (in shares)</t>
        </is>
      </c>
      <c r="B23" s="4" t="inlineStr">
        <is>
          <t xml:space="preserve"> </t>
        </is>
      </c>
      <c r="C23" s="6" t="n">
        <v>-114000</v>
      </c>
      <c r="D23" s="6" t="n">
        <v>459000</v>
      </c>
      <c r="E23" s="4" t="inlineStr">
        <is>
          <t xml:space="preserve"> </t>
        </is>
      </c>
      <c r="F23" s="4" t="inlineStr">
        <is>
          <t xml:space="preserve"> </t>
        </is>
      </c>
      <c r="G23" s="4" t="inlineStr">
        <is>
          <t xml:space="preserve"> </t>
        </is>
      </c>
      <c r="H23" s="4" t="inlineStr">
        <is>
          <t xml:space="preserve"> </t>
        </is>
      </c>
    </row>
    <row r="24">
      <c r="A24" s="4" t="inlineStr">
        <is>
          <t>Issuance of Shares under Equity Plans</t>
        </is>
      </c>
      <c r="B24" s="6" t="n">
        <v>-142</v>
      </c>
      <c r="C24" s="5" t="n">
        <v>-2729</v>
      </c>
      <c r="D24" s="5" t="n">
        <v>229</v>
      </c>
      <c r="E24" s="4" t="inlineStr">
        <is>
          <t xml:space="preserve"> </t>
        </is>
      </c>
      <c r="F24" s="6" t="n">
        <v>2358</v>
      </c>
      <c r="G24" s="4" t="inlineStr">
        <is>
          <t xml:space="preserve"> </t>
        </is>
      </c>
      <c r="H24" s="4" t="inlineStr">
        <is>
          <t xml:space="preserve"> </t>
        </is>
      </c>
    </row>
    <row r="25">
      <c r="A25" s="4" t="inlineStr">
        <is>
          <t>Acquisition of Treasury Stock (in shares)</t>
        </is>
      </c>
      <c r="B25" s="4" t="inlineStr">
        <is>
          <t xml:space="preserve"> </t>
        </is>
      </c>
      <c r="C25" s="6" t="n">
        <v>-357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Treasury Stock</t>
        </is>
      </c>
      <c r="B26" s="6" t="n">
        <v>-103098</v>
      </c>
      <c r="C26" s="5" t="n">
        <v>-10309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6" t="n">
        <v>109934</v>
      </c>
      <c r="C27" s="4" t="inlineStr">
        <is>
          <t xml:space="preserve"> </t>
        </is>
      </c>
      <c r="D27" s="4" t="inlineStr">
        <is>
          <t xml:space="preserve"> </t>
        </is>
      </c>
      <c r="E27" s="4" t="inlineStr">
        <is>
          <t xml:space="preserve"> </t>
        </is>
      </c>
      <c r="F27" s="4" t="inlineStr">
        <is>
          <t xml:space="preserve"> </t>
        </is>
      </c>
      <c r="G27" s="6" t="n">
        <v>109934</v>
      </c>
      <c r="H27" s="4" t="inlineStr">
        <is>
          <t xml:space="preserve"> </t>
        </is>
      </c>
    </row>
    <row r="28">
      <c r="A28" s="4" t="inlineStr">
        <is>
          <t>Unrealized (Loss) on Fuel Hedge Derivative Instrumen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Currency Translation Adjustment</t>
        </is>
      </c>
      <c r="B29" s="5" t="n">
        <v>58</v>
      </c>
      <c r="C29" s="4" t="inlineStr">
        <is>
          <t xml:space="preserve"> </t>
        </is>
      </c>
      <c r="D29" s="4" t="inlineStr">
        <is>
          <t xml:space="preserve"> </t>
        </is>
      </c>
      <c r="E29" s="4" t="inlineStr">
        <is>
          <t xml:space="preserve"> </t>
        </is>
      </c>
      <c r="F29" s="4" t="inlineStr">
        <is>
          <t xml:space="preserve"> </t>
        </is>
      </c>
      <c r="G29" s="4" t="inlineStr">
        <is>
          <t xml:space="preserve"> </t>
        </is>
      </c>
      <c r="H29" s="6" t="n">
        <v>58</v>
      </c>
    </row>
    <row r="30">
      <c r="A30" s="4" t="inlineStr">
        <is>
          <t>Ending Balance (in shares) at Dec. 31, 2021</t>
        </is>
      </c>
      <c r="B30" s="6" t="n">
        <v>4580390</v>
      </c>
      <c r="C30" s="6" t="n">
        <v>-45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 at Dec. 31, 2021</t>
        </is>
      </c>
      <c r="B31" s="4" t="inlineStr">
        <is>
          <t xml:space="preserve"> </t>
        </is>
      </c>
      <c r="C31" s="4" t="inlineStr">
        <is>
          <t xml:space="preserve"> </t>
        </is>
      </c>
      <c r="D31" s="6" t="n">
        <v>35559000</v>
      </c>
      <c r="E31" s="4" t="inlineStr">
        <is>
          <t xml:space="preserve"> </t>
        </is>
      </c>
      <c r="F31" s="4" t="inlineStr">
        <is>
          <t xml:space="preserve"> </t>
        </is>
      </c>
      <c r="G31" s="4" t="inlineStr">
        <is>
          <t xml:space="preserve"> </t>
        </is>
      </c>
      <c r="H31" s="4" t="inlineStr">
        <is>
          <t xml:space="preserve"> </t>
        </is>
      </c>
    </row>
    <row r="32">
      <c r="A32" s="4" t="inlineStr">
        <is>
          <t>Ending Balance at Dec. 31, 2021</t>
        </is>
      </c>
      <c r="B32" s="5" t="n">
        <v>718166</v>
      </c>
      <c r="C32" s="5" t="n">
        <v>-121804</v>
      </c>
      <c r="D32" s="5" t="n">
        <v>17779</v>
      </c>
      <c r="E32" s="6" t="n">
        <v>0</v>
      </c>
      <c r="F32" s="6" t="n">
        <v>724384</v>
      </c>
      <c r="G32" s="6" t="n">
        <v>98546</v>
      </c>
      <c r="H32" s="6" t="n">
        <v>-73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ividends, $0.11 per share</t>
        </is>
      </c>
      <c r="B34" s="6" t="n">
        <v>-14193</v>
      </c>
      <c r="C34" s="4" t="inlineStr">
        <is>
          <t xml:space="preserve"> </t>
        </is>
      </c>
      <c r="D34" s="4" t="inlineStr">
        <is>
          <t xml:space="preserve"> </t>
        </is>
      </c>
      <c r="E34" s="4" t="inlineStr">
        <is>
          <t xml:space="preserve"> </t>
        </is>
      </c>
      <c r="F34" s="4" t="inlineStr">
        <is>
          <t xml:space="preserve"> </t>
        </is>
      </c>
      <c r="G34" s="6" t="n">
        <v>-14193</v>
      </c>
      <c r="H34" s="4" t="inlineStr">
        <is>
          <t xml:space="preserve"> </t>
        </is>
      </c>
    </row>
    <row r="35">
      <c r="A35" s="4" t="inlineStr">
        <is>
          <t>Stock-Based Compensation</t>
        </is>
      </c>
      <c r="B35" s="6" t="n">
        <v>12814</v>
      </c>
      <c r="C35" s="4" t="inlineStr">
        <is>
          <t xml:space="preserve"> </t>
        </is>
      </c>
      <c r="D35" s="4" t="inlineStr">
        <is>
          <t xml:space="preserve"> </t>
        </is>
      </c>
      <c r="E35" s="4" t="inlineStr">
        <is>
          <t xml:space="preserve"> </t>
        </is>
      </c>
      <c r="F35" s="6" t="n">
        <v>12814</v>
      </c>
      <c r="G35" s="4" t="inlineStr">
        <is>
          <t xml:space="preserve"> </t>
        </is>
      </c>
      <c r="H35" s="4" t="inlineStr">
        <is>
          <t xml:space="preserve"> </t>
        </is>
      </c>
    </row>
    <row r="36">
      <c r="A36" s="4" t="inlineStr">
        <is>
          <t>Issuance of Shares under Equity Plans (in shares)</t>
        </is>
      </c>
      <c r="B36" s="4" t="inlineStr">
        <is>
          <t xml:space="preserve"> </t>
        </is>
      </c>
      <c r="C36" s="6" t="n">
        <v>165000</v>
      </c>
      <c r="D36" s="6" t="n">
        <v>541000</v>
      </c>
      <c r="E36" s="4" t="inlineStr">
        <is>
          <t xml:space="preserve"> </t>
        </is>
      </c>
      <c r="F36" s="4" t="inlineStr">
        <is>
          <t xml:space="preserve"> </t>
        </is>
      </c>
      <c r="G36" s="4" t="inlineStr">
        <is>
          <t xml:space="preserve"> </t>
        </is>
      </c>
      <c r="H36" s="4" t="inlineStr">
        <is>
          <t xml:space="preserve"> </t>
        </is>
      </c>
    </row>
    <row r="37">
      <c r="A37" s="4" t="inlineStr">
        <is>
          <t>Issuance of Shares under Equity Plans</t>
        </is>
      </c>
      <c r="B37" s="6" t="n">
        <v>-2064</v>
      </c>
      <c r="C37" s="5" t="n">
        <v>-3565</v>
      </c>
      <c r="D37" s="5" t="n">
        <v>271</v>
      </c>
      <c r="E37" s="4" t="inlineStr">
        <is>
          <t xml:space="preserve"> </t>
        </is>
      </c>
      <c r="F37" s="6" t="n">
        <v>1230</v>
      </c>
      <c r="G37" s="4" t="inlineStr">
        <is>
          <t xml:space="preserve"> </t>
        </is>
      </c>
      <c r="H37" s="4" t="inlineStr">
        <is>
          <t xml:space="preserve"> </t>
        </is>
      </c>
    </row>
    <row r="38">
      <c r="A38" s="4" t="inlineStr">
        <is>
          <t>Acquisition of Treasury Stock (in shares)</t>
        </is>
      </c>
      <c r="B38" s="4" t="inlineStr">
        <is>
          <t xml:space="preserve"> </t>
        </is>
      </c>
      <c r="C38" s="6" t="n">
        <v>-73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of Treasury Stock</t>
        </is>
      </c>
      <c r="B39" s="6" t="n">
        <v>-13384</v>
      </c>
      <c r="C39" s="5" t="n">
        <v>-1338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6" t="n">
        <v>-5280</v>
      </c>
      <c r="C40" s="4" t="inlineStr">
        <is>
          <t xml:space="preserve"> </t>
        </is>
      </c>
      <c r="D40" s="4" t="inlineStr">
        <is>
          <t xml:space="preserve"> </t>
        </is>
      </c>
      <c r="E40" s="4" t="inlineStr">
        <is>
          <t xml:space="preserve"> </t>
        </is>
      </c>
      <c r="F40" s="4" t="inlineStr">
        <is>
          <t xml:space="preserve"> </t>
        </is>
      </c>
      <c r="G40" s="6" t="n">
        <v>-5280</v>
      </c>
      <c r="H40" s="4" t="inlineStr">
        <is>
          <t xml:space="preserve"> </t>
        </is>
      </c>
    </row>
    <row r="41">
      <c r="A41" s="4" t="inlineStr">
        <is>
          <t>Unrealized (Loss) on Fuel Hedge Derivative Instrument</t>
        </is>
      </c>
      <c r="B41" s="6" t="n">
        <v>-17</v>
      </c>
      <c r="C41" s="4" t="inlineStr">
        <is>
          <t xml:space="preserve"> </t>
        </is>
      </c>
      <c r="D41" s="4" t="inlineStr">
        <is>
          <t xml:space="preserve"> </t>
        </is>
      </c>
      <c r="E41" s="4" t="inlineStr">
        <is>
          <t xml:space="preserve"> </t>
        </is>
      </c>
      <c r="F41" s="4" t="inlineStr">
        <is>
          <t xml:space="preserve"> </t>
        </is>
      </c>
      <c r="G41" s="4" t="inlineStr">
        <is>
          <t xml:space="preserve"> </t>
        </is>
      </c>
      <c r="H41" s="6" t="n">
        <v>-17</v>
      </c>
    </row>
    <row r="42">
      <c r="A42" s="4" t="inlineStr">
        <is>
          <t>Foreign Currency Translation Adjustment</t>
        </is>
      </c>
      <c r="B42" s="5" t="n">
        <v>-640</v>
      </c>
      <c r="C42" s="4" t="inlineStr">
        <is>
          <t xml:space="preserve"> </t>
        </is>
      </c>
      <c r="D42" s="4" t="inlineStr">
        <is>
          <t xml:space="preserve"> </t>
        </is>
      </c>
      <c r="E42" s="4" t="inlineStr">
        <is>
          <t xml:space="preserve"> </t>
        </is>
      </c>
      <c r="F42" s="4" t="inlineStr">
        <is>
          <t xml:space="preserve"> </t>
        </is>
      </c>
      <c r="G42" s="4" t="inlineStr">
        <is>
          <t xml:space="preserve"> </t>
        </is>
      </c>
      <c r="H42" s="6" t="n">
        <v>-640</v>
      </c>
    </row>
    <row r="43">
      <c r="A43" s="4" t="inlineStr">
        <is>
          <t>Ending Balance (in shares) at Dec. 31, 2022</t>
        </is>
      </c>
      <c r="B43" s="6" t="n">
        <v>5480353</v>
      </c>
      <c r="C43" s="6" t="n">
        <v>-548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Dec. 31, 2022</t>
        </is>
      </c>
      <c r="B44" s="4" t="inlineStr">
        <is>
          <t xml:space="preserve"> </t>
        </is>
      </c>
      <c r="C44" s="4" t="inlineStr">
        <is>
          <t xml:space="preserve"> </t>
        </is>
      </c>
      <c r="D44" s="6" t="n">
        <v>36100000</v>
      </c>
      <c r="E44" s="4" t="inlineStr">
        <is>
          <t xml:space="preserve"> </t>
        </is>
      </c>
      <c r="F44" s="4" t="inlineStr">
        <is>
          <t xml:space="preserve"> </t>
        </is>
      </c>
      <c r="G44" s="4" t="inlineStr">
        <is>
          <t xml:space="preserve"> </t>
        </is>
      </c>
      <c r="H44" s="4" t="inlineStr">
        <is>
          <t xml:space="preserve"> </t>
        </is>
      </c>
    </row>
    <row r="45">
      <c r="A45" s="4" t="inlineStr">
        <is>
          <t>Ending Balance at Dec. 31, 2022</t>
        </is>
      </c>
      <c r="B45" s="5" t="n">
        <v>695402</v>
      </c>
      <c r="C45" s="5" t="n">
        <v>-138753</v>
      </c>
      <c r="D45" s="5" t="n">
        <v>18050</v>
      </c>
      <c r="E45" s="5" t="n">
        <v>0</v>
      </c>
      <c r="F45" s="5" t="n">
        <v>738428</v>
      </c>
      <c r="G45" s="5" t="n">
        <v>79073</v>
      </c>
      <c r="H45" s="5" t="n">
        <v>-13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2"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oodwill and Intangibles - Narrative (Details) $ in Thousands</t>
        </is>
      </c>
      <c r="B1" s="2" t="inlineStr">
        <is>
          <t>3 Months Ended</t>
        </is>
      </c>
      <c r="E1" s="2" t="inlineStr">
        <is>
          <t>9 Months Ended</t>
        </is>
      </c>
      <c r="F1" s="2" t="inlineStr">
        <is>
          <t>12 Months Ended</t>
        </is>
      </c>
    </row>
    <row r="2">
      <c r="B2" s="2" t="inlineStr">
        <is>
          <t>Dec. 31, 2022 USD ($) reportingUnit</t>
        </is>
      </c>
      <c r="C2" s="2" t="inlineStr">
        <is>
          <t>Sep. 30, 2022 USD ($)</t>
        </is>
      </c>
      <c r="D2" s="2" t="inlineStr">
        <is>
          <t>Mar. 31, 2020 USD ($)</t>
        </is>
      </c>
      <c r="E2" s="2" t="inlineStr">
        <is>
          <t>Dec. 31, 2022 USD ($)</t>
        </is>
      </c>
      <c r="F2" s="2" t="inlineStr">
        <is>
          <t>Dec. 31, 2022 USD ($)</t>
        </is>
      </c>
      <c r="G2" s="2" t="inlineStr">
        <is>
          <t>Dec. 31, 2021 USD ($)</t>
        </is>
      </c>
      <c r="H2" s="2" t="inlineStr">
        <is>
          <t>Dec. 31, 2020 USD ($)</t>
        </is>
      </c>
      <c r="I2" s="2" t="inlineStr">
        <is>
          <t>Jun. 30, 2022 USD ($)</t>
        </is>
      </c>
      <c r="J2" s="2" t="inlineStr">
        <is>
          <t>Apr. 0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ing units | reportingUnit</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5" t="n">
        <v>54710</v>
      </c>
      <c r="C5" s="4" t="inlineStr">
        <is>
          <t xml:space="preserve"> </t>
        </is>
      </c>
      <c r="D5" s="4" t="inlineStr">
        <is>
          <t xml:space="preserve"> </t>
        </is>
      </c>
      <c r="E5" s="5" t="n">
        <v>54710</v>
      </c>
      <c r="F5" s="5" t="n">
        <v>54710</v>
      </c>
      <c r="G5" s="5" t="n">
        <v>13134</v>
      </c>
      <c r="H5" s="5" t="n">
        <v>7569</v>
      </c>
      <c r="I5" s="4" t="inlineStr">
        <is>
          <t xml:space="preserve"> </t>
        </is>
      </c>
      <c r="J5" s="4" t="inlineStr">
        <is>
          <t xml:space="preserve"> </t>
        </is>
      </c>
    </row>
    <row r="6">
      <c r="A6" s="4" t="inlineStr">
        <is>
          <t>Goodwill, purchase accounting adjustments</t>
        </is>
      </c>
      <c r="B6" s="4" t="inlineStr">
        <is>
          <t xml:space="preserve"> </t>
        </is>
      </c>
      <c r="C6" s="4" t="inlineStr">
        <is>
          <t xml:space="preserve"> </t>
        </is>
      </c>
      <c r="D6" s="4" t="inlineStr">
        <is>
          <t xml:space="preserve"> </t>
        </is>
      </c>
      <c r="E6" s="4" t="inlineStr">
        <is>
          <t xml:space="preserve"> </t>
        </is>
      </c>
      <c r="F6" s="6" t="n">
        <v>-7665</v>
      </c>
      <c r="G6" s="6" t="n">
        <v>63</v>
      </c>
      <c r="H6" s="4" t="inlineStr">
        <is>
          <t xml:space="preserve"> </t>
        </is>
      </c>
      <c r="I6" s="4" t="inlineStr">
        <is>
          <t xml:space="preserve"> </t>
        </is>
      </c>
      <c r="J6" s="4" t="inlineStr">
        <is>
          <t xml:space="preserve"> </t>
        </is>
      </c>
    </row>
    <row r="7">
      <c r="A7" s="4" t="inlineStr">
        <is>
          <t>Goodwill, impairment loss</t>
        </is>
      </c>
      <c r="B7" s="4" t="inlineStr">
        <is>
          <t xml:space="preserve"> </t>
        </is>
      </c>
      <c r="C7" s="5" t="n">
        <v>12900</v>
      </c>
      <c r="D7" s="5" t="n">
        <v>446900</v>
      </c>
      <c r="E7" s="4" t="inlineStr">
        <is>
          <t xml:space="preserve"> </t>
        </is>
      </c>
      <c r="F7" s="6" t="n">
        <v>12933</v>
      </c>
      <c r="G7" s="6" t="n">
        <v>0</v>
      </c>
      <c r="H7" s="6" t="n">
        <v>446893</v>
      </c>
      <c r="I7" s="4" t="inlineStr">
        <is>
          <t xml:space="preserve"> </t>
        </is>
      </c>
      <c r="J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6" t="n">
        <v>9300</v>
      </c>
      <c r="G8" s="6" t="n">
        <v>5500</v>
      </c>
      <c r="H8" s="6" t="n">
        <v>6800</v>
      </c>
      <c r="I8" s="4" t="inlineStr">
        <is>
          <t xml:space="preserve"> </t>
        </is>
      </c>
      <c r="J8" s="4" t="inlineStr">
        <is>
          <t xml:space="preserve"> </t>
        </is>
      </c>
    </row>
    <row r="9">
      <c r="A9" s="4" t="inlineStr">
        <is>
          <t>Brands Mart Leasing |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purchase accounting adjustments</t>
        </is>
      </c>
      <c r="B11" s="6" t="n">
        <v>26500</v>
      </c>
      <c r="C11" s="4" t="inlineStr">
        <is>
          <t xml:space="preserve"> </t>
        </is>
      </c>
      <c r="D11" s="4" t="inlineStr">
        <is>
          <t xml:space="preserve"> </t>
        </is>
      </c>
      <c r="E11" s="4" t="inlineStr">
        <is>
          <t xml:space="preserve"> </t>
        </is>
      </c>
      <c r="F11" s="6" t="n">
        <v>26500</v>
      </c>
      <c r="G11" s="4" t="inlineStr">
        <is>
          <t xml:space="preserve"> </t>
        </is>
      </c>
      <c r="H11" s="4" t="inlineStr">
        <is>
          <t xml:space="preserve"> </t>
        </is>
      </c>
      <c r="I11" s="4" t="inlineStr">
        <is>
          <t xml:space="preserve"> </t>
        </is>
      </c>
      <c r="J11" s="4" t="inlineStr">
        <is>
          <t xml:space="preserve"> </t>
        </is>
      </c>
    </row>
    <row r="12">
      <c r="A12" s="4" t="inlineStr">
        <is>
          <t>BrandsMa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6" t="n">
        <v>54710</v>
      </c>
      <c r="C14" s="4" t="inlineStr">
        <is>
          <t xml:space="preserve"> </t>
        </is>
      </c>
      <c r="D14" s="4" t="inlineStr">
        <is>
          <t xml:space="preserve"> </t>
        </is>
      </c>
      <c r="E14" s="6" t="n">
        <v>54710</v>
      </c>
      <c r="F14" s="6" t="n">
        <v>54710</v>
      </c>
      <c r="G14" s="4" t="inlineStr">
        <is>
          <t xml:space="preserve"> </t>
        </is>
      </c>
      <c r="H14" s="4" t="inlineStr">
        <is>
          <t xml:space="preserve"> </t>
        </is>
      </c>
      <c r="I14" s="5" t="n">
        <v>54700</v>
      </c>
      <c r="J14" s="5" t="n">
        <v>62268</v>
      </c>
    </row>
    <row r="15">
      <c r="A15" s="4" t="inlineStr">
        <is>
          <t>Goodwill, purchase accounting adjustments</t>
        </is>
      </c>
      <c r="B15" s="4" t="inlineStr">
        <is>
          <t xml:space="preserve"> </t>
        </is>
      </c>
      <c r="C15" s="4" t="inlineStr">
        <is>
          <t xml:space="preserve"> </t>
        </is>
      </c>
      <c r="D15" s="4" t="inlineStr">
        <is>
          <t xml:space="preserve"> </t>
        </is>
      </c>
      <c r="E15" s="6" t="n">
        <v>-755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randsMart | Brands Mart Lea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5" t="n">
        <v>26517</v>
      </c>
      <c r="C18" s="4" t="inlineStr">
        <is>
          <t xml:space="preserve"> </t>
        </is>
      </c>
      <c r="D18" s="4" t="inlineStr">
        <is>
          <t xml:space="preserve"> </t>
        </is>
      </c>
      <c r="E18" s="5" t="n">
        <v>26517</v>
      </c>
      <c r="F18" s="6" t="n">
        <v>26517</v>
      </c>
      <c r="G18" s="6" t="n">
        <v>0</v>
      </c>
      <c r="H18" s="5" t="n">
        <v>0</v>
      </c>
      <c r="I18" s="4" t="inlineStr">
        <is>
          <t xml:space="preserve"> </t>
        </is>
      </c>
      <c r="J18" s="4" t="inlineStr">
        <is>
          <t xml:space="preserve"> </t>
        </is>
      </c>
    </row>
    <row r="19">
      <c r="A19" s="4" t="inlineStr">
        <is>
          <t>Goodwill, purchase accounting adjustments</t>
        </is>
      </c>
      <c r="B19" s="4" t="inlineStr">
        <is>
          <t xml:space="preserve"> </t>
        </is>
      </c>
      <c r="C19" s="4" t="inlineStr">
        <is>
          <t xml:space="preserve"> </t>
        </is>
      </c>
      <c r="D19" s="4" t="inlineStr">
        <is>
          <t xml:space="preserve"> </t>
        </is>
      </c>
      <c r="E19" s="4" t="inlineStr">
        <is>
          <t xml:space="preserve"> </t>
        </is>
      </c>
      <c r="F19" s="6" t="n">
        <v>26517</v>
      </c>
      <c r="G19" s="5" t="n">
        <v>0</v>
      </c>
      <c r="H19" s="4" t="inlineStr">
        <is>
          <t xml:space="preserve"> </t>
        </is>
      </c>
      <c r="I19" s="4" t="inlineStr">
        <is>
          <t xml:space="preserve"> </t>
        </is>
      </c>
      <c r="J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ves of intangible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row>
    <row r="24">
      <c r="A24" s="4" t="inlineStr">
        <is>
          <t>Customer Leas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useful lives of intangible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row>
    <row r="27">
      <c r="A27" s="4" t="inlineStr">
        <is>
          <t>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useful lives of intangibles</t>
        </is>
      </c>
      <c r="B29" s="4" t="inlineStr">
        <is>
          <t xml:space="preserve"> </t>
        </is>
      </c>
      <c r="C29" s="4" t="inlineStr">
        <is>
          <t xml:space="preserve"> </t>
        </is>
      </c>
      <c r="D29" s="4" t="inlineStr">
        <is>
          <t xml:space="preserve"> </t>
        </is>
      </c>
      <c r="E29" s="4" t="inlineStr">
        <is>
          <t xml:space="preserve"> </t>
        </is>
      </c>
      <c r="F29" s="4" t="inlineStr">
        <is>
          <t>20 years</t>
        </is>
      </c>
      <c r="G29" s="4" t="inlineStr">
        <is>
          <t xml:space="preserve"> </t>
        </is>
      </c>
      <c r="H29" s="4" t="inlineStr">
        <is>
          <t xml:space="preserve"> </t>
        </is>
      </c>
      <c r="I29" s="4" t="inlineStr">
        <is>
          <t xml:space="preserve"> </t>
        </is>
      </c>
      <c r="J29" s="4" t="inlineStr">
        <is>
          <t xml:space="preserve"> </t>
        </is>
      </c>
    </row>
    <row r="30">
      <c r="A30" s="4" t="inlineStr">
        <is>
          <t>Customer Li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useful lives of intangibles</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c r="I32" s="4" t="inlineStr">
        <is>
          <t xml:space="preserve"> </t>
        </is>
      </c>
      <c r="J32" s="4" t="inlineStr">
        <is>
          <t xml:space="preserve"> </t>
        </is>
      </c>
    </row>
    <row r="33">
      <c r="A33" s="4" t="inlineStr">
        <is>
          <t>Minimum | Non-Compet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useful lives of intangibles</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row>
    <row r="36">
      <c r="A36" s="4" t="inlineStr">
        <is>
          <t>Minimum | Expanded Customer B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ves of intangibles</t>
        </is>
      </c>
      <c r="B38" s="4" t="inlineStr">
        <is>
          <t xml:space="preserve"> </t>
        </is>
      </c>
      <c r="C38" s="4" t="inlineStr">
        <is>
          <t xml:space="preserve"> </t>
        </is>
      </c>
      <c r="D38" s="4" t="inlineStr">
        <is>
          <t xml:space="preserve"> </t>
        </is>
      </c>
      <c r="E38" s="4" t="inlineStr">
        <is>
          <t xml:space="preserve"> </t>
        </is>
      </c>
      <c r="F38" s="4" t="inlineStr">
        <is>
          <t>2 years</t>
        </is>
      </c>
      <c r="G38" s="4" t="inlineStr">
        <is>
          <t xml:space="preserve"> </t>
        </is>
      </c>
      <c r="H38" s="4" t="inlineStr">
        <is>
          <t xml:space="preserve"> </t>
        </is>
      </c>
      <c r="I38" s="4" t="inlineStr">
        <is>
          <t xml:space="preserve"> </t>
        </is>
      </c>
      <c r="J38" s="4" t="inlineStr">
        <is>
          <t xml:space="preserve"> </t>
        </is>
      </c>
    </row>
    <row r="39">
      <c r="A39" s="4" t="inlineStr">
        <is>
          <t>Maximum | 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ves of intangible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row>
    <row r="42">
      <c r="A42" s="4" t="inlineStr">
        <is>
          <t>Maximum | Expanded Customer B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ves of intangibles</t>
        </is>
      </c>
      <c r="B44" s="4" t="inlineStr">
        <is>
          <t xml:space="preserve"> </t>
        </is>
      </c>
      <c r="C44" s="4" t="inlineStr">
        <is>
          <t xml:space="preserve"> </t>
        </is>
      </c>
      <c r="D44" s="4" t="inlineStr">
        <is>
          <t xml:space="preserve"> </t>
        </is>
      </c>
      <c r="E44" s="4" t="inlineStr">
        <is>
          <t xml:space="preserve"> </t>
        </is>
      </c>
      <c r="F44" s="4" t="inlineStr">
        <is>
          <t>6 years</t>
        </is>
      </c>
      <c r="G44" s="4" t="inlineStr">
        <is>
          <t xml:space="preserve"> </t>
        </is>
      </c>
      <c r="H44" s="4" t="inlineStr">
        <is>
          <t xml:space="preserve"> </t>
        </is>
      </c>
      <c r="I44" s="4" t="inlineStr">
        <is>
          <t xml:space="preserve"> </t>
        </is>
      </c>
      <c r="J44" s="4" t="inlineStr">
        <is>
          <t xml:space="preserve"> </t>
        </is>
      </c>
    </row>
    <row r="45">
      <c r="A45" s="4" t="inlineStr">
        <is>
          <t>Maximum | Franchise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ves of intangibles</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row>
  </sheetData>
  <mergeCells count="3">
    <mergeCell ref="A1:A2"/>
    <mergeCell ref="B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and Intangibles - Summary of Carrying Value of Goodwill by Operating Segment (Details) - USD ($) $ in Thousands</t>
        </is>
      </c>
      <c r="B1" s="2" t="inlineStr">
        <is>
          <t>3 Months Ended</t>
        </is>
      </c>
      <c r="E1" s="2" t="inlineStr">
        <is>
          <t>9 Months Ended</t>
        </is>
      </c>
      <c r="F1" s="2" t="inlineStr">
        <is>
          <t>12 Months Ended</t>
        </is>
      </c>
    </row>
    <row r="2">
      <c r="B2" s="2" t="inlineStr">
        <is>
          <t>Dec. 31, 2022</t>
        </is>
      </c>
      <c r="C2" s="2" t="inlineStr">
        <is>
          <t>Sep. 30, 2022</t>
        </is>
      </c>
      <c r="D2" s="2" t="inlineStr">
        <is>
          <t>Mar. 31, 2020</t>
        </is>
      </c>
      <c r="E2" s="2" t="inlineStr">
        <is>
          <t>Dec. 31, 2022</t>
        </is>
      </c>
      <c r="F2" s="2" t="inlineStr">
        <is>
          <t>Dec. 31, 2022</t>
        </is>
      </c>
      <c r="G2" s="2" t="inlineStr">
        <is>
          <t>Dec. 31, 2021</t>
        </is>
      </c>
      <c r="H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Balance</t>
        </is>
      </c>
      <c r="B4" s="4" t="inlineStr">
        <is>
          <t xml:space="preserve"> </t>
        </is>
      </c>
      <c r="C4" s="4" t="inlineStr">
        <is>
          <t xml:space="preserve"> </t>
        </is>
      </c>
      <c r="D4" s="4" t="inlineStr">
        <is>
          <t xml:space="preserve"> </t>
        </is>
      </c>
      <c r="E4" s="4" t="inlineStr">
        <is>
          <t xml:space="preserve"> </t>
        </is>
      </c>
      <c r="F4" s="5" t="n">
        <v>13134</v>
      </c>
      <c r="G4" s="5" t="n">
        <v>7569</v>
      </c>
      <c r="H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6" t="n">
        <v>62268</v>
      </c>
      <c r="G5" s="6" t="n">
        <v>5554</v>
      </c>
      <c r="H5" s="4" t="inlineStr">
        <is>
          <t xml:space="preserve"> </t>
        </is>
      </c>
    </row>
    <row r="6">
      <c r="A6" s="4" t="inlineStr">
        <is>
          <t>Currency Translation Adjustments</t>
        </is>
      </c>
      <c r="B6" s="4" t="inlineStr">
        <is>
          <t xml:space="preserve"> </t>
        </is>
      </c>
      <c r="C6" s="4" t="inlineStr">
        <is>
          <t xml:space="preserve"> </t>
        </is>
      </c>
      <c r="D6" s="4" t="inlineStr">
        <is>
          <t xml:space="preserve"> </t>
        </is>
      </c>
      <c r="E6" s="4" t="inlineStr">
        <is>
          <t xml:space="preserve"> </t>
        </is>
      </c>
      <c r="F6" s="6" t="n">
        <v>-94</v>
      </c>
      <c r="G6" s="6" t="n">
        <v>-52</v>
      </c>
      <c r="H6" s="4" t="inlineStr">
        <is>
          <t xml:space="preserve"> </t>
        </is>
      </c>
    </row>
    <row r="7">
      <c r="A7" s="4" t="inlineStr">
        <is>
          <t>Acquisition Accounting Adjustments</t>
        </is>
      </c>
      <c r="B7" s="4" t="inlineStr">
        <is>
          <t xml:space="preserve"> </t>
        </is>
      </c>
      <c r="C7" s="4" t="inlineStr">
        <is>
          <t xml:space="preserve"> </t>
        </is>
      </c>
      <c r="D7" s="4" t="inlineStr">
        <is>
          <t xml:space="preserve"> </t>
        </is>
      </c>
      <c r="E7" s="4" t="inlineStr">
        <is>
          <t xml:space="preserve"> </t>
        </is>
      </c>
      <c r="F7" s="6" t="n">
        <v>-7665</v>
      </c>
      <c r="G7" s="6" t="n">
        <v>63</v>
      </c>
      <c r="H7" s="4" t="inlineStr">
        <is>
          <t xml:space="preserve"> </t>
        </is>
      </c>
    </row>
    <row r="8">
      <c r="A8" s="4" t="inlineStr">
        <is>
          <t>Impairment Loss</t>
        </is>
      </c>
      <c r="B8" s="4" t="inlineStr">
        <is>
          <t xml:space="preserve"> </t>
        </is>
      </c>
      <c r="C8" s="5" t="n">
        <v>-12900</v>
      </c>
      <c r="D8" s="5" t="n">
        <v>-446900</v>
      </c>
      <c r="E8" s="4" t="inlineStr">
        <is>
          <t xml:space="preserve"> </t>
        </is>
      </c>
      <c r="F8" s="6" t="n">
        <v>-12933</v>
      </c>
      <c r="G8" s="6" t="n">
        <v>0</v>
      </c>
      <c r="H8" s="5" t="n">
        <v>-446893</v>
      </c>
    </row>
    <row r="9">
      <c r="A9" s="4" t="inlineStr">
        <is>
          <t>Goodwill, Ending Balance</t>
        </is>
      </c>
      <c r="B9" s="5" t="n">
        <v>54710</v>
      </c>
      <c r="C9" s="4" t="inlineStr">
        <is>
          <t xml:space="preserve"> </t>
        </is>
      </c>
      <c r="D9" s="4" t="inlineStr">
        <is>
          <t xml:space="preserve"> </t>
        </is>
      </c>
      <c r="E9" s="5" t="n">
        <v>54710</v>
      </c>
      <c r="F9" s="6" t="n">
        <v>54710</v>
      </c>
      <c r="G9" s="6" t="n">
        <v>13134</v>
      </c>
      <c r="H9" s="6" t="n">
        <v>7569</v>
      </c>
    </row>
    <row r="10">
      <c r="A10" s="4" t="inlineStr">
        <is>
          <t>Brands Mart Leasing |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Accounting Adjustments</t>
        </is>
      </c>
      <c r="B12" s="6" t="n">
        <v>26500</v>
      </c>
      <c r="C12" s="4" t="inlineStr">
        <is>
          <t xml:space="preserve"> </t>
        </is>
      </c>
      <c r="D12" s="4" t="inlineStr">
        <is>
          <t xml:space="preserve"> </t>
        </is>
      </c>
      <c r="E12" s="4" t="inlineStr">
        <is>
          <t xml:space="preserve"> </t>
        </is>
      </c>
      <c r="F12" s="6" t="n">
        <v>26500</v>
      </c>
      <c r="G12" s="4" t="inlineStr">
        <is>
          <t xml:space="preserve"> </t>
        </is>
      </c>
      <c r="H12" s="4" t="inlineStr">
        <is>
          <t xml:space="preserve"> </t>
        </is>
      </c>
    </row>
    <row r="13">
      <c r="A13" s="4" t="inlineStr">
        <is>
          <t>Aaron'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Beginning Balance</t>
        </is>
      </c>
      <c r="B15" s="4" t="inlineStr">
        <is>
          <t xml:space="preserve"> </t>
        </is>
      </c>
      <c r="C15" s="4" t="inlineStr">
        <is>
          <t xml:space="preserve"> </t>
        </is>
      </c>
      <c r="D15" s="4" t="inlineStr">
        <is>
          <t xml:space="preserve"> </t>
        </is>
      </c>
      <c r="E15" s="4" t="inlineStr">
        <is>
          <t xml:space="preserve"> </t>
        </is>
      </c>
      <c r="F15" s="6" t="n">
        <v>13134</v>
      </c>
      <c r="G15" s="6" t="n">
        <v>7569</v>
      </c>
      <c r="H15" s="4" t="inlineStr">
        <is>
          <t xml:space="preserve"> </t>
        </is>
      </c>
    </row>
    <row r="16">
      <c r="A16" s="4" t="inlineStr">
        <is>
          <t>Acquisitions</t>
        </is>
      </c>
      <c r="B16" s="4" t="inlineStr">
        <is>
          <t xml:space="preserve"> </t>
        </is>
      </c>
      <c r="C16" s="4" t="inlineStr">
        <is>
          <t xml:space="preserve"> </t>
        </is>
      </c>
      <c r="D16" s="4" t="inlineStr">
        <is>
          <t xml:space="preserve"> </t>
        </is>
      </c>
      <c r="E16" s="4" t="inlineStr">
        <is>
          <t xml:space="preserve"> </t>
        </is>
      </c>
      <c r="F16" s="6" t="n">
        <v>0</v>
      </c>
      <c r="G16" s="6" t="n">
        <v>5554</v>
      </c>
      <c r="H16" s="4" t="inlineStr">
        <is>
          <t xml:space="preserve"> </t>
        </is>
      </c>
    </row>
    <row r="17">
      <c r="A17" s="4" t="inlineStr">
        <is>
          <t>Currency Translation Adjustments</t>
        </is>
      </c>
      <c r="B17" s="4" t="inlineStr">
        <is>
          <t xml:space="preserve"> </t>
        </is>
      </c>
      <c r="C17" s="4" t="inlineStr">
        <is>
          <t xml:space="preserve"> </t>
        </is>
      </c>
      <c r="D17" s="4" t="inlineStr">
        <is>
          <t xml:space="preserve"> </t>
        </is>
      </c>
      <c r="E17" s="4" t="inlineStr">
        <is>
          <t xml:space="preserve"> </t>
        </is>
      </c>
      <c r="F17" s="6" t="n">
        <v>-94</v>
      </c>
      <c r="G17" s="6" t="n">
        <v>-52</v>
      </c>
      <c r="H17" s="4" t="inlineStr">
        <is>
          <t xml:space="preserve"> </t>
        </is>
      </c>
    </row>
    <row r="18">
      <c r="A18" s="4" t="inlineStr">
        <is>
          <t>Acquisition Accounting Adjustments</t>
        </is>
      </c>
      <c r="B18" s="4" t="inlineStr">
        <is>
          <t xml:space="preserve"> </t>
        </is>
      </c>
      <c r="C18" s="4" t="inlineStr">
        <is>
          <t xml:space="preserve"> </t>
        </is>
      </c>
      <c r="D18" s="4" t="inlineStr">
        <is>
          <t xml:space="preserve"> </t>
        </is>
      </c>
      <c r="E18" s="4" t="inlineStr">
        <is>
          <t xml:space="preserve"> </t>
        </is>
      </c>
      <c r="F18" s="6" t="n">
        <v>-107</v>
      </c>
      <c r="G18" s="6" t="n">
        <v>63</v>
      </c>
      <c r="H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6" t="n">
        <v>-12933</v>
      </c>
      <c r="G19" s="4" t="inlineStr">
        <is>
          <t xml:space="preserve"> </t>
        </is>
      </c>
      <c r="H19" s="4" t="inlineStr">
        <is>
          <t xml:space="preserve"> </t>
        </is>
      </c>
    </row>
    <row r="20">
      <c r="A20" s="4" t="inlineStr">
        <is>
          <t>Goodwill, Ending Balance</t>
        </is>
      </c>
      <c r="B20" s="6" t="n">
        <v>0</v>
      </c>
      <c r="C20" s="4" t="inlineStr">
        <is>
          <t xml:space="preserve"> </t>
        </is>
      </c>
      <c r="D20" s="4" t="inlineStr">
        <is>
          <t xml:space="preserve"> </t>
        </is>
      </c>
      <c r="E20" s="6" t="n">
        <v>0</v>
      </c>
      <c r="F20" s="6" t="n">
        <v>0</v>
      </c>
      <c r="G20" s="6" t="n">
        <v>13134</v>
      </c>
      <c r="H20" s="6" t="n">
        <v>7569</v>
      </c>
    </row>
    <row r="21">
      <c r="A21" s="4" t="inlineStr">
        <is>
          <t>BrandsMa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Beginning Balance</t>
        </is>
      </c>
      <c r="B23" s="4" t="inlineStr">
        <is>
          <t xml:space="preserve"> </t>
        </is>
      </c>
      <c r="C23" s="5" t="n">
        <v>54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s</t>
        </is>
      </c>
      <c r="B24" s="4" t="inlineStr">
        <is>
          <t xml:space="preserve"> </t>
        </is>
      </c>
      <c r="C24" s="4" t="inlineStr">
        <is>
          <t xml:space="preserve"> </t>
        </is>
      </c>
      <c r="D24" s="4" t="inlineStr">
        <is>
          <t xml:space="preserve"> </t>
        </is>
      </c>
      <c r="E24" s="4" t="inlineStr">
        <is>
          <t xml:space="preserve"> </t>
        </is>
      </c>
      <c r="F24" s="6" t="n">
        <v>62268</v>
      </c>
      <c r="G24" s="4" t="inlineStr">
        <is>
          <t xml:space="preserve"> </t>
        </is>
      </c>
      <c r="H24" s="4" t="inlineStr">
        <is>
          <t xml:space="preserve"> </t>
        </is>
      </c>
    </row>
    <row r="25">
      <c r="A25" s="4" t="inlineStr">
        <is>
          <t>Acquisition Accounting Adjustments</t>
        </is>
      </c>
      <c r="B25" s="4" t="inlineStr">
        <is>
          <t xml:space="preserve"> </t>
        </is>
      </c>
      <c r="C25" s="4" t="inlineStr">
        <is>
          <t xml:space="preserve"> </t>
        </is>
      </c>
      <c r="D25" s="4" t="inlineStr">
        <is>
          <t xml:space="preserve"> </t>
        </is>
      </c>
      <c r="E25" s="6" t="n">
        <v>-7558</v>
      </c>
      <c r="F25" s="4" t="inlineStr">
        <is>
          <t xml:space="preserve"> </t>
        </is>
      </c>
      <c r="G25" s="4" t="inlineStr">
        <is>
          <t xml:space="preserve"> </t>
        </is>
      </c>
      <c r="H25" s="4" t="inlineStr">
        <is>
          <t xml:space="preserve"> </t>
        </is>
      </c>
    </row>
    <row r="26">
      <c r="A26" s="4" t="inlineStr">
        <is>
          <t>Goodwill, Ending Balance</t>
        </is>
      </c>
      <c r="B26" s="6" t="n">
        <v>54710</v>
      </c>
      <c r="C26" s="4" t="inlineStr">
        <is>
          <t xml:space="preserve"> </t>
        </is>
      </c>
      <c r="D26" s="4" t="inlineStr">
        <is>
          <t xml:space="preserve"> </t>
        </is>
      </c>
      <c r="E26" s="6" t="n">
        <v>54710</v>
      </c>
      <c r="F26" s="6" t="n">
        <v>54710</v>
      </c>
      <c r="G26" s="4" t="inlineStr">
        <is>
          <t xml:space="preserve"> </t>
        </is>
      </c>
      <c r="H26" s="4" t="inlineStr">
        <is>
          <t xml:space="preserve"> </t>
        </is>
      </c>
    </row>
    <row r="27">
      <c r="A27" s="4" t="inlineStr">
        <is>
          <t>BrandsMart | Reporting Units, Excluding Lea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Beginning Balance</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row>
    <row r="30">
      <c r="A30" s="4"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row>
    <row r="31">
      <c r="A31" s="4" t="inlineStr">
        <is>
          <t>Currency Translation Adjustments</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row>
    <row r="32">
      <c r="A32" s="4" t="inlineStr">
        <is>
          <t>Acquisition Accounting Adjustments</t>
        </is>
      </c>
      <c r="B32" s="4" t="inlineStr">
        <is>
          <t xml:space="preserve"> </t>
        </is>
      </c>
      <c r="C32" s="4" t="inlineStr">
        <is>
          <t xml:space="preserve"> </t>
        </is>
      </c>
      <c r="D32" s="4" t="inlineStr">
        <is>
          <t xml:space="preserve"> </t>
        </is>
      </c>
      <c r="E32" s="4" t="inlineStr">
        <is>
          <t xml:space="preserve"> </t>
        </is>
      </c>
      <c r="F32" s="6" t="n">
        <v>-34075</v>
      </c>
      <c r="G32" s="6" t="n">
        <v>0</v>
      </c>
      <c r="H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row>
    <row r="34">
      <c r="A34" s="4" t="inlineStr">
        <is>
          <t>Goodwill, Ending Balance</t>
        </is>
      </c>
      <c r="B34" s="6" t="n">
        <v>28193</v>
      </c>
      <c r="C34" s="4" t="inlineStr">
        <is>
          <t xml:space="preserve"> </t>
        </is>
      </c>
      <c r="D34" s="4" t="inlineStr">
        <is>
          <t xml:space="preserve"> </t>
        </is>
      </c>
      <c r="E34" s="6" t="n">
        <v>28193</v>
      </c>
      <c r="F34" s="6" t="n">
        <v>28193</v>
      </c>
      <c r="G34" s="6" t="n">
        <v>0</v>
      </c>
      <c r="H34" s="6" t="n">
        <v>0</v>
      </c>
    </row>
    <row r="35">
      <c r="A35" s="4" t="inlineStr">
        <is>
          <t>BrandsMart | Brands Mart Lea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 Beginning Balance</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row>
    <row r="38">
      <c r="A38" s="4" t="inlineStr">
        <is>
          <t>Acquisitions</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row>
    <row r="40">
      <c r="A40" s="4" t="inlineStr">
        <is>
          <t>Acquisition Accounting Adjustments</t>
        </is>
      </c>
      <c r="B40" s="4" t="inlineStr">
        <is>
          <t xml:space="preserve"> </t>
        </is>
      </c>
      <c r="C40" s="4" t="inlineStr">
        <is>
          <t xml:space="preserve"> </t>
        </is>
      </c>
      <c r="D40" s="4" t="inlineStr">
        <is>
          <t xml:space="preserve"> </t>
        </is>
      </c>
      <c r="E40" s="4" t="inlineStr">
        <is>
          <t xml:space="preserve"> </t>
        </is>
      </c>
      <c r="F40" s="6" t="n">
        <v>26517</v>
      </c>
      <c r="G40" s="6" t="n">
        <v>0</v>
      </c>
      <c r="H40" s="4" t="inlineStr">
        <is>
          <t xml:space="preserve"> </t>
        </is>
      </c>
    </row>
    <row r="41">
      <c r="A41" s="4" t="inlineStr">
        <is>
          <t>Impairment Loss</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row>
    <row r="42">
      <c r="A42" s="4" t="inlineStr">
        <is>
          <t>Goodwill, Ending Balance</t>
        </is>
      </c>
      <c r="B42" s="6" t="n">
        <v>26517</v>
      </c>
      <c r="C42" s="4" t="inlineStr">
        <is>
          <t xml:space="preserve"> </t>
        </is>
      </c>
      <c r="D42" s="4" t="inlineStr">
        <is>
          <t xml:space="preserve"> </t>
        </is>
      </c>
      <c r="E42" s="6" t="n">
        <v>26517</v>
      </c>
      <c r="F42" s="6" t="n">
        <v>26517</v>
      </c>
      <c r="G42" s="5" t="n">
        <v>0</v>
      </c>
      <c r="H42" s="5" t="n">
        <v>0</v>
      </c>
    </row>
    <row r="43">
      <c r="A43" s="4" t="inlineStr">
        <is>
          <t>BrandsMart | Reporting Unit And Operating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 Ending Balance</t>
        </is>
      </c>
      <c r="B45" s="5" t="n">
        <v>28200</v>
      </c>
      <c r="C45" s="4" t="inlineStr">
        <is>
          <t xml:space="preserve"> </t>
        </is>
      </c>
      <c r="D45" s="4" t="inlineStr">
        <is>
          <t xml:space="preserve"> </t>
        </is>
      </c>
      <c r="E45" s="5" t="n">
        <v>28200</v>
      </c>
      <c r="F45" s="5" t="n">
        <v>28200</v>
      </c>
      <c r="G45" s="4" t="inlineStr">
        <is>
          <t xml:space="preserve"> </t>
        </is>
      </c>
      <c r="H45" s="4" t="inlineStr">
        <is>
          <t xml:space="preserve"> </t>
        </is>
      </c>
    </row>
  </sheetData>
  <mergeCells count="3">
    <mergeCell ref="A1:A2"/>
    <mergeCell ref="B1:D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dentifiable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5" t="n">
        <v>130596</v>
      </c>
      <c r="C3" s="5" t="n">
        <v>12970</v>
      </c>
    </row>
    <row r="4">
      <c r="A4" s="4" t="inlineStr">
        <is>
          <t>Accumulated Amortization</t>
        </is>
      </c>
      <c r="B4" s="6" t="n">
        <v>-12068</v>
      </c>
      <c r="C4" s="6" t="n">
        <v>-7875</v>
      </c>
    </row>
    <row r="5">
      <c r="A5" s="4" t="inlineStr">
        <is>
          <t>Net</t>
        </is>
      </c>
      <c r="B5" s="6" t="n">
        <v>118528</v>
      </c>
      <c r="C5" s="6" t="n">
        <v>509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696</v>
      </c>
      <c r="C8" s="6" t="n">
        <v>1484</v>
      </c>
    </row>
    <row r="9">
      <c r="A9" s="4" t="inlineStr">
        <is>
          <t>Accumulated Amortization</t>
        </is>
      </c>
      <c r="B9" s="6" t="n">
        <v>-455</v>
      </c>
      <c r="C9" s="6" t="n">
        <v>-923</v>
      </c>
    </row>
    <row r="10">
      <c r="A10" s="4" t="inlineStr">
        <is>
          <t>Net</t>
        </is>
      </c>
      <c r="B10" s="6" t="n">
        <v>241</v>
      </c>
      <c r="C10" s="6" t="n">
        <v>561</v>
      </c>
    </row>
    <row r="11">
      <c r="A11" s="4" t="inlineStr">
        <is>
          <t>Reacquired Franchise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5440</v>
      </c>
      <c r="C13" s="6" t="n">
        <v>7352</v>
      </c>
    </row>
    <row r="14">
      <c r="A14" s="4" t="inlineStr">
        <is>
          <t>Accumulated Amortization</t>
        </is>
      </c>
      <c r="B14" s="6" t="n">
        <v>-3539</v>
      </c>
      <c r="C14" s="6" t="n">
        <v>-4088</v>
      </c>
    </row>
    <row r="15">
      <c r="A15" s="4" t="inlineStr">
        <is>
          <t>Net</t>
        </is>
      </c>
      <c r="B15" s="6" t="n">
        <v>1901</v>
      </c>
      <c r="C15" s="6" t="n">
        <v>3264</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320</v>
      </c>
      <c r="C18" s="6" t="n">
        <v>1600</v>
      </c>
    </row>
    <row r="19">
      <c r="A19" s="4" t="inlineStr">
        <is>
          <t>Accumulated Amortization</t>
        </is>
      </c>
      <c r="B19" s="6" t="n">
        <v>-111</v>
      </c>
      <c r="C19" s="6" t="n">
        <v>-1375</v>
      </c>
    </row>
    <row r="20">
      <c r="A20" s="4" t="inlineStr">
        <is>
          <t>Net</t>
        </is>
      </c>
      <c r="B20" s="6" t="n">
        <v>209</v>
      </c>
      <c r="C20" s="6" t="n">
        <v>225</v>
      </c>
    </row>
    <row r="21">
      <c r="A21" s="4" t="inlineStr">
        <is>
          <t>Customer Lease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0</v>
      </c>
      <c r="C23" s="6" t="n">
        <v>718</v>
      </c>
    </row>
    <row r="24">
      <c r="A24" s="4" t="inlineStr">
        <is>
          <t>Accumulated Amortization</t>
        </is>
      </c>
      <c r="B24" s="6" t="n">
        <v>0</v>
      </c>
      <c r="C24" s="6" t="n">
        <v>-275</v>
      </c>
    </row>
    <row r="25">
      <c r="A25" s="4" t="inlineStr">
        <is>
          <t>Net</t>
        </is>
      </c>
      <c r="B25" s="6" t="n">
        <v>0</v>
      </c>
      <c r="C25" s="6" t="n">
        <v>443</v>
      </c>
    </row>
    <row r="26">
      <c r="A26" s="4" t="inlineStr">
        <is>
          <t>Expanded Customer Bas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440</v>
      </c>
      <c r="C28" s="6" t="n">
        <v>1816</v>
      </c>
    </row>
    <row r="29">
      <c r="A29" s="4" t="inlineStr">
        <is>
          <t>Accumulated Amortization</t>
        </is>
      </c>
      <c r="B29" s="6" t="n">
        <v>-1157</v>
      </c>
      <c r="C29" s="6" t="n">
        <v>-1214</v>
      </c>
    </row>
    <row r="30">
      <c r="A30" s="4" t="inlineStr">
        <is>
          <t>Net</t>
        </is>
      </c>
      <c r="B30" s="6" t="n">
        <v>283</v>
      </c>
      <c r="C30" s="6" t="n">
        <v>602</v>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108000</v>
      </c>
      <c r="C33" s="6" t="n">
        <v>0</v>
      </c>
    </row>
    <row r="34">
      <c r="A34" s="4" t="inlineStr">
        <is>
          <t>Accumulated Amortization</t>
        </is>
      </c>
      <c r="B34" s="6" t="n">
        <v>-4050</v>
      </c>
      <c r="C34" s="6" t="n">
        <v>0</v>
      </c>
    </row>
    <row r="35">
      <c r="A35" s="4" t="inlineStr">
        <is>
          <t>Net</t>
        </is>
      </c>
      <c r="B35" s="6" t="n">
        <v>103950</v>
      </c>
      <c r="C35" s="6" t="n">
        <v>0</v>
      </c>
    </row>
    <row r="36">
      <c r="A36" s="4" t="inlineStr">
        <is>
          <t>Customer Lis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t>
        </is>
      </c>
      <c r="B38" s="6" t="n">
        <v>14700</v>
      </c>
      <c r="C38" s="6" t="n">
        <v>0</v>
      </c>
    </row>
    <row r="39">
      <c r="A39" s="4" t="inlineStr">
        <is>
          <t>Accumulated Amortization</t>
        </is>
      </c>
      <c r="B39" s="6" t="n">
        <v>-2756</v>
      </c>
      <c r="C39" s="6" t="n">
        <v>0</v>
      </c>
    </row>
    <row r="40">
      <c r="A40" s="4" t="inlineStr">
        <is>
          <t>Net</t>
        </is>
      </c>
      <c r="B40" s="5" t="n">
        <v>11944</v>
      </c>
      <c r="C4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0362</v>
      </c>
    </row>
    <row r="4">
      <c r="A4" s="4" t="inlineStr">
        <is>
          <t>2024</t>
        </is>
      </c>
      <c r="B4" s="6" t="n">
        <v>9783</v>
      </c>
    </row>
    <row r="5">
      <c r="A5" s="4" t="inlineStr">
        <is>
          <t>2025</t>
        </is>
      </c>
      <c r="B5" s="6" t="n">
        <v>9488</v>
      </c>
    </row>
    <row r="6">
      <c r="A6" s="4" t="inlineStr">
        <is>
          <t>2026</t>
        </is>
      </c>
      <c r="B6" s="6" t="n">
        <v>6512</v>
      </c>
    </row>
    <row r="7">
      <c r="A7" s="4" t="inlineStr">
        <is>
          <t>2027</t>
        </is>
      </c>
      <c r="B7" s="5" t="n">
        <v>5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Liabilities Measured On Recurring Basis [Line Items]</t>
        </is>
      </c>
      <c r="B3" s="4" t="inlineStr">
        <is>
          <t xml:space="preserve"> </t>
        </is>
      </c>
      <c r="C3" s="4" t="inlineStr">
        <is>
          <t xml:space="preserve"> </t>
        </is>
      </c>
    </row>
    <row r="4">
      <c r="A4" s="4" t="inlineStr">
        <is>
          <t>Deferred Compensation Liability</t>
        </is>
      </c>
      <c r="B4" s="5" t="n">
        <v>0</v>
      </c>
      <c r="C4" s="5" t="n">
        <v>0</v>
      </c>
    </row>
    <row r="5">
      <c r="A5" s="4" t="inlineStr">
        <is>
          <t>Level 2</t>
        </is>
      </c>
      <c r="B5" s="4" t="inlineStr">
        <is>
          <t xml:space="preserve"> </t>
        </is>
      </c>
      <c r="C5" s="4" t="inlineStr">
        <is>
          <t xml:space="preserve"> </t>
        </is>
      </c>
    </row>
    <row r="6">
      <c r="A6" s="3" t="inlineStr">
        <is>
          <t>Fair Value Assets Liabilities Measured On Recurring Basis [Line Items]</t>
        </is>
      </c>
      <c r="B6" s="4" t="inlineStr">
        <is>
          <t xml:space="preserve"> </t>
        </is>
      </c>
      <c r="C6" s="4" t="inlineStr">
        <is>
          <t xml:space="preserve"> </t>
        </is>
      </c>
    </row>
    <row r="7">
      <c r="A7" s="4" t="inlineStr">
        <is>
          <t>Deferred Compensation Liability</t>
        </is>
      </c>
      <c r="B7" s="6" t="n">
        <v>-8621</v>
      </c>
      <c r="C7" s="6" t="n">
        <v>-10930</v>
      </c>
    </row>
    <row r="8">
      <c r="A8" s="4" t="inlineStr">
        <is>
          <t>Level 3</t>
        </is>
      </c>
      <c r="B8" s="4" t="inlineStr">
        <is>
          <t xml:space="preserve"> </t>
        </is>
      </c>
      <c r="C8" s="4" t="inlineStr">
        <is>
          <t xml:space="preserve"> </t>
        </is>
      </c>
    </row>
    <row r="9">
      <c r="A9" s="3" t="inlineStr">
        <is>
          <t>Fair Value Assets Liabilities Measured On Recurring Basis [Line Items]</t>
        </is>
      </c>
      <c r="B9" s="4" t="inlineStr">
        <is>
          <t xml:space="preserve"> </t>
        </is>
      </c>
      <c r="C9" s="4" t="inlineStr">
        <is>
          <t xml:space="preserve"> </t>
        </is>
      </c>
    </row>
    <row r="10">
      <c r="A10" s="4" t="inlineStr">
        <is>
          <t>Deferred Compensation Liability</t>
        </is>
      </c>
      <c r="B10" s="5" t="n">
        <v>0</v>
      </c>
      <c r="C1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5" t="n">
        <v>1857</v>
      </c>
      <c r="C3" s="5" t="n">
        <v>1550</v>
      </c>
    </row>
    <row r="4">
      <c r="A4" s="4" t="inlineStr">
        <is>
          <t>Level 1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 for Sale</t>
        </is>
      </c>
      <c r="B6" s="6" t="n">
        <v>0</v>
      </c>
      <c r="C6" s="6" t="n">
        <v>0</v>
      </c>
    </row>
    <row r="7">
      <c r="A7" s="4" t="inlineStr">
        <is>
          <t>Level 2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Held for Sale</t>
        </is>
      </c>
      <c r="B9" s="6" t="n">
        <v>1857</v>
      </c>
      <c r="C9" s="6" t="n">
        <v>1550</v>
      </c>
    </row>
    <row r="10">
      <c r="A10" s="4" t="inlineStr">
        <is>
          <t>Level 3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 for Sale</t>
        </is>
      </c>
      <c r="B12" s="5" t="n">
        <v>0</v>
      </c>
      <c r="C1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49437</v>
      </c>
      <c r="C3" s="5" t="n">
        <v>481586</v>
      </c>
    </row>
    <row r="4">
      <c r="A4" s="4" t="inlineStr">
        <is>
          <t>Less: Accumulated Depreciation and Amortization</t>
        </is>
      </c>
      <c r="B4" s="6" t="n">
        <v>-281980</v>
      </c>
      <c r="C4" s="6" t="n">
        <v>-250691</v>
      </c>
    </row>
    <row r="5">
      <c r="A5" s="4" t="inlineStr">
        <is>
          <t>Property, plant and equipment, net</t>
        </is>
      </c>
      <c r="B5" s="6" t="n">
        <v>267457</v>
      </c>
      <c r="C5" s="6" t="n">
        <v>230895</v>
      </c>
    </row>
    <row r="6">
      <c r="A6" s="4" t="inlineStr">
        <is>
          <t>Internal-use software development cost, accumulated amortization</t>
        </is>
      </c>
      <c r="B6" s="6" t="n">
        <v>93400</v>
      </c>
      <c r="C6" s="6" t="n">
        <v>7660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1740</v>
      </c>
      <c r="C9" s="6" t="n">
        <v>1634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43309</v>
      </c>
      <c r="C12" s="6" t="n">
        <v>53732</v>
      </c>
    </row>
    <row r="13">
      <c r="A13" s="4" t="inlineStr">
        <is>
          <t>Leasehold Improvements and Sign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34312</v>
      </c>
      <c r="C15" s="6" t="n">
        <v>82010</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96543</v>
      </c>
      <c r="C18" s="6" t="n">
        <v>93949</v>
      </c>
    </row>
    <row r="19">
      <c r="A19" s="4" t="inlineStr">
        <is>
          <t>Fixtures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05362</v>
      </c>
      <c r="C21" s="6" t="n">
        <v>90523</v>
      </c>
    </row>
    <row r="22">
      <c r="A22" s="4" t="inlineStr">
        <is>
          <t>Software - Internal-Us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43091</v>
      </c>
      <c r="C24" s="6" t="n">
        <v>123989</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5080</v>
      </c>
      <c r="C27" s="5" t="n">
        <v>21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of right-of-use assets</t>
        </is>
      </c>
      <c r="B4" s="5" t="n">
        <v>0</v>
      </c>
      <c r="C4" s="5" t="n">
        <v>153</v>
      </c>
      <c r="D4" s="5" t="n">
        <v>5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89584</v>
      </c>
      <c r="C4" s="5" t="n">
        <v>593384</v>
      </c>
      <c r="D4" s="5" t="n">
        <v>610384</v>
      </c>
      <c r="E4" s="5" t="n">
        <v>456082</v>
      </c>
      <c r="F4" s="5" t="n">
        <v>444802</v>
      </c>
      <c r="G4" s="5" t="n">
        <v>452153</v>
      </c>
      <c r="H4" s="5" t="n">
        <v>467495</v>
      </c>
      <c r="I4" s="5" t="n">
        <v>481054</v>
      </c>
      <c r="J4" s="5" t="n">
        <v>2249434</v>
      </c>
      <c r="K4" s="5" t="n">
        <v>1845504</v>
      </c>
      <c r="L4" s="5" t="n">
        <v>1734919</v>
      </c>
    </row>
    <row r="5">
      <c r="A5" s="4" t="inlineStr">
        <is>
          <t>Lease Revenues and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29125</v>
      </c>
      <c r="K7" s="6" t="n">
        <v>1633489</v>
      </c>
      <c r="L7" s="6" t="n">
        <v>1530464</v>
      </c>
    </row>
    <row r="8">
      <c r="A8" s="4" t="inlineStr">
        <is>
          <t>Lease Revenues and Fees | 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600</v>
      </c>
      <c r="K10" s="6" t="n">
        <v>22700</v>
      </c>
      <c r="L10" s="6" t="n">
        <v>21700</v>
      </c>
    </row>
    <row r="11">
      <c r="A11" s="4" t="inlineStr">
        <is>
          <t>Retai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5624</v>
      </c>
      <c r="K13" s="6" t="n">
        <v>57568</v>
      </c>
      <c r="L13" s="6" t="n">
        <v>47345</v>
      </c>
    </row>
    <row r="14">
      <c r="A14" s="4" t="inlineStr">
        <is>
          <t>Non-Retai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0531</v>
      </c>
      <c r="K16" s="6" t="n">
        <v>128299</v>
      </c>
      <c r="L16" s="6" t="n">
        <v>127652</v>
      </c>
    </row>
    <row r="17">
      <c r="A17" s="4" t="inlineStr">
        <is>
          <t>Franchise Royalties an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376</v>
      </c>
      <c r="K19" s="6" t="n">
        <v>25129</v>
      </c>
      <c r="L19" s="6" t="n">
        <v>28212</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78</v>
      </c>
      <c r="K22" s="5" t="n">
        <v>1019</v>
      </c>
      <c r="L22" s="5" t="n">
        <v>124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22" customWidth="1" min="11" max="11"/>
    <col width="22" customWidth="1" min="12" max="12"/>
  </cols>
  <sheetData>
    <row r="1">
      <c r="A1" s="1" t="inlineStr">
        <is>
          <t>Revenue Recognition - Narrative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renewalOption</t>
        </is>
      </c>
      <c r="K2" s="2" t="inlineStr">
        <is>
          <t>Dec. 31, 2021 USD ($)</t>
        </is>
      </c>
      <c r="L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89584</v>
      </c>
      <c r="C4" s="5" t="n">
        <v>593384</v>
      </c>
      <c r="D4" s="5" t="n">
        <v>610384</v>
      </c>
      <c r="E4" s="5" t="n">
        <v>456082</v>
      </c>
      <c r="F4" s="5" t="n">
        <v>444802</v>
      </c>
      <c r="G4" s="5" t="n">
        <v>452153</v>
      </c>
      <c r="H4" s="5" t="n">
        <v>467495</v>
      </c>
      <c r="I4" s="5" t="n">
        <v>481054</v>
      </c>
      <c r="J4" s="5" t="n">
        <v>2249434</v>
      </c>
      <c r="K4" s="5" t="n">
        <v>1845504</v>
      </c>
      <c r="L4" s="5" t="n">
        <v>1734919</v>
      </c>
    </row>
    <row r="5">
      <c r="A5" s="4" t="inlineStr">
        <is>
          <t>Return asset</t>
        </is>
      </c>
      <c r="B5" s="6" t="n">
        <v>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v>
      </c>
      <c r="K5" s="4" t="inlineStr">
        <is>
          <t xml:space="preserve"> </t>
        </is>
      </c>
      <c r="L5" s="4" t="inlineStr">
        <is>
          <t xml:space="preserve"> </t>
        </is>
      </c>
    </row>
    <row r="6">
      <c r="A6" s="4" t="inlineStr">
        <is>
          <t>Allowance for sales returns</t>
        </is>
      </c>
      <c r="B6" s="5" t="n">
        <v>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v>
      </c>
      <c r="K6" s="4" t="inlineStr">
        <is>
          <t xml:space="preserve"> </t>
        </is>
      </c>
      <c r="L6" s="4" t="inlineStr">
        <is>
          <t xml:space="preserve"> </t>
        </is>
      </c>
    </row>
    <row r="7">
      <c r="A7" s="4" t="inlineStr">
        <is>
          <t>Franchise operations agreement, initi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 years</t>
        </is>
      </c>
      <c r="K7" s="4" t="inlineStr">
        <is>
          <t xml:space="preserve"> </t>
        </is>
      </c>
      <c r="L7" s="4" t="inlineStr">
        <is>
          <t xml:space="preserve"> </t>
        </is>
      </c>
    </row>
    <row r="8">
      <c r="A8" s="4" t="inlineStr">
        <is>
          <t>Franchise operations agreement, number of renewal options | renewal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Franchise operations agreement, 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years</t>
        </is>
      </c>
      <c r="K9" s="4" t="inlineStr">
        <is>
          <t xml:space="preserve"> </t>
        </is>
      </c>
      <c r="L9" s="4" t="inlineStr">
        <is>
          <t xml:space="preserve"> </t>
        </is>
      </c>
    </row>
    <row r="10">
      <c r="A10" s="4"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200</v>
      </c>
      <c r="K12" s="6" t="n">
        <v>27300</v>
      </c>
      <c r="L12" s="6" t="n">
        <v>25100</v>
      </c>
    </row>
    <row r="13">
      <c r="A13" s="4" t="inlineStr">
        <is>
          <t>Franchise Royalties and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376</v>
      </c>
      <c r="K15" s="6" t="n">
        <v>25129</v>
      </c>
      <c r="L15" s="6" t="n">
        <v>28212</v>
      </c>
    </row>
    <row r="16">
      <c r="A16" s="4" t="inlineStr">
        <is>
          <t>Franchise Royalties and Fees | Transferred over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600</v>
      </c>
      <c r="K18" s="5" t="n">
        <v>19800</v>
      </c>
      <c r="L18" s="5" t="n">
        <v>19500</v>
      </c>
    </row>
    <row r="19">
      <c r="A19" s="4" t="inlineStr">
        <is>
          <t>Sales and Lease Ownership and HomeSma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yalty payme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6</v>
      </c>
      <c r="K21" s="4" t="inlineStr">
        <is>
          <t xml:space="preserve"> </t>
        </is>
      </c>
      <c r="L21" s="4" t="inlineStr">
        <is>
          <t xml:space="preserve"> </t>
        </is>
      </c>
    </row>
    <row r="22">
      <c r="A22" s="4" t="inlineStr">
        <is>
          <t>Agreement One | Sales and Lease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agreement period</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2 months</t>
        </is>
      </c>
      <c r="K24" s="4" t="inlineStr">
        <is>
          <t xml:space="preserve"> </t>
        </is>
      </c>
      <c r="L24" s="4" t="inlineStr">
        <is>
          <t xml:space="preserve"> </t>
        </is>
      </c>
    </row>
    <row r="25">
      <c r="A25" s="4" t="inlineStr">
        <is>
          <t>Agreement Two | Sales and Lease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agreement period</t>
        </is>
      </c>
      <c r="B27" s="4" t="inlineStr">
        <is>
          <t>18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8 months</t>
        </is>
      </c>
      <c r="K27" s="4" t="inlineStr">
        <is>
          <t xml:space="preserve"> </t>
        </is>
      </c>
      <c r="L27" s="4" t="inlineStr">
        <is>
          <t xml:space="preserve"> </t>
        </is>
      </c>
    </row>
    <row r="28">
      <c r="A28" s="4" t="inlineStr">
        <is>
          <t>Agreement Three | Sales and Lease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agreement period</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24 months</t>
        </is>
      </c>
      <c r="K30" s="4" t="inlineStr">
        <is>
          <t xml:space="preserve"> </t>
        </is>
      </c>
      <c r="L30"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and Combined Statements of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0.11</v>
      </c>
      <c r="C4" s="7"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5" customWidth="1" min="1" max="1"/>
    <col width="54" customWidth="1" min="2" max="2"/>
    <col width="28" customWidth="1" min="3" max="3"/>
    <col width="28" customWidth="1" min="4" max="4"/>
    <col width="28" customWidth="1" min="5" max="5"/>
  </cols>
  <sheetData>
    <row r="1">
      <c r="A1" s="1" t="inlineStr">
        <is>
          <t>Leases - Narrative (Details) $ in Thousands</t>
        </is>
      </c>
      <c r="B1" s="2" t="inlineStr">
        <is>
          <t>12 Months Ended</t>
        </is>
      </c>
    </row>
    <row r="2">
      <c r="B2" s="2" t="inlineStr">
        <is>
          <t>Dec. 31, 2022 USD ($) store sale-leasebackTransaction</t>
        </is>
      </c>
      <c r="C2" s="2" t="inlineStr">
        <is>
          <t>Dec. 31, 2021 USD ($) store</t>
        </is>
      </c>
      <c r="D2" s="2" t="inlineStr">
        <is>
          <t>Dec. 31, 2020 USD ($) store</t>
        </is>
      </c>
      <c r="E2" s="2" t="inlineStr">
        <is>
          <t>Apr. 01, 2022 USD ($) stor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ayments for property, plant and equipment</t>
        </is>
      </c>
      <c r="B4" s="5" t="n">
        <v>107980</v>
      </c>
      <c r="C4" s="5" t="n">
        <v>92704</v>
      </c>
      <c r="D4" s="5" t="n">
        <v>69037</v>
      </c>
      <c r="E4" s="4" t="inlineStr">
        <is>
          <t xml:space="preserve"> </t>
        </is>
      </c>
    </row>
    <row r="5">
      <c r="A5" s="4" t="inlineStr">
        <is>
          <t>Company operated stores | store</t>
        </is>
      </c>
      <c r="B5" s="6" t="n">
        <v>1276</v>
      </c>
      <c r="C5" s="6" t="n">
        <v>1310</v>
      </c>
      <c r="D5" s="6" t="n">
        <v>1340</v>
      </c>
      <c r="E5" s="4" t="inlineStr">
        <is>
          <t xml:space="preserve"> </t>
        </is>
      </c>
    </row>
    <row r="6">
      <c r="A6" s="4" t="inlineStr">
        <is>
          <t>Sales leaseback transaction, sale price</t>
        </is>
      </c>
      <c r="B6" s="5" t="n">
        <v>12900</v>
      </c>
      <c r="C6" s="4" t="inlineStr">
        <is>
          <t xml:space="preserve"> </t>
        </is>
      </c>
      <c r="D6" s="4" t="inlineStr">
        <is>
          <t xml:space="preserve"> </t>
        </is>
      </c>
      <c r="E6" s="4" t="inlineStr">
        <is>
          <t xml:space="preserve"> </t>
        </is>
      </c>
    </row>
    <row r="7">
      <c r="A7" s="4" t="inlineStr">
        <is>
          <t>Operating lease asset</t>
        </is>
      </c>
      <c r="B7" s="6" t="n">
        <v>459950</v>
      </c>
      <c r="C7" s="5" t="n">
        <v>278125</v>
      </c>
      <c r="D7" s="4" t="inlineStr">
        <is>
          <t xml:space="preserve"> </t>
        </is>
      </c>
      <c r="E7" s="4" t="inlineStr">
        <is>
          <t xml:space="preserve"> </t>
        </is>
      </c>
    </row>
    <row r="8">
      <c r="A8" s="4" t="inlineStr">
        <is>
          <t>Operating lease liability</t>
        </is>
      </c>
      <c r="B8" s="5" t="n">
        <v>496401</v>
      </c>
      <c r="C8" s="6" t="n">
        <v>309834</v>
      </c>
      <c r="D8" s="4" t="inlineStr">
        <is>
          <t xml:space="preserve"> </t>
        </is>
      </c>
      <c r="E8" s="4" t="inlineStr">
        <is>
          <t xml:space="preserve"> </t>
        </is>
      </c>
    </row>
    <row r="9">
      <c r="A9" s="4" t="inlineStr">
        <is>
          <t>BrandsMar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ewal term</t>
        </is>
      </c>
      <c r="B11" s="4" t="inlineStr">
        <is>
          <t xml:space="preserve"> </t>
        </is>
      </c>
      <c r="C11" s="4" t="inlineStr">
        <is>
          <t xml:space="preserve"> </t>
        </is>
      </c>
      <c r="D11" s="4" t="inlineStr">
        <is>
          <t xml:space="preserve"> </t>
        </is>
      </c>
      <c r="E11" s="4" t="inlineStr">
        <is>
          <t>20 years</t>
        </is>
      </c>
    </row>
    <row r="12">
      <c r="A12" s="4" t="inlineStr">
        <is>
          <t>Company operated stores | store</t>
        </is>
      </c>
      <c r="B12" s="6" t="n">
        <v>10</v>
      </c>
      <c r="C12" s="4" t="inlineStr">
        <is>
          <t xml:space="preserve"> </t>
        </is>
      </c>
      <c r="D12" s="4" t="inlineStr">
        <is>
          <t xml:space="preserve"> </t>
        </is>
      </c>
      <c r="E12" s="6" t="n">
        <v>10</v>
      </c>
    </row>
    <row r="13">
      <c r="A13" s="4" t="inlineStr">
        <is>
          <t>Number of store locations | store</t>
        </is>
      </c>
      <c r="B13" s="4" t="inlineStr">
        <is>
          <t xml:space="preserve"> </t>
        </is>
      </c>
      <c r="C13" s="4" t="inlineStr">
        <is>
          <t xml:space="preserve"> </t>
        </is>
      </c>
      <c r="D13" s="4" t="inlineStr">
        <is>
          <t xml:space="preserve"> </t>
        </is>
      </c>
      <c r="E13" s="6" t="n">
        <v>6</v>
      </c>
    </row>
    <row r="14">
      <c r="A14" s="4" t="inlineStr">
        <is>
          <t>Initial operating lease term</t>
        </is>
      </c>
      <c r="B14" s="4" t="inlineStr">
        <is>
          <t xml:space="preserve"> </t>
        </is>
      </c>
      <c r="C14" s="4" t="inlineStr">
        <is>
          <t xml:space="preserve"> </t>
        </is>
      </c>
      <c r="D14" s="4" t="inlineStr">
        <is>
          <t xml:space="preserve"> </t>
        </is>
      </c>
      <c r="E14" s="4" t="inlineStr">
        <is>
          <t>10 years</t>
        </is>
      </c>
    </row>
    <row r="15">
      <c r="A15" s="4" t="inlineStr">
        <is>
          <t>Other operating expens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Gain related to the sale and leaseback transaction</t>
        </is>
      </c>
      <c r="B17" s="5" t="n">
        <v>8500</v>
      </c>
      <c r="C17" s="4" t="inlineStr">
        <is>
          <t xml:space="preserve"> </t>
        </is>
      </c>
      <c r="D17" s="4" t="inlineStr">
        <is>
          <t xml:space="preserve"> </t>
        </is>
      </c>
      <c r="E17" s="4" t="inlineStr">
        <is>
          <t xml:space="preserve"> </t>
        </is>
      </c>
    </row>
    <row r="18">
      <c r="A18" s="4" t="inlineStr">
        <is>
          <t>BrandsMar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newal term</t>
        </is>
      </c>
      <c r="B20" s="4" t="inlineStr">
        <is>
          <t>20 years</t>
        </is>
      </c>
      <c r="C20" s="4" t="inlineStr">
        <is>
          <t xml:space="preserve"> </t>
        </is>
      </c>
      <c r="D20" s="4" t="inlineStr">
        <is>
          <t xml:space="preserve"> </t>
        </is>
      </c>
      <c r="E20" s="4" t="inlineStr">
        <is>
          <t xml:space="preserve"> </t>
        </is>
      </c>
    </row>
    <row r="21">
      <c r="A21" s="4" t="inlineStr">
        <is>
          <t>Company operated stores | store</t>
        </is>
      </c>
      <c r="B21" s="6" t="n">
        <v>6</v>
      </c>
      <c r="C21" s="4" t="inlineStr">
        <is>
          <t xml:space="preserve"> </t>
        </is>
      </c>
      <c r="D21" s="4" t="inlineStr">
        <is>
          <t xml:space="preserve"> </t>
        </is>
      </c>
      <c r="E21" s="4" t="inlineStr">
        <is>
          <t xml:space="preserve"> </t>
        </is>
      </c>
    </row>
    <row r="22">
      <c r="A22" s="4" t="inlineStr">
        <is>
          <t>Sale leaseback, number of properties | sale-leasebackTransaction</t>
        </is>
      </c>
      <c r="B22" s="6" t="n">
        <v>4</v>
      </c>
      <c r="C22" s="4" t="inlineStr">
        <is>
          <t xml:space="preserve"> </t>
        </is>
      </c>
      <c r="D22" s="4" t="inlineStr">
        <is>
          <t xml:space="preserve"> </t>
        </is>
      </c>
      <c r="E22" s="4" t="inlineStr">
        <is>
          <t xml:space="preserve"> </t>
        </is>
      </c>
    </row>
    <row r="23">
      <c r="A23" s="4" t="inlineStr">
        <is>
          <t>Operating lease asset</t>
        </is>
      </c>
      <c r="B23" s="4" t="inlineStr">
        <is>
          <t xml:space="preserve"> </t>
        </is>
      </c>
      <c r="C23" s="4" t="inlineStr">
        <is>
          <t xml:space="preserve"> </t>
        </is>
      </c>
      <c r="D23" s="4" t="inlineStr">
        <is>
          <t xml:space="preserve"> </t>
        </is>
      </c>
      <c r="E23" s="5" t="n">
        <v>160200</v>
      </c>
    </row>
    <row r="24">
      <c r="A24" s="4" t="inlineStr">
        <is>
          <t>Operating lease liability</t>
        </is>
      </c>
      <c r="B24" s="4" t="inlineStr">
        <is>
          <t xml:space="preserve"> </t>
        </is>
      </c>
      <c r="C24" s="4" t="inlineStr">
        <is>
          <t xml:space="preserve"> </t>
        </is>
      </c>
      <c r="D24" s="4" t="inlineStr">
        <is>
          <t xml:space="preserve"> </t>
        </is>
      </c>
      <c r="E24" s="6" t="n">
        <v>158700</v>
      </c>
    </row>
    <row r="25">
      <c r="A25" s="4" t="inlineStr">
        <is>
          <t>Initial operating lease term</t>
        </is>
      </c>
      <c r="B25" s="4" t="inlineStr">
        <is>
          <t>10 years</t>
        </is>
      </c>
      <c r="C25" s="4" t="inlineStr">
        <is>
          <t xml:space="preserve"> </t>
        </is>
      </c>
      <c r="D25" s="4" t="inlineStr">
        <is>
          <t xml:space="preserve"> </t>
        </is>
      </c>
      <c r="E25" s="4" t="inlineStr">
        <is>
          <t xml:space="preserve"> </t>
        </is>
      </c>
    </row>
    <row r="26">
      <c r="A26" s="4" t="inlineStr">
        <is>
          <t>Off-Market lease, unfavorable</t>
        </is>
      </c>
      <c r="B26" s="5" t="n">
        <v>6800</v>
      </c>
      <c r="C26" s="4" t="inlineStr">
        <is>
          <t xml:space="preserve"> </t>
        </is>
      </c>
      <c r="D26" s="4" t="inlineStr">
        <is>
          <t xml:space="preserve"> </t>
        </is>
      </c>
      <c r="E26" s="5" t="n">
        <v>6800</v>
      </c>
    </row>
    <row r="27">
      <c r="A27" s="4" t="inlineStr">
        <is>
          <t>BrandsMart | Sale and leaseback transactions</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Company operated stores | store</t>
        </is>
      </c>
      <c r="B29" s="6" t="n">
        <v>7</v>
      </c>
      <c r="C29" s="4" t="inlineStr">
        <is>
          <t xml:space="preserve"> </t>
        </is>
      </c>
      <c r="D29" s="4" t="inlineStr">
        <is>
          <t xml:space="preserve"> </t>
        </is>
      </c>
      <c r="E29" s="4" t="inlineStr">
        <is>
          <t xml:space="preserve"> </t>
        </is>
      </c>
    </row>
    <row r="30">
      <c r="A30" s="4" t="inlineStr">
        <is>
          <t>COVID-19 Pandemic</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Company operated stores | store</t>
        </is>
      </c>
      <c r="B32" s="4" t="inlineStr">
        <is>
          <t xml:space="preserve"> </t>
        </is>
      </c>
      <c r="C32" s="4" t="inlineStr">
        <is>
          <t xml:space="preserve"> </t>
        </is>
      </c>
      <c r="D32" s="6" t="n">
        <v>184</v>
      </c>
      <c r="E32" s="4" t="inlineStr">
        <is>
          <t xml:space="preserve"> </t>
        </is>
      </c>
    </row>
    <row r="33">
      <c r="A33" s="4" t="inlineStr">
        <is>
          <t>Rent abatements</t>
        </is>
      </c>
      <c r="B33" s="4" t="inlineStr">
        <is>
          <t xml:space="preserve"> </t>
        </is>
      </c>
      <c r="C33" s="4" t="inlineStr">
        <is>
          <t xml:space="preserve"> </t>
        </is>
      </c>
      <c r="D33" s="5" t="n">
        <v>1900</v>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Renewal term</t>
        </is>
      </c>
      <c r="B36" s="4" t="inlineStr">
        <is>
          <t>1 year</t>
        </is>
      </c>
      <c r="C36" s="4" t="inlineStr">
        <is>
          <t xml:space="preserve"> </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Renewal term</t>
        </is>
      </c>
      <c r="B39" s="4" t="inlineStr">
        <is>
          <t>20 years</t>
        </is>
      </c>
      <c r="C39" s="4" t="inlineStr">
        <is>
          <t xml:space="preserve"> </t>
        </is>
      </c>
      <c r="D39" s="4" t="inlineStr">
        <is>
          <t xml:space="preserve"> </t>
        </is>
      </c>
      <c r="E39" s="4" t="inlineStr">
        <is>
          <t xml:space="preserve"> </t>
        </is>
      </c>
    </row>
    <row r="40">
      <c r="A40" s="4" t="inlineStr">
        <is>
          <t>Transportation Vehicles</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Weighted average remaining lease term</t>
        </is>
      </c>
      <c r="B42" s="4" t="inlineStr">
        <is>
          <t>4 years</t>
        </is>
      </c>
      <c r="C42" s="4" t="inlineStr">
        <is>
          <t xml:space="preserve"> </t>
        </is>
      </c>
      <c r="D42" s="4" t="inlineStr">
        <is>
          <t xml:space="preserve"> </t>
        </is>
      </c>
      <c r="E42" s="4" t="inlineStr">
        <is>
          <t xml:space="preserve"> </t>
        </is>
      </c>
    </row>
    <row r="43">
      <c r="A43" s="4" t="inlineStr">
        <is>
          <t>Payments for property, plant and equipment</t>
        </is>
      </c>
      <c r="B43" s="4" t="inlineStr">
        <is>
          <t xml:space="preserve"> </t>
        </is>
      </c>
      <c r="C43" s="6" t="n">
        <v>12200</v>
      </c>
      <c r="D43" s="4" t="inlineStr">
        <is>
          <t xml:space="preserve"> </t>
        </is>
      </c>
      <c r="E43" s="4" t="inlineStr">
        <is>
          <t xml:space="preserve"> </t>
        </is>
      </c>
    </row>
    <row r="44">
      <c r="A44" s="4" t="inlineStr">
        <is>
          <t>Property, plant and equipment, additions</t>
        </is>
      </c>
      <c r="B44" s="4" t="inlineStr">
        <is>
          <t xml:space="preserve"> </t>
        </is>
      </c>
      <c r="C44" s="6" t="n">
        <v>12200</v>
      </c>
      <c r="D44" s="4" t="inlineStr">
        <is>
          <t xml:space="preserve"> </t>
        </is>
      </c>
      <c r="E44" s="4" t="inlineStr">
        <is>
          <t xml:space="preserve"> </t>
        </is>
      </c>
    </row>
    <row r="45">
      <c r="A45" s="4" t="inlineStr">
        <is>
          <t>Decrease in operating lease liability</t>
        </is>
      </c>
      <c r="B45" s="4" t="inlineStr">
        <is>
          <t xml:space="preserve"> </t>
        </is>
      </c>
      <c r="C45" s="5" t="n">
        <v>2000</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Total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 Assets</t>
        </is>
      </c>
      <c r="B4" s="5" t="n">
        <v>0</v>
      </c>
      <c r="C4" s="5" t="n">
        <v>153</v>
      </c>
      <c r="D4" s="5" t="n">
        <v>596</v>
      </c>
    </row>
    <row r="5">
      <c r="A5" s="4" t="inlineStr">
        <is>
          <t>Interest on Lease Liabilities</t>
        </is>
      </c>
      <c r="B5" s="6" t="n">
        <v>0</v>
      </c>
      <c r="C5" s="6" t="n">
        <v>16</v>
      </c>
      <c r="D5" s="6" t="n">
        <v>170</v>
      </c>
    </row>
    <row r="6">
      <c r="A6" s="4" t="inlineStr">
        <is>
          <t>Total Finance Lease cost</t>
        </is>
      </c>
      <c r="B6" s="6" t="n">
        <v>0</v>
      </c>
      <c r="C6" s="6" t="n">
        <v>169</v>
      </c>
      <c r="D6" s="6" t="n">
        <v>766</v>
      </c>
    </row>
    <row r="7">
      <c r="A7" s="4" t="inlineStr">
        <is>
          <t>Operating Lease Cost</t>
        </is>
      </c>
      <c r="B7" s="6" t="n">
        <v>110523</v>
      </c>
      <c r="C7" s="6" t="n">
        <v>90641</v>
      </c>
      <c r="D7" s="6" t="n">
        <v>93141</v>
      </c>
    </row>
    <row r="8">
      <c r="A8" s="4" t="inlineStr">
        <is>
          <t>Sublease Receipts</t>
        </is>
      </c>
      <c r="B8" s="6" t="n">
        <v>-2090</v>
      </c>
      <c r="C8" s="6" t="n">
        <v>-2442</v>
      </c>
      <c r="D8" s="6" t="n">
        <v>-2723</v>
      </c>
    </row>
    <row r="9">
      <c r="A9" s="4" t="inlineStr">
        <is>
          <t>Total Lease Cost</t>
        </is>
      </c>
      <c r="B9" s="6" t="n">
        <v>110523</v>
      </c>
      <c r="C9" s="6" t="n">
        <v>90810</v>
      </c>
      <c r="D9" s="6" t="n">
        <v>93907</v>
      </c>
    </row>
    <row r="10">
      <c r="A10" s="4" t="inlineStr">
        <is>
          <t>Right-of-use asset, impairment charges</t>
        </is>
      </c>
      <c r="B10" s="6" t="n">
        <v>11200</v>
      </c>
      <c r="C10" s="6" t="n">
        <v>4200</v>
      </c>
      <c r="D10" s="6" t="n">
        <v>24700</v>
      </c>
    </row>
    <row r="11">
      <c r="A11" s="4" t="inlineStr">
        <is>
          <t>Future sublease rental income in 2023</t>
        </is>
      </c>
      <c r="B11" s="6" t="n">
        <v>1600</v>
      </c>
      <c r="C11" s="4" t="inlineStr">
        <is>
          <t xml:space="preserve"> </t>
        </is>
      </c>
      <c r="D11" s="4" t="inlineStr">
        <is>
          <t xml:space="preserve"> </t>
        </is>
      </c>
    </row>
    <row r="12">
      <c r="A12" s="4" t="inlineStr">
        <is>
          <t>Future sublease rental income in 2024</t>
        </is>
      </c>
      <c r="B12" s="6" t="n">
        <v>1100</v>
      </c>
      <c r="C12" s="4" t="inlineStr">
        <is>
          <t xml:space="preserve"> </t>
        </is>
      </c>
      <c r="D12" s="4" t="inlineStr">
        <is>
          <t xml:space="preserve"> </t>
        </is>
      </c>
    </row>
    <row r="13">
      <c r="A13" s="4" t="inlineStr">
        <is>
          <t>Future sublease rental income in 2025</t>
        </is>
      </c>
      <c r="B13" s="6" t="n">
        <v>800</v>
      </c>
      <c r="C13" s="4" t="inlineStr">
        <is>
          <t xml:space="preserve"> </t>
        </is>
      </c>
      <c r="D13" s="4" t="inlineStr">
        <is>
          <t xml:space="preserve"> </t>
        </is>
      </c>
    </row>
    <row r="14">
      <c r="A14" s="4" t="inlineStr">
        <is>
          <t>Future sublease rental income in 2026</t>
        </is>
      </c>
      <c r="B14" s="6" t="n">
        <v>400</v>
      </c>
      <c r="C14" s="4" t="inlineStr">
        <is>
          <t xml:space="preserve"> </t>
        </is>
      </c>
      <c r="D14" s="4" t="inlineStr">
        <is>
          <t xml:space="preserve"> </t>
        </is>
      </c>
    </row>
    <row r="15">
      <c r="A15" s="4" t="inlineStr">
        <is>
          <t>Future sublease rental income in 2027</t>
        </is>
      </c>
      <c r="B15" s="6" t="n">
        <v>100</v>
      </c>
      <c r="C15" s="4" t="inlineStr">
        <is>
          <t xml:space="preserve"> </t>
        </is>
      </c>
      <c r="D15" s="4" t="inlineStr">
        <is>
          <t xml:space="preserve"> </t>
        </is>
      </c>
    </row>
    <row r="16">
      <c r="A16" s="4" t="inlineStr">
        <is>
          <t>Future sublease rental income in thereafter</t>
        </is>
      </c>
      <c r="B16" s="6" t="n">
        <v>100</v>
      </c>
      <c r="C16" s="4" t="inlineStr">
        <is>
          <t xml:space="preserve"> </t>
        </is>
      </c>
      <c r="D16" s="4" t="inlineStr">
        <is>
          <t xml:space="preserve"> </t>
        </is>
      </c>
    </row>
    <row r="17">
      <c r="A17" s="4" t="inlineStr">
        <is>
          <t>Non-Cash Lease Expense classified within Other Operating Expenses, Ne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t>
        </is>
      </c>
      <c r="B19" s="6" t="n">
        <v>111452</v>
      </c>
      <c r="C19" s="6" t="n">
        <v>91467</v>
      </c>
      <c r="D19" s="6" t="n">
        <v>94249</v>
      </c>
    </row>
    <row r="20">
      <c r="A20" s="4" t="inlineStr">
        <is>
          <t>Non-Cash Lease Expense classified within Restructuring Expenses, Net</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Cost</t>
        </is>
      </c>
      <c r="B22" s="5" t="n">
        <v>1161</v>
      </c>
      <c r="C22" s="5" t="n">
        <v>1616</v>
      </c>
      <c r="D22" s="5" t="n">
        <v>16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s - Leasing Activities (Details) - USD ($) $ in Thousands</t>
        </is>
      </c>
      <c r="B1" s="2" t="inlineStr">
        <is>
          <t>12 Months Ended</t>
        </is>
      </c>
    </row>
    <row r="2">
      <c r="B2" s="2" t="inlineStr">
        <is>
          <t>Dec. 31, 2022</t>
        </is>
      </c>
      <c r="C2" s="2" t="inlineStr">
        <is>
          <t>Dec. 31, 2021</t>
        </is>
      </c>
      <c r="D2" s="2" t="inlineStr">
        <is>
          <t>Dec. 31, 2020</t>
        </is>
      </c>
      <c r="E2" s="2" t="inlineStr">
        <is>
          <t>Apr. 01, 2022</t>
        </is>
      </c>
    </row>
    <row r="3">
      <c r="A3" s="3" t="inlineStr">
        <is>
          <t>Cash Paid for amounts included in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Finance Leases</t>
        </is>
      </c>
      <c r="B4" s="5" t="n">
        <v>0</v>
      </c>
      <c r="C4" s="5" t="n">
        <v>91</v>
      </c>
      <c r="D4" s="5" t="n">
        <v>170</v>
      </c>
      <c r="E4" s="4" t="inlineStr">
        <is>
          <t xml:space="preserve"> </t>
        </is>
      </c>
    </row>
    <row r="5">
      <c r="A5" s="4" t="inlineStr">
        <is>
          <t>Operating Cash Flows for Operating Leases</t>
        </is>
      </c>
      <c r="B5" s="6" t="n">
        <v>130273</v>
      </c>
      <c r="C5" s="6" t="n">
        <v>111555</v>
      </c>
      <c r="D5" s="6" t="n">
        <v>111446</v>
      </c>
      <c r="E5" s="4" t="inlineStr">
        <is>
          <t xml:space="preserve"> </t>
        </is>
      </c>
    </row>
    <row r="6">
      <c r="A6" s="4" t="inlineStr">
        <is>
          <t>Financing Cash Flows for Finance Leases</t>
        </is>
      </c>
      <c r="B6" s="6" t="n">
        <v>0</v>
      </c>
      <c r="C6" s="6" t="n">
        <v>740</v>
      </c>
      <c r="D6" s="6" t="n">
        <v>1086</v>
      </c>
      <c r="E6" s="4" t="inlineStr">
        <is>
          <t xml:space="preserve"> </t>
        </is>
      </c>
    </row>
    <row r="7">
      <c r="A7" s="4" t="inlineStr">
        <is>
          <t>Total Cash paid for amounts included in measurement of Lease Liabilities</t>
        </is>
      </c>
      <c r="B7" s="6" t="n">
        <v>130273</v>
      </c>
      <c r="C7" s="6" t="n">
        <v>112386</v>
      </c>
      <c r="D7" s="6" t="n">
        <v>112702</v>
      </c>
      <c r="E7" s="4" t="inlineStr">
        <is>
          <t xml:space="preserve"> </t>
        </is>
      </c>
    </row>
    <row r="8">
      <c r="A8" s="4" t="inlineStr">
        <is>
          <t>Right-of-Use Assets obtained in exchange for new Operating Lease Liabilities</t>
        </is>
      </c>
      <c r="B8" s="6" t="n">
        <v>294109</v>
      </c>
      <c r="C8" s="5" t="n">
        <v>133528</v>
      </c>
      <c r="D8" s="5" t="n">
        <v>45678</v>
      </c>
      <c r="E8" s="4" t="inlineStr">
        <is>
          <t xml:space="preserve"> </t>
        </is>
      </c>
    </row>
    <row r="9">
      <c r="A9" s="4" t="inlineStr">
        <is>
          <t>BrandsMart</t>
        </is>
      </c>
      <c r="B9" s="4" t="inlineStr">
        <is>
          <t xml:space="preserve"> </t>
        </is>
      </c>
      <c r="C9" s="4" t="inlineStr">
        <is>
          <t xml:space="preserve"> </t>
        </is>
      </c>
      <c r="D9" s="4" t="inlineStr">
        <is>
          <t xml:space="preserve"> </t>
        </is>
      </c>
      <c r="E9" s="4" t="inlineStr">
        <is>
          <t xml:space="preserve"> </t>
        </is>
      </c>
    </row>
    <row r="10">
      <c r="A10" s="3" t="inlineStr">
        <is>
          <t>Cash Paid for amounts included in measurement of Lease Liabilities:</t>
        </is>
      </c>
      <c r="B10" s="4" t="inlineStr">
        <is>
          <t xml:space="preserve"> </t>
        </is>
      </c>
      <c r="C10" s="4" t="inlineStr">
        <is>
          <t xml:space="preserve"> </t>
        </is>
      </c>
      <c r="D10" s="4" t="inlineStr">
        <is>
          <t xml:space="preserve"> </t>
        </is>
      </c>
      <c r="E10" s="4" t="inlineStr">
        <is>
          <t xml:space="preserve"> </t>
        </is>
      </c>
    </row>
    <row r="11">
      <c r="A11" s="4" t="inlineStr">
        <is>
          <t>Right-of-Use Assets obtained in exchange for new Operating Lease Liabilities</t>
        </is>
      </c>
      <c r="B11" s="6" t="n">
        <v>160200</v>
      </c>
      <c r="C11" s="4" t="inlineStr">
        <is>
          <t xml:space="preserve"> </t>
        </is>
      </c>
      <c r="D11" s="4" t="inlineStr">
        <is>
          <t xml:space="preserve"> </t>
        </is>
      </c>
      <c r="E11" s="4" t="inlineStr">
        <is>
          <t xml:space="preserve"> </t>
        </is>
      </c>
    </row>
    <row r="12">
      <c r="A12" s="4" t="inlineStr">
        <is>
          <t>Off-Market lease, unfavorable</t>
        </is>
      </c>
      <c r="B12" s="5" t="n">
        <v>6800</v>
      </c>
      <c r="C12" s="4" t="inlineStr">
        <is>
          <t xml:space="preserve"> </t>
        </is>
      </c>
      <c r="D12" s="4" t="inlineStr">
        <is>
          <t xml:space="preserve"> </t>
        </is>
      </c>
      <c r="E12" s="5" t="n">
        <v>6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the Weighted-Average Discount Rate and Weighted-Average Remaining Lease Term (Details)</t>
        </is>
      </c>
      <c r="B1" s="2" t="inlineStr">
        <is>
          <t>Dec. 31, 2022</t>
        </is>
      </c>
      <c r="C1" s="2" t="inlineStr">
        <is>
          <t>Dec. 31, 2021</t>
        </is>
      </c>
    </row>
    <row r="2">
      <c r="A2" s="3" t="inlineStr">
        <is>
          <t>Weighted Average Discount Rate</t>
        </is>
      </c>
      <c r="B2" s="4" t="inlineStr">
        <is>
          <t xml:space="preserve"> </t>
        </is>
      </c>
      <c r="C2" s="4" t="inlineStr">
        <is>
          <t xml:space="preserve"> </t>
        </is>
      </c>
    </row>
    <row r="3">
      <c r="A3" s="4" t="inlineStr">
        <is>
          <t>Operating Leases</t>
        </is>
      </c>
      <c r="B3" s="11" t="n">
        <v>0.041</v>
      </c>
      <c r="C3" s="11" t="n">
        <v>0.034</v>
      </c>
    </row>
    <row r="4">
      <c r="A4" s="3" t="inlineStr">
        <is>
          <t>Weighted Average Remaining Lease Term (in years)</t>
        </is>
      </c>
      <c r="B4" s="4" t="inlineStr">
        <is>
          <t xml:space="preserve"> </t>
        </is>
      </c>
      <c r="C4" s="4" t="inlineStr">
        <is>
          <t xml:space="preserve"> </t>
        </is>
      </c>
    </row>
    <row r="5">
      <c r="A5" s="4" t="inlineStr">
        <is>
          <t>Operating Leases</t>
        </is>
      </c>
      <c r="B5" s="4" t="inlineStr">
        <is>
          <t>6 years 3 months 18 days</t>
        </is>
      </c>
      <c r="C5" s="4" t="inlineStr">
        <is>
          <t>4 years 8 months 12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Operating Lease Liabil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11673</v>
      </c>
      <c r="C3" s="4" t="inlineStr">
        <is>
          <t xml:space="preserve"> </t>
        </is>
      </c>
    </row>
    <row r="4">
      <c r="A4" s="4" t="inlineStr">
        <is>
          <t>2024</t>
        </is>
      </c>
      <c r="B4" s="6" t="n">
        <v>102636</v>
      </c>
      <c r="C4" s="4" t="inlineStr">
        <is>
          <t xml:space="preserve"> </t>
        </is>
      </c>
    </row>
    <row r="5">
      <c r="A5" s="4" t="inlineStr">
        <is>
          <t>2025</t>
        </is>
      </c>
      <c r="B5" s="6" t="n">
        <v>86758</v>
      </c>
      <c r="C5" s="4" t="inlineStr">
        <is>
          <t xml:space="preserve"> </t>
        </is>
      </c>
    </row>
    <row r="6">
      <c r="A6" s="4" t="inlineStr">
        <is>
          <t>2026</t>
        </is>
      </c>
      <c r="B6" s="6" t="n">
        <v>70573</v>
      </c>
      <c r="C6" s="4" t="inlineStr">
        <is>
          <t xml:space="preserve"> </t>
        </is>
      </c>
    </row>
    <row r="7">
      <c r="A7" s="4" t="inlineStr">
        <is>
          <t>2027</t>
        </is>
      </c>
      <c r="B7" s="6" t="n">
        <v>58136</v>
      </c>
      <c r="C7" s="4" t="inlineStr">
        <is>
          <t xml:space="preserve"> </t>
        </is>
      </c>
    </row>
    <row r="8">
      <c r="A8" s="4" t="inlineStr">
        <is>
          <t>Thereafter</t>
        </is>
      </c>
      <c r="B8" s="6" t="n">
        <v>137005</v>
      </c>
      <c r="C8" s="4" t="inlineStr">
        <is>
          <t xml:space="preserve"> </t>
        </is>
      </c>
    </row>
    <row r="9">
      <c r="A9" s="4" t="inlineStr">
        <is>
          <t>Total Undiscounted Cash Flows</t>
        </is>
      </c>
      <c r="B9" s="6" t="n">
        <v>566781</v>
      </c>
      <c r="C9" s="4" t="inlineStr">
        <is>
          <t xml:space="preserve"> </t>
        </is>
      </c>
    </row>
    <row r="10">
      <c r="A10" s="4" t="inlineStr">
        <is>
          <t>Less: Interest</t>
        </is>
      </c>
      <c r="B10" s="6" t="n">
        <v>70380</v>
      </c>
      <c r="C10" s="4" t="inlineStr">
        <is>
          <t xml:space="preserve"> </t>
        </is>
      </c>
    </row>
    <row r="11">
      <c r="A11" s="4" t="inlineStr">
        <is>
          <t>Present Value of Lease Liabilities</t>
        </is>
      </c>
      <c r="B11" s="6" t="n">
        <v>496401</v>
      </c>
      <c r="C11" s="5" t="n">
        <v>309834</v>
      </c>
    </row>
    <row r="12">
      <c r="A12" s="4" t="inlineStr">
        <is>
          <t>Future operating lease payments, lease not yet commended</t>
        </is>
      </c>
      <c r="B12" s="5" t="n">
        <v>7700</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Company's Credit Facil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242413</v>
      </c>
      <c r="C3" s="5" t="n">
        <v>10000</v>
      </c>
    </row>
    <row r="4">
      <c r="A4" s="4" t="inlineStr">
        <is>
          <t>Less: Current Maturities</t>
        </is>
      </c>
      <c r="B4" s="6" t="n">
        <v>23450</v>
      </c>
      <c r="C4" s="6" t="n">
        <v>10000</v>
      </c>
    </row>
    <row r="5">
      <c r="A5" s="4" t="inlineStr">
        <is>
          <t>Long-Term Debt</t>
        </is>
      </c>
      <c r="B5" s="6" t="n">
        <v>218963</v>
      </c>
      <c r="C5" s="6" t="n">
        <v>0</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242413</v>
      </c>
      <c r="C8" s="6" t="n">
        <v>0</v>
      </c>
    </row>
    <row r="9">
      <c r="A9" s="4" t="inlineStr">
        <is>
          <t>Previous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0</v>
      </c>
      <c r="C11" s="6" t="n">
        <v>10000</v>
      </c>
    </row>
    <row r="12">
      <c r="A12" s="4" t="inlineStr">
        <is>
          <t>Revolving Facility |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69250</v>
      </c>
      <c r="C14" s="6" t="n">
        <v>0</v>
      </c>
    </row>
    <row r="15">
      <c r="A15" s="4" t="inlineStr">
        <is>
          <t>Revolving Facility | Credit Facility | Fixed-Rate Long-Term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bt issuance costs deferred</t>
        </is>
      </c>
      <c r="B17" s="6" t="n">
        <v>700</v>
      </c>
      <c r="C17" s="4" t="inlineStr">
        <is>
          <t xml:space="preserve"> </t>
        </is>
      </c>
    </row>
    <row r="18">
      <c r="A18" s="4" t="inlineStr">
        <is>
          <t>Revolving Facility | Credit Facility | Prepaid expenses and other asse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issuance costs deferred</t>
        </is>
      </c>
      <c r="B20" s="6" t="n">
        <v>2900</v>
      </c>
      <c r="C20" s="6" t="n">
        <v>1700</v>
      </c>
    </row>
    <row r="21">
      <c r="A21" s="4" t="inlineStr">
        <is>
          <t>Term Loan |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5" t="n">
        <v>173163</v>
      </c>
      <c r="C2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Indebtedness - Narrative (Details) - USD ($)</t>
        </is>
      </c>
      <c r="G1" s="2" t="inlineStr">
        <is>
          <t>12 Months Ended</t>
        </is>
      </c>
      <c r="J1" s="2" t="inlineStr">
        <is>
          <t>24 Months Ended</t>
        </is>
      </c>
      <c r="K1" s="2" t="inlineStr">
        <is>
          <t>36 Months Ended</t>
        </is>
      </c>
    </row>
    <row r="2">
      <c r="B2" s="2" t="inlineStr">
        <is>
          <t>Apr. 01, 2022</t>
        </is>
      </c>
      <c r="C2" s="2" t="inlineStr">
        <is>
          <t>Feb. 23, 2022</t>
        </is>
      </c>
      <c r="D2" s="2" t="inlineStr">
        <is>
          <t>Nov. 30, 2020</t>
        </is>
      </c>
      <c r="E2" s="2" t="inlineStr">
        <is>
          <t>Nov. 27, 2020</t>
        </is>
      </c>
      <c r="F2" s="2" t="inlineStr">
        <is>
          <t>Nov. 09, 2020</t>
        </is>
      </c>
      <c r="G2" s="2" t="inlineStr">
        <is>
          <t>Dec. 31, 2022</t>
        </is>
      </c>
      <c r="H2" s="2" t="inlineStr">
        <is>
          <t>Dec. 31, 2021</t>
        </is>
      </c>
      <c r="I2" s="2" t="inlineStr">
        <is>
          <t>Dec. 31, 2020</t>
        </is>
      </c>
      <c r="J2" s="2" t="inlineStr">
        <is>
          <t>Dec. 31, 2024</t>
        </is>
      </c>
      <c r="K2" s="2" t="inlineStr">
        <is>
          <t>Dec. 31, 2027</t>
        </is>
      </c>
      <c r="L2" s="2" t="inlineStr">
        <is>
          <t>Feb. 23, 2023</t>
        </is>
      </c>
      <c r="M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242413000</v>
      </c>
      <c r="H4" s="5" t="n">
        <v>1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5" t="n">
        <v>4079000</v>
      </c>
      <c r="J5" s="4" t="inlineStr">
        <is>
          <t xml:space="preserve"> </t>
        </is>
      </c>
      <c r="K5" s="4" t="inlineStr">
        <is>
          <t xml:space="preserve"> </t>
        </is>
      </c>
      <c r="L5" s="4" t="inlineStr">
        <is>
          <t xml:space="preserve"> </t>
        </is>
      </c>
      <c r="M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ranchise loan facility</t>
        </is>
      </c>
      <c r="B8" s="4" t="inlineStr">
        <is>
          <t xml:space="preserve"> </t>
        </is>
      </c>
      <c r="C8" s="5" t="n">
        <v>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original principal amount amort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25</v>
      </c>
      <c r="K12" s="9" t="n">
        <v>0.05</v>
      </c>
      <c r="L12" s="4" t="inlineStr">
        <is>
          <t xml:space="preserve"> </t>
        </is>
      </c>
      <c r="M12" s="4" t="inlineStr">
        <is>
          <t xml:space="preserve"> </t>
        </is>
      </c>
    </row>
    <row r="13">
      <c r="A13" s="4" t="inlineStr">
        <is>
          <t>Term Loan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basis spread on variable rate</t>
        </is>
      </c>
      <c r="B15" s="4" t="inlineStr">
        <is>
          <t xml:space="preserve"> </t>
        </is>
      </c>
      <c r="C15" s="11" t="n">
        <v>0.0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wingline Loans on Customary Terms | Progressive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borrowing capacity</t>
        </is>
      </c>
      <c r="B18" s="5" t="n">
        <v>35000000</v>
      </c>
      <c r="C18" s="4" t="inlineStr">
        <is>
          <t xml:space="preserve"> </t>
        </is>
      </c>
      <c r="D18" s="4" t="inlineStr">
        <is>
          <t xml:space="preserve"> </t>
        </is>
      </c>
      <c r="E18" s="4" t="inlineStr">
        <is>
          <t xml:space="preserve"> </t>
        </is>
      </c>
      <c r="F18" s="5" t="n">
        <v>2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ranchise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vent of default, loan due In full, term</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term</t>
        </is>
      </c>
      <c r="B22" s="4" t="inlineStr">
        <is>
          <t>36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extension period</t>
        </is>
      </c>
      <c r="B23" s="4" t="inlineStr">
        <is>
          <t>364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ovenant, maximum EBITDA ratio</t>
        </is>
      </c>
      <c r="B24" s="12" t="n">
        <v>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covenant, minimum fixed charge coverage ratio</t>
        </is>
      </c>
      <c r="B25" s="12" t="n">
        <v>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ntory Financ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repay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0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interest repay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0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notice for termina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Facility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lines of credit</t>
        </is>
      </c>
      <c r="B33" s="4" t="inlineStr">
        <is>
          <t xml:space="preserve"> </t>
        </is>
      </c>
      <c r="C33" s="4" t="inlineStr">
        <is>
          <t xml:space="preserve"> </t>
        </is>
      </c>
      <c r="D33" s="5" t="n">
        <v>225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Facility |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ort-term debt, weighted 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060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tter of Credit | Progressive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borrowing capacity</t>
        </is>
      </c>
      <c r="B39" s="5" t="n">
        <v>35000000</v>
      </c>
      <c r="C39" s="4" t="inlineStr">
        <is>
          <t xml:space="preserve"> </t>
        </is>
      </c>
      <c r="D39" s="4" t="inlineStr">
        <is>
          <t xml:space="preserve"> </t>
        </is>
      </c>
      <c r="E39" s="4" t="inlineStr">
        <is>
          <t xml:space="preserve"> </t>
        </is>
      </c>
      <c r="F39" s="5" t="n">
        <v>3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5" t="n">
        <v>242413000</v>
      </c>
      <c r="H42" s="6" t="n">
        <v>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sis spread, base rate below SOFR</t>
        </is>
      </c>
      <c r="B43" s="9" t="n">
        <v>0.01</v>
      </c>
      <c r="C43" s="4" t="inlineStr">
        <is>
          <t xml:space="preserve"> </t>
        </is>
      </c>
      <c r="D43" s="4" t="inlineStr">
        <is>
          <t xml:space="preserve"> </t>
        </is>
      </c>
      <c r="E43" s="4" t="inlineStr">
        <is>
          <t xml:space="preserve"> </t>
        </is>
      </c>
      <c r="F43" s="4" t="inlineStr">
        <is>
          <t xml:space="preserve"> </t>
        </is>
      </c>
      <c r="G43" s="4" t="inlineStr">
        <is>
          <t>(1.00%)</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edit Facility | Secured Overnight Financing Rate (SOFR) Overnight Index Swap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basis spread on variable rate</t>
        </is>
      </c>
      <c r="B46" s="11" t="n">
        <v>0.015</v>
      </c>
      <c r="C46" s="4" t="inlineStr">
        <is>
          <t xml:space="preserve"> </t>
        </is>
      </c>
      <c r="D46" s="4" t="inlineStr">
        <is>
          <t xml:space="preserve"> </t>
        </is>
      </c>
      <c r="E46" s="4" t="inlineStr">
        <is>
          <t xml:space="preserve"> </t>
        </is>
      </c>
      <c r="F46" s="4" t="inlineStr">
        <is>
          <t xml:space="preserve"> </t>
        </is>
      </c>
      <c r="G46" s="11" t="n">
        <v>0.0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redit Facility | Secured Overnight Financing Rate (SOFR) Overnight Index Swap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basis spread on variable rate</t>
        </is>
      </c>
      <c r="B49" s="11" t="n">
        <v>0.0225</v>
      </c>
      <c r="C49" s="4" t="inlineStr">
        <is>
          <t xml:space="preserve"> </t>
        </is>
      </c>
      <c r="D49" s="4" t="inlineStr">
        <is>
          <t xml:space="preserve"> </t>
        </is>
      </c>
      <c r="E49" s="4" t="inlineStr">
        <is>
          <t xml:space="preserve"> </t>
        </is>
      </c>
      <c r="F49" s="4" t="inlineStr">
        <is>
          <t xml:space="preserve"> </t>
        </is>
      </c>
      <c r="G49" s="11" t="n">
        <v>0.02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edit Facility | Previous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e rate above (below) LIBOR</t>
        </is>
      </c>
      <c r="B52" s="4" t="inlineStr">
        <is>
          <t xml:space="preserve"> </t>
        </is>
      </c>
      <c r="C52" s="4" t="inlineStr">
        <is>
          <t xml:space="preserve"> </t>
        </is>
      </c>
      <c r="D52" s="4" t="inlineStr">
        <is>
          <t xml:space="preserve"> </t>
        </is>
      </c>
      <c r="E52" s="4" t="inlineStr">
        <is>
          <t xml:space="preserve"> </t>
        </is>
      </c>
      <c r="F52" s="9"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Facility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5" t="n">
        <v>1739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redit Facility | Franchise Loan Facility | Secured Overnight Financing Rate (SOFR) Overnight Index Swap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basis spread on variable rate</t>
        </is>
      </c>
      <c r="B58" s="11" t="n">
        <v>0.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redit Facility | Franchise Loan Facility | Secured Overnight Financing Rate (SOFR) Overnight Index Swap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basis spread on variable rate</t>
        </is>
      </c>
      <c r="B61" s="11" t="n">
        <v>0.0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redit Facility | Revolving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5" t="n">
        <v>25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6" t="n">
        <v>69250000</v>
      </c>
      <c r="H65" s="6" t="n">
        <v>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fe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2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of credit amount outstanding</t>
        </is>
      </c>
      <c r="B67" s="4" t="inlineStr">
        <is>
          <t xml:space="preserve"> </t>
        </is>
      </c>
      <c r="C67" s="4" t="inlineStr">
        <is>
          <t xml:space="preserve"> </t>
        </is>
      </c>
      <c r="D67" s="4" t="inlineStr">
        <is>
          <t xml:space="preserve"> </t>
        </is>
      </c>
      <c r="E67" s="4" t="inlineStr">
        <is>
          <t xml:space="preserve"> </t>
        </is>
      </c>
      <c r="F67" s="4" t="inlineStr">
        <is>
          <t xml:space="preserve"> </t>
        </is>
      </c>
      <c r="G67" s="6" t="n">
        <v>50000000</v>
      </c>
      <c r="H67" s="5" t="n">
        <v>100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redit Facility | Revolving Facili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ne of credit, unused capacity, commitment fee percentage</t>
        </is>
      </c>
      <c r="B70" s="11" t="n">
        <v>0.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redit Facility | Revolving Facili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of credit, unused capacity, commitment fee percentage</t>
        </is>
      </c>
      <c r="B73" s="11" t="n">
        <v>0.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redit Facility | Revolving Facility | Previous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5" t="n">
        <v>25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redit Facility | Revolving Facility | Previous Credit Facility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of credit, unused capacity, commitment fee percentage</t>
        </is>
      </c>
      <c r="B79" s="4" t="inlineStr">
        <is>
          <t xml:space="preserve"> </t>
        </is>
      </c>
      <c r="C79" s="4" t="inlineStr">
        <is>
          <t xml:space="preserve"> </t>
        </is>
      </c>
      <c r="D79" s="4" t="inlineStr">
        <is>
          <t xml:space="preserve"> </t>
        </is>
      </c>
      <c r="E79" s="4" t="inlineStr">
        <is>
          <t xml:space="preserve"> </t>
        </is>
      </c>
      <c r="F79" s="11" t="n">
        <v>0.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redit Facility | Revolving Facility | Previous Credit Facility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ine of credit, unused capacity, commitment fee percentage</t>
        </is>
      </c>
      <c r="B82" s="4" t="inlineStr">
        <is>
          <t xml:space="preserve"> </t>
        </is>
      </c>
      <c r="C82" s="4" t="inlineStr">
        <is>
          <t xml:space="preserve"> </t>
        </is>
      </c>
      <c r="D82" s="4" t="inlineStr">
        <is>
          <t xml:space="preserve"> </t>
        </is>
      </c>
      <c r="E82" s="4" t="inlineStr">
        <is>
          <t xml:space="preserve"> </t>
        </is>
      </c>
      <c r="F82" s="11" t="n">
        <v>0.003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redit Facility | Revolving Facility | Previous Credit Facility | London Interbank Offered Rate (LIBOR) Swap Rat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11" t="n">
        <v>0.01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redit Facility | Revolving Facility | Previous Credit Facility | London Interbank Offered Rate (LIBOR) Swap Rat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11" t="n">
        <v>0.0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redit Facility | Revolving Facility | Previous Credit Facility | Fed Funds Effective Rate Overnight Index Swap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11" t="n">
        <v>0.0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redit Facility | Revolving Facility | Previous Credit Facility |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9" t="n">
        <v>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redit Facility | Revolving Facility |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ximum borrowing capacity</t>
        </is>
      </c>
      <c r="B97" s="5" t="n">
        <v>17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redit Facility | Revolving Facility | Revolving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aximum borrowing capacity</t>
        </is>
      </c>
      <c r="B100" s="6" t="n">
        <v>37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redit Facility | Revolving Facility | BrandsMart U.S.A. Revolving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aximum borrowing capacity</t>
        </is>
      </c>
      <c r="B103" s="6" t="n">
        <v>117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redit Facility | Revolving Facility | Franchise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ranchise loan facility</t>
        </is>
      </c>
      <c r="B106" s="5" t="n">
        <v>125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5000000</v>
      </c>
    </row>
    <row r="107">
      <c r="A107" s="4" t="inlineStr">
        <is>
          <t>Credit Facility | Revolving Facility | Franchise Loan Facility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ranchise loan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0000000</v>
      </c>
      <c r="M109" s="4" t="inlineStr">
        <is>
          <t xml:space="preserve"> </t>
        </is>
      </c>
    </row>
    <row r="110">
      <c r="A110" s="4" t="inlineStr">
        <is>
          <t>Credit Facility | Revolving Facility | Previous Franchise Loan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Franchise loan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5000000</v>
      </c>
    </row>
    <row r="113">
      <c r="A113" s="4" t="inlineStr">
        <is>
          <t>Credit Facility | Revolving Facility | Inventory Financing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5" t="n">
        <v>65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Un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payments of lines of credit</t>
        </is>
      </c>
      <c r="B118" s="4" t="inlineStr">
        <is>
          <t xml:space="preserve"> </t>
        </is>
      </c>
      <c r="C118" s="4" t="inlineStr">
        <is>
          <t xml:space="preserve"> </t>
        </is>
      </c>
      <c r="D118" s="4" t="inlineStr">
        <is>
          <t xml:space="preserve"> </t>
        </is>
      </c>
      <c r="E118" s="5" t="n">
        <v>613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uture Maturities of Long Term Debt and Capital Lease Obligations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23450</v>
      </c>
      <c r="C3" s="4" t="inlineStr">
        <is>
          <t xml:space="preserve"> </t>
        </is>
      </c>
    </row>
    <row r="4">
      <c r="A4" s="4" t="inlineStr">
        <is>
          <t>2024</t>
        </is>
      </c>
      <c r="B4" s="6" t="n">
        <v>6388</v>
      </c>
      <c r="C4" s="4" t="inlineStr">
        <is>
          <t xml:space="preserve"> </t>
        </is>
      </c>
    </row>
    <row r="5">
      <c r="A5" s="4" t="inlineStr">
        <is>
          <t>2025</t>
        </is>
      </c>
      <c r="B5" s="6" t="n">
        <v>8575</v>
      </c>
      <c r="C5" s="4" t="inlineStr">
        <is>
          <t xml:space="preserve"> </t>
        </is>
      </c>
    </row>
    <row r="6">
      <c r="A6" s="4" t="inlineStr">
        <is>
          <t>2026</t>
        </is>
      </c>
      <c r="B6" s="6" t="n">
        <v>8575</v>
      </c>
      <c r="C6" s="4" t="inlineStr">
        <is>
          <t xml:space="preserve"> </t>
        </is>
      </c>
    </row>
    <row r="7">
      <c r="A7" s="4" t="inlineStr">
        <is>
          <t>2027</t>
        </is>
      </c>
      <c r="B7" s="6" t="n">
        <v>195425</v>
      </c>
      <c r="C7" s="4" t="inlineStr">
        <is>
          <t xml:space="preserve"> </t>
        </is>
      </c>
    </row>
    <row r="8">
      <c r="A8" s="4" t="inlineStr">
        <is>
          <t>Total</t>
        </is>
      </c>
      <c r="B8" s="6" t="n">
        <v>242413</v>
      </c>
      <c r="C8" s="5" t="n">
        <v>10000</v>
      </c>
    </row>
    <row r="9">
      <c r="A9" s="4" t="inlineStr">
        <is>
          <t>Swing Lin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t>
        </is>
      </c>
      <c r="B11" s="6" t="n">
        <v>19100</v>
      </c>
      <c r="C11" s="4" t="inlineStr">
        <is>
          <t xml:space="preserve"> </t>
        </is>
      </c>
    </row>
    <row r="12">
      <c r="A12" s="4" t="inlineStr">
        <is>
          <t>Line of Credit</t>
        </is>
      </c>
      <c r="B12" s="4" t="inlineStr">
        <is>
          <t xml:space="preserve"> </t>
        </is>
      </c>
      <c r="C12" s="4" t="inlineStr">
        <is>
          <t xml:space="preserve"> </t>
        </is>
      </c>
    </row>
    <row r="13">
      <c r="A13" s="3" t="inlineStr">
        <is>
          <t>Maturities of Long-term Debt [Abstract]</t>
        </is>
      </c>
      <c r="B13" s="4" t="inlineStr">
        <is>
          <t xml:space="preserve"> </t>
        </is>
      </c>
      <c r="C13" s="4" t="inlineStr">
        <is>
          <t xml:space="preserve"> </t>
        </is>
      </c>
    </row>
    <row r="14">
      <c r="A14" s="4" t="inlineStr">
        <is>
          <t>Total</t>
        </is>
      </c>
      <c r="B14" s="6" t="n">
        <v>242413</v>
      </c>
      <c r="C14" s="6" t="n">
        <v>0</v>
      </c>
    </row>
    <row r="15">
      <c r="A15" s="4" t="inlineStr">
        <is>
          <t>Revolving Facility | Line of Credit</t>
        </is>
      </c>
      <c r="B15" s="4" t="inlineStr">
        <is>
          <t xml:space="preserve"> </t>
        </is>
      </c>
      <c r="C15" s="4" t="inlineStr">
        <is>
          <t xml:space="preserve"> </t>
        </is>
      </c>
    </row>
    <row r="16">
      <c r="A16" s="3" t="inlineStr">
        <is>
          <t>Maturities of Long-term Debt [Abstract]</t>
        </is>
      </c>
      <c r="B16" s="4" t="inlineStr">
        <is>
          <t xml:space="preserve"> </t>
        </is>
      </c>
      <c r="C16" s="4" t="inlineStr">
        <is>
          <t xml:space="preserve"> </t>
        </is>
      </c>
    </row>
    <row r="17">
      <c r="A17" s="4" t="inlineStr">
        <is>
          <t>Total</t>
        </is>
      </c>
      <c r="B17" s="6" t="n">
        <v>69250</v>
      </c>
      <c r="C17" s="6" t="n">
        <v>0</v>
      </c>
    </row>
    <row r="18">
      <c r="A18" s="3" t="inlineStr">
        <is>
          <t>Debt Instrument [Line Items]</t>
        </is>
      </c>
      <c r="B18" s="4" t="inlineStr">
        <is>
          <t xml:space="preserve"> </t>
        </is>
      </c>
      <c r="C18" s="4" t="inlineStr">
        <is>
          <t xml:space="preserve"> </t>
        </is>
      </c>
    </row>
    <row r="19">
      <c r="A19" s="4" t="inlineStr">
        <is>
          <t>Revolving facility</t>
        </is>
      </c>
      <c r="B19" s="5" t="n">
        <v>50000</v>
      </c>
      <c r="C19" s="5" t="n">
        <v>1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 $ in Thousands</t>
        </is>
      </c>
      <c r="B1" s="2" t="inlineStr">
        <is>
          <t>3 Months Ended</t>
        </is>
      </c>
      <c r="D1" s="2" t="inlineStr">
        <is>
          <t>12 Months Ended</t>
        </is>
      </c>
    </row>
    <row r="2">
      <c r="B2" s="2" t="inlineStr">
        <is>
          <t>Sep. 30, 2022</t>
        </is>
      </c>
      <c r="C2" s="2" t="inlineStr">
        <is>
          <t>Mar. 31, 2020</t>
        </is>
      </c>
      <c r="D2" s="2" t="inlineStr">
        <is>
          <t>Dec. 31, 2022</t>
        </is>
      </c>
      <c r="E2" s="2" t="inlineStr">
        <is>
          <t>Dec. 31, 2021</t>
        </is>
      </c>
      <c r="F2" s="2" t="inlineStr">
        <is>
          <t>Dec. 31, 2020</t>
        </is>
      </c>
      <c r="G2" s="2" t="inlineStr">
        <is>
          <t>Apr. 01, 2022</t>
        </is>
      </c>
      <c r="H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t>
        </is>
      </c>
      <c r="B4" s="4" t="inlineStr">
        <is>
          <t xml:space="preserve"> </t>
        </is>
      </c>
      <c r="C4" s="4" t="inlineStr">
        <is>
          <t xml:space="preserve"> </t>
        </is>
      </c>
      <c r="D4" s="5" t="n">
        <v>237316</v>
      </c>
      <c r="E4" s="5" t="n">
        <v>189959</v>
      </c>
      <c r="F4" s="4" t="inlineStr">
        <is>
          <t xml:space="preserve"> </t>
        </is>
      </c>
      <c r="G4" s="4" t="inlineStr">
        <is>
          <t xml:space="preserve"> </t>
        </is>
      </c>
      <c r="H4" s="4" t="inlineStr">
        <is>
          <t xml:space="preserve"> </t>
        </is>
      </c>
    </row>
    <row r="5">
      <c r="A5" s="4" t="inlineStr">
        <is>
          <t>Net 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2200</v>
      </c>
    </row>
    <row r="6">
      <c r="A6" s="4" t="inlineStr">
        <is>
          <t>Income tax receivable</t>
        </is>
      </c>
      <c r="B6" s="4" t="inlineStr">
        <is>
          <t xml:space="preserve"> </t>
        </is>
      </c>
      <c r="C6" s="4" t="inlineStr">
        <is>
          <t xml:space="preserve"> </t>
        </is>
      </c>
      <c r="D6" s="6" t="n">
        <v>5716</v>
      </c>
      <c r="E6" s="6" t="n">
        <v>3587</v>
      </c>
      <c r="F6" s="4" t="inlineStr">
        <is>
          <t xml:space="preserve"> </t>
        </is>
      </c>
      <c r="G6" s="4" t="inlineStr">
        <is>
          <t xml:space="preserve"> </t>
        </is>
      </c>
      <c r="H6" s="5" t="n">
        <v>84400</v>
      </c>
    </row>
    <row r="7">
      <c r="A7" s="4" t="inlineStr">
        <is>
          <t>Income tax benefit, CARES Act</t>
        </is>
      </c>
      <c r="B7" s="4" t="inlineStr">
        <is>
          <t xml:space="preserve"> </t>
        </is>
      </c>
      <c r="C7" s="4" t="inlineStr">
        <is>
          <t xml:space="preserve"> </t>
        </is>
      </c>
      <c r="D7" s="4" t="inlineStr">
        <is>
          <t xml:space="preserve"> </t>
        </is>
      </c>
      <c r="E7" s="6" t="n">
        <v>34200</v>
      </c>
      <c r="F7" s="4" t="inlineStr">
        <is>
          <t xml:space="preserve"> </t>
        </is>
      </c>
      <c r="G7" s="4" t="inlineStr">
        <is>
          <t xml:space="preserve"> </t>
        </is>
      </c>
      <c r="H7" s="4" t="inlineStr">
        <is>
          <t xml:space="preserve"> </t>
        </is>
      </c>
    </row>
    <row r="8">
      <c r="A8" s="4" t="inlineStr">
        <is>
          <t>Current federal tax expense (benefit)</t>
        </is>
      </c>
      <c r="B8" s="4" t="inlineStr">
        <is>
          <t xml:space="preserve"> </t>
        </is>
      </c>
      <c r="C8" s="4" t="inlineStr">
        <is>
          <t xml:space="preserve"> </t>
        </is>
      </c>
      <c r="D8" s="6" t="n">
        <v>152</v>
      </c>
      <c r="E8" s="6" t="n">
        <v>140</v>
      </c>
      <c r="F8" s="5" t="n">
        <v>-18661</v>
      </c>
      <c r="G8" s="4" t="inlineStr">
        <is>
          <t xml:space="preserve"> </t>
        </is>
      </c>
      <c r="H8" s="4" t="inlineStr">
        <is>
          <t xml:space="preserve"> </t>
        </is>
      </c>
    </row>
    <row r="9">
      <c r="A9" s="4" t="inlineStr">
        <is>
          <t>Deferred state and local income tax expense (benefit)</t>
        </is>
      </c>
      <c r="B9" s="4" t="inlineStr">
        <is>
          <t xml:space="preserve"> </t>
        </is>
      </c>
      <c r="C9" s="4" t="inlineStr">
        <is>
          <t xml:space="preserve"> </t>
        </is>
      </c>
      <c r="D9" s="6" t="n">
        <v>8074</v>
      </c>
      <c r="E9" s="6" t="n">
        <v>-172</v>
      </c>
      <c r="F9" s="6" t="n">
        <v>17883</v>
      </c>
      <c r="G9" s="4" t="inlineStr">
        <is>
          <t xml:space="preserve"> </t>
        </is>
      </c>
      <c r="H9" s="4" t="inlineStr">
        <is>
          <t xml:space="preserve"> </t>
        </is>
      </c>
    </row>
    <row r="10">
      <c r="A10" s="4" t="inlineStr">
        <is>
          <t>Valuation allowance, decrease</t>
        </is>
      </c>
      <c r="B10" s="4" t="inlineStr">
        <is>
          <t xml:space="preserve"> </t>
        </is>
      </c>
      <c r="C10" s="4" t="inlineStr">
        <is>
          <t xml:space="preserve"> </t>
        </is>
      </c>
      <c r="D10" s="4" t="inlineStr">
        <is>
          <t xml:space="preserve"> </t>
        </is>
      </c>
      <c r="E10" s="6" t="n">
        <v>700</v>
      </c>
      <c r="F10" s="4" t="inlineStr">
        <is>
          <t xml:space="preserve"> </t>
        </is>
      </c>
      <c r="G10" s="4" t="inlineStr">
        <is>
          <t xml:space="preserve"> </t>
        </is>
      </c>
      <c r="H10" s="4" t="inlineStr">
        <is>
          <t xml:space="preserve"> </t>
        </is>
      </c>
    </row>
    <row r="11">
      <c r="A11" s="4" t="inlineStr">
        <is>
          <t>Impairment loss</t>
        </is>
      </c>
      <c r="B11" s="5" t="n">
        <v>-12900</v>
      </c>
      <c r="C11" s="5" t="n">
        <v>-446900</v>
      </c>
      <c r="D11" s="6" t="n">
        <v>-12933</v>
      </c>
      <c r="E11" s="6" t="n">
        <v>0</v>
      </c>
      <c r="F11" s="6" t="n">
        <v>-446893</v>
      </c>
      <c r="G11" s="4" t="inlineStr">
        <is>
          <t xml:space="preserve"> </t>
        </is>
      </c>
      <c r="H11" s="4" t="inlineStr">
        <is>
          <t xml:space="preserve"> </t>
        </is>
      </c>
    </row>
    <row r="12">
      <c r="A12" s="4" t="inlineStr">
        <is>
          <t>Deferred tax assets, goodwill and intangible assets</t>
        </is>
      </c>
      <c r="B12" s="4" t="inlineStr">
        <is>
          <t xml:space="preserve"> </t>
        </is>
      </c>
      <c r="C12" s="5" t="n">
        <v>1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 and penalties</t>
        </is>
      </c>
      <c r="B13" s="4" t="inlineStr">
        <is>
          <t xml:space="preserve"> </t>
        </is>
      </c>
      <c r="C13" s="4" t="inlineStr">
        <is>
          <t xml:space="preserve"> </t>
        </is>
      </c>
      <c r="D13" s="6" t="n">
        <v>500</v>
      </c>
      <c r="E13" s="6" t="n">
        <v>500</v>
      </c>
      <c r="F13" s="6" t="n">
        <v>700</v>
      </c>
      <c r="G13" s="4" t="inlineStr">
        <is>
          <t xml:space="preserve"> </t>
        </is>
      </c>
      <c r="H13" s="4" t="inlineStr">
        <is>
          <t xml:space="preserve"> </t>
        </is>
      </c>
    </row>
    <row r="14">
      <c r="A14" s="4" t="inlineStr">
        <is>
          <t>Income tax, interest and penalties</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row>
    <row r="15">
      <c r="A15" s="4" t="inlineStr">
        <is>
          <t>Income tax, accrued interest and penalties</t>
        </is>
      </c>
      <c r="B15" s="4" t="inlineStr">
        <is>
          <t xml:space="preserve"> </t>
        </is>
      </c>
      <c r="C15" s="4" t="inlineStr">
        <is>
          <t xml:space="preserve"> </t>
        </is>
      </c>
      <c r="D15" s="6" t="n">
        <v>200</v>
      </c>
      <c r="E15" s="6" t="n">
        <v>200</v>
      </c>
      <c r="F15" s="4" t="inlineStr">
        <is>
          <t xml:space="preserve"> </t>
        </is>
      </c>
      <c r="G15" s="4" t="inlineStr">
        <is>
          <t xml:space="preserve"> </t>
        </is>
      </c>
      <c r="H15" s="4" t="inlineStr">
        <is>
          <t xml:space="preserve"> </t>
        </is>
      </c>
    </row>
    <row r="16">
      <c r="A16" s="4" t="inlineStr">
        <is>
          <t>BrandsMa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asset</t>
        </is>
      </c>
      <c r="B18" s="4" t="inlineStr">
        <is>
          <t xml:space="preserve"> </t>
        </is>
      </c>
      <c r="C18" s="4" t="inlineStr">
        <is>
          <t xml:space="preserve"> </t>
        </is>
      </c>
      <c r="D18" s="4" t="inlineStr">
        <is>
          <t xml:space="preserve"> </t>
        </is>
      </c>
      <c r="E18" s="4" t="inlineStr">
        <is>
          <t xml:space="preserve"> </t>
        </is>
      </c>
      <c r="F18" s="4" t="inlineStr">
        <is>
          <t xml:space="preserve"> </t>
        </is>
      </c>
      <c r="G18" s="5" t="n">
        <v>1100</v>
      </c>
      <c r="H18" s="4" t="inlineStr">
        <is>
          <t xml:space="preserve"> </t>
        </is>
      </c>
    </row>
    <row r="19">
      <c r="A19" s="4" t="inlineStr">
        <is>
          <t>Deferred state and local income tax expense (benefit)</t>
        </is>
      </c>
      <c r="B19" s="4" t="inlineStr">
        <is>
          <t xml:space="preserve"> </t>
        </is>
      </c>
      <c r="C19" s="4" t="inlineStr">
        <is>
          <t xml:space="preserve"> </t>
        </is>
      </c>
      <c r="D19" s="6" t="n">
        <v>5100</v>
      </c>
      <c r="E19" s="4" t="inlineStr">
        <is>
          <t xml:space="preserve"> </t>
        </is>
      </c>
      <c r="F19" s="4" t="inlineStr">
        <is>
          <t xml:space="preserve"> </t>
        </is>
      </c>
      <c r="G19" s="4" t="inlineStr">
        <is>
          <t xml:space="preserve"> </t>
        </is>
      </c>
      <c r="H19" s="4" t="inlineStr">
        <is>
          <t xml:space="preserve"> </t>
        </is>
      </c>
    </row>
    <row r="20">
      <c r="A20" s="4" t="inlineStr">
        <is>
          <t>Investment Tax Credit Carry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ation allowance, decrease</t>
        </is>
      </c>
      <c r="B22" s="4" t="inlineStr">
        <is>
          <t xml:space="preserve"> </t>
        </is>
      </c>
      <c r="C22" s="4" t="inlineStr">
        <is>
          <t xml:space="preserve"> </t>
        </is>
      </c>
      <c r="D22" s="4" t="inlineStr">
        <is>
          <t xml:space="preserve"> </t>
        </is>
      </c>
      <c r="E22" s="6" t="n">
        <v>3000</v>
      </c>
      <c r="F22" s="4" t="inlineStr">
        <is>
          <t xml:space="preserve"> </t>
        </is>
      </c>
      <c r="G22" s="4" t="inlineStr">
        <is>
          <t xml:space="preserve"> </t>
        </is>
      </c>
      <c r="H22" s="4" t="inlineStr">
        <is>
          <t xml:space="preserve"> </t>
        </is>
      </c>
    </row>
    <row r="23">
      <c r="A23" s="4" t="inlineStr">
        <is>
          <t>Progressive Finance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federal tax expense (benefit)</t>
        </is>
      </c>
      <c r="B25" s="4" t="inlineStr">
        <is>
          <t xml:space="preserve"> </t>
        </is>
      </c>
      <c r="C25" s="4" t="inlineStr">
        <is>
          <t xml:space="preserve"> </t>
        </is>
      </c>
      <c r="D25" s="4" t="inlineStr">
        <is>
          <t xml:space="preserve"> </t>
        </is>
      </c>
      <c r="E25" s="6" t="n">
        <v>14700</v>
      </c>
      <c r="F25" s="4" t="inlineStr">
        <is>
          <t xml:space="preserve"> </t>
        </is>
      </c>
      <c r="G25" s="4" t="inlineStr">
        <is>
          <t xml:space="preserve"> </t>
        </is>
      </c>
      <c r="H25" s="4" t="inlineStr">
        <is>
          <t xml:space="preserve"> </t>
        </is>
      </c>
    </row>
    <row r="26">
      <c r="A26" s="4" t="inlineStr">
        <is>
          <t>Federal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deral operating loss carryforwards not subject to expiration</t>
        </is>
      </c>
      <c r="B28" s="4" t="inlineStr">
        <is>
          <t xml:space="preserve"> </t>
        </is>
      </c>
      <c r="C28" s="4" t="inlineStr">
        <is>
          <t xml:space="preserve"> </t>
        </is>
      </c>
      <c r="D28" s="6" t="n">
        <v>66700</v>
      </c>
      <c r="E28" s="4" t="inlineStr">
        <is>
          <t xml:space="preserve"> </t>
        </is>
      </c>
      <c r="F28" s="4" t="inlineStr">
        <is>
          <t xml:space="preserve"> </t>
        </is>
      </c>
      <c r="G28" s="4" t="inlineStr">
        <is>
          <t xml:space="preserve"> </t>
        </is>
      </c>
      <c r="H28" s="4" t="inlineStr">
        <is>
          <t xml:space="preserve"> </t>
        </is>
      </c>
    </row>
    <row r="29">
      <c r="A29" s="4" t="inlineStr">
        <is>
          <t>Operating loss carryforwards, subject to expiration</t>
        </is>
      </c>
      <c r="B29" s="4" t="inlineStr">
        <is>
          <t xml:space="preserve"> </t>
        </is>
      </c>
      <c r="C29" s="4" t="inlineStr">
        <is>
          <t xml:space="preserve"> </t>
        </is>
      </c>
      <c r="D29" s="6" t="n">
        <v>3200</v>
      </c>
      <c r="E29" s="4" t="inlineStr">
        <is>
          <t xml:space="preserve"> </t>
        </is>
      </c>
      <c r="F29" s="4" t="inlineStr">
        <is>
          <t xml:space="preserve"> </t>
        </is>
      </c>
      <c r="G29" s="4" t="inlineStr">
        <is>
          <t xml:space="preserve"> </t>
        </is>
      </c>
      <c r="H29" s="4" t="inlineStr">
        <is>
          <t xml:space="preserve"> </t>
        </is>
      </c>
    </row>
    <row r="30">
      <c r="A30" s="4" t="inlineStr">
        <is>
          <t>Stat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operating loss carryforwards</t>
        </is>
      </c>
      <c r="B32" s="4" t="inlineStr">
        <is>
          <t xml:space="preserve"> </t>
        </is>
      </c>
      <c r="C32" s="4" t="inlineStr">
        <is>
          <t xml:space="preserve"> </t>
        </is>
      </c>
      <c r="D32" s="4" t="inlineStr">
        <is>
          <t xml:space="preserve"> </t>
        </is>
      </c>
      <c r="E32" s="6" t="n">
        <v>2600</v>
      </c>
      <c r="F32" s="4" t="inlineStr">
        <is>
          <t xml:space="preserve"> </t>
        </is>
      </c>
      <c r="G32" s="4" t="inlineStr">
        <is>
          <t xml:space="preserve"> </t>
        </is>
      </c>
      <c r="H32" s="4" t="inlineStr">
        <is>
          <t xml:space="preserve"> </t>
        </is>
      </c>
    </row>
    <row r="33">
      <c r="A33" s="4" t="inlineStr">
        <is>
          <t>Operating loss carryforwards, subject to expiration</t>
        </is>
      </c>
      <c r="B33" s="4" t="inlineStr">
        <is>
          <t xml:space="preserve"> </t>
        </is>
      </c>
      <c r="C33" s="4" t="inlineStr">
        <is>
          <t xml:space="preserve"> </t>
        </is>
      </c>
      <c r="D33" s="6" t="n">
        <v>1100</v>
      </c>
      <c r="E33" s="4" t="inlineStr">
        <is>
          <t xml:space="preserve"> </t>
        </is>
      </c>
      <c r="F33" s="4" t="inlineStr">
        <is>
          <t xml:space="preserve"> </t>
        </is>
      </c>
      <c r="G33" s="4" t="inlineStr">
        <is>
          <t xml:space="preserve"> </t>
        </is>
      </c>
      <c r="H33" s="4" t="inlineStr">
        <is>
          <t xml:space="preserve"> </t>
        </is>
      </c>
    </row>
    <row r="34">
      <c r="A34" s="4" t="inlineStr">
        <is>
          <t>Tax credit carryforward, valuation allowance</t>
        </is>
      </c>
      <c r="B34" s="4" t="inlineStr">
        <is>
          <t xml:space="preserve"> </t>
        </is>
      </c>
      <c r="C34" s="4" t="inlineStr">
        <is>
          <t xml:space="preserve"> </t>
        </is>
      </c>
      <c r="D34" s="4" t="inlineStr">
        <is>
          <t xml:space="preserve"> </t>
        </is>
      </c>
      <c r="E34" s="4" t="inlineStr">
        <is>
          <t xml:space="preserve"> </t>
        </is>
      </c>
      <c r="F34" s="5" t="n">
        <v>3700</v>
      </c>
      <c r="G34" s="4" t="inlineStr">
        <is>
          <t xml:space="preserve"> </t>
        </is>
      </c>
      <c r="H34" s="4" t="inlineStr">
        <is>
          <t xml:space="preserve"> </t>
        </is>
      </c>
    </row>
    <row r="35">
      <c r="A35" s="4" t="inlineStr">
        <is>
          <t>Tax credit carryforward</t>
        </is>
      </c>
      <c r="B35" s="4" t="inlineStr">
        <is>
          <t xml:space="preserve"> </t>
        </is>
      </c>
      <c r="C35" s="4" t="inlineStr">
        <is>
          <t xml:space="preserve"> </t>
        </is>
      </c>
      <c r="D35" s="4" t="inlineStr">
        <is>
          <t xml:space="preserve"> </t>
        </is>
      </c>
      <c r="E35" s="6" t="n">
        <v>5800</v>
      </c>
      <c r="F35" s="4" t="inlineStr">
        <is>
          <t xml:space="preserve"> </t>
        </is>
      </c>
      <c r="G35" s="4" t="inlineStr">
        <is>
          <t xml:space="preserve"> </t>
        </is>
      </c>
      <c r="H35" s="4" t="inlineStr">
        <is>
          <t xml:space="preserve"> </t>
        </is>
      </c>
    </row>
    <row r="36">
      <c r="A36" s="4" t="inlineStr">
        <is>
          <t>Income tax deductions, bonus depreciation</t>
        </is>
      </c>
      <c r="B36" s="4" t="inlineStr">
        <is>
          <t xml:space="preserve"> </t>
        </is>
      </c>
      <c r="C36" s="4" t="inlineStr">
        <is>
          <t xml:space="preserve"> </t>
        </is>
      </c>
      <c r="D36" s="4" t="inlineStr">
        <is>
          <t xml:space="preserve"> </t>
        </is>
      </c>
      <c r="E36" s="6" t="n">
        <v>9100</v>
      </c>
      <c r="F36" s="4" t="inlineStr">
        <is>
          <t xml:space="preserve"> </t>
        </is>
      </c>
      <c r="G36" s="4" t="inlineStr">
        <is>
          <t xml:space="preserve"> </t>
        </is>
      </c>
      <c r="H36" s="4" t="inlineStr">
        <is>
          <t xml:space="preserve"> </t>
        </is>
      </c>
    </row>
    <row r="37">
      <c r="A37" s="4" t="inlineStr">
        <is>
          <t>Foreign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oss carryforwards, subject to expiration</t>
        </is>
      </c>
      <c r="B39" s="4" t="inlineStr">
        <is>
          <t xml:space="preserve"> </t>
        </is>
      </c>
      <c r="C39" s="4" t="inlineStr">
        <is>
          <t xml:space="preserve"> </t>
        </is>
      </c>
      <c r="D39" s="5" t="n">
        <v>1300</v>
      </c>
      <c r="E39" s="4" t="inlineStr">
        <is>
          <t xml:space="preserve"> </t>
        </is>
      </c>
      <c r="F39" s="4" t="inlineStr">
        <is>
          <t xml:space="preserve"> </t>
        </is>
      </c>
      <c r="G39" s="4" t="inlineStr">
        <is>
          <t xml:space="preserve"> </t>
        </is>
      </c>
      <c r="H39" s="4" t="inlineStr">
        <is>
          <t xml:space="preserve"> </t>
        </is>
      </c>
    </row>
    <row r="40">
      <c r="A40" s="4" t="inlineStr">
        <is>
          <t>Tax credit carryforward</t>
        </is>
      </c>
      <c r="B40" s="4" t="inlineStr">
        <is>
          <t xml:space="preserve"> </t>
        </is>
      </c>
      <c r="C40" s="4" t="inlineStr">
        <is>
          <t xml:space="preserve"> </t>
        </is>
      </c>
      <c r="D40" s="4" t="inlineStr">
        <is>
          <t xml:space="preserve"> </t>
        </is>
      </c>
      <c r="E40" s="5" t="n">
        <v>4200</v>
      </c>
      <c r="F40" s="4" t="inlineStr">
        <is>
          <t xml:space="preserve"> </t>
        </is>
      </c>
      <c r="G40" s="4" t="inlineStr">
        <is>
          <t xml:space="preserve"> </t>
        </is>
      </c>
      <c r="H40"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52</v>
      </c>
      <c r="C4" s="5" t="n">
        <v>140</v>
      </c>
      <c r="D4" s="5" t="n">
        <v>-18661</v>
      </c>
    </row>
    <row r="5">
      <c r="A5" s="4" t="inlineStr">
        <is>
          <t>State</t>
        </is>
      </c>
      <c r="B5" s="6" t="n">
        <v>2988</v>
      </c>
      <c r="C5" s="6" t="n">
        <v>6073</v>
      </c>
      <c r="D5" s="6" t="n">
        <v>4458</v>
      </c>
    </row>
    <row r="6">
      <c r="A6" s="4" t="inlineStr">
        <is>
          <t>Foreign</t>
        </is>
      </c>
      <c r="B6" s="6" t="n">
        <v>-131</v>
      </c>
      <c r="C6" s="6" t="n">
        <v>998</v>
      </c>
      <c r="D6" s="6" t="n">
        <v>1494</v>
      </c>
    </row>
    <row r="7">
      <c r="A7" s="4" t="inlineStr">
        <is>
          <t>Current Income Tax Expense</t>
        </is>
      </c>
      <c r="B7" s="6" t="n">
        <v>3009</v>
      </c>
      <c r="C7" s="6" t="n">
        <v>7211</v>
      </c>
      <c r="D7" s="6" t="n">
        <v>-12709</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4417</v>
      </c>
      <c r="C9" s="6" t="n">
        <v>28505</v>
      </c>
      <c r="D9" s="6" t="n">
        <v>-97734</v>
      </c>
    </row>
    <row r="10">
      <c r="A10" s="4" t="inlineStr">
        <is>
          <t>State</t>
        </is>
      </c>
      <c r="B10" s="6" t="n">
        <v>-8074</v>
      </c>
      <c r="C10" s="6" t="n">
        <v>172</v>
      </c>
      <c r="D10" s="6" t="n">
        <v>-17883</v>
      </c>
    </row>
    <row r="11">
      <c r="A11" s="4" t="inlineStr">
        <is>
          <t>Foreign</t>
        </is>
      </c>
      <c r="B11" s="6" t="n">
        <v>19</v>
      </c>
      <c r="C11" s="6" t="n">
        <v>48</v>
      </c>
      <c r="D11" s="6" t="n">
        <v>-3576</v>
      </c>
    </row>
    <row r="12">
      <c r="A12" s="4" t="inlineStr">
        <is>
          <t>Deferred Income Tax Expense (Benefit)</t>
        </is>
      </c>
      <c r="B12" s="6" t="n">
        <v>-12472</v>
      </c>
      <c r="C12" s="6" t="n">
        <v>28725</v>
      </c>
      <c r="D12" s="6" t="n">
        <v>-119193</v>
      </c>
    </row>
    <row r="13">
      <c r="A13" s="4" t="inlineStr">
        <is>
          <t>Income Tax (Benefit) Expense</t>
        </is>
      </c>
      <c r="B13" s="5" t="n">
        <v>-9463</v>
      </c>
      <c r="C13" s="5" t="n">
        <v>35936</v>
      </c>
      <c r="D13" s="5" t="n">
        <v>-1319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Earnings</t>
        </is>
      </c>
      <c r="B4" s="5" t="n">
        <v>-5280</v>
      </c>
      <c r="C4" s="5" t="n">
        <v>109934</v>
      </c>
      <c r="D4" s="5" t="n">
        <v>-265912</v>
      </c>
    </row>
    <row r="5">
      <c r="A5" s="3" t="inlineStr">
        <is>
          <t>Adjustments to Reconcile Net (Loss) Earnings to Net Cash Provided by Operating Activities:</t>
        </is>
      </c>
      <c r="B5" s="4" t="inlineStr">
        <is>
          <t xml:space="preserve"> </t>
        </is>
      </c>
      <c r="C5" s="4" t="inlineStr">
        <is>
          <t xml:space="preserve"> </t>
        </is>
      </c>
      <c r="D5" s="4" t="inlineStr">
        <is>
          <t xml:space="preserve"> </t>
        </is>
      </c>
    </row>
    <row r="6">
      <c r="A6" s="4" t="inlineStr">
        <is>
          <t>Depreciation of Lease Merchandise</t>
        </is>
      </c>
      <c r="B6" s="6" t="n">
        <v>505966</v>
      </c>
      <c r="C6" s="6" t="n">
        <v>524155</v>
      </c>
      <c r="D6" s="6" t="n">
        <v>503593</v>
      </c>
    </row>
    <row r="7">
      <c r="A7" s="4" t="inlineStr">
        <is>
          <t>Other Depreciation and Amortization</t>
        </is>
      </c>
      <c r="B7" s="6" t="n">
        <v>86083</v>
      </c>
      <c r="C7" s="6" t="n">
        <v>69687</v>
      </c>
      <c r="D7" s="6" t="n">
        <v>67667</v>
      </c>
    </row>
    <row r="8">
      <c r="A8" s="4" t="inlineStr">
        <is>
          <t>Provision for Lease Merchandise Write-Offs</t>
        </is>
      </c>
      <c r="B8" s="6" t="n">
        <v>97564</v>
      </c>
      <c r="C8" s="6" t="n">
        <v>67888</v>
      </c>
      <c r="D8" s="6" t="n">
        <v>63642</v>
      </c>
    </row>
    <row r="9">
      <c r="A9" s="4" t="inlineStr">
        <is>
          <t>Non-Cash Inventory Fair Value Adjustment</t>
        </is>
      </c>
      <c r="B9" s="6" t="n">
        <v>23074</v>
      </c>
      <c r="C9" s="6" t="n">
        <v>0</v>
      </c>
      <c r="D9" s="6" t="n">
        <v>0</v>
      </c>
    </row>
    <row r="10">
      <c r="A10" s="4" t="inlineStr">
        <is>
          <t>Accounts Receivable Provision</t>
        </is>
      </c>
      <c r="B10" s="6" t="n">
        <v>41460</v>
      </c>
      <c r="C10" s="6" t="n">
        <v>27964</v>
      </c>
      <c r="D10" s="6" t="n">
        <v>30753</v>
      </c>
    </row>
    <row r="11">
      <c r="A11" s="4" t="inlineStr">
        <is>
          <t>Stock-Based Compensation</t>
        </is>
      </c>
      <c r="B11" s="6" t="n">
        <v>12390</v>
      </c>
      <c r="C11" s="6" t="n">
        <v>13148</v>
      </c>
      <c r="D11" s="6" t="n">
        <v>24442</v>
      </c>
    </row>
    <row r="12">
      <c r="A12" s="4" t="inlineStr">
        <is>
          <t>Deferred Income Taxes</t>
        </is>
      </c>
      <c r="B12" s="6" t="n">
        <v>-13581</v>
      </c>
      <c r="C12" s="6" t="n">
        <v>28725</v>
      </c>
      <c r="D12" s="6" t="n">
        <v>-119193</v>
      </c>
    </row>
    <row r="13">
      <c r="A13" s="4" t="inlineStr">
        <is>
          <t>Impairment of Assets</t>
        </is>
      </c>
      <c r="B13" s="6" t="n">
        <v>29478</v>
      </c>
      <c r="C13" s="6" t="n">
        <v>5224</v>
      </c>
      <c r="D13" s="6" t="n">
        <v>477854</v>
      </c>
    </row>
    <row r="14">
      <c r="A14" s="4" t="inlineStr">
        <is>
          <t>Non-Cash Lease Expense</t>
        </is>
      </c>
      <c r="B14" s="6" t="n">
        <v>112613</v>
      </c>
      <c r="C14" s="6" t="n">
        <v>93113</v>
      </c>
      <c r="D14" s="6" t="n">
        <v>95864</v>
      </c>
    </row>
    <row r="15">
      <c r="A15" s="4" t="inlineStr">
        <is>
          <t>Other Changes, Net</t>
        </is>
      </c>
      <c r="B15" s="6" t="n">
        <v>-10312</v>
      </c>
      <c r="C15" s="6" t="n">
        <v>-5840</v>
      </c>
      <c r="D15" s="6" t="n">
        <v>10056</v>
      </c>
    </row>
    <row r="16">
      <c r="A16" s="3" t="inlineStr">
        <is>
          <t>Changes in Operating Assets and Liabilities:</t>
        </is>
      </c>
      <c r="B16" s="4" t="inlineStr">
        <is>
          <t xml:space="preserve"> </t>
        </is>
      </c>
      <c r="C16" s="4" t="inlineStr">
        <is>
          <t xml:space="preserve"> </t>
        </is>
      </c>
      <c r="D16" s="4" t="inlineStr">
        <is>
          <t xml:space="preserve"> </t>
        </is>
      </c>
    </row>
    <row r="17">
      <c r="A17" s="4" t="inlineStr">
        <is>
          <t>Lease Merchandise</t>
        </is>
      </c>
      <c r="B17" s="6" t="n">
        <v>-527511</v>
      </c>
      <c r="C17" s="6" t="n">
        <v>-665381</v>
      </c>
      <c r="D17" s="6" t="n">
        <v>-479278</v>
      </c>
    </row>
    <row r="18">
      <c r="A18" s="4" t="inlineStr">
        <is>
          <t>Merchandise Inventories</t>
        </is>
      </c>
      <c r="B18" s="6" t="n">
        <v>5026</v>
      </c>
      <c r="C18" s="6" t="n">
        <v>0</v>
      </c>
      <c r="D18" s="6" t="n">
        <v>0</v>
      </c>
    </row>
    <row r="19">
      <c r="A19" s="4" t="inlineStr">
        <is>
          <t>Accounts Receivable</t>
        </is>
      </c>
      <c r="B19" s="6" t="n">
        <v>-45881</v>
      </c>
      <c r="C19" s="6" t="n">
        <v>-23679</v>
      </c>
      <c r="D19" s="6" t="n">
        <v>-27914</v>
      </c>
    </row>
    <row r="20">
      <c r="A20" s="4" t="inlineStr">
        <is>
          <t>Prepaid Expenses and Other Assets</t>
        </is>
      </c>
      <c r="B20" s="6" t="n">
        <v>6284</v>
      </c>
      <c r="C20" s="6" t="n">
        <v>-3863</v>
      </c>
      <c r="D20" s="6" t="n">
        <v>-4303</v>
      </c>
    </row>
    <row r="21">
      <c r="A21" s="4" t="inlineStr">
        <is>
          <t>Income Tax Receivable</t>
        </is>
      </c>
      <c r="B21" s="6" t="n">
        <v>-2129</v>
      </c>
      <c r="C21" s="6" t="n">
        <v>-2494</v>
      </c>
      <c r="D21" s="6" t="n">
        <v>4834</v>
      </c>
    </row>
    <row r="22">
      <c r="A22" s="4" t="inlineStr">
        <is>
          <t>Operating Lease Right-of-Use Assets and Liabilities</t>
        </is>
      </c>
      <c r="B22" s="6" t="n">
        <v>-124393</v>
      </c>
      <c r="C22" s="6" t="n">
        <v>-106128</v>
      </c>
      <c r="D22" s="6" t="n">
        <v>-110295</v>
      </c>
    </row>
    <row r="23">
      <c r="A23" s="4" t="inlineStr">
        <is>
          <t>Accounts Payable and Accrued Expenses</t>
        </is>
      </c>
      <c r="B23" s="6" t="n">
        <v>-1995</v>
      </c>
      <c r="C23" s="6" t="n">
        <v>6609</v>
      </c>
      <c r="D23" s="6" t="n">
        <v>63261</v>
      </c>
    </row>
    <row r="24">
      <c r="A24" s="4" t="inlineStr">
        <is>
          <t>Customer Deposits and Advance Payments</t>
        </is>
      </c>
      <c r="B24" s="6" t="n">
        <v>-18424</v>
      </c>
      <c r="C24" s="6" t="n">
        <v>-3022</v>
      </c>
      <c r="D24" s="6" t="n">
        <v>20698</v>
      </c>
    </row>
    <row r="25">
      <c r="A25" s="4" t="inlineStr">
        <is>
          <t>Cash Provided by Operating Activities</t>
        </is>
      </c>
      <c r="B25" s="6" t="n">
        <v>170432</v>
      </c>
      <c r="C25" s="6" t="n">
        <v>136040</v>
      </c>
      <c r="D25" s="6" t="n">
        <v>355769</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mp; Equipment</t>
        </is>
      </c>
      <c r="B27" s="6" t="n">
        <v>-107980</v>
      </c>
      <c r="C27" s="6" t="n">
        <v>-92704</v>
      </c>
      <c r="D27" s="6" t="n">
        <v>-69037</v>
      </c>
    </row>
    <row r="28">
      <c r="A28" s="4" t="inlineStr">
        <is>
          <t>Proceeds from Dispositions of Property, Plant, and Equipment</t>
        </is>
      </c>
      <c r="B28" s="6" t="n">
        <v>21519</v>
      </c>
      <c r="C28" s="6" t="n">
        <v>14942</v>
      </c>
      <c r="D28" s="6" t="n">
        <v>8430</v>
      </c>
    </row>
    <row r="29">
      <c r="A29" s="4" t="inlineStr">
        <is>
          <t>Proceeds from Other Investing-Related Activities</t>
        </is>
      </c>
      <c r="B29" s="6" t="n">
        <v>1776</v>
      </c>
      <c r="C29" s="6" t="n">
        <v>2508</v>
      </c>
      <c r="D29" s="6" t="n">
        <v>359</v>
      </c>
    </row>
    <row r="30">
      <c r="A30" s="4" t="inlineStr">
        <is>
          <t>Cash Used in Investing Activities</t>
        </is>
      </c>
      <c r="B30" s="6" t="n">
        <v>-351377</v>
      </c>
      <c r="C30" s="6" t="n">
        <v>-85375</v>
      </c>
      <c r="D30" s="6" t="n">
        <v>-75041</v>
      </c>
    </row>
    <row r="31">
      <c r="A31" s="3" t="inlineStr">
        <is>
          <t>FINANCING ACTIVITIES:</t>
        </is>
      </c>
      <c r="B31" s="4" t="inlineStr">
        <is>
          <t xml:space="preserve"> </t>
        </is>
      </c>
      <c r="C31" s="4" t="inlineStr">
        <is>
          <t xml:space="preserve"> </t>
        </is>
      </c>
      <c r="D31" s="4" t="inlineStr">
        <is>
          <t xml:space="preserve"> </t>
        </is>
      </c>
    </row>
    <row r="32">
      <c r="A32" s="4" t="inlineStr">
        <is>
          <t>Borrowings on Swing Line Loans, Net</t>
        </is>
      </c>
      <c r="B32" s="6" t="n">
        <v>9250</v>
      </c>
      <c r="C32" s="6" t="n">
        <v>0</v>
      </c>
      <c r="D32" s="6" t="n">
        <v>0</v>
      </c>
    </row>
    <row r="33">
      <c r="A33" s="4" t="inlineStr">
        <is>
          <t>Proceeds from Revolver and Term Loan</t>
        </is>
      </c>
      <c r="B33" s="6" t="n">
        <v>291700</v>
      </c>
      <c r="C33" s="6" t="n">
        <v>0</v>
      </c>
      <c r="D33" s="6" t="n">
        <v>5625</v>
      </c>
    </row>
    <row r="34">
      <c r="A34" s="4" t="inlineStr">
        <is>
          <t>Repayments on Revolver, Term Loan and Financing Leases</t>
        </is>
      </c>
      <c r="B34" s="6" t="n">
        <v>-67793</v>
      </c>
      <c r="C34" s="4" t="inlineStr">
        <is>
          <t xml:space="preserve"> </t>
        </is>
      </c>
      <c r="D34" s="6" t="n">
        <v>-347960</v>
      </c>
    </row>
    <row r="35">
      <c r="A35" s="4" t="inlineStr">
        <is>
          <t>Proceeds from Revolver, Term Loan and Financing Leases</t>
        </is>
      </c>
      <c r="B35" s="4" t="inlineStr">
        <is>
          <t xml:space="preserve"> </t>
        </is>
      </c>
      <c r="C35" s="6" t="n">
        <v>9260</v>
      </c>
      <c r="D35" s="4" t="inlineStr">
        <is>
          <t xml:space="preserve"> </t>
        </is>
      </c>
    </row>
    <row r="36">
      <c r="A36" s="4" t="inlineStr">
        <is>
          <t>Repayments on Inventory Loan Program, Net</t>
        </is>
      </c>
      <c r="B36" s="6" t="n">
        <v>-15541</v>
      </c>
      <c r="C36" s="6" t="n">
        <v>0</v>
      </c>
      <c r="D36" s="6" t="n">
        <v>0</v>
      </c>
    </row>
    <row r="37">
      <c r="A37" s="4" t="inlineStr">
        <is>
          <t>Dividends Paid</t>
        </is>
      </c>
      <c r="B37" s="6" t="n">
        <v>-13530</v>
      </c>
      <c r="C37" s="6" t="n">
        <v>-9971</v>
      </c>
      <c r="D37" s="6" t="n">
        <v>0</v>
      </c>
    </row>
    <row r="38">
      <c r="A38" s="4" t="inlineStr">
        <is>
          <t>Acquisition of Treasury Stock</t>
        </is>
      </c>
      <c r="B38" s="6" t="n">
        <v>-13384</v>
      </c>
      <c r="C38" s="6" t="n">
        <v>-103098</v>
      </c>
      <c r="D38" s="6" t="n">
        <v>0</v>
      </c>
    </row>
    <row r="39">
      <c r="A39" s="4" t="inlineStr">
        <is>
          <t>Issuance of Stock Under Stock Option Plans</t>
        </is>
      </c>
      <c r="B39" s="6" t="n">
        <v>1501</v>
      </c>
      <c r="C39" s="6" t="n">
        <v>2587</v>
      </c>
      <c r="D39" s="6" t="n">
        <v>0</v>
      </c>
    </row>
    <row r="40">
      <c r="A40" s="4" t="inlineStr">
        <is>
          <t>Shares Withheld for Tax Payments</t>
        </is>
      </c>
      <c r="B40" s="6" t="n">
        <v>-3565</v>
      </c>
      <c r="C40" s="6" t="n">
        <v>-2729</v>
      </c>
      <c r="D40" s="6" t="n">
        <v>-5227</v>
      </c>
    </row>
    <row r="41">
      <c r="A41" s="4" t="inlineStr">
        <is>
          <t>Net Transfers From Former Parent</t>
        </is>
      </c>
      <c r="B41" s="6" t="n">
        <v>0</v>
      </c>
      <c r="C41" s="6" t="n">
        <v>0</v>
      </c>
      <c r="D41" s="6" t="n">
        <v>97344</v>
      </c>
    </row>
    <row r="42">
      <c r="A42" s="4" t="inlineStr">
        <is>
          <t>Debt Issuance Costs</t>
        </is>
      </c>
      <c r="B42" s="6" t="n">
        <v>-2758</v>
      </c>
      <c r="C42" s="6" t="n">
        <v>0</v>
      </c>
      <c r="D42" s="6" t="n">
        <v>-3193</v>
      </c>
    </row>
    <row r="43">
      <c r="A43" s="4" t="inlineStr">
        <is>
          <t>Cash Provided by (Used in) Financing Activities</t>
        </is>
      </c>
      <c r="B43" s="6" t="n">
        <v>185880</v>
      </c>
      <c r="C43" s="6" t="n">
        <v>-103951</v>
      </c>
      <c r="D43" s="6" t="n">
        <v>-253411</v>
      </c>
    </row>
    <row r="44">
      <c r="A44" s="4" t="inlineStr">
        <is>
          <t>EFFECT OF EXCHANGE RATE CHANGES ON CASH AND CASH EQUIVALENTS</t>
        </is>
      </c>
      <c r="B44" s="6" t="n">
        <v>-51</v>
      </c>
      <c r="C44" s="6" t="n">
        <v>-5</v>
      </c>
      <c r="D44" s="6" t="n">
        <v>33</v>
      </c>
    </row>
    <row r="45">
      <c r="A45" s="4" t="inlineStr">
        <is>
          <t>Increase (Decrease) in Cash and Cash Equivalents</t>
        </is>
      </c>
      <c r="B45" s="6" t="n">
        <v>4884</v>
      </c>
      <c r="C45" s="6" t="n">
        <v>-53291</v>
      </c>
      <c r="D45" s="6" t="n">
        <v>27350</v>
      </c>
    </row>
    <row r="46">
      <c r="A46" s="4" t="inlineStr">
        <is>
          <t>Cash and Cash Equivalents at Beginning of Year</t>
        </is>
      </c>
      <c r="B46" s="6" t="n">
        <v>22832</v>
      </c>
      <c r="C46" s="6" t="n">
        <v>76123</v>
      </c>
      <c r="D46" s="6" t="n">
        <v>48773</v>
      </c>
    </row>
    <row r="47">
      <c r="A47" s="4" t="inlineStr">
        <is>
          <t>Cash and Cash Equivalents at End of Year</t>
        </is>
      </c>
      <c r="B47" s="6" t="n">
        <v>27716</v>
      </c>
      <c r="C47" s="6" t="n">
        <v>22832</v>
      </c>
      <c r="D47" s="6" t="n">
        <v>76123</v>
      </c>
    </row>
    <row r="48">
      <c r="A48" s="3" t="inlineStr">
        <is>
          <t>Net Cash Paid (Received) During the Year:</t>
        </is>
      </c>
      <c r="B48" s="4" t="inlineStr">
        <is>
          <t xml:space="preserve"> </t>
        </is>
      </c>
      <c r="C48" s="4" t="inlineStr">
        <is>
          <t xml:space="preserve"> </t>
        </is>
      </c>
      <c r="D48" s="4" t="inlineStr">
        <is>
          <t xml:space="preserve"> </t>
        </is>
      </c>
    </row>
    <row r="49">
      <c r="A49" s="4" t="inlineStr">
        <is>
          <t>Interest</t>
        </is>
      </c>
      <c r="B49" s="6" t="n">
        <v>6618</v>
      </c>
      <c r="C49" s="6" t="n">
        <v>991</v>
      </c>
      <c r="D49" s="6" t="n">
        <v>10418</v>
      </c>
    </row>
    <row r="50">
      <c r="A50" s="4" t="inlineStr">
        <is>
          <t>Income Taxes</t>
        </is>
      </c>
      <c r="B50" s="6" t="n">
        <v>5498</v>
      </c>
      <c r="C50" s="6" t="n">
        <v>9654</v>
      </c>
      <c r="D50" s="6" t="n">
        <v>-64013</v>
      </c>
    </row>
    <row r="51">
      <c r="A51" s="4" t="inlineStr">
        <is>
          <t>BrandsMart</t>
        </is>
      </c>
      <c r="B51" s="4" t="inlineStr">
        <is>
          <t xml:space="preserve"> </t>
        </is>
      </c>
      <c r="C51" s="4" t="inlineStr">
        <is>
          <t xml:space="preserve"> </t>
        </is>
      </c>
      <c r="D51" s="4" t="inlineStr">
        <is>
          <t xml:space="preserve"> </t>
        </is>
      </c>
    </row>
    <row r="52">
      <c r="A52" s="3" t="inlineStr">
        <is>
          <t>OPERATING ACTIVITIES:</t>
        </is>
      </c>
      <c r="B52" s="4" t="inlineStr">
        <is>
          <t xml:space="preserve"> </t>
        </is>
      </c>
      <c r="C52" s="4" t="inlineStr">
        <is>
          <t xml:space="preserve"> </t>
        </is>
      </c>
      <c r="D52" s="4" t="inlineStr">
        <is>
          <t xml:space="preserve"> </t>
        </is>
      </c>
    </row>
    <row r="53">
      <c r="A53" s="4" t="inlineStr">
        <is>
          <t>Net (Loss) Earnings</t>
        </is>
      </c>
      <c r="B53" s="6" t="n">
        <v>-5280</v>
      </c>
      <c r="C53" s="6" t="n">
        <v>109934</v>
      </c>
      <c r="D53" s="4" t="inlineStr">
        <is>
          <t xml:space="preserve"> </t>
        </is>
      </c>
    </row>
    <row r="54">
      <c r="A54" s="3" t="inlineStr">
        <is>
          <t>INVESTING ACTIVITIES:</t>
        </is>
      </c>
      <c r="B54" s="4" t="inlineStr">
        <is>
          <t xml:space="preserve"> </t>
        </is>
      </c>
      <c r="C54" s="4" t="inlineStr">
        <is>
          <t xml:space="preserve"> </t>
        </is>
      </c>
      <c r="D54" s="4" t="inlineStr">
        <is>
          <t xml:space="preserve"> </t>
        </is>
      </c>
    </row>
    <row r="55">
      <c r="A55" s="4" t="inlineStr">
        <is>
          <t>Acquisitions, Net of Cash Acquired</t>
        </is>
      </c>
      <c r="B55" s="6" t="n">
        <v>-265630</v>
      </c>
      <c r="C55" s="6" t="n">
        <v>0</v>
      </c>
      <c r="D55" s="4" t="inlineStr">
        <is>
          <t xml:space="preserve"> </t>
        </is>
      </c>
    </row>
    <row r="56">
      <c r="A56" s="4" t="inlineStr">
        <is>
          <t>Other Businesses and Customer Agreements</t>
        </is>
      </c>
      <c r="B56" s="4" t="inlineStr">
        <is>
          <t xml:space="preserve"> </t>
        </is>
      </c>
      <c r="C56" s="4" t="inlineStr">
        <is>
          <t xml:space="preserve"> </t>
        </is>
      </c>
      <c r="D56" s="4" t="inlineStr">
        <is>
          <t xml:space="preserve"> </t>
        </is>
      </c>
    </row>
    <row r="57">
      <c r="A57" s="3" t="inlineStr">
        <is>
          <t>INVESTING ACTIVITIES:</t>
        </is>
      </c>
      <c r="B57" s="4" t="inlineStr">
        <is>
          <t xml:space="preserve"> </t>
        </is>
      </c>
      <c r="C57" s="4" t="inlineStr">
        <is>
          <t xml:space="preserve"> </t>
        </is>
      </c>
      <c r="D57" s="4" t="inlineStr">
        <is>
          <t xml:space="preserve"> </t>
        </is>
      </c>
    </row>
    <row r="58">
      <c r="A58" s="4" t="inlineStr">
        <is>
          <t>Acquisitions, Net of Cash Acquired</t>
        </is>
      </c>
      <c r="B58" s="5" t="n">
        <v>-1062</v>
      </c>
      <c r="C58" s="5" t="n">
        <v>-10121</v>
      </c>
      <c r="D58" s="5" t="n">
        <v>-147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ies and Asse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Lease Merchandise and Property, Plant and Equipment</t>
        </is>
      </c>
      <c r="B3" s="5" t="n">
        <v>182070</v>
      </c>
      <c r="C3" s="5" t="n">
        <v>196120</v>
      </c>
    </row>
    <row r="4">
      <c r="A4" s="4" t="inlineStr">
        <is>
          <t>Operating Lease Right-of-Use Assets</t>
        </is>
      </c>
      <c r="B4" s="6" t="n">
        <v>114868</v>
      </c>
      <c r="C4" s="6" t="n">
        <v>68309</v>
      </c>
    </row>
    <row r="5">
      <c r="A5" s="4" t="inlineStr">
        <is>
          <t>Other, Net</t>
        </is>
      </c>
      <c r="B5" s="6" t="n">
        <v>11109</v>
      </c>
      <c r="C5" s="6" t="n">
        <v>9842</v>
      </c>
    </row>
    <row r="6">
      <c r="A6" s="4" t="inlineStr">
        <is>
          <t>Total Deferred Tax Liabilities</t>
        </is>
      </c>
      <c r="B6" s="6" t="n">
        <v>308047</v>
      </c>
      <c r="C6" s="6" t="n">
        <v>274271</v>
      </c>
    </row>
    <row r="7">
      <c r="A7" s="3" t="inlineStr">
        <is>
          <t>Deferred Tax Assets:</t>
        </is>
      </c>
      <c r="B7" s="4" t="inlineStr">
        <is>
          <t xml:space="preserve"> </t>
        </is>
      </c>
      <c r="C7" s="4" t="inlineStr">
        <is>
          <t xml:space="preserve"> </t>
        </is>
      </c>
    </row>
    <row r="8">
      <c r="A8" s="4" t="inlineStr">
        <is>
          <t>Goodwill and Other Intangibles</t>
        </is>
      </c>
      <c r="B8" s="6" t="n">
        <v>55733</v>
      </c>
      <c r="C8" s="6" t="n">
        <v>57569</v>
      </c>
    </row>
    <row r="9">
      <c r="A9" s="4" t="inlineStr">
        <is>
          <t>Accrued Liabilities</t>
        </is>
      </c>
      <c r="B9" s="6" t="n">
        <v>16614</v>
      </c>
      <c r="C9" s="6" t="n">
        <v>20923</v>
      </c>
    </row>
    <row r="10">
      <c r="A10" s="4" t="inlineStr">
        <is>
          <t>Advance Payments</t>
        </is>
      </c>
      <c r="B10" s="6" t="n">
        <v>12913</v>
      </c>
      <c r="C10" s="6" t="n">
        <v>14820</v>
      </c>
    </row>
    <row r="11">
      <c r="A11" s="4" t="inlineStr">
        <is>
          <t>Operating Lease Liabilities</t>
        </is>
      </c>
      <c r="B11" s="6" t="n">
        <v>125056</v>
      </c>
      <c r="C11" s="6" t="n">
        <v>77924</v>
      </c>
    </row>
    <row r="12">
      <c r="A12" s="4" t="inlineStr">
        <is>
          <t>Net Operating Loss</t>
        </is>
      </c>
      <c r="B12" s="6" t="n">
        <v>15436</v>
      </c>
      <c r="C12" s="6" t="n">
        <v>14569</v>
      </c>
    </row>
    <row r="13">
      <c r="A13" s="4" t="inlineStr">
        <is>
          <t>Other, Net</t>
        </is>
      </c>
      <c r="B13" s="6" t="n">
        <v>11564</v>
      </c>
      <c r="C13" s="6" t="n">
        <v>4154</v>
      </c>
    </row>
    <row r="14">
      <c r="A14" s="4" t="inlineStr">
        <is>
          <t>Total Deferred Tax Assets</t>
        </is>
      </c>
      <c r="B14" s="6" t="n">
        <v>237316</v>
      </c>
      <c r="C14" s="6" t="n">
        <v>189959</v>
      </c>
    </row>
    <row r="15">
      <c r="A15" s="4" t="inlineStr">
        <is>
          <t>Less Valuation Allowance</t>
        </is>
      </c>
      <c r="B15" s="6" t="n">
        <v>0</v>
      </c>
      <c r="C15" s="6" t="n">
        <v>0</v>
      </c>
    </row>
    <row r="16">
      <c r="A16" s="4" t="inlineStr">
        <is>
          <t>Net Deferred Tax Liabilities</t>
        </is>
      </c>
      <c r="B16" s="5" t="n">
        <v>70731</v>
      </c>
      <c r="C16" s="5" t="n">
        <v>843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Statutory United States Feder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3" t="inlineStr">
        <is>
          <t>Increases (Decreases) in United States Federal Taxes</t>
        </is>
      </c>
      <c r="B5" s="4" t="inlineStr">
        <is>
          <t xml:space="preserve"> </t>
        </is>
      </c>
      <c r="C5" s="4" t="inlineStr">
        <is>
          <t xml:space="preserve"> </t>
        </is>
      </c>
      <c r="D5" s="4" t="inlineStr">
        <is>
          <t xml:space="preserve"> </t>
        </is>
      </c>
    </row>
    <row r="6">
      <c r="A6" s="4" t="inlineStr">
        <is>
          <t>State Income Taxes, net of Federal Income Tax Benefit</t>
        </is>
      </c>
      <c r="B6" s="11" t="n">
        <v>0.015</v>
      </c>
      <c r="C6" s="11" t="n">
        <v>0.037</v>
      </c>
      <c r="D6" s="11" t="n">
        <v>0.037</v>
      </c>
    </row>
    <row r="7">
      <c r="A7" s="4" t="inlineStr">
        <is>
          <t>Other Permanent Differences</t>
        </is>
      </c>
      <c r="B7" s="4" t="inlineStr">
        <is>
          <t>(11.10%)</t>
        </is>
      </c>
      <c r="C7" s="11" t="n">
        <v>0.007</v>
      </c>
      <c r="D7" s="4" t="inlineStr">
        <is>
          <t>(0.20%)</t>
        </is>
      </c>
    </row>
    <row r="8">
      <c r="A8" s="4" t="inlineStr">
        <is>
          <t>Remeasurement of net Deferred Tax Liabilities</t>
        </is>
      </c>
      <c r="B8" s="11" t="n">
        <v>0.341</v>
      </c>
      <c r="C8" s="11" t="n">
        <v>0.002</v>
      </c>
      <c r="D8" s="4" t="inlineStr">
        <is>
          <t>(0.10%)</t>
        </is>
      </c>
    </row>
    <row r="9">
      <c r="A9" s="4" t="inlineStr">
        <is>
          <t>Federal Tax Credits</t>
        </is>
      </c>
      <c r="B9" s="11" t="n">
        <v>0.151</v>
      </c>
      <c r="C9" s="4" t="inlineStr">
        <is>
          <t>(1.60%)</t>
        </is>
      </c>
      <c r="D9" s="11" t="n">
        <v>0.004</v>
      </c>
    </row>
    <row r="10">
      <c r="A10" s="4" t="inlineStr">
        <is>
          <t>NOL Carryback under CARES Act</t>
        </is>
      </c>
      <c r="B10" s="9" t="n">
        <v>0</v>
      </c>
      <c r="C10" s="9" t="n">
        <v>0</v>
      </c>
      <c r="D10" s="11" t="n">
        <v>0.08699999999999999</v>
      </c>
    </row>
    <row r="11">
      <c r="A11" s="4" t="inlineStr">
        <is>
          <t>Other, net</t>
        </is>
      </c>
      <c r="B11" s="11" t="n">
        <v>0.036</v>
      </c>
      <c r="C11" s="11" t="n">
        <v>0.006</v>
      </c>
      <c r="D11" s="4" t="inlineStr">
        <is>
          <t>(0.30%)</t>
        </is>
      </c>
    </row>
    <row r="12">
      <c r="A12" s="4" t="inlineStr">
        <is>
          <t>Effective Tax Rate</t>
        </is>
      </c>
      <c r="B12" s="11" t="n">
        <v>0.642</v>
      </c>
      <c r="C12" s="11" t="n">
        <v>0.246</v>
      </c>
      <c r="D12" s="11" t="n">
        <v>0.3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certain Tax Positions (Details) - USD ($) $ in Thousands</t>
        </is>
      </c>
      <c r="B1" s="2" t="inlineStr">
        <is>
          <t>12 Months Ended</t>
        </is>
      </c>
    </row>
    <row r="2">
      <c r="B2" s="2" t="inlineStr">
        <is>
          <t>Dec. 31, 2022</t>
        </is>
      </c>
      <c r="C2" s="2" t="inlineStr">
        <is>
          <t>Dec. 31, 2021</t>
        </is>
      </c>
      <c r="D2" s="2" t="inlineStr">
        <is>
          <t>Dec. 31, 2020</t>
        </is>
      </c>
    </row>
    <row r="3">
      <c r="A3" s="3" t="inlineStr">
        <is>
          <t>Summary of activity related to uncertain tax positions:</t>
        </is>
      </c>
      <c r="B3" s="4" t="inlineStr">
        <is>
          <t xml:space="preserve"> </t>
        </is>
      </c>
      <c r="C3" s="4" t="inlineStr">
        <is>
          <t xml:space="preserve"> </t>
        </is>
      </c>
      <c r="D3" s="4" t="inlineStr">
        <is>
          <t xml:space="preserve"> </t>
        </is>
      </c>
    </row>
    <row r="4">
      <c r="A4" s="4" t="inlineStr">
        <is>
          <t>Beginning Balance</t>
        </is>
      </c>
      <c r="B4" s="5" t="n">
        <v>470</v>
      </c>
      <c r="C4" s="5" t="n">
        <v>683</v>
      </c>
      <c r="D4" s="5" t="n">
        <v>2350</v>
      </c>
    </row>
    <row r="5">
      <c r="A5" s="4" t="inlineStr">
        <is>
          <t>Additions Based on Tax Positions Related to the Current Year</t>
        </is>
      </c>
      <c r="B5" s="6" t="n">
        <v>0</v>
      </c>
      <c r="C5" s="6" t="n">
        <v>0</v>
      </c>
      <c r="D5" s="6" t="n">
        <v>149</v>
      </c>
    </row>
    <row r="6">
      <c r="A6" s="4" t="inlineStr">
        <is>
          <t>Additions for Tax Positions of Prior Years</t>
        </is>
      </c>
      <c r="B6" s="6" t="n">
        <v>109</v>
      </c>
      <c r="C6" s="6" t="n">
        <v>0</v>
      </c>
      <c r="D6" s="6" t="n">
        <v>250</v>
      </c>
    </row>
    <row r="7">
      <c r="A7" s="4" t="inlineStr">
        <is>
          <t>Prior Year Reductions</t>
        </is>
      </c>
      <c r="B7" s="6" t="n">
        <v>0</v>
      </c>
      <c r="C7" s="6" t="n">
        <v>-104</v>
      </c>
      <c r="D7" s="6" t="n">
        <v>-108</v>
      </c>
    </row>
    <row r="8">
      <c r="A8" s="4" t="inlineStr">
        <is>
          <t>Statute Expirations</t>
        </is>
      </c>
      <c r="B8" s="6" t="n">
        <v>-140</v>
      </c>
      <c r="C8" s="6" t="n">
        <v>-109</v>
      </c>
      <c r="D8" s="6" t="n">
        <v>-304</v>
      </c>
    </row>
    <row r="9">
      <c r="A9" s="4" t="inlineStr">
        <is>
          <t>Settlements</t>
        </is>
      </c>
      <c r="B9" s="6" t="n">
        <v>0</v>
      </c>
      <c r="C9" s="6" t="n">
        <v>0</v>
      </c>
      <c r="D9" s="6" t="n">
        <v>-112</v>
      </c>
    </row>
    <row r="10">
      <c r="A10" s="4" t="inlineStr">
        <is>
          <t>Amounts Transferred to Former Parent</t>
        </is>
      </c>
      <c r="B10" s="6" t="n">
        <v>0</v>
      </c>
      <c r="C10" s="6" t="n">
        <v>0</v>
      </c>
      <c r="D10" s="6" t="n">
        <v>-1542</v>
      </c>
    </row>
    <row r="11">
      <c r="A11" s="4" t="inlineStr">
        <is>
          <t>Ending Balance</t>
        </is>
      </c>
      <c r="B11" s="5" t="n">
        <v>439</v>
      </c>
      <c r="C11" s="5" t="n">
        <v>470</v>
      </c>
      <c r="D11" s="5" t="n">
        <v>6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Feb. 23, 2023</t>
        </is>
      </c>
      <c r="C1" s="2" t="inlineStr">
        <is>
          <t>Dec. 31, 2022</t>
        </is>
      </c>
      <c r="D1" s="2" t="inlineStr">
        <is>
          <t>Apr. 01, 2022</t>
        </is>
      </c>
      <c r="E1" s="2" t="inlineStr">
        <is>
          <t>Dec. 31, 2021</t>
        </is>
      </c>
      <c r="F1" s="2" t="inlineStr">
        <is>
          <t>Nov. 10, 2021</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rtion that company might be obligated to repay in the event franchisees defaulted</t>
        </is>
      </c>
      <c r="B3" s="4" t="inlineStr">
        <is>
          <t xml:space="preserve"> </t>
        </is>
      </c>
      <c r="C3" s="5" t="n">
        <v>6300000</v>
      </c>
      <c r="D3" s="4" t="inlineStr">
        <is>
          <t xml:space="preserve"> </t>
        </is>
      </c>
      <c r="E3" s="4" t="inlineStr">
        <is>
          <t xml:space="preserve"> </t>
        </is>
      </c>
      <c r="F3" s="4" t="inlineStr">
        <is>
          <t xml:space="preserve"> </t>
        </is>
      </c>
    </row>
    <row r="4">
      <c r="A4" s="4" t="inlineStr">
        <is>
          <t>Fair value of franchise related borrowings</t>
        </is>
      </c>
      <c r="B4" s="4" t="inlineStr">
        <is>
          <t xml:space="preserve"> </t>
        </is>
      </c>
      <c r="C4" s="6" t="n">
        <v>1300000</v>
      </c>
      <c r="D4" s="4" t="inlineStr">
        <is>
          <t xml:space="preserve"> </t>
        </is>
      </c>
      <c r="E4" s="5" t="n">
        <v>2200000</v>
      </c>
      <c r="F4" s="4" t="inlineStr">
        <is>
          <t xml:space="preserve"> </t>
        </is>
      </c>
    </row>
    <row r="5">
      <c r="A5" s="4" t="inlineStr">
        <is>
          <t>Loss contingency accrual</t>
        </is>
      </c>
      <c r="B5" s="4" t="inlineStr">
        <is>
          <t xml:space="preserve"> </t>
        </is>
      </c>
      <c r="C5" s="6" t="n">
        <v>2700000</v>
      </c>
      <c r="D5" s="4" t="inlineStr">
        <is>
          <t xml:space="preserve"> </t>
        </is>
      </c>
      <c r="E5" s="5" t="n">
        <v>1700000</v>
      </c>
      <c r="F5" s="4" t="inlineStr">
        <is>
          <t xml:space="preserve"> </t>
        </is>
      </c>
    </row>
    <row r="6">
      <c r="A6" s="4" t="inlineStr">
        <is>
          <t>Non-cancelable commitments due in 2025</t>
        </is>
      </c>
      <c r="B6" s="4" t="inlineStr">
        <is>
          <t xml:space="preserve"> </t>
        </is>
      </c>
      <c r="C6" s="6" t="n">
        <v>3700000</v>
      </c>
      <c r="D6" s="4" t="inlineStr">
        <is>
          <t xml:space="preserve"> </t>
        </is>
      </c>
      <c r="E6" s="4" t="inlineStr">
        <is>
          <t xml:space="preserve"> </t>
        </is>
      </c>
      <c r="F6" s="4" t="inlineStr">
        <is>
          <t xml:space="preserve"> </t>
        </is>
      </c>
    </row>
    <row r="7">
      <c r="A7" s="4" t="inlineStr">
        <is>
          <t>Non-cancelable commitments due in 2026</t>
        </is>
      </c>
      <c r="B7" s="4" t="inlineStr">
        <is>
          <t xml:space="preserve"> </t>
        </is>
      </c>
      <c r="C7" s="6" t="n">
        <v>1000000</v>
      </c>
      <c r="D7" s="4" t="inlineStr">
        <is>
          <t xml:space="preserve"> </t>
        </is>
      </c>
      <c r="E7" s="4" t="inlineStr">
        <is>
          <t xml:space="preserve"> </t>
        </is>
      </c>
      <c r="F7" s="4" t="inlineStr">
        <is>
          <t xml:space="preserve"> </t>
        </is>
      </c>
    </row>
    <row r="8">
      <c r="A8" s="4" t="inlineStr">
        <is>
          <t>Revolving Facility | Franchise Loan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ranchise loan facility</t>
        </is>
      </c>
      <c r="B10" s="4" t="inlineStr">
        <is>
          <t xml:space="preserve"> </t>
        </is>
      </c>
      <c r="C10" s="4" t="inlineStr">
        <is>
          <t xml:space="preserve"> </t>
        </is>
      </c>
      <c r="D10" s="5" t="n">
        <v>12500000</v>
      </c>
      <c r="E10" s="4" t="inlineStr">
        <is>
          <t xml:space="preserve"> </t>
        </is>
      </c>
      <c r="F10" s="5" t="n">
        <v>15000000</v>
      </c>
    </row>
    <row r="11">
      <c r="A11" s="4" t="inlineStr">
        <is>
          <t>Revolving Facility | Franchise Loan Facility | Line of Credi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ranchise loan facility</t>
        </is>
      </c>
      <c r="B13" s="5" t="n">
        <v>10000000</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ange of possible loss not accrued</t>
        </is>
      </c>
      <c r="B16" s="4" t="inlineStr">
        <is>
          <t xml:space="preserve"> </t>
        </is>
      </c>
      <c r="C16" s="6" t="n">
        <v>0</v>
      </c>
      <c r="D16" s="4" t="inlineStr">
        <is>
          <t xml:space="preserve"> </t>
        </is>
      </c>
      <c r="E16" s="4" t="inlineStr">
        <is>
          <t xml:space="preserve"> </t>
        </is>
      </c>
      <c r="F16" s="4" t="inlineStr">
        <is>
          <t xml:space="preserve"> </t>
        </is>
      </c>
    </row>
    <row r="17">
      <c r="A17" s="4" t="inlineStr">
        <is>
          <t>Estimate of possible loss</t>
        </is>
      </c>
      <c r="B17" s="4" t="inlineStr">
        <is>
          <t xml:space="preserve"> </t>
        </is>
      </c>
      <c r="C17" s="6" t="n">
        <v>0</v>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ange of possible loss not accrued</t>
        </is>
      </c>
      <c r="B20" s="4" t="inlineStr">
        <is>
          <t xml:space="preserve"> </t>
        </is>
      </c>
      <c r="C20" s="6" t="n">
        <v>500000</v>
      </c>
      <c r="D20" s="4" t="inlineStr">
        <is>
          <t xml:space="preserve"> </t>
        </is>
      </c>
      <c r="E20" s="4" t="inlineStr">
        <is>
          <t xml:space="preserve"> </t>
        </is>
      </c>
      <c r="F20" s="4" t="inlineStr">
        <is>
          <t xml:space="preserve"> </t>
        </is>
      </c>
    </row>
    <row r="21">
      <c r="A21" s="4" t="inlineStr">
        <is>
          <t>Estimate of possible loss</t>
        </is>
      </c>
      <c r="B21" s="4" t="inlineStr">
        <is>
          <t xml:space="preserve"> </t>
        </is>
      </c>
      <c r="C21" s="6" t="n">
        <v>500000</v>
      </c>
      <c r="D21" s="4" t="inlineStr">
        <is>
          <t xml:space="preserve"> </t>
        </is>
      </c>
      <c r="E21" s="4" t="inlineStr">
        <is>
          <t xml:space="preserve"> </t>
        </is>
      </c>
      <c r="F21" s="4" t="inlineStr">
        <is>
          <t xml:space="preserve"> </t>
        </is>
      </c>
    </row>
    <row r="22">
      <c r="A22" s="4" t="inlineStr">
        <is>
          <t>Marketing and Advertising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ncelable commitments</t>
        </is>
      </c>
      <c r="B24" s="4" t="inlineStr">
        <is>
          <t xml:space="preserve"> </t>
        </is>
      </c>
      <c r="C24" s="6" t="n">
        <v>28600000</v>
      </c>
      <c r="D24" s="4" t="inlineStr">
        <is>
          <t xml:space="preserve"> </t>
        </is>
      </c>
      <c r="E24" s="4" t="inlineStr">
        <is>
          <t xml:space="preserve"> </t>
        </is>
      </c>
      <c r="F24" s="4" t="inlineStr">
        <is>
          <t xml:space="preserve"> </t>
        </is>
      </c>
    </row>
    <row r="25">
      <c r="A25" s="4" t="inlineStr">
        <is>
          <t>Non-cancelable commitments due in 2023</t>
        </is>
      </c>
      <c r="B25" s="4" t="inlineStr">
        <is>
          <t xml:space="preserve"> </t>
        </is>
      </c>
      <c r="C25" s="6" t="n">
        <v>14700000</v>
      </c>
      <c r="D25" s="4" t="inlineStr">
        <is>
          <t xml:space="preserve"> </t>
        </is>
      </c>
      <c r="E25" s="4" t="inlineStr">
        <is>
          <t xml:space="preserve"> </t>
        </is>
      </c>
      <c r="F25" s="4" t="inlineStr">
        <is>
          <t xml:space="preserve"> </t>
        </is>
      </c>
    </row>
    <row r="26">
      <c r="A26" s="4" t="inlineStr">
        <is>
          <t>Non-cancelable commitments due in 2024</t>
        </is>
      </c>
      <c r="B26" s="4" t="inlineStr">
        <is>
          <t xml:space="preserve"> </t>
        </is>
      </c>
      <c r="C26" s="5" t="n">
        <v>9200000</v>
      </c>
      <c r="D26" s="4" t="inlineStr">
        <is>
          <t xml:space="preserve"> </t>
        </is>
      </c>
      <c r="E26" s="4" t="inlineStr">
        <is>
          <t xml:space="preserve"> </t>
        </is>
      </c>
      <c r="F2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8" customWidth="1" min="13" max="13"/>
    <col width="28" customWidth="1" min="14" max="14"/>
    <col width="28" customWidth="1" min="15" max="15"/>
  </cols>
  <sheetData>
    <row r="1">
      <c r="A1" s="1" t="inlineStr">
        <is>
          <t>Restructuring - Narrative (Details) $ in Thousands</t>
        </is>
      </c>
      <c r="C1" s="2" t="inlineStr">
        <is>
          <t>1 Months Ended</t>
        </is>
      </c>
      <c r="D1" s="2" t="inlineStr">
        <is>
          <t>3 Months Ended</t>
        </is>
      </c>
      <c r="M1" s="2" t="inlineStr">
        <is>
          <t>12 Months Ended</t>
        </is>
      </c>
    </row>
    <row r="2">
      <c r="B2" s="2" t="inlineStr">
        <is>
          <t>Dec. 31, 2022 USD ($) store</t>
        </is>
      </c>
      <c r="C2" s="2" t="inlineStr">
        <is>
          <t>Jan. 31, 2023 USD ($)</t>
        </is>
      </c>
      <c r="D2" s="2" t="inlineStr">
        <is>
          <t>Dec. 31, 2022 USD ($)</t>
        </is>
      </c>
      <c r="E2" s="2" t="inlineStr">
        <is>
          <t>Sep. 30, 2022 USD ($)</t>
        </is>
      </c>
      <c r="F2" s="2" t="inlineStr">
        <is>
          <t>Jun. 30, 2022 USD ($)</t>
        </is>
      </c>
      <c r="G2" s="2" t="inlineStr">
        <is>
          <t>Mar. 31, 2022 USD ($)</t>
        </is>
      </c>
      <c r="H2" s="2" t="inlineStr">
        <is>
          <t>Dec. 31, 2021 USD ($)</t>
        </is>
      </c>
      <c r="I2" s="2" t="inlineStr">
        <is>
          <t>Sep. 30, 2021 USD ($)</t>
        </is>
      </c>
      <c r="J2" s="2" t="inlineStr">
        <is>
          <t>Jun. 30, 2021 USD ($)</t>
        </is>
      </c>
      <c r="K2" s="2" t="inlineStr">
        <is>
          <t>Mar. 31, 2021 USD ($)</t>
        </is>
      </c>
      <c r="L2" s="2" t="inlineStr">
        <is>
          <t>Mar. 31, 2020</t>
        </is>
      </c>
      <c r="M2" s="2" t="inlineStr">
        <is>
          <t>Dec. 31, 2022 USD ($) store</t>
        </is>
      </c>
      <c r="N2" s="2" t="inlineStr">
        <is>
          <t>Dec. 31, 2021 USD ($) store</t>
        </is>
      </c>
      <c r="O2" s="2" t="inlineStr">
        <is>
          <t>Dec. 31, 2020 USD ($) stor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tore closures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2</v>
      </c>
      <c r="N4" s="4" t="inlineStr">
        <is>
          <t xml:space="preserve"> </t>
        </is>
      </c>
      <c r="O4" s="4" t="inlineStr">
        <is>
          <t xml:space="preserve"> </t>
        </is>
      </c>
    </row>
    <row r="5">
      <c r="A5" s="4" t="inlineStr">
        <is>
          <t>Restructuring expenses net</t>
        </is>
      </c>
      <c r="B5" s="4" t="inlineStr">
        <is>
          <t xml:space="preserve"> </t>
        </is>
      </c>
      <c r="C5" s="4" t="inlineStr">
        <is>
          <t xml:space="preserve"> </t>
        </is>
      </c>
      <c r="D5" s="5" t="n">
        <v>8900</v>
      </c>
      <c r="E5" s="5" t="n">
        <v>14900</v>
      </c>
      <c r="F5" s="5" t="n">
        <v>5600</v>
      </c>
      <c r="G5" s="5" t="n">
        <v>3300</v>
      </c>
      <c r="H5" s="5" t="n">
        <v>1100</v>
      </c>
      <c r="I5" s="5" t="n">
        <v>2900</v>
      </c>
      <c r="J5" s="5" t="n">
        <v>1800</v>
      </c>
      <c r="K5" s="5" t="n">
        <v>3400</v>
      </c>
      <c r="L5" s="4" t="inlineStr">
        <is>
          <t xml:space="preserve"> </t>
        </is>
      </c>
      <c r="M5" s="5" t="n">
        <v>32717</v>
      </c>
      <c r="N5" s="5" t="n">
        <v>9218</v>
      </c>
      <c r="O5" s="5" t="n">
        <v>42544</v>
      </c>
    </row>
    <row r="6">
      <c r="A6" s="4" t="inlineStr">
        <is>
          <t>Severance charges and professional advisor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ucturing expens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81</v>
      </c>
      <c r="N8" s="5" t="n">
        <v>0</v>
      </c>
      <c r="O8" s="5" t="n">
        <v>0</v>
      </c>
    </row>
    <row r="9">
      <c r="A9" s="4" t="inlineStr">
        <is>
          <t>Operational Efficiency and Optimization Restructu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ucturing expen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600</v>
      </c>
      <c r="N11" s="4" t="inlineStr">
        <is>
          <t xml:space="preserve"> </t>
        </is>
      </c>
      <c r="O11" s="4" t="inlineStr">
        <is>
          <t xml:space="preserve"> </t>
        </is>
      </c>
    </row>
    <row r="12">
      <c r="A12" s="4" t="inlineStr">
        <is>
          <t>Operational Efficiency and Optimization Restructuring Program | Severance charges and professional advisory fe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ucturing expenses net</t>
        </is>
      </c>
      <c r="B14" s="4" t="inlineStr">
        <is>
          <t xml:space="preserve"> </t>
        </is>
      </c>
      <c r="C14" s="5" t="n">
        <v>1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al Estate Repositioning and Optimization Restructu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tore closures | st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15</v>
      </c>
      <c r="N17" s="6" t="n">
        <v>215</v>
      </c>
      <c r="O17" s="6" t="n">
        <v>215</v>
      </c>
    </row>
    <row r="18">
      <c r="A18" s="4" t="inlineStr">
        <is>
          <t>Restructuring expens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1100</v>
      </c>
      <c r="N18" s="4" t="inlineStr">
        <is>
          <t xml:space="preserve"> </t>
        </is>
      </c>
      <c r="O18" s="4" t="inlineStr">
        <is>
          <t xml:space="preserve"> </t>
        </is>
      </c>
    </row>
    <row r="19">
      <c r="A19" s="4" t="inlineStr">
        <is>
          <t>Restructuring and related cost, number of store closures expected over next six months | store</t>
        </is>
      </c>
      <c r="B19" s="6" t="n">
        <v>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curred charges</t>
        </is>
      </c>
      <c r="B20" s="5" t="n">
        <v>61600</v>
      </c>
      <c r="C20" s="4" t="inlineStr">
        <is>
          <t xml:space="preserve"> </t>
        </is>
      </c>
      <c r="D20" s="5" t="n">
        <v>61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1600</v>
      </c>
      <c r="N20" s="4" t="inlineStr">
        <is>
          <t xml:space="preserve"> </t>
        </is>
      </c>
      <c r="O20" s="4" t="inlineStr">
        <is>
          <t xml:space="preserve"> </t>
        </is>
      </c>
    </row>
    <row r="21">
      <c r="A21" s="4" t="inlineStr">
        <is>
          <t>Real Estate Repositioning and Optimization Restructuring Program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rategic pla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3 years</t>
        </is>
      </c>
      <c r="M23" s="4" t="inlineStr">
        <is>
          <t xml:space="preserve"> </t>
        </is>
      </c>
      <c r="N23" s="4" t="inlineStr">
        <is>
          <t xml:space="preserve"> </t>
        </is>
      </c>
      <c r="O23" s="4" t="inlineStr">
        <is>
          <t xml:space="preserve"> </t>
        </is>
      </c>
    </row>
    <row r="24">
      <c r="A24" s="4" t="inlineStr">
        <is>
          <t>Real Estate Repositioning and Optimization Restructuring Program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rategic pla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4 years</t>
        </is>
      </c>
      <c r="M26" s="4" t="inlineStr">
        <is>
          <t xml:space="preserve"> </t>
        </is>
      </c>
      <c r="N26" s="4" t="inlineStr">
        <is>
          <t xml:space="preserve"> </t>
        </is>
      </c>
      <c r="O26" s="4" t="inlineStr">
        <is>
          <t xml:space="preserve"> </t>
        </is>
      </c>
    </row>
  </sheetData>
  <mergeCells count="3">
    <mergeCell ref="A1:A2"/>
    <mergeCell ref="D1:L1"/>
    <mergeCell ref="M1:O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 Summary of Restructuring Charges by Seg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charges</t>
        </is>
      </c>
      <c r="B4" s="5" t="n">
        <v>8900</v>
      </c>
      <c r="C4" s="5" t="n">
        <v>14900</v>
      </c>
      <c r="D4" s="5" t="n">
        <v>5600</v>
      </c>
      <c r="E4" s="5" t="n">
        <v>3300</v>
      </c>
      <c r="F4" s="5" t="n">
        <v>1100</v>
      </c>
      <c r="G4" s="5" t="n">
        <v>2900</v>
      </c>
      <c r="H4" s="5" t="n">
        <v>1800</v>
      </c>
      <c r="I4" s="5" t="n">
        <v>3400</v>
      </c>
      <c r="J4" s="5" t="n">
        <v>32717</v>
      </c>
      <c r="K4" s="5" t="n">
        <v>9218</v>
      </c>
      <c r="L4" s="5" t="n">
        <v>42544</v>
      </c>
    </row>
    <row r="5">
      <c r="A5" s="4" t="inlineStr">
        <is>
          <t>Right-of-Use Asset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214</v>
      </c>
      <c r="K7" s="6" t="n">
        <v>4162</v>
      </c>
      <c r="L7" s="6" t="n">
        <v>24722</v>
      </c>
    </row>
    <row r="8">
      <c r="A8" s="4" t="inlineStr">
        <is>
          <t>Operating Lease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50</v>
      </c>
      <c r="K10" s="6" t="n">
        <v>4827</v>
      </c>
      <c r="L10" s="6" t="n">
        <v>5124</v>
      </c>
    </row>
    <row r="11">
      <c r="A11" s="4" t="inlineStr">
        <is>
          <t>Operating Lease Charges | Real estate-related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00</v>
      </c>
      <c r="K13" s="4" t="inlineStr">
        <is>
          <t xml:space="preserve"> </t>
        </is>
      </c>
      <c r="L13" s="4" t="inlineStr">
        <is>
          <t xml:space="preserve"> </t>
        </is>
      </c>
    </row>
    <row r="14">
      <c r="A14" s="4" t="inlineStr">
        <is>
          <t>Fixed Asset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32</v>
      </c>
      <c r="K16" s="6" t="n">
        <v>658</v>
      </c>
      <c r="L16" s="6" t="n">
        <v>6039</v>
      </c>
    </row>
    <row r="17">
      <c r="A17" s="4" t="inlineStr">
        <is>
          <t>Seve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37</v>
      </c>
      <c r="K19" s="6" t="n">
        <v>262</v>
      </c>
      <c r="L19" s="6" t="n">
        <v>6153</v>
      </c>
    </row>
    <row r="20">
      <c r="A20" s="4" t="inlineStr">
        <is>
          <t>Professional Advisory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81</v>
      </c>
      <c r="K22" s="6" t="n">
        <v>0</v>
      </c>
      <c r="L22" s="6" t="n">
        <v>0</v>
      </c>
    </row>
    <row r="23">
      <c r="A23" s="4" t="inlineStr">
        <is>
          <t>Other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62</v>
      </c>
      <c r="K25" s="6" t="n">
        <v>384</v>
      </c>
      <c r="L25" s="6" t="n">
        <v>780</v>
      </c>
    </row>
    <row r="26">
      <c r="A26" s="4" t="inlineStr">
        <is>
          <t>Gain on Sale of Stor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v>
      </c>
      <c r="K28" s="5" t="n">
        <v>-1075</v>
      </c>
      <c r="L28" s="5" t="n">
        <v>-27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cruals of Restructuring Programs (Details) $ in Thousands</t>
        </is>
      </c>
      <c r="B1" s="2" t="inlineStr">
        <is>
          <t>12 Months Ended</t>
        </is>
      </c>
    </row>
    <row r="2">
      <c r="B2" s="2" t="inlineStr">
        <is>
          <t>Dec. 31, 2022 USD ($)</t>
        </is>
      </c>
    </row>
    <row r="3">
      <c r="A3" s="4" t="inlineStr">
        <is>
          <t>Severance</t>
        </is>
      </c>
      <c r="B3" s="4" t="inlineStr">
        <is>
          <t xml:space="preserve"> </t>
        </is>
      </c>
    </row>
    <row r="4">
      <c r="A4" s="3" t="inlineStr">
        <is>
          <t>Restructuring Reserve [Roll Forward]</t>
        </is>
      </c>
      <c r="B4" s="4" t="inlineStr">
        <is>
          <t xml:space="preserve"> </t>
        </is>
      </c>
    </row>
    <row r="5">
      <c r="A5" s="4" t="inlineStr">
        <is>
          <t>Balance at January 1, 2022</t>
        </is>
      </c>
      <c r="B5" s="5" t="n">
        <v>0</v>
      </c>
    </row>
    <row r="6">
      <c r="A6" s="4" t="inlineStr">
        <is>
          <t>Restructuring Charges</t>
        </is>
      </c>
      <c r="B6" s="6" t="n">
        <v>3137</v>
      </c>
    </row>
    <row r="7">
      <c r="A7" s="4" t="inlineStr">
        <is>
          <t>Payments</t>
        </is>
      </c>
      <c r="B7" s="6" t="n">
        <v>-2442</v>
      </c>
    </row>
    <row r="8">
      <c r="A8" s="4" t="inlineStr">
        <is>
          <t>Balance at December 31, 2022</t>
        </is>
      </c>
      <c r="B8" s="6" t="n">
        <v>695</v>
      </c>
    </row>
    <row r="9">
      <c r="A9" s="4" t="inlineStr">
        <is>
          <t>Operating Lease Charges</t>
        </is>
      </c>
      <c r="B9" s="4" t="inlineStr">
        <is>
          <t xml:space="preserve"> </t>
        </is>
      </c>
    </row>
    <row r="10">
      <c r="A10" s="3" t="inlineStr">
        <is>
          <t>Restructuring Reserve [Roll Forward]</t>
        </is>
      </c>
      <c r="B10" s="4" t="inlineStr">
        <is>
          <t xml:space="preserve"> </t>
        </is>
      </c>
    </row>
    <row r="11">
      <c r="A11" s="4" t="inlineStr">
        <is>
          <t>Balance at January 1, 2022</t>
        </is>
      </c>
      <c r="B11" s="6" t="n">
        <v>0</v>
      </c>
    </row>
    <row r="12">
      <c r="A12" s="4" t="inlineStr">
        <is>
          <t>Restructuring Charges</t>
        </is>
      </c>
      <c r="B12" s="6" t="n">
        <v>2200</v>
      </c>
    </row>
    <row r="13">
      <c r="A13" s="4" t="inlineStr">
        <is>
          <t>Payments</t>
        </is>
      </c>
      <c r="B13" s="6" t="n">
        <v>0</v>
      </c>
    </row>
    <row r="14">
      <c r="A14" s="4" t="inlineStr">
        <is>
          <t>Balance at December 31, 2022</t>
        </is>
      </c>
      <c r="B14" s="6" t="n">
        <v>2200</v>
      </c>
    </row>
    <row r="15">
      <c r="A15" s="4" t="inlineStr">
        <is>
          <t>Professional Advisory Fees</t>
        </is>
      </c>
      <c r="B15" s="4" t="inlineStr">
        <is>
          <t xml:space="preserve"> </t>
        </is>
      </c>
    </row>
    <row r="16">
      <c r="A16" s="3" t="inlineStr">
        <is>
          <t>Restructuring Reserve [Roll Forward]</t>
        </is>
      </c>
      <c r="B16" s="4" t="inlineStr">
        <is>
          <t xml:space="preserve"> </t>
        </is>
      </c>
    </row>
    <row r="17">
      <c r="A17" s="4" t="inlineStr">
        <is>
          <t>Balance at January 1, 2022</t>
        </is>
      </c>
      <c r="B17" s="6" t="n">
        <v>0</v>
      </c>
    </row>
    <row r="18">
      <c r="A18" s="4" t="inlineStr">
        <is>
          <t>Restructuring Charges</t>
        </is>
      </c>
      <c r="B18" s="6" t="n">
        <v>4881</v>
      </c>
    </row>
    <row r="19">
      <c r="A19" s="4" t="inlineStr">
        <is>
          <t>Payments</t>
        </is>
      </c>
      <c r="B19" s="6" t="n">
        <v>-3849</v>
      </c>
    </row>
    <row r="20">
      <c r="A20" s="4" t="inlineStr">
        <is>
          <t>Balance at December 31, 2022</t>
        </is>
      </c>
      <c r="B20" s="5" t="n">
        <v>103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22" customWidth="1" min="2" max="2"/>
    <col width="28" customWidth="1" min="3" max="3"/>
    <col width="28" customWidth="1" min="4" max="4"/>
    <col width="20" customWidth="1" min="5" max="5"/>
    <col width="20" customWidth="1" min="6" max="6"/>
  </cols>
  <sheetData>
    <row r="1">
      <c r="A1" s="1" t="inlineStr">
        <is>
          <t>Segments - Narrative (Details)</t>
        </is>
      </c>
      <c r="B1" s="2" t="inlineStr">
        <is>
          <t>3 Months Ended</t>
        </is>
      </c>
      <c r="C1" s="2" t="inlineStr">
        <is>
          <t>9 Months Ended</t>
        </is>
      </c>
      <c r="D1" s="2" t="inlineStr">
        <is>
          <t>12 Months Ended</t>
        </is>
      </c>
    </row>
    <row r="2">
      <c r="B2" s="2" t="inlineStr">
        <is>
          <t>Mar. 31, 2022 segment</t>
        </is>
      </c>
      <c r="C2" s="2" t="inlineStr">
        <is>
          <t>Dec. 31, 2022 segment store</t>
        </is>
      </c>
      <c r="D2" s="2" t="inlineStr">
        <is>
          <t>Dec. 31, 2022 segment store</t>
        </is>
      </c>
      <c r="E2" s="2" t="inlineStr">
        <is>
          <t>Dec. 31, 2021 store</t>
        </is>
      </c>
      <c r="F2" s="2" t="inlineStr">
        <is>
          <t>Dec. 31, 2020 stor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6" t="n">
        <v>2</v>
      </c>
      <c r="E4" s="4" t="inlineStr">
        <is>
          <t xml:space="preserve"> </t>
        </is>
      </c>
      <c r="F4" s="4" t="inlineStr">
        <is>
          <t xml:space="preserve"> </t>
        </is>
      </c>
    </row>
    <row r="5">
      <c r="A5" s="4" t="inlineStr">
        <is>
          <t>Number of reportable segments</t>
        </is>
      </c>
      <c r="B5" s="4" t="inlineStr">
        <is>
          <t xml:space="preserve"> </t>
        </is>
      </c>
      <c r="C5" s="4" t="inlineStr">
        <is>
          <t xml:space="preserve"> </t>
        </is>
      </c>
      <c r="D5" s="6" t="n">
        <v>2</v>
      </c>
      <c r="E5" s="4" t="inlineStr">
        <is>
          <t xml:space="preserve"> </t>
        </is>
      </c>
      <c r="F5" s="4" t="inlineStr">
        <is>
          <t xml:space="preserve"> </t>
        </is>
      </c>
    </row>
    <row r="6">
      <c r="A6" s="4" t="inlineStr">
        <is>
          <t>Number of retail stores | store</t>
        </is>
      </c>
      <c r="B6" s="4" t="inlineStr">
        <is>
          <t xml:space="preserve"> </t>
        </is>
      </c>
      <c r="C6" s="6" t="n">
        <v>1276</v>
      </c>
      <c r="D6" s="6" t="n">
        <v>1276</v>
      </c>
      <c r="E6" s="6" t="n">
        <v>1310</v>
      </c>
      <c r="F6" s="6" t="n">
        <v>1340</v>
      </c>
    </row>
    <row r="7">
      <c r="A7" s="4" t="inlineStr">
        <is>
          <t>BrandsMa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segments</t>
        </is>
      </c>
      <c r="B9" s="6" t="n">
        <v>1</v>
      </c>
      <c r="C9" s="6" t="n">
        <v>2</v>
      </c>
      <c r="D9" s="4" t="inlineStr">
        <is>
          <t xml:space="preserve"> </t>
        </is>
      </c>
      <c r="E9" s="4" t="inlineStr">
        <is>
          <t xml:space="preserve"> </t>
        </is>
      </c>
      <c r="F9" s="4" t="inlineStr">
        <is>
          <t xml:space="preserve"> </t>
        </is>
      </c>
    </row>
    <row r="10">
      <c r="A10" s="4" t="inlineStr">
        <is>
          <t>Number of reportable segments</t>
        </is>
      </c>
      <c r="B10" s="6" t="n">
        <v>1</v>
      </c>
      <c r="C10" s="6" t="n">
        <v>2</v>
      </c>
      <c r="D10" s="4" t="inlineStr">
        <is>
          <t xml:space="preserve"> </t>
        </is>
      </c>
      <c r="E10" s="4" t="inlineStr">
        <is>
          <t xml:space="preserve"> </t>
        </is>
      </c>
      <c r="F10" s="4" t="inlineStr">
        <is>
          <t xml:space="preserve"> </t>
        </is>
      </c>
    </row>
    <row r="11">
      <c r="A11" s="4" t="inlineStr">
        <is>
          <t>Number of retail stores | store</t>
        </is>
      </c>
      <c r="B11" s="4" t="inlineStr">
        <is>
          <t xml:space="preserve"> </t>
        </is>
      </c>
      <c r="C11" s="6" t="n">
        <v>10</v>
      </c>
      <c r="D11" s="6" t="n">
        <v>10</v>
      </c>
      <c r="E11" s="4" t="inlineStr">
        <is>
          <t xml:space="preserve"> </t>
        </is>
      </c>
      <c r="F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 width="22" customWidth="1" min="5" max="5"/>
    <col width="28" customWidth="1" min="6" max="6"/>
    <col width="22" customWidth="1" min="7" max="7"/>
    <col width="22" customWidth="1" min="8" max="8"/>
    <col width="22" customWidth="1" min="9" max="9"/>
    <col width="22" customWidth="1" min="10" max="10"/>
    <col width="28" customWidth="1" min="11" max="11"/>
    <col width="28" customWidth="1" min="12" max="12"/>
    <col width="28" customWidth="1" min="13" max="13"/>
    <col width="20" customWidth="1" min="14" max="14"/>
  </cols>
  <sheetData>
    <row r="1">
      <c r="A1" s="1" t="inlineStr">
        <is>
          <t>Segments - Revenue by source and segment (Details) $ in Thousands</t>
        </is>
      </c>
      <c r="B1" s="2" t="inlineStr">
        <is>
          <t>3 Months Ended</t>
        </is>
      </c>
      <c r="K1" s="2" t="inlineStr">
        <is>
          <t>12 Months Ended</t>
        </is>
      </c>
    </row>
    <row r="2">
      <c r="B2" s="2" t="inlineStr">
        <is>
          <t>Dec. 31, 2022 USD ($) store</t>
        </is>
      </c>
      <c r="C2" s="2" t="inlineStr">
        <is>
          <t>Sep. 30, 2022 USD ($)</t>
        </is>
      </c>
      <c r="D2" s="2" t="inlineStr">
        <is>
          <t>Jun. 30, 2022 USD ($)</t>
        </is>
      </c>
      <c r="E2" s="2" t="inlineStr">
        <is>
          <t>Mar. 31, 2022 USD ($)</t>
        </is>
      </c>
      <c r="F2" s="2" t="inlineStr">
        <is>
          <t>Dec. 31, 2021 USD ($) store</t>
        </is>
      </c>
      <c r="G2" s="2" t="inlineStr">
        <is>
          <t>Sep. 30, 2021 USD ($)</t>
        </is>
      </c>
      <c r="H2" s="2" t="inlineStr">
        <is>
          <t>Jun. 30, 2021 USD ($)</t>
        </is>
      </c>
      <c r="I2" s="2" t="inlineStr">
        <is>
          <t>Mar. 31, 2021 USD ($)</t>
        </is>
      </c>
      <c r="J2" s="2" t="inlineStr">
        <is>
          <t>Mar. 31, 2020 USD ($)</t>
        </is>
      </c>
      <c r="K2" s="2" t="inlineStr">
        <is>
          <t>Dec. 31, 2022 USD ($) store</t>
        </is>
      </c>
      <c r="L2" s="2" t="inlineStr">
        <is>
          <t>Dec. 31, 2021 USD ($) store</t>
        </is>
      </c>
      <c r="M2" s="2" t="inlineStr">
        <is>
          <t>Dec. 31, 2020 USD ($) store</t>
        </is>
      </c>
      <c r="N2" s="2" t="inlineStr">
        <is>
          <t>Apr. 01, 2022 stor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5" t="n">
        <v>589584</v>
      </c>
      <c r="C4" s="5" t="n">
        <v>593384</v>
      </c>
      <c r="D4" s="5" t="n">
        <v>610384</v>
      </c>
      <c r="E4" s="5" t="n">
        <v>456082</v>
      </c>
      <c r="F4" s="5" t="n">
        <v>444802</v>
      </c>
      <c r="G4" s="5" t="n">
        <v>452153</v>
      </c>
      <c r="H4" s="5" t="n">
        <v>467495</v>
      </c>
      <c r="I4" s="5" t="n">
        <v>481054</v>
      </c>
      <c r="J4" s="4" t="inlineStr">
        <is>
          <t xml:space="preserve"> </t>
        </is>
      </c>
      <c r="K4" s="5" t="n">
        <v>2249434</v>
      </c>
      <c r="L4" s="5" t="n">
        <v>1845504</v>
      </c>
      <c r="M4" s="5" t="n">
        <v>1734919</v>
      </c>
      <c r="N4" s="4" t="inlineStr">
        <is>
          <t xml:space="preserve"> </t>
        </is>
      </c>
    </row>
    <row r="5">
      <c r="A5" s="4" t="inlineStr">
        <is>
          <t>Gross Profit</t>
        </is>
      </c>
      <c r="B5" s="6" t="n">
        <v>285932</v>
      </c>
      <c r="C5" s="6" t="n">
        <v>297747</v>
      </c>
      <c r="D5" s="6" t="n">
        <v>293147</v>
      </c>
      <c r="E5" s="6" t="n">
        <v>284947</v>
      </c>
      <c r="F5" s="6" t="n">
        <v>277099</v>
      </c>
      <c r="G5" s="6" t="n">
        <v>284642</v>
      </c>
      <c r="H5" s="6" t="n">
        <v>294680</v>
      </c>
      <c r="I5" s="6" t="n">
        <v>303068</v>
      </c>
      <c r="J5" s="4" t="inlineStr">
        <is>
          <t xml:space="preserve"> </t>
        </is>
      </c>
      <c r="K5" s="6" t="n">
        <v>1161773</v>
      </c>
      <c r="L5" s="6" t="n">
        <v>1159489</v>
      </c>
      <c r="M5" s="6" t="n">
        <v>1083542</v>
      </c>
      <c r="N5" s="4" t="inlineStr">
        <is>
          <t xml:space="preserve"> </t>
        </is>
      </c>
    </row>
    <row r="6">
      <c r="A6" s="4" t="inlineStr">
        <is>
          <t>Earnings (Losses) Before Income Taxes</t>
        </is>
      </c>
      <c r="B6" s="5" t="n">
        <v>-9621</v>
      </c>
      <c r="C6" s="6" t="n">
        <v>-20553</v>
      </c>
      <c r="D6" s="6" t="n">
        <v>-13474</v>
      </c>
      <c r="E6" s="6" t="n">
        <v>28905</v>
      </c>
      <c r="F6" s="5" t="n">
        <v>20069</v>
      </c>
      <c r="G6" s="6" t="n">
        <v>32808</v>
      </c>
      <c r="H6" s="6" t="n">
        <v>44344</v>
      </c>
      <c r="I6" s="6" t="n">
        <v>48649</v>
      </c>
      <c r="J6" s="4" t="inlineStr">
        <is>
          <t xml:space="preserve"> </t>
        </is>
      </c>
      <c r="K6" s="6" t="n">
        <v>-14743</v>
      </c>
      <c r="L6" s="6" t="n">
        <v>145870</v>
      </c>
      <c r="M6" s="6" t="n">
        <v>-397814</v>
      </c>
      <c r="N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6083</v>
      </c>
      <c r="L7" s="6" t="n">
        <v>69687</v>
      </c>
      <c r="M7" s="6" t="n">
        <v>67667</v>
      </c>
      <c r="N7" s="4" t="inlineStr">
        <is>
          <t xml:space="preserve"> </t>
        </is>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7980</v>
      </c>
      <c r="L8" s="5" t="n">
        <v>92704</v>
      </c>
      <c r="M8" s="5" t="n">
        <v>69037</v>
      </c>
      <c r="N8" s="4" t="inlineStr">
        <is>
          <t xml:space="preserve"> </t>
        </is>
      </c>
    </row>
    <row r="9">
      <c r="A9" s="4" t="inlineStr">
        <is>
          <t>Number of retail stores | store</t>
        </is>
      </c>
      <c r="B9" s="6" t="n">
        <v>1276</v>
      </c>
      <c r="C9" s="4" t="inlineStr">
        <is>
          <t xml:space="preserve"> </t>
        </is>
      </c>
      <c r="D9" s="4" t="inlineStr">
        <is>
          <t xml:space="preserve"> </t>
        </is>
      </c>
      <c r="E9" s="4" t="inlineStr">
        <is>
          <t xml:space="preserve"> </t>
        </is>
      </c>
      <c r="F9" s="6" t="n">
        <v>1310</v>
      </c>
      <c r="G9" s="4" t="inlineStr">
        <is>
          <t xml:space="preserve"> </t>
        </is>
      </c>
      <c r="H9" s="4" t="inlineStr">
        <is>
          <t xml:space="preserve"> </t>
        </is>
      </c>
      <c r="I9" s="4" t="inlineStr">
        <is>
          <t xml:space="preserve"> </t>
        </is>
      </c>
      <c r="J9" s="4" t="inlineStr">
        <is>
          <t xml:space="preserve"> </t>
        </is>
      </c>
      <c r="K9" s="6" t="n">
        <v>1276</v>
      </c>
      <c r="L9" s="6" t="n">
        <v>1310</v>
      </c>
      <c r="M9" s="6" t="n">
        <v>1340</v>
      </c>
      <c r="N9" s="4" t="inlineStr">
        <is>
          <t xml:space="preserve"> </t>
        </is>
      </c>
    </row>
    <row r="10">
      <c r="A10" s="4" t="inlineStr">
        <is>
          <t>Non-cash inventory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6009</v>
      </c>
      <c r="L10" s="5" t="n">
        <v>67148</v>
      </c>
      <c r="M10" s="5" t="n">
        <v>65869</v>
      </c>
      <c r="N10" s="4" t="inlineStr">
        <is>
          <t xml:space="preserve"> </t>
        </is>
      </c>
    </row>
    <row r="11">
      <c r="A11" s="4" t="inlineStr">
        <is>
          <t>Restructuring charges</t>
        </is>
      </c>
      <c r="B11" s="5" t="n">
        <v>8900</v>
      </c>
      <c r="C11" s="6" t="n">
        <v>14900</v>
      </c>
      <c r="D11" s="6" t="n">
        <v>5600</v>
      </c>
      <c r="E11" s="6" t="n">
        <v>3300</v>
      </c>
      <c r="F11" s="5" t="n">
        <v>1100</v>
      </c>
      <c r="G11" s="6" t="n">
        <v>2900</v>
      </c>
      <c r="H11" s="6" t="n">
        <v>1800</v>
      </c>
      <c r="I11" s="6" t="n">
        <v>3400</v>
      </c>
      <c r="J11" s="4" t="inlineStr">
        <is>
          <t xml:space="preserve"> </t>
        </is>
      </c>
      <c r="K11" s="6" t="n">
        <v>32717</v>
      </c>
      <c r="L11" s="6" t="n">
        <v>9218</v>
      </c>
      <c r="M11" s="6" t="n">
        <v>42544</v>
      </c>
      <c r="N11" s="4" t="inlineStr">
        <is>
          <t xml:space="preserve"> </t>
        </is>
      </c>
    </row>
    <row r="12">
      <c r="A12" s="4" t="inlineStr">
        <is>
          <t>Acquisition-Related Costs</t>
        </is>
      </c>
      <c r="B12" s="6" t="n">
        <v>1500</v>
      </c>
      <c r="C12" s="6" t="n">
        <v>1700</v>
      </c>
      <c r="D12" s="6" t="n">
        <v>8000</v>
      </c>
      <c r="E12" s="6" t="n">
        <v>3500</v>
      </c>
      <c r="F12" s="4" t="inlineStr">
        <is>
          <t xml:space="preserve"> </t>
        </is>
      </c>
      <c r="G12" s="4" t="inlineStr">
        <is>
          <t xml:space="preserve"> </t>
        </is>
      </c>
      <c r="H12" s="4" t="inlineStr">
        <is>
          <t xml:space="preserve"> </t>
        </is>
      </c>
      <c r="I12" s="4" t="inlineStr">
        <is>
          <t xml:space="preserve"> </t>
        </is>
      </c>
      <c r="J12" s="4" t="inlineStr">
        <is>
          <t xml:space="preserve"> </t>
        </is>
      </c>
      <c r="K12" s="6" t="n">
        <v>14616</v>
      </c>
      <c r="L12" s="6" t="n">
        <v>0</v>
      </c>
      <c r="M12" s="6" t="n">
        <v>0</v>
      </c>
      <c r="N12" s="4" t="inlineStr">
        <is>
          <t xml:space="preserve"> </t>
        </is>
      </c>
    </row>
    <row r="13">
      <c r="A13" s="4" t="inlineStr">
        <is>
          <t>Goodwill, impairment loss</t>
        </is>
      </c>
      <c r="B13" s="4" t="inlineStr">
        <is>
          <t xml:space="preserve"> </t>
        </is>
      </c>
      <c r="C13" s="6" t="n">
        <v>12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46900</v>
      </c>
      <c r="K13" s="6" t="n">
        <v>12933</v>
      </c>
      <c r="L13" s="6" t="n">
        <v>0</v>
      </c>
      <c r="M13" s="6" t="n">
        <v>446893</v>
      </c>
      <c r="N13" s="4" t="inlineStr">
        <is>
          <t xml:space="preserve"> </t>
        </is>
      </c>
    </row>
    <row r="14">
      <c r="A14" s="4" t="inlineStr">
        <is>
          <t>Separation Costs</t>
        </is>
      </c>
      <c r="B14" s="5" t="n">
        <v>200</v>
      </c>
      <c r="C14" s="5" t="n">
        <v>200</v>
      </c>
      <c r="D14" s="5" t="n">
        <v>200</v>
      </c>
      <c r="E14" s="5" t="n">
        <v>500</v>
      </c>
      <c r="F14" s="6" t="n">
        <v>700</v>
      </c>
      <c r="G14" s="5" t="n">
        <v>400</v>
      </c>
      <c r="H14" s="5" t="n">
        <v>1200</v>
      </c>
      <c r="I14" s="5" t="n">
        <v>4400</v>
      </c>
      <c r="J14" s="4" t="inlineStr">
        <is>
          <t xml:space="preserve"> </t>
        </is>
      </c>
      <c r="K14" s="6" t="n">
        <v>1204</v>
      </c>
      <c r="L14" s="6" t="n">
        <v>6732</v>
      </c>
      <c r="M14" s="6" t="n">
        <v>8184</v>
      </c>
      <c r="N14" s="4" t="inlineStr">
        <is>
          <t xml:space="preserve"> </t>
        </is>
      </c>
    </row>
    <row r="15">
      <c r="A15" s="4" t="inlineStr">
        <is>
          <t>Retire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6" t="n">
        <v>12634</v>
      </c>
      <c r="N15" s="4" t="inlineStr">
        <is>
          <t xml:space="preserve"> </t>
        </is>
      </c>
    </row>
    <row r="16">
      <c r="A16" s="4" t="inlineStr">
        <is>
          <t>Loss on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6" t="n">
        <v>0</v>
      </c>
      <c r="M16" s="6" t="n">
        <v>4079</v>
      </c>
      <c r="N16" s="4" t="inlineStr">
        <is>
          <t xml:space="preserve"> </t>
        </is>
      </c>
    </row>
    <row r="17">
      <c r="A17" s="4" t="inlineStr">
        <is>
          <t>BrandsMar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retail stores | store</t>
        </is>
      </c>
      <c r="B19" s="6"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v>
      </c>
      <c r="L19" s="4" t="inlineStr">
        <is>
          <t xml:space="preserve"> </t>
        </is>
      </c>
      <c r="M19" s="4" t="inlineStr">
        <is>
          <t xml:space="preserve"> </t>
        </is>
      </c>
      <c r="N19" s="4" t="inlineStr">
        <is>
          <t xml:space="preserve"> </t>
        </is>
      </c>
    </row>
    <row r="20">
      <c r="A20" s="4" t="inlineStr">
        <is>
          <t>BrandsMart | Sale and leaseback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retail stores | store</t>
        </is>
      </c>
      <c r="B22" s="6"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v>
      </c>
      <c r="L22" s="4" t="inlineStr">
        <is>
          <t xml:space="preserve"> </t>
        </is>
      </c>
      <c r="M22" s="4" t="inlineStr">
        <is>
          <t xml:space="preserve"> </t>
        </is>
      </c>
      <c r="N22" s="4" t="inlineStr">
        <is>
          <t xml:space="preserve"> </t>
        </is>
      </c>
    </row>
    <row r="23">
      <c r="A23" s="4" t="inlineStr">
        <is>
          <t>Other opera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related to the sale and leaseback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500</v>
      </c>
      <c r="L25" s="4" t="inlineStr">
        <is>
          <t xml:space="preserve"> </t>
        </is>
      </c>
      <c r="M25" s="4" t="inlineStr">
        <is>
          <t xml:space="preserve"> </t>
        </is>
      </c>
      <c r="N25" s="4" t="inlineStr">
        <is>
          <t xml:space="preserve"> </t>
        </is>
      </c>
    </row>
    <row r="26">
      <c r="A26" s="4" t="inlineStr">
        <is>
          <t>Unallocated 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0</v>
      </c>
      <c r="M28" s="6" t="n">
        <v>0</v>
      </c>
      <c r="N28" s="4" t="inlineStr">
        <is>
          <t xml:space="preserve"> </t>
        </is>
      </c>
    </row>
    <row r="29">
      <c r="A29" s="4" t="inlineStr">
        <is>
          <t>Earnings (Losse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5021</v>
      </c>
      <c r="L29" s="6" t="n">
        <v>-77578</v>
      </c>
      <c r="M29" s="6" t="n">
        <v>-607347</v>
      </c>
      <c r="N29" s="4" t="inlineStr">
        <is>
          <t xml:space="preserve"> </t>
        </is>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30</v>
      </c>
      <c r="L30" s="6" t="n">
        <v>1851</v>
      </c>
      <c r="M30" s="6" t="n">
        <v>3029</v>
      </c>
      <c r="N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176</v>
      </c>
      <c r="L31" s="6" t="n">
        <v>7651</v>
      </c>
      <c r="M31" s="6" t="n">
        <v>4109</v>
      </c>
      <c r="N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2500</v>
      </c>
      <c r="N32" s="4" t="inlineStr">
        <is>
          <t xml:space="preserve"> </t>
        </is>
      </c>
    </row>
    <row r="33">
      <c r="A33" s="4" t="inlineStr">
        <is>
          <t>Goodwill, 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46900</v>
      </c>
      <c r="N33" s="4" t="inlineStr">
        <is>
          <t xml:space="preserve"> </t>
        </is>
      </c>
    </row>
    <row r="34">
      <c r="A34" s="4" t="inlineStr">
        <is>
          <t>Separ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200</v>
      </c>
      <c r="N34" s="4" t="inlineStr">
        <is>
          <t xml:space="preserve"> </t>
        </is>
      </c>
    </row>
    <row r="35">
      <c r="A35" s="4" t="inlineStr">
        <is>
          <t>Retirement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600</v>
      </c>
      <c r="N35" s="4" t="inlineStr">
        <is>
          <t xml:space="preserve"> </t>
        </is>
      </c>
    </row>
    <row r="36">
      <c r="A36" s="4" t="inlineStr">
        <is>
          <t>Loss on Debt Extinguish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100</v>
      </c>
      <c r="N36" s="4" t="inlineStr">
        <is>
          <t xml:space="preserve"> </t>
        </is>
      </c>
    </row>
    <row r="37">
      <c r="A37" s="4" t="inlineStr">
        <is>
          <t>Elim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534</v>
      </c>
      <c r="L39" s="6" t="n">
        <v>0</v>
      </c>
      <c r="M39" s="6" t="n">
        <v>0</v>
      </c>
      <c r="N39" s="4" t="inlineStr">
        <is>
          <t xml:space="preserve"> </t>
        </is>
      </c>
    </row>
    <row r="40">
      <c r="A40" s="4" t="inlineStr">
        <is>
          <t>Gr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57</v>
      </c>
      <c r="L40" s="6" t="n">
        <v>0</v>
      </c>
      <c r="M40" s="6" t="n">
        <v>0</v>
      </c>
      <c r="N40" s="4" t="inlineStr">
        <is>
          <t xml:space="preserve"> </t>
        </is>
      </c>
    </row>
    <row r="41">
      <c r="A41" s="4" t="inlineStr">
        <is>
          <t>Earnings (Losses) Before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71</v>
      </c>
      <c r="L41" s="6" t="n">
        <v>0</v>
      </c>
      <c r="M41" s="6" t="n">
        <v>0</v>
      </c>
      <c r="N41" s="4" t="inlineStr">
        <is>
          <t xml:space="preserve"> </t>
        </is>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6" t="n">
        <v>0</v>
      </c>
      <c r="M42" s="6" t="n">
        <v>0</v>
      </c>
      <c r="N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0</v>
      </c>
      <c r="M43" s="6" t="n">
        <v>0</v>
      </c>
      <c r="N43" s="4" t="inlineStr">
        <is>
          <t xml:space="preserve"> </t>
        </is>
      </c>
    </row>
    <row r="44">
      <c r="A44" s="4" t="inlineStr">
        <is>
          <t>Aaron's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para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00</v>
      </c>
      <c r="L46" s="4" t="inlineStr">
        <is>
          <t xml:space="preserve"> </t>
        </is>
      </c>
      <c r="M46" s="4" t="inlineStr">
        <is>
          <t xml:space="preserve"> </t>
        </is>
      </c>
      <c r="N46" s="4" t="inlineStr">
        <is>
          <t xml:space="preserve"> </t>
        </is>
      </c>
    </row>
    <row r="47">
      <c r="A47" s="4" t="inlineStr">
        <is>
          <t>Aaron's Business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703503</v>
      </c>
      <c r="L49" s="6" t="n">
        <v>1845504</v>
      </c>
      <c r="M49" s="6" t="n">
        <v>1734919</v>
      </c>
      <c r="N49" s="4" t="inlineStr">
        <is>
          <t xml:space="preserve"> </t>
        </is>
      </c>
    </row>
    <row r="50">
      <c r="A50" s="4" t="inlineStr">
        <is>
          <t>Gross Pro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61266</v>
      </c>
      <c r="L50" s="6" t="n">
        <v>1159489</v>
      </c>
      <c r="M50" s="6" t="n">
        <v>1083542</v>
      </c>
      <c r="N50" s="4" t="inlineStr">
        <is>
          <t xml:space="preserve"> </t>
        </is>
      </c>
    </row>
    <row r="51">
      <c r="A51" s="4" t="inlineStr">
        <is>
          <t>Earnings (Losses) Before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2220</v>
      </c>
      <c r="L51" s="6" t="n">
        <v>223448</v>
      </c>
      <c r="M51" s="6" t="n">
        <v>209533</v>
      </c>
      <c r="N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4333</v>
      </c>
      <c r="L52" s="6" t="n">
        <v>67836</v>
      </c>
      <c r="M52" s="6" t="n">
        <v>64638</v>
      </c>
      <c r="N52" s="4" t="inlineStr">
        <is>
          <t xml:space="preserve"> </t>
        </is>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8305</v>
      </c>
      <c r="L53" s="6" t="n">
        <v>85053</v>
      </c>
      <c r="M53" s="6" t="n">
        <v>64928</v>
      </c>
      <c r="N53" s="4" t="inlineStr">
        <is>
          <t xml:space="preserve"> </t>
        </is>
      </c>
    </row>
    <row r="54">
      <c r="A54" s="4" t="inlineStr">
        <is>
          <t>Gain (loss) on contract early term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4100</v>
      </c>
      <c r="N54" s="4" t="inlineStr">
        <is>
          <t xml:space="preserve"> </t>
        </is>
      </c>
    </row>
    <row r="55">
      <c r="A55" s="4" t="inlineStr">
        <is>
          <t>BrandsMar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retail stores | store</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v>
      </c>
      <c r="L57" s="4" t="inlineStr">
        <is>
          <t xml:space="preserve"> </t>
        </is>
      </c>
      <c r="M57" s="4" t="inlineStr">
        <is>
          <t xml:space="preserve"> </t>
        </is>
      </c>
      <c r="N57" s="4" t="inlineStr">
        <is>
          <t xml:space="preserve"> </t>
        </is>
      </c>
    </row>
    <row r="58">
      <c r="A58" s="4" t="inlineStr">
        <is>
          <t>Goodwill, impairmen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900</v>
      </c>
      <c r="L58" s="4" t="inlineStr">
        <is>
          <t xml:space="preserve"> </t>
        </is>
      </c>
      <c r="M58" s="4" t="inlineStr">
        <is>
          <t xml:space="preserve"> </t>
        </is>
      </c>
      <c r="N58" s="4" t="inlineStr">
        <is>
          <t xml:space="preserve"> </t>
        </is>
      </c>
    </row>
    <row r="59">
      <c r="A59" s="4" t="inlineStr">
        <is>
          <t>BrandsMart | Operating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52465</v>
      </c>
      <c r="L61" s="6" t="n">
        <v>0</v>
      </c>
      <c r="M61" s="6" t="n">
        <v>0</v>
      </c>
      <c r="N61" s="4" t="inlineStr">
        <is>
          <t xml:space="preserve"> </t>
        </is>
      </c>
    </row>
    <row r="62">
      <c r="A62" s="4" t="inlineStr">
        <is>
          <t>Gross Pro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1364</v>
      </c>
      <c r="L62" s="6" t="n">
        <v>0</v>
      </c>
      <c r="M62" s="6" t="n">
        <v>0</v>
      </c>
      <c r="N62" s="4" t="inlineStr">
        <is>
          <t xml:space="preserve"> </t>
        </is>
      </c>
    </row>
    <row r="63">
      <c r="A63" s="4" t="inlineStr">
        <is>
          <t>Earnings (Losses) Before 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171</v>
      </c>
      <c r="L63" s="6" t="n">
        <v>0</v>
      </c>
      <c r="M63" s="6" t="n">
        <v>0</v>
      </c>
      <c r="N63" s="4" t="inlineStr">
        <is>
          <t xml:space="preserve"> </t>
        </is>
      </c>
    </row>
    <row r="64">
      <c r="A64" s="4"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520</v>
      </c>
      <c r="L64" s="6" t="n">
        <v>0</v>
      </c>
      <c r="M64" s="6" t="n">
        <v>0</v>
      </c>
      <c r="N64" s="4" t="inlineStr">
        <is>
          <t xml:space="preserve"> </t>
        </is>
      </c>
    </row>
    <row r="65">
      <c r="A65" s="4" t="inlineStr">
        <is>
          <t>Capital Expend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499</v>
      </c>
      <c r="L65" s="6" t="n">
        <v>0</v>
      </c>
      <c r="M65" s="6" t="n">
        <v>0</v>
      </c>
      <c r="N65" s="4" t="inlineStr">
        <is>
          <t xml:space="preserve"> </t>
        </is>
      </c>
    </row>
    <row r="66">
      <c r="A66" s="4" t="inlineStr">
        <is>
          <t>Non-cash inventory fair value adjustment</t>
        </is>
      </c>
      <c r="B66" s="5" t="n">
        <v>23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3100</v>
      </c>
      <c r="L66" s="4" t="inlineStr">
        <is>
          <t xml:space="preserve"> </t>
        </is>
      </c>
      <c r="M66" s="4" t="inlineStr">
        <is>
          <t xml:space="preserve"> </t>
        </is>
      </c>
      <c r="N66" s="4" t="inlineStr">
        <is>
          <t xml:space="preserve"> </t>
        </is>
      </c>
    </row>
    <row r="67">
      <c r="A67" s="4" t="inlineStr">
        <is>
          <t>BrandsMar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venues</t>
        </is>
      </c>
      <c r="B69" s="6" t="n">
        <v>589584</v>
      </c>
      <c r="C69" s="4" t="inlineStr">
        <is>
          <t xml:space="preserve"> </t>
        </is>
      </c>
      <c r="D69" s="4" t="inlineStr">
        <is>
          <t xml:space="preserve"> </t>
        </is>
      </c>
      <c r="E69" s="4" t="inlineStr">
        <is>
          <t xml:space="preserve"> </t>
        </is>
      </c>
      <c r="F69" s="6" t="n">
        <v>444802</v>
      </c>
      <c r="G69" s="4" t="inlineStr">
        <is>
          <t xml:space="preserve"> </t>
        </is>
      </c>
      <c r="H69" s="4" t="inlineStr">
        <is>
          <t xml:space="preserve"> </t>
        </is>
      </c>
      <c r="I69" s="4" t="inlineStr">
        <is>
          <t xml:space="preserve"> </t>
        </is>
      </c>
      <c r="J69" s="4" t="inlineStr">
        <is>
          <t xml:space="preserve"> </t>
        </is>
      </c>
      <c r="K69" s="6" t="n">
        <v>2249434</v>
      </c>
      <c r="L69" s="6" t="n">
        <v>1845504</v>
      </c>
      <c r="M69" s="4" t="inlineStr">
        <is>
          <t xml:space="preserve"> </t>
        </is>
      </c>
      <c r="N69" s="4" t="inlineStr">
        <is>
          <t xml:space="preserve"> </t>
        </is>
      </c>
    </row>
    <row r="70">
      <c r="A70" s="4" t="inlineStr">
        <is>
          <t>Earnings (Losses) Before Income Taxes</t>
        </is>
      </c>
      <c r="B70" s="5" t="n">
        <v>-9621</v>
      </c>
      <c r="C70" s="4" t="inlineStr">
        <is>
          <t xml:space="preserve"> </t>
        </is>
      </c>
      <c r="D70" s="4" t="inlineStr">
        <is>
          <t xml:space="preserve"> </t>
        </is>
      </c>
      <c r="E70" s="4" t="inlineStr">
        <is>
          <t xml:space="preserve"> </t>
        </is>
      </c>
      <c r="F70" s="5" t="n">
        <v>20069</v>
      </c>
      <c r="G70" s="4" t="inlineStr">
        <is>
          <t xml:space="preserve"> </t>
        </is>
      </c>
      <c r="H70" s="4" t="inlineStr">
        <is>
          <t xml:space="preserve"> </t>
        </is>
      </c>
      <c r="I70" s="4" t="inlineStr">
        <is>
          <t xml:space="preserve"> </t>
        </is>
      </c>
      <c r="J70" s="4" t="inlineStr">
        <is>
          <t xml:space="preserve"> </t>
        </is>
      </c>
      <c r="K70" s="5" t="n">
        <v>-14743</v>
      </c>
      <c r="L70" s="6" t="n">
        <v>145870</v>
      </c>
      <c r="M70" s="4" t="inlineStr">
        <is>
          <t xml:space="preserve"> </t>
        </is>
      </c>
      <c r="N70" s="4" t="inlineStr">
        <is>
          <t xml:space="preserve"> </t>
        </is>
      </c>
    </row>
    <row r="71">
      <c r="A71" s="4" t="inlineStr">
        <is>
          <t>Number of retail stores | store</t>
        </is>
      </c>
      <c r="B71" s="6" t="n">
        <v>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v>
      </c>
      <c r="L71" s="4" t="inlineStr">
        <is>
          <t xml:space="preserve"> </t>
        </is>
      </c>
      <c r="M71" s="4" t="inlineStr">
        <is>
          <t xml:space="preserve"> </t>
        </is>
      </c>
      <c r="N71" s="6" t="n">
        <v>10</v>
      </c>
    </row>
    <row r="72">
      <c r="A72" s="4" t="inlineStr">
        <is>
          <t>Acquisition-Related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4600</v>
      </c>
      <c r="L72" s="6" t="n">
        <v>1200</v>
      </c>
      <c r="M72" s="4" t="inlineStr">
        <is>
          <t xml:space="preserve"> </t>
        </is>
      </c>
      <c r="N72" s="4" t="inlineStr">
        <is>
          <t xml:space="preserve"> </t>
        </is>
      </c>
    </row>
    <row r="73">
      <c r="A73" s="4" t="inlineStr">
        <is>
          <t>Lease Revenues and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529125</v>
      </c>
      <c r="L75" s="6" t="n">
        <v>1633489</v>
      </c>
      <c r="M75" s="6" t="n">
        <v>1530464</v>
      </c>
      <c r="N75" s="4" t="inlineStr">
        <is>
          <t xml:space="preserve"> </t>
        </is>
      </c>
    </row>
    <row r="76">
      <c r="A76" s="4" t="inlineStr">
        <is>
          <t>Lease Revenues and Fees | Elimin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6" t="n">
        <v>0</v>
      </c>
      <c r="M78" s="6" t="n">
        <v>0</v>
      </c>
      <c r="N78" s="4" t="inlineStr">
        <is>
          <t xml:space="preserve"> </t>
        </is>
      </c>
    </row>
    <row r="79">
      <c r="A79" s="4" t="inlineStr">
        <is>
          <t>Lease Revenues and Fees | Aaron's Business | Operating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529125</v>
      </c>
      <c r="L81" s="6" t="n">
        <v>1633489</v>
      </c>
      <c r="M81" s="6" t="n">
        <v>1530464</v>
      </c>
      <c r="N81" s="4" t="inlineStr">
        <is>
          <t xml:space="preserve"> </t>
        </is>
      </c>
    </row>
    <row r="82">
      <c r="A82" s="4" t="inlineStr">
        <is>
          <t>Lease Revenues and Fees | BrandsMart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6" t="n">
        <v>0</v>
      </c>
      <c r="M84" s="6" t="n">
        <v>0</v>
      </c>
      <c r="N84" s="4" t="inlineStr">
        <is>
          <t xml:space="preserve"> </t>
        </is>
      </c>
    </row>
    <row r="85">
      <c r="A85" s="4" t="inlineStr">
        <is>
          <t>Retail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85624</v>
      </c>
      <c r="L87" s="6" t="n">
        <v>57568</v>
      </c>
      <c r="M87" s="6" t="n">
        <v>47345</v>
      </c>
      <c r="N87" s="4" t="inlineStr">
        <is>
          <t xml:space="preserve"> </t>
        </is>
      </c>
    </row>
    <row r="88">
      <c r="A88" s="4" t="inlineStr">
        <is>
          <t>Retail Sales | Elimin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6534</v>
      </c>
      <c r="L90" s="6" t="n">
        <v>0</v>
      </c>
      <c r="M90" s="6" t="n">
        <v>0</v>
      </c>
      <c r="N90" s="4" t="inlineStr">
        <is>
          <t xml:space="preserve"> </t>
        </is>
      </c>
    </row>
    <row r="91">
      <c r="A91" s="4" t="inlineStr">
        <is>
          <t>Retail Sales | Aaron's Business | Operating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9693</v>
      </c>
      <c r="L93" s="6" t="n">
        <v>57568</v>
      </c>
      <c r="M93" s="6" t="n">
        <v>47345</v>
      </c>
      <c r="N93" s="4" t="inlineStr">
        <is>
          <t xml:space="preserve"> </t>
        </is>
      </c>
    </row>
    <row r="94">
      <c r="A94" s="4" t="inlineStr">
        <is>
          <t>Retail Sales | BrandsMart | Operating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52465</v>
      </c>
      <c r="L96" s="6" t="n">
        <v>0</v>
      </c>
      <c r="M96" s="6" t="n">
        <v>0</v>
      </c>
      <c r="N96" s="4" t="inlineStr">
        <is>
          <t xml:space="preserve"> </t>
        </is>
      </c>
    </row>
    <row r="97">
      <c r="A97" s="4" t="inlineStr">
        <is>
          <t>Non-Retail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0531</v>
      </c>
      <c r="L99" s="6" t="n">
        <v>128299</v>
      </c>
      <c r="M99" s="6" t="n">
        <v>127652</v>
      </c>
      <c r="N99" s="4" t="inlineStr">
        <is>
          <t xml:space="preserve"> </t>
        </is>
      </c>
    </row>
    <row r="100">
      <c r="A100" s="4" t="inlineStr">
        <is>
          <t>Non-Retail Sales | Elimin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0</v>
      </c>
      <c r="L102" s="6" t="n">
        <v>0</v>
      </c>
      <c r="M102" s="6" t="n">
        <v>0</v>
      </c>
      <c r="N102" s="4" t="inlineStr">
        <is>
          <t xml:space="preserve"> </t>
        </is>
      </c>
    </row>
    <row r="103">
      <c r="A103" s="4" t="inlineStr">
        <is>
          <t>Non-Retail Sales | Aaron's Business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10531</v>
      </c>
      <c r="L105" s="6" t="n">
        <v>128299</v>
      </c>
      <c r="M105" s="6" t="n">
        <v>127652</v>
      </c>
      <c r="N105" s="4" t="inlineStr">
        <is>
          <t xml:space="preserve"> </t>
        </is>
      </c>
    </row>
    <row r="106">
      <c r="A106" s="4" t="inlineStr">
        <is>
          <t>Non-Retail Sales | BrandsMart | Operating Seg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v>
      </c>
      <c r="L108" s="6" t="n">
        <v>0</v>
      </c>
      <c r="M108" s="6" t="n">
        <v>0</v>
      </c>
      <c r="N108" s="4" t="inlineStr">
        <is>
          <t xml:space="preserve"> </t>
        </is>
      </c>
    </row>
    <row r="109">
      <c r="A109" s="4" t="inlineStr">
        <is>
          <t>Franchise Royalties and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3376</v>
      </c>
      <c r="L111" s="6" t="n">
        <v>25129</v>
      </c>
      <c r="M111" s="6" t="n">
        <v>28212</v>
      </c>
      <c r="N111" s="4" t="inlineStr">
        <is>
          <t xml:space="preserve"> </t>
        </is>
      </c>
    </row>
    <row r="112">
      <c r="A112" s="4" t="inlineStr">
        <is>
          <t>Franchise Royalties and Fees | Elimin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v>
      </c>
      <c r="L114" s="6" t="n">
        <v>0</v>
      </c>
      <c r="M114" s="6" t="n">
        <v>0</v>
      </c>
      <c r="N114" s="4" t="inlineStr">
        <is>
          <t xml:space="preserve"> </t>
        </is>
      </c>
    </row>
    <row r="115">
      <c r="A115" s="4" t="inlineStr">
        <is>
          <t>Franchise Royalties and Fees | Aaron's Business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3376</v>
      </c>
      <c r="L117" s="6" t="n">
        <v>25129</v>
      </c>
      <c r="M117" s="6" t="n">
        <v>28212</v>
      </c>
      <c r="N117" s="4" t="inlineStr">
        <is>
          <t xml:space="preserve"> </t>
        </is>
      </c>
    </row>
    <row r="118">
      <c r="A118" s="4" t="inlineStr">
        <is>
          <t>Franchise Royalties and Fees | BrandsMart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v>
      </c>
      <c r="L120" s="6" t="n">
        <v>0</v>
      </c>
      <c r="M120" s="6" t="n">
        <v>0</v>
      </c>
      <c r="N120" s="4" t="inlineStr">
        <is>
          <t xml:space="preserve"> </t>
        </is>
      </c>
    </row>
    <row r="121">
      <c r="A121" s="4" t="inlineStr">
        <is>
          <t>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778</v>
      </c>
      <c r="L123" s="6" t="n">
        <v>1019</v>
      </c>
      <c r="M123" s="6" t="n">
        <v>1246</v>
      </c>
      <c r="N123" s="4" t="inlineStr">
        <is>
          <t xml:space="preserve"> </t>
        </is>
      </c>
    </row>
    <row r="124">
      <c r="A124" s="4" t="inlineStr">
        <is>
          <t>Other | Elimin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0</v>
      </c>
      <c r="L126" s="6" t="n">
        <v>0</v>
      </c>
      <c r="M126" s="6" t="n">
        <v>0</v>
      </c>
      <c r="N126" s="4" t="inlineStr">
        <is>
          <t xml:space="preserve"> </t>
        </is>
      </c>
    </row>
    <row r="127">
      <c r="A127" s="4" t="inlineStr">
        <is>
          <t>Other | Aaron's Business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778</v>
      </c>
      <c r="L129" s="6" t="n">
        <v>1019</v>
      </c>
      <c r="M129" s="6" t="n">
        <v>1246</v>
      </c>
      <c r="N129" s="4" t="inlineStr">
        <is>
          <t xml:space="preserve"> </t>
        </is>
      </c>
    </row>
    <row r="130">
      <c r="A130" s="4" t="inlineStr">
        <is>
          <t>Other | BrandsMart | Operating Seg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0</v>
      </c>
      <c r="L132" s="5" t="n">
        <v>0</v>
      </c>
      <c r="M132" s="5" t="n">
        <v>0</v>
      </c>
      <c r="N132" s="4" t="inlineStr">
        <is>
          <t xml:space="preserve"> </t>
        </is>
      </c>
    </row>
  </sheetData>
  <mergeCells count="3">
    <mergeCell ref="A1:A2"/>
    <mergeCell ref="B1:J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 Narrative (Details) - USD ($) $ / shares in Units, $ in Millions</t>
        </is>
      </c>
      <c r="B1" s="2" t="inlineStr">
        <is>
          <t>1 Months Ended</t>
        </is>
      </c>
      <c r="C1" s="2" t="inlineStr">
        <is>
          <t>12 Months Ended</t>
        </is>
      </c>
    </row>
    <row r="2">
      <c r="B2" s="2" t="inlineStr">
        <is>
          <t>Dec. 31, 2020</t>
        </is>
      </c>
      <c r="C2" s="2" t="inlineStr">
        <is>
          <t>Dec. 31, 2022</t>
        </is>
      </c>
      <c r="D2" s="2" t="inlineStr">
        <is>
          <t>Dec. 31, 2021</t>
        </is>
      </c>
      <c r="E2" s="2" t="inlineStr">
        <is>
          <t>Dec. 31, 2020</t>
        </is>
      </c>
      <c r="F2" s="2" t="inlineStr">
        <is>
          <t>Nov.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of common stock issued or transferred under the incentive stock awards plan (in shares)</t>
        </is>
      </c>
      <c r="B4" s="4" t="inlineStr">
        <is>
          <t xml:space="preserve"> </t>
        </is>
      </c>
      <c r="C4" s="6" t="n">
        <v>2475178</v>
      </c>
      <c r="D4" s="4" t="inlineStr">
        <is>
          <t xml:space="preserve"> </t>
        </is>
      </c>
      <c r="E4" s="4" t="inlineStr">
        <is>
          <t xml:space="preserve"> </t>
        </is>
      </c>
      <c r="F4" s="4" t="inlineStr">
        <is>
          <t xml:space="preserve"> </t>
        </is>
      </c>
    </row>
    <row r="5">
      <c r="A5" s="4" t="inlineStr">
        <is>
          <t>Stock based compensation expense</t>
        </is>
      </c>
      <c r="B5" s="4" t="inlineStr">
        <is>
          <t xml:space="preserve"> </t>
        </is>
      </c>
      <c r="C5" s="10" t="n">
        <v>12.1</v>
      </c>
      <c r="D5" s="10" t="n">
        <v>12.8</v>
      </c>
      <c r="E5" s="10" t="n">
        <v>24.1</v>
      </c>
      <c r="F5" s="4" t="inlineStr">
        <is>
          <t xml:space="preserve"> </t>
        </is>
      </c>
    </row>
    <row r="6">
      <c r="A6" s="4" t="inlineStr">
        <is>
          <t>Tax benefit from exercise of stock options</t>
        </is>
      </c>
      <c r="B6" s="4" t="inlineStr">
        <is>
          <t xml:space="preserve"> </t>
        </is>
      </c>
      <c r="C6" s="8" t="n">
        <v>3.1</v>
      </c>
      <c r="D6" s="8" t="n">
        <v>3.2</v>
      </c>
      <c r="E6" s="8" t="n">
        <v>6.1</v>
      </c>
      <c r="F6" s="4" t="inlineStr">
        <is>
          <t xml:space="preserve"> </t>
        </is>
      </c>
    </row>
    <row r="7">
      <c r="A7" s="4" t="inlineStr">
        <is>
          <t>Excess tax benefit from share-based compensation, operating activities</t>
        </is>
      </c>
      <c r="B7" s="4" t="inlineStr">
        <is>
          <t xml:space="preserve"> </t>
        </is>
      </c>
      <c r="C7" s="8" t="n">
        <v>0.1</v>
      </c>
      <c r="D7" s="8" t="n">
        <v>0.6</v>
      </c>
      <c r="E7" s="8" t="n">
        <v>1.8</v>
      </c>
      <c r="F7" s="4" t="inlineStr">
        <is>
          <t xml:space="preserve"> </t>
        </is>
      </c>
    </row>
    <row r="8">
      <c r="A8" s="4" t="inlineStr">
        <is>
          <t>Aggregate Intrinsic value of options exercised</t>
        </is>
      </c>
      <c r="B8" s="10" t="n">
        <v>4.2</v>
      </c>
      <c r="C8" s="8" t="n">
        <v>0.1</v>
      </c>
      <c r="D8" s="8" t="n">
        <v>1.8</v>
      </c>
      <c r="E8" s="4" t="inlineStr">
        <is>
          <t xml:space="preserve"> </t>
        </is>
      </c>
      <c r="F8" s="4" t="inlineStr">
        <is>
          <t xml:space="preserve"> </t>
        </is>
      </c>
    </row>
    <row r="9">
      <c r="A9" s="4" t="inlineStr">
        <is>
          <t>Fair value of options vested</t>
        </is>
      </c>
      <c r="B9" s="4" t="inlineStr">
        <is>
          <t xml:space="preserve"> </t>
        </is>
      </c>
      <c r="C9" s="10" t="n">
        <v>1.2</v>
      </c>
      <c r="D9" s="8" t="n">
        <v>0.9</v>
      </c>
      <c r="E9" s="8" t="n">
        <v>3.8</v>
      </c>
      <c r="F9" s="4" t="inlineStr">
        <is>
          <t xml:space="preserve"> </t>
        </is>
      </c>
    </row>
    <row r="10">
      <c r="A10" s="4" t="inlineStr">
        <is>
          <t>Unallocated 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4" t="inlineStr">
        <is>
          <t xml:space="preserve"> </t>
        </is>
      </c>
      <c r="D12" s="10" t="n">
        <v>17.4</v>
      </c>
      <c r="E12" s="4" t="inlineStr">
        <is>
          <t xml:space="preserve"> </t>
        </is>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ed (in Shares)</t>
        </is>
      </c>
      <c r="B15" s="4" t="inlineStr">
        <is>
          <t xml:space="preserve"> </t>
        </is>
      </c>
      <c r="C15" s="6" t="n">
        <v>199000</v>
      </c>
      <c r="D15" s="4" t="inlineStr">
        <is>
          <t xml:space="preserve"> </t>
        </is>
      </c>
      <c r="E15" s="4" t="inlineStr">
        <is>
          <t xml:space="preserve"> </t>
        </is>
      </c>
      <c r="F15" s="4" t="inlineStr">
        <is>
          <t xml:space="preserve"> </t>
        </is>
      </c>
    </row>
    <row r="16">
      <c r="A16" s="4" t="inlineStr">
        <is>
          <t>Nonvested awards that contain voting rights (in shares)</t>
        </is>
      </c>
      <c r="B16" s="4" t="inlineStr">
        <is>
          <t xml:space="preserve"> </t>
        </is>
      </c>
      <c r="C16" s="6" t="n">
        <v>719000000</v>
      </c>
      <c r="D16" s="4" t="inlineStr">
        <is>
          <t xml:space="preserve"> </t>
        </is>
      </c>
      <c r="E16" s="4" t="inlineStr">
        <is>
          <t xml:space="preserve"> </t>
        </is>
      </c>
      <c r="F16" s="4" t="inlineStr">
        <is>
          <t xml:space="preserve"> </t>
        </is>
      </c>
    </row>
    <row r="17">
      <c r="A17" s="4" t="inlineStr">
        <is>
          <t>Granted (in Shares)</t>
        </is>
      </c>
      <c r="B17" s="4" t="inlineStr">
        <is>
          <t xml:space="preserve"> </t>
        </is>
      </c>
      <c r="C17" s="6" t="n">
        <v>557000</v>
      </c>
      <c r="D17" s="6" t="n">
        <v>347000</v>
      </c>
      <c r="E17" s="4" t="inlineStr">
        <is>
          <t xml:space="preserve"> </t>
        </is>
      </c>
      <c r="F17" s="4" t="inlineStr">
        <is>
          <t xml:space="preserve"> </t>
        </is>
      </c>
    </row>
    <row r="18">
      <c r="A18" s="4" t="inlineStr">
        <is>
          <t>Granted (in dollars per share)</t>
        </is>
      </c>
      <c r="B18" s="4" t="inlineStr">
        <is>
          <t xml:space="preserve"> </t>
        </is>
      </c>
      <c r="C18" s="7" t="n">
        <v>21.38</v>
      </c>
      <c r="D18" s="7" t="n">
        <v>22.89</v>
      </c>
      <c r="E18" s="4" t="inlineStr">
        <is>
          <t xml:space="preserve"> </t>
        </is>
      </c>
      <c r="F18" s="4" t="inlineStr">
        <is>
          <t xml:space="preserve"> </t>
        </is>
      </c>
    </row>
    <row r="19">
      <c r="A19" s="4" t="inlineStr">
        <is>
          <t>Total fair value of shares vesting</t>
        </is>
      </c>
      <c r="B19" s="6" t="n">
        <v>2</v>
      </c>
      <c r="C19" s="10" t="n">
        <v>4.3</v>
      </c>
      <c r="D19" s="10" t="n">
        <v>3.1</v>
      </c>
      <c r="E19" s="6" t="n">
        <v>3</v>
      </c>
      <c r="F19" s="4" t="inlineStr">
        <is>
          <t xml:space="preserve"> </t>
        </is>
      </c>
    </row>
    <row r="20">
      <c r="A20" s="4" t="inlineStr">
        <is>
          <t>Performance Shar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ed (in Shares)</t>
        </is>
      </c>
      <c r="B22" s="4" t="inlineStr">
        <is>
          <t xml:space="preserve"> </t>
        </is>
      </c>
      <c r="C22" s="6" t="n">
        <v>212000</v>
      </c>
      <c r="D22" s="4" t="inlineStr">
        <is>
          <t xml:space="preserve"> </t>
        </is>
      </c>
      <c r="E22" s="4" t="inlineStr">
        <is>
          <t xml:space="preserve"> </t>
        </is>
      </c>
      <c r="F22" s="4" t="inlineStr">
        <is>
          <t xml:space="preserve"> </t>
        </is>
      </c>
    </row>
    <row r="23">
      <c r="A23" s="4" t="inlineStr">
        <is>
          <t>Granted (in Shares)</t>
        </is>
      </c>
      <c r="B23" s="4" t="inlineStr">
        <is>
          <t xml:space="preserve"> </t>
        </is>
      </c>
      <c r="C23" s="6" t="n">
        <v>355000</v>
      </c>
      <c r="D23" s="6" t="n">
        <v>136000</v>
      </c>
      <c r="E23" s="4" t="inlineStr">
        <is>
          <t xml:space="preserve"> </t>
        </is>
      </c>
      <c r="F23" s="4" t="inlineStr">
        <is>
          <t xml:space="preserve"> </t>
        </is>
      </c>
    </row>
    <row r="24">
      <c r="A24" s="4" t="inlineStr">
        <is>
          <t>Granted (in dollars per share)</t>
        </is>
      </c>
      <c r="B24" s="4" t="inlineStr">
        <is>
          <t xml:space="preserve"> </t>
        </is>
      </c>
      <c r="C24" s="7" t="n">
        <v>26.77</v>
      </c>
      <c r="D24" s="7" t="n">
        <v>27.54</v>
      </c>
      <c r="E24" s="4" t="inlineStr">
        <is>
          <t xml:space="preserve"> </t>
        </is>
      </c>
      <c r="F24" s="4" t="inlineStr">
        <is>
          <t xml:space="preserve"> </t>
        </is>
      </c>
    </row>
    <row r="25">
      <c r="A25" s="4" t="inlineStr">
        <is>
          <t>Total fair value of shares vesting</t>
        </is>
      </c>
      <c r="B25" s="8" t="n">
        <v>5.3</v>
      </c>
      <c r="C25" s="10" t="n">
        <v>4.6</v>
      </c>
      <c r="D25" s="10" t="n">
        <v>3.9</v>
      </c>
      <c r="E25" s="10" t="n">
        <v>5.5</v>
      </c>
      <c r="F25" s="4" t="inlineStr">
        <is>
          <t xml:space="preserve"> </t>
        </is>
      </c>
    </row>
    <row r="26">
      <c r="A26" s="4" t="inlineStr">
        <is>
          <t>Performance Share Units | One-year service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rights</t>
        </is>
      </c>
      <c r="B28" s="4" t="inlineStr">
        <is>
          <t xml:space="preserve"> </t>
        </is>
      </c>
      <c r="C28" s="11" t="n">
        <v>0.3333</v>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Award requisite service period</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Performance Share Units | Two-year service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t>
        </is>
      </c>
      <c r="B33" s="4" t="inlineStr">
        <is>
          <t xml:space="preserve"> </t>
        </is>
      </c>
      <c r="C33" s="11" t="n">
        <v>0.3333</v>
      </c>
      <c r="D33" s="4" t="inlineStr">
        <is>
          <t xml:space="preserve"> </t>
        </is>
      </c>
      <c r="E33" s="4" t="inlineStr">
        <is>
          <t xml:space="preserve"> </t>
        </is>
      </c>
      <c r="F33" s="4" t="inlineStr">
        <is>
          <t xml:space="preserve"> </t>
        </is>
      </c>
    </row>
    <row r="34">
      <c r="A34" s="4" t="inlineStr">
        <is>
          <t>Award requisite service period</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Performance Share Units | Performance criteria is m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t>
        </is>
      </c>
      <c r="B37" s="4" t="inlineStr">
        <is>
          <t xml:space="preserve"> </t>
        </is>
      </c>
      <c r="C37" s="11" t="n">
        <v>0.3333</v>
      </c>
      <c r="D37" s="4" t="inlineStr">
        <is>
          <t xml:space="preserve"> </t>
        </is>
      </c>
      <c r="E37" s="4" t="inlineStr">
        <is>
          <t xml:space="preserve"> </t>
        </is>
      </c>
      <c r="F37" s="4" t="inlineStr">
        <is>
          <t xml:space="preserve"> </t>
        </is>
      </c>
    </row>
    <row r="38">
      <c r="A38" s="4" t="inlineStr">
        <is>
          <t>Performance Share Unit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 percentage</t>
        </is>
      </c>
      <c r="B40" s="4" t="inlineStr">
        <is>
          <t xml:space="preserve"> </t>
        </is>
      </c>
      <c r="C40" s="9" t="n">
        <v>0</v>
      </c>
      <c r="D40" s="4" t="inlineStr">
        <is>
          <t xml:space="preserve"> </t>
        </is>
      </c>
      <c r="E40" s="4" t="inlineStr">
        <is>
          <t xml:space="preserve"> </t>
        </is>
      </c>
      <c r="F40" s="4" t="inlineStr">
        <is>
          <t xml:space="preserve"> </t>
        </is>
      </c>
    </row>
    <row r="41">
      <c r="A41" s="4" t="inlineStr">
        <is>
          <t>Performance Share Uni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percentage</t>
        </is>
      </c>
      <c r="B43" s="4" t="inlineStr">
        <is>
          <t xml:space="preserve"> </t>
        </is>
      </c>
      <c r="C43" s="9" t="n">
        <v>2</v>
      </c>
      <c r="D43" s="4" t="inlineStr">
        <is>
          <t xml:space="preserve"> </t>
        </is>
      </c>
      <c r="E43" s="4" t="inlineStr">
        <is>
          <t xml:space="preserve"> </t>
        </is>
      </c>
      <c r="F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options granted (in shares)</t>
        </is>
      </c>
      <c r="B46" s="4" t="inlineStr">
        <is>
          <t xml:space="preserve"> </t>
        </is>
      </c>
      <c r="C46" s="6" t="n">
        <v>148000</v>
      </c>
      <c r="D46" s="6" t="n">
        <v>194000</v>
      </c>
      <c r="E46" s="4" t="inlineStr">
        <is>
          <t xml:space="preserve"> </t>
        </is>
      </c>
      <c r="F46" s="4" t="inlineStr">
        <is>
          <t xml:space="preserve"> </t>
        </is>
      </c>
    </row>
    <row r="47">
      <c r="A47" s="4" t="inlineStr">
        <is>
          <t>Employee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number of shares of common stock issued or transferred under the incentive stock awards plan (in shares)</t>
        </is>
      </c>
      <c r="B49" s="4" t="inlineStr">
        <is>
          <t xml:space="preserve"> </t>
        </is>
      </c>
      <c r="C49" s="6" t="n">
        <v>20527</v>
      </c>
      <c r="D49" s="4" t="inlineStr">
        <is>
          <t xml:space="preserve"> </t>
        </is>
      </c>
      <c r="E49" s="4" t="inlineStr">
        <is>
          <t xml:space="preserve"> </t>
        </is>
      </c>
      <c r="F49" s="4" t="inlineStr">
        <is>
          <t xml:space="preserve"> </t>
        </is>
      </c>
    </row>
    <row r="50">
      <c r="A50" s="4" t="inlineStr">
        <is>
          <t>Unrecognized compensation expense related to non-vested award</t>
        </is>
      </c>
      <c r="B50" s="4" t="inlineStr">
        <is>
          <t xml:space="preserve"> </t>
        </is>
      </c>
      <c r="C50" s="10" t="n">
        <v>16.1</v>
      </c>
      <c r="D50" s="4" t="inlineStr">
        <is>
          <t xml:space="preserve"> </t>
        </is>
      </c>
      <c r="E50" s="4" t="inlineStr">
        <is>
          <t xml:space="preserve"> </t>
        </is>
      </c>
      <c r="F50" s="4" t="inlineStr">
        <is>
          <t xml:space="preserve"> </t>
        </is>
      </c>
    </row>
    <row r="51">
      <c r="A51" s="4" t="inlineStr">
        <is>
          <t>Unrecognized compensation expense related to non-vested award, recognition period</t>
        </is>
      </c>
      <c r="B51" s="4" t="inlineStr">
        <is>
          <t xml:space="preserve"> </t>
        </is>
      </c>
      <c r="C51" s="4" t="inlineStr">
        <is>
          <t>1 year 6 months</t>
        </is>
      </c>
      <c r="D51" s="4" t="inlineStr">
        <is>
          <t xml:space="preserve"> </t>
        </is>
      </c>
      <c r="E51" s="4" t="inlineStr">
        <is>
          <t xml:space="preserve"> </t>
        </is>
      </c>
      <c r="F51" s="4" t="inlineStr">
        <is>
          <t xml:space="preserve"> </t>
        </is>
      </c>
    </row>
    <row r="52">
      <c r="A52" s="4" t="inlineStr">
        <is>
          <t>Granted (in dollars per share)</t>
        </is>
      </c>
      <c r="B52" s="4" t="inlineStr">
        <is>
          <t xml:space="preserve"> </t>
        </is>
      </c>
      <c r="C52" s="7" t="n">
        <v>11.21</v>
      </c>
      <c r="D52" s="7" t="n">
        <v>18.28</v>
      </c>
      <c r="E52" s="7" t="n">
        <v>38.55</v>
      </c>
      <c r="F52" s="4" t="inlineStr">
        <is>
          <t xml:space="preserve"> </t>
        </is>
      </c>
    </row>
    <row r="53">
      <c r="A53" s="4" t="inlineStr">
        <is>
          <t>Options Exercised Prior to 11/30/202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mployee Service Share-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Intrinsic value of options exercised</t>
        </is>
      </c>
      <c r="B55" s="4" t="inlineStr">
        <is>
          <t xml:space="preserve"> </t>
        </is>
      </c>
      <c r="C55" s="4" t="inlineStr">
        <is>
          <t xml:space="preserve"> </t>
        </is>
      </c>
      <c r="D55" s="4" t="inlineStr">
        <is>
          <t xml:space="preserve"> </t>
        </is>
      </c>
      <c r="E55" s="10" t="n">
        <v>1.4</v>
      </c>
      <c r="F55" s="4" t="inlineStr">
        <is>
          <t xml:space="preserve"> </t>
        </is>
      </c>
    </row>
    <row r="56">
      <c r="A56" s="4" t="inlineStr">
        <is>
          <t>Employee Matters Agre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converted and deemed issued (in shares)</t>
        </is>
      </c>
      <c r="B58" s="4" t="inlineStr">
        <is>
          <t xml:space="preserve"> </t>
        </is>
      </c>
      <c r="C58" s="4" t="inlineStr">
        <is>
          <t xml:space="preserve"> </t>
        </is>
      </c>
      <c r="D58" s="4" t="inlineStr">
        <is>
          <t xml:space="preserve"> </t>
        </is>
      </c>
      <c r="E58" s="4" t="inlineStr">
        <is>
          <t xml:space="preserve"> </t>
        </is>
      </c>
      <c r="F58" s="6" t="n">
        <v>2900000</v>
      </c>
    </row>
    <row r="59">
      <c r="A59" s="4" t="inlineStr">
        <is>
          <t>Converted awards, incremental cost</t>
        </is>
      </c>
      <c r="B59" s="4" t="inlineStr">
        <is>
          <t xml:space="preserve"> </t>
        </is>
      </c>
      <c r="C59" s="10" t="n">
        <v>5.5</v>
      </c>
      <c r="D59" s="4" t="inlineStr">
        <is>
          <t xml:space="preserve"> </t>
        </is>
      </c>
      <c r="E59" s="4" t="inlineStr">
        <is>
          <t xml:space="preserve"> </t>
        </is>
      </c>
      <c r="F59" s="4" t="inlineStr">
        <is>
          <t xml:space="preserve"> </t>
        </is>
      </c>
    </row>
    <row r="60">
      <c r="A60" s="4" t="inlineStr">
        <is>
          <t>Converted awards, incremental cost recognized</t>
        </is>
      </c>
      <c r="B60" s="4" t="inlineStr">
        <is>
          <t xml:space="preserve"> </t>
        </is>
      </c>
      <c r="C60" s="4" t="inlineStr">
        <is>
          <t xml:space="preserve"> </t>
        </is>
      </c>
      <c r="D60" s="4" t="inlineStr">
        <is>
          <t xml:space="preserve"> </t>
        </is>
      </c>
      <c r="E60" s="4" t="inlineStr">
        <is>
          <t xml:space="preserve"> </t>
        </is>
      </c>
      <c r="F60" s="10" t="n">
        <v>1.1</v>
      </c>
    </row>
    <row r="61">
      <c r="A61" s="4" t="inlineStr">
        <is>
          <t>Converted awards, incremental cost, expected cost remaining to be amortized and recognized</t>
        </is>
      </c>
      <c r="B61" s="10" t="n">
        <v>0.8</v>
      </c>
      <c r="C61" s="10" t="n">
        <v>0.6</v>
      </c>
      <c r="D61" s="10" t="n">
        <v>2.7</v>
      </c>
      <c r="E61" s="10" t="n">
        <v>0.8</v>
      </c>
      <c r="F61" s="4" t="inlineStr">
        <is>
          <t xml:space="preserve"> </t>
        </is>
      </c>
    </row>
    <row r="62">
      <c r="A62" s="4" t="inlineStr">
        <is>
          <t>Retirement-Related Modific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Employee Service Share-based Compensation, Allocation of Recognized Period Cos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rights</t>
        </is>
      </c>
      <c r="B64" s="4" t="inlineStr">
        <is>
          <t xml:space="preserve"> </t>
        </is>
      </c>
      <c r="C64" s="9" t="n">
        <v>1</v>
      </c>
      <c r="D64" s="4" t="inlineStr">
        <is>
          <t xml:space="preserve"> </t>
        </is>
      </c>
      <c r="E64" s="4" t="inlineStr">
        <is>
          <t xml:space="preserve"> </t>
        </is>
      </c>
      <c r="F64" s="4" t="inlineStr">
        <is>
          <t xml:space="preserve"> </t>
        </is>
      </c>
    </row>
    <row r="65">
      <c r="A65" s="4" t="inlineStr">
        <is>
          <t>Stock-based compensation expense, modifications</t>
        </is>
      </c>
      <c r="B65" s="4" t="inlineStr">
        <is>
          <t xml:space="preserve"> </t>
        </is>
      </c>
      <c r="C65" s="4" t="inlineStr">
        <is>
          <t xml:space="preserve"> </t>
        </is>
      </c>
      <c r="D65" s="5" t="n">
        <v>11</v>
      </c>
      <c r="E65" s="4" t="inlineStr">
        <is>
          <t xml:space="preserve"> </t>
        </is>
      </c>
      <c r="F65" s="4" t="inlineStr">
        <is>
          <t xml:space="preserve"> </t>
        </is>
      </c>
    </row>
    <row r="66">
      <c r="A66" s="4" t="inlineStr">
        <is>
          <t>Retirement-Related Modifications | Restrict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Employee Service Share-based Compensation, Allocation of Recognized Period Cos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ed (in Shares)</t>
        </is>
      </c>
      <c r="B68" s="4" t="inlineStr">
        <is>
          <t xml:space="preserve"> </t>
        </is>
      </c>
      <c r="C68" s="4" t="inlineStr">
        <is>
          <t xml:space="preserve"> </t>
        </is>
      </c>
      <c r="D68" s="6" t="n">
        <v>143000</v>
      </c>
      <c r="E68" s="4" t="inlineStr">
        <is>
          <t xml:space="preserve"> </t>
        </is>
      </c>
      <c r="F68" s="4" t="inlineStr">
        <is>
          <t xml:space="preserve"> </t>
        </is>
      </c>
    </row>
    <row r="69">
      <c r="A69" s="4" t="inlineStr">
        <is>
          <t>Retirement-Related Modifications | Performance Share Un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mployee Service Share-based Compensation, Allocation of Recognized Period Cos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ed (in Shares)</t>
        </is>
      </c>
      <c r="B71" s="4" t="inlineStr">
        <is>
          <t xml:space="preserve"> </t>
        </is>
      </c>
      <c r="C71" s="4" t="inlineStr">
        <is>
          <t xml:space="preserve"> </t>
        </is>
      </c>
      <c r="D71" s="6" t="n">
        <v>356000</v>
      </c>
      <c r="E71" s="4" t="inlineStr">
        <is>
          <t xml:space="preserve"> </t>
        </is>
      </c>
      <c r="F71" s="4" t="inlineStr">
        <is>
          <t xml:space="preserve"> </t>
        </is>
      </c>
    </row>
    <row r="72">
      <c r="A72" s="4" t="inlineStr">
        <is>
          <t>Retirement-Related Modifications | Stock Op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mployee Service Share-based Compensation, Allocation of Recognized Period Cos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ed (in Shares)</t>
        </is>
      </c>
      <c r="B74" s="4" t="inlineStr">
        <is>
          <t xml:space="preserve"> </t>
        </is>
      </c>
      <c r="C74" s="4" t="inlineStr">
        <is>
          <t xml:space="preserve"> </t>
        </is>
      </c>
      <c r="D74" s="6" t="n">
        <v>831000</v>
      </c>
      <c r="E74" s="4" t="inlineStr">
        <is>
          <t xml:space="preserve"> </t>
        </is>
      </c>
      <c r="F74" s="4" t="inlineStr">
        <is>
          <t xml:space="preserve"> </t>
        </is>
      </c>
    </row>
    <row r="75">
      <c r="A75" s="4" t="inlineStr">
        <is>
          <t>2015 Incentive Award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Employee Service Share-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Unexercised options lapse period</t>
        </is>
      </c>
      <c r="B77" s="4" t="inlineStr">
        <is>
          <t xml:space="preserve"> </t>
        </is>
      </c>
      <c r="C77" s="4" t="inlineStr">
        <is>
          <t xml:space="preserve"> </t>
        </is>
      </c>
      <c r="D77" s="4" t="inlineStr">
        <is>
          <t xml:space="preserve"> </t>
        </is>
      </c>
      <c r="E77" s="4" t="inlineStr">
        <is>
          <t>10 years</t>
        </is>
      </c>
      <c r="F77" s="4" t="inlineStr">
        <is>
          <t xml:space="preserve"> </t>
        </is>
      </c>
    </row>
    <row r="78">
      <c r="A78" s="4" t="inlineStr">
        <is>
          <t>2015 Incentive Award Plan | Restricted Stock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Employee Service Share-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ting period</t>
        </is>
      </c>
      <c r="B80" s="4" t="inlineStr">
        <is>
          <t xml:space="preserve"> </t>
        </is>
      </c>
      <c r="C80" s="4" t="inlineStr">
        <is>
          <t>1 year</t>
        </is>
      </c>
      <c r="D80" s="4" t="inlineStr">
        <is>
          <t xml:space="preserve"> </t>
        </is>
      </c>
      <c r="E80" s="4" t="inlineStr">
        <is>
          <t xml:space="preserve"> </t>
        </is>
      </c>
      <c r="F80" s="4" t="inlineStr">
        <is>
          <t xml:space="preserve"> </t>
        </is>
      </c>
    </row>
    <row r="81">
      <c r="A81" s="4" t="inlineStr">
        <is>
          <t>2015 Incentive Award Plan | Restricted Stock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Employee Service Share-based Compensation, Allocation of Recognized Period Cos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esting period</t>
        </is>
      </c>
      <c r="B83" s="4" t="inlineStr">
        <is>
          <t xml:space="preserve"> </t>
        </is>
      </c>
      <c r="C83" s="4" t="inlineStr">
        <is>
          <t>3 years</t>
        </is>
      </c>
      <c r="D83" s="4" t="inlineStr">
        <is>
          <t xml:space="preserve"> </t>
        </is>
      </c>
      <c r="E83" s="4" t="inlineStr">
        <is>
          <t xml:space="preserve"> </t>
        </is>
      </c>
      <c r="F83" s="4" t="inlineStr">
        <is>
          <t xml:space="preserve"> </t>
        </is>
      </c>
    </row>
    <row r="84">
      <c r="A84" s="4" t="inlineStr">
        <is>
          <t>2015 Incentive Award Plan | Employee Stock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Employee Service Share-based Compensation, Allocation of Recognized Period Cos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esting period</t>
        </is>
      </c>
      <c r="B86" s="4" t="inlineStr">
        <is>
          <t xml:space="preserve"> </t>
        </is>
      </c>
      <c r="C86" s="4" t="inlineStr">
        <is>
          <t xml:space="preserve"> </t>
        </is>
      </c>
      <c r="D86" s="4" t="inlineStr">
        <is>
          <t xml:space="preserve"> </t>
        </is>
      </c>
      <c r="E86" s="4" t="inlineStr">
        <is>
          <t>1 year</t>
        </is>
      </c>
      <c r="F86" s="4" t="inlineStr">
        <is>
          <t xml:space="preserve"> </t>
        </is>
      </c>
    </row>
    <row r="87">
      <c r="A87" s="4" t="inlineStr">
        <is>
          <t>2015 Incentive Award Plan | Employee Stock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Employee Service Share-based Compensation, Allocation of Recognized Period Cos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esting period</t>
        </is>
      </c>
      <c r="B89" s="4" t="inlineStr">
        <is>
          <t xml:space="preserve"> </t>
        </is>
      </c>
      <c r="C89" s="4" t="inlineStr">
        <is>
          <t xml:space="preserve"> </t>
        </is>
      </c>
      <c r="D89" s="4" t="inlineStr">
        <is>
          <t xml:space="preserve"> </t>
        </is>
      </c>
      <c r="E89" s="4" t="inlineStr">
        <is>
          <t>3 years</t>
        </is>
      </c>
      <c r="F8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5:41Z</dcterms:created>
  <dcterms:modified xmlns:dcterms="http://purl.org/dc/terms/" xmlns:xsi="http://www.w3.org/2001/XMLSchema-instance" xsi:type="dcterms:W3CDTF">2023-03-01T21:35:41Z</dcterms:modified>
</cp:coreProperties>
</file>